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SUPPLEMENTAL CASH FLOW INFORMAT" sheetId="12" state="visible" r:id="rId12"/>
    <sheet xmlns:r="http://schemas.openxmlformats.org/officeDocument/2006/relationships" name="LOANS" sheetId="13" state="visible" r:id="rId13"/>
    <sheet xmlns:r="http://schemas.openxmlformats.org/officeDocument/2006/relationships" name="FINANCING RECEIVABLES" sheetId="14" state="visible" r:id="rId14"/>
    <sheet xmlns:r="http://schemas.openxmlformats.org/officeDocument/2006/relationships" name="INVESTMENTS IN REAL ESTATE AND " sheetId="15" state="visible" r:id="rId15"/>
    <sheet xmlns:r="http://schemas.openxmlformats.org/officeDocument/2006/relationships" name="LEASES" sheetId="16" state="visible" r:id="rId16"/>
    <sheet xmlns:r="http://schemas.openxmlformats.org/officeDocument/2006/relationships" name="INVESTMENTS IN UNCONSOLIDATED E" sheetId="17" state="visible" r:id="rId17"/>
    <sheet xmlns:r="http://schemas.openxmlformats.org/officeDocument/2006/relationships" name="BORROWINGS" sheetId="18" state="visible" r:id="rId18"/>
    <sheet xmlns:r="http://schemas.openxmlformats.org/officeDocument/2006/relationships" name="SHARE ISSUANCE AND REPURCHASE"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DISTRIBUTION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MARKET RISK AND DERIVATIVE INST" sheetId="26" state="visible" r:id="rId26"/>
    <sheet xmlns:r="http://schemas.openxmlformats.org/officeDocument/2006/relationships" name="OFFSETTING OF FINANCIAL LIABILI"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IES (Tab" sheetId="32" state="visible" r:id="rId32"/>
    <sheet xmlns:r="http://schemas.openxmlformats.org/officeDocument/2006/relationships" name="SUPPLEMENTAL CASH FLOW INFORM_2" sheetId="33" state="visible" r:id="rId33"/>
    <sheet xmlns:r="http://schemas.openxmlformats.org/officeDocument/2006/relationships" name="LOANS (Tables)" sheetId="34" state="visible" r:id="rId34"/>
    <sheet xmlns:r="http://schemas.openxmlformats.org/officeDocument/2006/relationships" name="FINANCING RECEIVABLES (Tables)" sheetId="35" state="visible" r:id="rId35"/>
    <sheet xmlns:r="http://schemas.openxmlformats.org/officeDocument/2006/relationships" name="INVESTMENTS IN REAL ESTATE AN_2" sheetId="36" state="visible" r:id="rId36"/>
    <sheet xmlns:r="http://schemas.openxmlformats.org/officeDocument/2006/relationships" name="LEASES (Tables)" sheetId="37" state="visible" r:id="rId37"/>
    <sheet xmlns:r="http://schemas.openxmlformats.org/officeDocument/2006/relationships" name="INVESTMENTS IN UNCONSOLIDATED_2" sheetId="38" state="visible" r:id="rId38"/>
    <sheet xmlns:r="http://schemas.openxmlformats.org/officeDocument/2006/relationships" name="BORROWINGS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DISTRIBUTIONS (Tables)" sheetId="42" state="visible" r:id="rId42"/>
    <sheet xmlns:r="http://schemas.openxmlformats.org/officeDocument/2006/relationships" name="ACCUMULATED OTHER COMPREHENSI_2" sheetId="43" state="visible" r:id="rId43"/>
    <sheet xmlns:r="http://schemas.openxmlformats.org/officeDocument/2006/relationships" name="FAIR VALUE OF FINANCIAL INSTR_2" sheetId="44" state="visible" r:id="rId44"/>
    <sheet xmlns:r="http://schemas.openxmlformats.org/officeDocument/2006/relationships" name="MARKET RISK AND DERIVATIVE IN_2" sheetId="45" state="visible" r:id="rId45"/>
    <sheet xmlns:r="http://schemas.openxmlformats.org/officeDocument/2006/relationships" name="OFFSETTING OF FINANCIAL ASSETS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VARIABLE INTEREST ENTITIES (Con" sheetId="50" state="visible" r:id="rId50"/>
    <sheet xmlns:r="http://schemas.openxmlformats.org/officeDocument/2006/relationships" name="VARIABLE INTEREST ENTITIES (Sch" sheetId="51" state="visible" r:id="rId51"/>
    <sheet xmlns:r="http://schemas.openxmlformats.org/officeDocument/2006/relationships" name="VARIABLE INTEREST ENTITIES (Cha" sheetId="52" state="visible" r:id="rId52"/>
    <sheet xmlns:r="http://schemas.openxmlformats.org/officeDocument/2006/relationships" name="VARIABLE INTEREST ENTITIES (Unc" sheetId="53" state="visible" r:id="rId53"/>
    <sheet xmlns:r="http://schemas.openxmlformats.org/officeDocument/2006/relationships" name="VARIABLE INTEREST ENTITIES (S_2" sheetId="54" state="visible" r:id="rId54"/>
    <sheet xmlns:r="http://schemas.openxmlformats.org/officeDocument/2006/relationships" name="SUPPLEMENTAL CASH FLOW INFORM_3" sheetId="55" state="visible" r:id="rId55"/>
    <sheet xmlns:r="http://schemas.openxmlformats.org/officeDocument/2006/relationships" name="LOANS (Summary of Loans) (Detai" sheetId="56" state="visible" r:id="rId56"/>
    <sheet xmlns:r="http://schemas.openxmlformats.org/officeDocument/2006/relationships" name="LOANS (Commercial Real Estate L" sheetId="57" state="visible" r:id="rId57"/>
    <sheet xmlns:r="http://schemas.openxmlformats.org/officeDocument/2006/relationships" name="FINANCING RECEIVABLES (Activity" sheetId="58" state="visible" r:id="rId58"/>
    <sheet xmlns:r="http://schemas.openxmlformats.org/officeDocument/2006/relationships" name="FINANCING RECEIVABLES (Details)" sheetId="59" state="visible" r:id="rId59"/>
    <sheet xmlns:r="http://schemas.openxmlformats.org/officeDocument/2006/relationships" name="FINANCING RECEIVABLES (Credit R" sheetId="60" state="visible" r:id="rId60"/>
    <sheet xmlns:r="http://schemas.openxmlformats.org/officeDocument/2006/relationships" name="FINANCING RECEIVABLES (Credit_2" sheetId="61" state="visible" r:id="rId61"/>
    <sheet xmlns:r="http://schemas.openxmlformats.org/officeDocument/2006/relationships" name="FINANCING RECEIVABLES (Credit_3" sheetId="62" state="visible" r:id="rId62"/>
    <sheet xmlns:r="http://schemas.openxmlformats.org/officeDocument/2006/relationships" name="FINANCING RECEIVABLES (Credit_4" sheetId="63" state="visible" r:id="rId63"/>
    <sheet xmlns:r="http://schemas.openxmlformats.org/officeDocument/2006/relationships" name="FINANCING RECEIVABLES (Loan Por" sheetId="64" state="visible" r:id="rId64"/>
    <sheet xmlns:r="http://schemas.openxmlformats.org/officeDocument/2006/relationships" name="FINANCING RECEIVABLES (Loan P_2" sheetId="65" state="visible" r:id="rId65"/>
    <sheet xmlns:r="http://schemas.openxmlformats.org/officeDocument/2006/relationships" name="INVESTMENTS IN REAL ESTATE AN_3" sheetId="66" state="visible" r:id="rId66"/>
    <sheet xmlns:r="http://schemas.openxmlformats.org/officeDocument/2006/relationships" name="INVESTMENTS IN REAL ESTATE AN_4" sheetId="67" state="visible" r:id="rId67"/>
    <sheet xmlns:r="http://schemas.openxmlformats.org/officeDocument/2006/relationships" name="INVESTMENTS IN REAL ESTATE AN_5" sheetId="68" state="visible" r:id="rId68"/>
    <sheet xmlns:r="http://schemas.openxmlformats.org/officeDocument/2006/relationships" name="LEASES (Details)" sheetId="69" state="visible" r:id="rId69"/>
    <sheet xmlns:r="http://schemas.openxmlformats.org/officeDocument/2006/relationships" name="LEASES (Summary of Operating Le" sheetId="70" state="visible" r:id="rId70"/>
    <sheet xmlns:r="http://schemas.openxmlformats.org/officeDocument/2006/relationships" name="LEASES (Summary of Operating _2" sheetId="71" state="visible" r:id="rId71"/>
    <sheet xmlns:r="http://schemas.openxmlformats.org/officeDocument/2006/relationships" name="LEASES (Summary of Operating _3" sheetId="72" state="visible" r:id="rId72"/>
    <sheet xmlns:r="http://schemas.openxmlformats.org/officeDocument/2006/relationships" name="INVESTMENTS IN UNCONSOLIDATED_3" sheetId="73" state="visible" r:id="rId73"/>
    <sheet xmlns:r="http://schemas.openxmlformats.org/officeDocument/2006/relationships" name="BORROWINGS (Schedule of Debt) (" sheetId="74" state="visible" r:id="rId74"/>
    <sheet xmlns:r="http://schemas.openxmlformats.org/officeDocument/2006/relationships" name="BORROWINGS (Schedule of Debt)_2" sheetId="75" state="visible" r:id="rId75"/>
    <sheet xmlns:r="http://schemas.openxmlformats.org/officeDocument/2006/relationships" name="BORROWINGS (Securitization) (De" sheetId="76" state="visible" r:id="rId76"/>
    <sheet xmlns:r="http://schemas.openxmlformats.org/officeDocument/2006/relationships" name="BORROWINGS (ACR 2021-FL1) (Deta" sheetId="77" state="visible" r:id="rId77"/>
    <sheet xmlns:r="http://schemas.openxmlformats.org/officeDocument/2006/relationships" name="BORROWINGS (ACR 2021-FL2) (Deta" sheetId="78" state="visible" r:id="rId78"/>
    <sheet xmlns:r="http://schemas.openxmlformats.org/officeDocument/2006/relationships" name="BORROWINGS (Senior Secured Fina" sheetId="79" state="visible" r:id="rId79"/>
    <sheet xmlns:r="http://schemas.openxmlformats.org/officeDocument/2006/relationships" name="BORROWINGS (Senior Secured Fi_2" sheetId="80" state="visible" r:id="rId80"/>
    <sheet xmlns:r="http://schemas.openxmlformats.org/officeDocument/2006/relationships" name="BORROWINGS (Amount at Risk Unde" sheetId="81" state="visible" r:id="rId81"/>
    <sheet xmlns:r="http://schemas.openxmlformats.org/officeDocument/2006/relationships" name="BORROWINGS - (Amount at Risk Un" sheetId="82" state="visible" r:id="rId82"/>
    <sheet xmlns:r="http://schemas.openxmlformats.org/officeDocument/2006/relationships" name="BORROWINGS (Senior Secured Fi_3" sheetId="83" state="visible" r:id="rId83"/>
    <sheet xmlns:r="http://schemas.openxmlformats.org/officeDocument/2006/relationships" name="Borrowings (CRE - Term Warehous" sheetId="84" state="visible" r:id="rId84"/>
    <sheet xmlns:r="http://schemas.openxmlformats.org/officeDocument/2006/relationships" name="BORROWINGS (Mortgages Payable) " sheetId="85" state="visible" r:id="rId85"/>
    <sheet xmlns:r="http://schemas.openxmlformats.org/officeDocument/2006/relationships" name="BORROWINGS (Construction Loan) " sheetId="86" state="visible" r:id="rId86"/>
    <sheet xmlns:r="http://schemas.openxmlformats.org/officeDocument/2006/relationships" name="BORROWINGS (5.75% Senior Unsecu" sheetId="87" state="visible" r:id="rId87"/>
    <sheet xmlns:r="http://schemas.openxmlformats.org/officeDocument/2006/relationships" name="BORROWINGS (Unsecured Junior Su" sheetId="88" state="visible" r:id="rId88"/>
    <sheet xmlns:r="http://schemas.openxmlformats.org/officeDocument/2006/relationships" name="BORROWINGS (Contractual Commitm" sheetId="89" state="visible" r:id="rId89"/>
    <sheet xmlns:r="http://schemas.openxmlformats.org/officeDocument/2006/relationships" name="SHARE ISSUANCE AND REPURCHASE (" sheetId="90" state="visible" r:id="rId90"/>
    <sheet xmlns:r="http://schemas.openxmlformats.org/officeDocument/2006/relationships" name="SHARE-BASED COMPENSATION (Detai" sheetId="91" state="visible" r:id="rId91"/>
    <sheet xmlns:r="http://schemas.openxmlformats.org/officeDocument/2006/relationships" name="SHARE-BASED COMPENSATION (Commo" sheetId="92" state="visible" r:id="rId92"/>
    <sheet xmlns:r="http://schemas.openxmlformats.org/officeDocument/2006/relationships" name="SHARE-BASED COMPENSATION (Com_2" sheetId="93" state="visible" r:id="rId93"/>
    <sheet xmlns:r="http://schemas.openxmlformats.org/officeDocument/2006/relationships" name="EARNINGS PER SHARE (Details)" sheetId="94" state="visible" r:id="rId94"/>
    <sheet xmlns:r="http://schemas.openxmlformats.org/officeDocument/2006/relationships" name="DISTRIBUTIONS (Details)" sheetId="95" state="visible" r:id="rId95"/>
    <sheet xmlns:r="http://schemas.openxmlformats.org/officeDocument/2006/relationships" name="DISTRIBUTIONS (Distributions De" sheetId="96" state="visible" r:id="rId96"/>
    <sheet xmlns:r="http://schemas.openxmlformats.org/officeDocument/2006/relationships" name="ACCUMULATED OTHER COMPREHENSI_3" sheetId="97" state="visible" r:id="rId97"/>
    <sheet xmlns:r="http://schemas.openxmlformats.org/officeDocument/2006/relationships" name="RELATED PARTY TRANSACTIONS (Rel"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MARKET RISK AND DERIVATIVE IN_3" sheetId="102" state="visible" r:id="rId102"/>
    <sheet xmlns:r="http://schemas.openxmlformats.org/officeDocument/2006/relationships" name="MARKET RISK AND DERIVATIVE IN_4" sheetId="103" state="visible" r:id="rId103"/>
    <sheet xmlns:r="http://schemas.openxmlformats.org/officeDocument/2006/relationships" name="OFFSETTING OF FINANCIAL LIABI_2" sheetId="104" state="visible" r:id="rId104"/>
    <sheet xmlns:r="http://schemas.openxmlformats.org/officeDocument/2006/relationships" name="COMMITMENTS AND CONTINGENCIES ("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_(&quot;$ &quot;#,##0.00_);_(&quot;$ &quot;(#,##0.00)"/>
    <numFmt numFmtId="168" formatCode="_(&quot;$ &quot;#,##0.0_);_(&quot;$ &quot;(#,##0.0)"/>
    <numFmt numFmtId="169" formatCode="#,##0.00%_);(#,##0.00%)"/>
    <numFmt numFmtId="170" formatCode="#,##0%_);(#,##0%)"/>
    <numFmt numFmtId="171" formatCode="_(&quot;$ &quot;#,##0.0000000_);_(&quot;$ &quot;(#,##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72"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Entity Registrant Name</t>
        </is>
      </c>
      <c r="B4" s="4" t="inlineStr">
        <is>
          <t>ACRES COMMERCIAL REALTY CORP.</t>
        </is>
      </c>
      <c r="C4" s="4" t="inlineStr">
        <is>
          <t xml:space="preserve"> </t>
        </is>
      </c>
    </row>
    <row r="5">
      <c r="A5" s="4" t="inlineStr">
        <is>
          <t>Entity Central Index Key</t>
        </is>
      </c>
      <c r="B5" s="4" t="inlineStr">
        <is>
          <t>000133255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 (in shares)</t>
        </is>
      </c>
      <c r="B15" s="4" t="inlineStr">
        <is>
          <t xml:space="preserve"> </t>
        </is>
      </c>
      <c r="C15" s="5" t="n">
        <v>7958714</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1-32733</t>
        </is>
      </c>
      <c r="C18" s="4" t="inlineStr">
        <is>
          <t xml:space="preserve"> </t>
        </is>
      </c>
    </row>
    <row r="19">
      <c r="A19" s="4" t="inlineStr">
        <is>
          <t>Entity Tax Identification Number</t>
        </is>
      </c>
      <c r="B19" s="4" t="inlineStr">
        <is>
          <t>20-2287134</t>
        </is>
      </c>
      <c r="C19" s="4" t="inlineStr">
        <is>
          <t xml:space="preserve"> </t>
        </is>
      </c>
    </row>
    <row r="20">
      <c r="A20" s="4" t="inlineStr">
        <is>
          <t>Entity Address, Address Line One</t>
        </is>
      </c>
      <c r="B20" s="4" t="inlineStr">
        <is>
          <t>390 RXR Plaza</t>
        </is>
      </c>
      <c r="C20" s="4" t="inlineStr">
        <is>
          <t xml:space="preserve"> </t>
        </is>
      </c>
    </row>
    <row r="21">
      <c r="A21" s="4" t="inlineStr">
        <is>
          <t>Entity Address, City or Town</t>
        </is>
      </c>
      <c r="B21" s="4" t="inlineStr">
        <is>
          <t>Uniondale</t>
        </is>
      </c>
      <c r="C21" s="4" t="inlineStr">
        <is>
          <t xml:space="preserve"> </t>
        </is>
      </c>
    </row>
    <row r="22">
      <c r="A22" s="4" t="inlineStr">
        <is>
          <t>Entity Address, State or Province</t>
        </is>
      </c>
      <c r="B22" s="4" t="inlineStr">
        <is>
          <t>NY</t>
        </is>
      </c>
      <c r="C22" s="4" t="inlineStr">
        <is>
          <t xml:space="preserve"> </t>
        </is>
      </c>
    </row>
    <row r="23">
      <c r="A23" s="4" t="inlineStr">
        <is>
          <t>Entity Address, Postal Zip Code</t>
        </is>
      </c>
      <c r="B23" s="4" t="inlineStr">
        <is>
          <t>11556</t>
        </is>
      </c>
      <c r="C23" s="4" t="inlineStr">
        <is>
          <t xml:space="preserve"> </t>
        </is>
      </c>
    </row>
    <row r="24">
      <c r="A24" s="4" t="inlineStr">
        <is>
          <t>City Area Code</t>
        </is>
      </c>
      <c r="B24" s="4" t="inlineStr">
        <is>
          <t>516</t>
        </is>
      </c>
      <c r="C24" s="4" t="inlineStr">
        <is>
          <t xml:space="preserve"> </t>
        </is>
      </c>
    </row>
    <row r="25">
      <c r="A25" s="4" t="inlineStr">
        <is>
          <t>Local Phone Number</t>
        </is>
      </c>
      <c r="B25" s="4" t="inlineStr">
        <is>
          <t>535-0015</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MD</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ACR</t>
        </is>
      </c>
      <c r="C33" s="4" t="inlineStr">
        <is>
          <t xml:space="preserve"> </t>
        </is>
      </c>
    </row>
    <row r="34">
      <c r="A34" s="4" t="inlineStr">
        <is>
          <t>Security Exchange Name</t>
        </is>
      </c>
      <c r="B34" s="4" t="inlineStr">
        <is>
          <t>NYSE</t>
        </is>
      </c>
      <c r="C34" s="4" t="inlineStr">
        <is>
          <t xml:space="preserve"> </t>
        </is>
      </c>
    </row>
    <row r="35">
      <c r="A35" s="4" t="inlineStr">
        <is>
          <t>8.625% Fixed-to-Floating Series C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625% Fixed-to-Floating Series C Cumulative Redeemable Preferred Stock</t>
        </is>
      </c>
      <c r="C37" s="4" t="inlineStr">
        <is>
          <t xml:space="preserve"> </t>
        </is>
      </c>
    </row>
    <row r="38">
      <c r="A38" s="4" t="inlineStr">
        <is>
          <t>Trading Symbol</t>
        </is>
      </c>
      <c r="B38" s="4" t="inlineStr">
        <is>
          <t>ACRPrC</t>
        </is>
      </c>
      <c r="C38" s="4" t="inlineStr">
        <is>
          <t xml:space="preserve"> </t>
        </is>
      </c>
    </row>
    <row r="39">
      <c r="A39" s="4" t="inlineStr">
        <is>
          <t>Security Exchange Name</t>
        </is>
      </c>
      <c r="B39" s="4" t="inlineStr">
        <is>
          <t>NYSE</t>
        </is>
      </c>
      <c r="C39" s="4" t="inlineStr">
        <is>
          <t xml:space="preserve"> </t>
        </is>
      </c>
    </row>
    <row r="40">
      <c r="A40" s="4" t="inlineStr">
        <is>
          <t>7.875% Series D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D Cumulative Redeemable Preferred Stock</t>
        </is>
      </c>
      <c r="C42" s="4" t="inlineStr">
        <is>
          <t xml:space="preserve"> </t>
        </is>
      </c>
    </row>
    <row r="43">
      <c r="A43" s="4" t="inlineStr">
        <is>
          <t>Trading Symbol</t>
        </is>
      </c>
      <c r="B43" s="4" t="inlineStr">
        <is>
          <t>ACRPrD</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 Basis of Presentation All adjustments necessary to fairly present the Company’s financial position, results of operations and cash flows have been mad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 Cash and Cash Equivalents Cash and cash equivalents include cash on hand and all highly liquid investments with original maturities of three months or less at the time of purchase. At March 31, 2024 and December 31, 2023 , $ 82.0 million and $ 81.1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The Company has not experienced, and does not expect, any losses on its cash and cash equivalents. Restricted cash includes required account balance minimums primarily for the Company’s CRE debt securitization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March 31,
2024 2023
Cash and cash equivalents $ 84,600 $ 87,314
Restricted cash 4,035 33,940
Total cash, cash equivalents and restricted cash shown on the Company’s consolidated statements of cash flows $ 88,635 $ 121,254 Investments in Real Estate The Company depreciates investments in real estate and amortizes related intangible assets over the estimated useful lives of the assets as follows:
Category Term
Building 35 to 40 years
Building improvements 8 to 35 years
Site improvements 10 years
Tenant improvements Shorter of lease term or expected useful life
Furniture, fixtures and equipment 3 to 12 years
Right of use assets 7 to 94 years
Intangible assets 90 days to 18 years
Lease liabilities 7 to 94 years Income Taxes The Company recorded a full valuation allowance against its net deferred tax assets (tax effected expense of $ 21.1 million ) at March 31, 2024 ,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 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Recent Accounting Standards Accounting Standards to be Adopted in Future Periods In November 2023, the Financial Accounting Standards Board ("FASB") issued guidance to improve reportable segment disclosure requirements, enhance interim disclosure requirements and provide new segment disclosure requirements for entities with a single reportable segment. The guidance is effective for fiscal years beginning after December 15, 2023, and for interim periods with fiscal years beginning after December 15, 2024. The guidance is applied retrospectively to all periods presented in the financial statements, unless it is impracticable. The Company is in the process of evaluating the impact of this guidance, however, the Company does not expect a material impact to its consolidated financial statements. In December 2023, the FASB issued guidance to improve the transparency of income tax disclosures. This guidance is effective for fiscal years beginning after December 15, 2024 and is to be adopted on a prospective basis with the option to apply retrospectively. The Company is in the process of evaluat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ans and receivables</t>
        </is>
      </c>
      <c r="B3" s="6" t="n">
        <v>1741230</v>
      </c>
      <c r="C3" s="6" t="n">
        <v>1828336</v>
      </c>
    </row>
    <row r="4">
      <c r="A4" s="4" t="inlineStr">
        <is>
          <t>Mortgages payable</t>
        </is>
      </c>
      <c r="B4" s="5" t="n">
        <v>1638166</v>
      </c>
      <c r="C4" s="5" t="n">
        <v>1690723</v>
      </c>
    </row>
    <row r="5">
      <c r="A5" s="4" t="inlineStr">
        <is>
          <t>Quoted Prices in Active Markets for Identical Assets of Liabilitie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 receivable - related party</t>
        </is>
      </c>
      <c r="B7" s="5" t="n">
        <v>0</v>
      </c>
      <c r="C7" s="5" t="n">
        <v>0</v>
      </c>
    </row>
    <row r="8">
      <c r="A8" s="4" t="inlineStr">
        <is>
          <t>Senior notes in CRE securitizations</t>
        </is>
      </c>
      <c r="B8" s="5" t="n">
        <v>0</v>
      </c>
      <c r="C8" s="5" t="n">
        <v>0</v>
      </c>
    </row>
    <row r="9">
      <c r="A9" s="4" t="inlineStr">
        <is>
          <t>Senior secured financing facility</t>
        </is>
      </c>
      <c r="B9" s="5" t="n">
        <v>0</v>
      </c>
      <c r="C9" s="5" t="n">
        <v>0</v>
      </c>
    </row>
    <row r="10">
      <c r="A10" s="4" t="inlineStr">
        <is>
          <t>Warehouse financing facilities</t>
        </is>
      </c>
      <c r="B10" s="5" t="n">
        <v>0</v>
      </c>
      <c r="C10" s="5" t="n">
        <v>0</v>
      </c>
    </row>
    <row r="11">
      <c r="A11" s="4" t="inlineStr">
        <is>
          <t>Mortgages payable</t>
        </is>
      </c>
      <c r="B11" s="5" t="n">
        <v>0</v>
      </c>
      <c r="C11" s="5" t="n">
        <v>0</v>
      </c>
    </row>
    <row r="12">
      <c r="A12" s="4" t="inlineStr">
        <is>
          <t>Junior subordinated notes</t>
        </is>
      </c>
      <c r="B12" s="5" t="n">
        <v>0</v>
      </c>
      <c r="C12" s="5" t="n">
        <v>0</v>
      </c>
    </row>
    <row r="13">
      <c r="A13" s="4" t="inlineStr">
        <is>
          <t>Quoted Prices in Active Markets for Identical Assets of Liabilities (Level 1) | CRE Whole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and receivables</t>
        </is>
      </c>
      <c r="B15" s="5" t="n">
        <v>0</v>
      </c>
      <c r="C15" s="5" t="n">
        <v>0</v>
      </c>
    </row>
    <row r="16">
      <c r="A16" s="4" t="inlineStr">
        <is>
          <t>Quoted Prices in Active Markets for Identical Assets of Liabilities (Level 1) | 5.75% Senior Unsecured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5.75% Senior Unsecured Notes</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 receivable - related party</t>
        </is>
      </c>
      <c r="B21" s="5" t="n">
        <v>0</v>
      </c>
      <c r="C21" s="5" t="n">
        <v>0</v>
      </c>
    </row>
    <row r="22">
      <c r="A22" s="4" t="inlineStr">
        <is>
          <t>Senior notes in CRE securitizations</t>
        </is>
      </c>
      <c r="B22" s="5" t="n">
        <v>0</v>
      </c>
      <c r="C22" s="5" t="n">
        <v>0</v>
      </c>
    </row>
    <row r="23">
      <c r="A23" s="4" t="inlineStr">
        <is>
          <t>Senior secured financing facility</t>
        </is>
      </c>
      <c r="B23" s="5" t="n">
        <v>0</v>
      </c>
      <c r="C23" s="5" t="n">
        <v>0</v>
      </c>
    </row>
    <row r="24">
      <c r="A24" s="4" t="inlineStr">
        <is>
          <t>Warehouse financing facilities</t>
        </is>
      </c>
      <c r="B24" s="5" t="n">
        <v>0</v>
      </c>
      <c r="C24" s="5" t="n">
        <v>0</v>
      </c>
    </row>
    <row r="25">
      <c r="A25" s="4" t="inlineStr">
        <is>
          <t>Mortgages payable</t>
        </is>
      </c>
      <c r="B25" s="5" t="n">
        <v>0</v>
      </c>
      <c r="C25" s="5" t="n">
        <v>0</v>
      </c>
    </row>
    <row r="26">
      <c r="A26" s="4" t="inlineStr">
        <is>
          <t>Junior subordinated notes</t>
        </is>
      </c>
      <c r="B26" s="5" t="n">
        <v>0</v>
      </c>
      <c r="C26" s="5" t="n">
        <v>0</v>
      </c>
    </row>
    <row r="27">
      <c r="A27" s="4" t="inlineStr">
        <is>
          <t>Significant Other Observable Inputs (Level 2) | CRE Whole Loan</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ans and receivables</t>
        </is>
      </c>
      <c r="B29" s="5" t="n">
        <v>0</v>
      </c>
      <c r="C29" s="5" t="n">
        <v>0</v>
      </c>
    </row>
    <row r="30">
      <c r="A30" s="4" t="inlineStr">
        <is>
          <t>Significant Other Observable Inputs (Level 2) | 5.75% Senior Unsecured Not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5.75% Senior Unsecured Notes</t>
        </is>
      </c>
      <c r="B32" s="5" t="n">
        <v>0</v>
      </c>
      <c r="C32" s="5" t="n">
        <v>0</v>
      </c>
    </row>
    <row r="33">
      <c r="A33" s="4" t="inlineStr">
        <is>
          <t>Significant Unobservable Inputs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an receivable - related party</t>
        </is>
      </c>
      <c r="B35" s="5" t="n">
        <v>8721</v>
      </c>
      <c r="C35" s="5" t="n">
        <v>8598</v>
      </c>
    </row>
    <row r="36">
      <c r="A36" s="4" t="inlineStr">
        <is>
          <t>Senior notes in CRE securitizations</t>
        </is>
      </c>
      <c r="B36" s="5" t="n">
        <v>1121537</v>
      </c>
      <c r="C36" s="5" t="n">
        <v>1163048</v>
      </c>
    </row>
    <row r="37">
      <c r="A37" s="4" t="inlineStr">
        <is>
          <t>Senior secured financing facility</t>
        </is>
      </c>
      <c r="B37" s="5" t="n">
        <v>64495</v>
      </c>
      <c r="C37" s="5" t="n">
        <v>64495</v>
      </c>
    </row>
    <row r="38">
      <c r="A38" s="4" t="inlineStr">
        <is>
          <t>Warehouse financing facilities</t>
        </is>
      </c>
      <c r="B38" s="5" t="n">
        <v>167731</v>
      </c>
      <c r="C38" s="5" t="n">
        <v>170861</v>
      </c>
    </row>
    <row r="39">
      <c r="A39" s="4" t="inlineStr">
        <is>
          <t>Mortgages payable</t>
        </is>
      </c>
      <c r="B39" s="5" t="n">
        <v>52909</v>
      </c>
      <c r="C39" s="5" t="n">
        <v>43779</v>
      </c>
    </row>
    <row r="40">
      <c r="A40" s="4" t="inlineStr">
        <is>
          <t>Junior subordinated notes</t>
        </is>
      </c>
      <c r="B40" s="5" t="n">
        <v>39401</v>
      </c>
      <c r="C40" s="5" t="n">
        <v>38406</v>
      </c>
    </row>
    <row r="41">
      <c r="A41" s="4" t="inlineStr">
        <is>
          <t>Significant Unobservable Inputs (Level 3) | CRE Whole Loan</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and receivables</t>
        </is>
      </c>
      <c r="B43" s="5" t="n">
        <v>1774901</v>
      </c>
      <c r="C43" s="5" t="n">
        <v>1858265</v>
      </c>
    </row>
    <row r="44">
      <c r="A44" s="4" t="inlineStr">
        <is>
          <t>Significant Unobservable Inputs (Level 3) | 5.75% Senior Unsecured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5.75% Senior Unsecured Notes</t>
        </is>
      </c>
      <c r="B46" s="5" t="n">
        <v>140115</v>
      </c>
      <c r="C46" s="5" t="n">
        <v>138795</v>
      </c>
    </row>
    <row r="47">
      <c r="A47" s="4" t="inlineStr">
        <is>
          <t>Carrying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an receivable - related party</t>
        </is>
      </c>
      <c r="B49" s="5" t="n">
        <v>10925</v>
      </c>
      <c r="C49" s="5" t="n">
        <v>10975</v>
      </c>
    </row>
    <row r="50">
      <c r="A50" s="4" t="inlineStr">
        <is>
          <t>Senior notes in CRE securitizations</t>
        </is>
      </c>
      <c r="B50" s="5" t="n">
        <v>1146812</v>
      </c>
      <c r="C50" s="5" t="n">
        <v>1204570</v>
      </c>
    </row>
    <row r="51">
      <c r="A51" s="4" t="inlineStr">
        <is>
          <t>Senior secured financing facility</t>
        </is>
      </c>
      <c r="B51" s="5" t="n">
        <v>61752</v>
      </c>
      <c r="C51" s="5" t="n">
        <v>61568</v>
      </c>
    </row>
    <row r="52">
      <c r="A52" s="4" t="inlineStr">
        <is>
          <t>Warehouse financing facilities</t>
        </is>
      </c>
      <c r="B52" s="5" t="n">
        <v>165807</v>
      </c>
      <c r="C52" s="5" t="n">
        <v>168588</v>
      </c>
    </row>
    <row r="53">
      <c r="A53" s="4" t="inlineStr">
        <is>
          <t>Mortgages payable</t>
        </is>
      </c>
      <c r="B53" s="5" t="n">
        <v>51275</v>
      </c>
      <c r="C53" s="5" t="n">
        <v>41786</v>
      </c>
    </row>
    <row r="54">
      <c r="A54" s="4" t="inlineStr">
        <is>
          <t>Junior subordinated notes</t>
        </is>
      </c>
      <c r="B54" s="5" t="n">
        <v>51548</v>
      </c>
      <c r="C54" s="5" t="n">
        <v>51548</v>
      </c>
    </row>
    <row r="55">
      <c r="A55" s="4" t="inlineStr">
        <is>
          <t>Carrying Value | CRE Whole Loan</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ans and receivables</t>
        </is>
      </c>
      <c r="B57" s="5" t="n">
        <v>1741230</v>
      </c>
      <c r="C57" s="5" t="n">
        <v>1828336</v>
      </c>
    </row>
    <row r="58">
      <c r="A58" s="4" t="inlineStr">
        <is>
          <t>Carrying Value | 5.75% Senior Unsecured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5.75% Senior Unsecured Notes</t>
        </is>
      </c>
      <c r="B60" s="5" t="n">
        <v>148305</v>
      </c>
      <c r="C60" s="5" t="n">
        <v>148140</v>
      </c>
    </row>
    <row r="61">
      <c r="A61" s="4" t="inlineStr">
        <is>
          <t>Fair Valu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an receivable - related party</t>
        </is>
      </c>
      <c r="B63" s="5" t="n">
        <v>8721</v>
      </c>
      <c r="C63" s="5" t="n">
        <v>8598</v>
      </c>
    </row>
    <row r="64">
      <c r="A64" s="4" t="inlineStr">
        <is>
          <t>Senior notes in CRE securitizations</t>
        </is>
      </c>
      <c r="B64" s="5" t="n">
        <v>1121537</v>
      </c>
      <c r="C64" s="5" t="n">
        <v>1163048</v>
      </c>
    </row>
    <row r="65">
      <c r="A65" s="4" t="inlineStr">
        <is>
          <t>Senior secured financing facility</t>
        </is>
      </c>
      <c r="B65" s="5" t="n">
        <v>64495</v>
      </c>
      <c r="C65" s="5" t="n">
        <v>64495</v>
      </c>
    </row>
    <row r="66">
      <c r="A66" s="4" t="inlineStr">
        <is>
          <t>Warehouse financing facilities</t>
        </is>
      </c>
      <c r="B66" s="5" t="n">
        <v>167731</v>
      </c>
      <c r="C66" s="5" t="n">
        <v>170861</v>
      </c>
    </row>
    <row r="67">
      <c r="A67" s="4" t="inlineStr">
        <is>
          <t>Mortgages payable</t>
        </is>
      </c>
      <c r="B67" s="5" t="n">
        <v>52909</v>
      </c>
      <c r="C67" s="5" t="n">
        <v>43779</v>
      </c>
    </row>
    <row r="68">
      <c r="A68" s="4" t="inlineStr">
        <is>
          <t>Junior subordinated notes</t>
        </is>
      </c>
      <c r="B68" s="5" t="n">
        <v>39401</v>
      </c>
      <c r="C68" s="5" t="n">
        <v>38406</v>
      </c>
    </row>
    <row r="69">
      <c r="A69" s="4" t="inlineStr">
        <is>
          <t>Fair Value | CRE Whole Loan</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ans and receivables</t>
        </is>
      </c>
      <c r="B71" s="5" t="n">
        <v>1774901</v>
      </c>
      <c r="C71" s="5" t="n">
        <v>1858265</v>
      </c>
    </row>
    <row r="72">
      <c r="A72" s="4" t="inlineStr">
        <is>
          <t>Fair Value | 5.75% Senior Unsecured Not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5.75% Senior Unsecured Notes</t>
        </is>
      </c>
      <c r="B74" s="6" t="n">
        <v>140115</v>
      </c>
      <c r="C74" s="6" t="n">
        <v>1387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by Balance Sheet Grouping) (Parenthetical) (Details)</t>
        </is>
      </c>
      <c r="B1" s="2" t="inlineStr">
        <is>
          <t>Mar. 31, 2024</t>
        </is>
      </c>
      <c r="C1" s="2" t="inlineStr">
        <is>
          <t>Dec. 31, 2023</t>
        </is>
      </c>
      <c r="D1" s="2" t="inlineStr">
        <is>
          <t>Aug. 16,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bt instrument, interest rate, stated percentage</t>
        </is>
      </c>
      <c r="B3" s="4" t="inlineStr">
        <is>
          <t xml:space="preserve"> </t>
        </is>
      </c>
      <c r="C3" s="4" t="inlineStr">
        <is>
          <t xml:space="preserve"> </t>
        </is>
      </c>
      <c r="D3" s="11" t="n">
        <v>0.0575</v>
      </c>
    </row>
    <row r="4">
      <c r="A4" s="4" t="inlineStr">
        <is>
          <t>5.75% Senior Unsecured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bt instrument, interest rate, stated percentage</t>
        </is>
      </c>
      <c r="B6" s="11" t="n">
        <v>0.0575</v>
      </c>
      <c r="C6" s="11" t="n">
        <v>0.0575</v>
      </c>
      <c r="D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MARKET RISK AND DERIVATIVE INSTRUMENTS (Details) - Terminated interest rate swap</t>
        </is>
      </c>
      <c r="B1" s="2" t="inlineStr">
        <is>
          <t>1 Months Ended</t>
        </is>
      </c>
      <c r="C1" s="2" t="inlineStr">
        <is>
          <t>3 Months Ended</t>
        </is>
      </c>
      <c r="E1" s="2" t="inlineStr">
        <is>
          <t>12 Months Ended</t>
        </is>
      </c>
    </row>
    <row r="2">
      <c r="B2" s="2" t="inlineStr">
        <is>
          <t>Apr. 30, 2020 USD ($)</t>
        </is>
      </c>
      <c r="C2" s="2" t="inlineStr">
        <is>
          <t>Mar. 31, 2024 USD ($) Derivative</t>
        </is>
      </c>
      <c r="D2" s="2" t="inlineStr">
        <is>
          <t>Mar. 31, 2023 USD ($)</t>
        </is>
      </c>
      <c r="E2" s="2" t="inlineStr">
        <is>
          <t>Dec. 3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Realized loss on derivatives, net</t>
        </is>
      </c>
      <c r="B4" s="6" t="n">
        <v>-11800000</v>
      </c>
      <c r="C4" s="4" t="inlineStr">
        <is>
          <t xml:space="preserve"> </t>
        </is>
      </c>
      <c r="D4" s="4" t="inlineStr">
        <is>
          <t xml:space="preserve"> </t>
        </is>
      </c>
      <c r="E4" s="4" t="inlineStr">
        <is>
          <t xml:space="preserve"> </t>
        </is>
      </c>
    </row>
    <row r="5">
      <c r="A5" s="4" t="inlineStr">
        <is>
          <t>Gain (loss) on derivatives</t>
        </is>
      </c>
      <c r="B5" s="4" t="inlineStr">
        <is>
          <t xml:space="preserve"> </t>
        </is>
      </c>
      <c r="C5" s="6" t="n">
        <v>-4500000</v>
      </c>
      <c r="D5" s="4" t="inlineStr">
        <is>
          <t xml:space="preserve"> </t>
        </is>
      </c>
      <c r="E5" s="6" t="n">
        <v>-5000000</v>
      </c>
    </row>
    <row r="6">
      <c r="A6" s="4" t="inlineStr">
        <is>
          <t>Amortization expense reported in interest expense</t>
        </is>
      </c>
      <c r="B6" s="4" t="inlineStr">
        <is>
          <t xml:space="preserve"> </t>
        </is>
      </c>
      <c r="C6" s="5" t="n">
        <v>420000</v>
      </c>
      <c r="D6" s="6" t="n">
        <v>416000</v>
      </c>
      <c r="E6" s="4" t="inlineStr">
        <is>
          <t xml:space="preserve"> </t>
        </is>
      </c>
    </row>
    <row r="7">
      <c r="A7" s="4" t="inlineStr">
        <is>
          <t>Unrealized gains (loss) on derivatives, net</t>
        </is>
      </c>
      <c r="B7" s="4" t="inlineStr">
        <is>
          <t xml:space="preserve"> </t>
        </is>
      </c>
      <c r="C7" s="6" t="n">
        <v>142000</v>
      </c>
      <c r="D7" s="4" t="inlineStr">
        <is>
          <t xml:space="preserve"> </t>
        </is>
      </c>
      <c r="E7" s="6" t="n">
        <v>164000</v>
      </c>
    </row>
    <row r="8">
      <c r="A8" s="4" t="inlineStr">
        <is>
          <t>Number of hedges terminated | Derivative</t>
        </is>
      </c>
      <c r="B8" s="4" t="inlineStr">
        <is>
          <t xml:space="preserve"> </t>
        </is>
      </c>
      <c r="C8" s="5" t="n">
        <v>2</v>
      </c>
      <c r="D8" s="4" t="inlineStr">
        <is>
          <t xml:space="preserve"> </t>
        </is>
      </c>
      <c r="E8" s="4" t="inlineStr">
        <is>
          <t xml:space="preserve"> </t>
        </is>
      </c>
    </row>
    <row r="9">
      <c r="A9" s="4" t="inlineStr">
        <is>
          <t>Interest expense to fully amortize</t>
        </is>
      </c>
      <c r="B9" s="4" t="inlineStr">
        <is>
          <t xml:space="preserve"> </t>
        </is>
      </c>
      <c r="C9" s="6" t="n">
        <v>23000</v>
      </c>
      <c r="D9" s="6" t="n">
        <v>23000</v>
      </c>
      <c r="E9"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ARKET RISK AND DERIVATIVE INSTRUMENTS (Fair Value and Classification of Derivatives) (Details) - Designated as Hedging Instrument [Member] - Interest rate swaps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Realized and Unrealized Gain (Loss)</t>
        </is>
      </c>
      <c r="B4" s="6" t="n">
        <v>-397</v>
      </c>
      <c r="C4" s="6" t="n">
        <v>-393</v>
      </c>
    </row>
    <row r="5">
      <c r="A5" s="4" t="inlineStr">
        <is>
          <t>Derivative Instrument, Gain (Loss) Reclassified from AOCI into Income, Effective Portion, Statement of Income or Comprehensive Income [Extensible Enumeration]</t>
        </is>
      </c>
      <c r="B5" s="4" t="inlineStr">
        <is>
          <t>Interest expense</t>
        </is>
      </c>
      <c r="C5" s="4" t="inlineStr">
        <is>
          <t>Interest expense</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LIABILITIES (Details) - USD ($) $ in Thousands</t>
        </is>
      </c>
      <c r="B1" s="2" t="inlineStr">
        <is>
          <t>Mar. 31, 2024</t>
        </is>
      </c>
      <c r="C1" s="2" t="inlineStr">
        <is>
          <t>Dec. 31, 2023</t>
        </is>
      </c>
    </row>
    <row r="2">
      <c r="A2" s="3" t="inlineStr">
        <is>
          <t>Warehouse financing facilities</t>
        </is>
      </c>
      <c r="B2" s="4" t="inlineStr">
        <is>
          <t xml:space="preserve"> </t>
        </is>
      </c>
      <c r="C2" s="4" t="inlineStr">
        <is>
          <t xml:space="preserve"> </t>
        </is>
      </c>
    </row>
    <row r="3">
      <c r="A3" s="4" t="inlineStr">
        <is>
          <t>Gross Amounts of Recognized Liabilities</t>
        </is>
      </c>
      <c r="B3" s="6" t="n">
        <v>165807</v>
      </c>
      <c r="C3" s="6" t="n">
        <v>168588</v>
      </c>
    </row>
    <row r="4">
      <c r="A4" s="4" t="inlineStr">
        <is>
          <t>Gross Amounts Offset on the Consolidated Balance Sheets</t>
        </is>
      </c>
      <c r="B4" s="5" t="n">
        <v>0</v>
      </c>
      <c r="C4" s="5" t="n">
        <v>0</v>
      </c>
    </row>
    <row r="5">
      <c r="A5" s="4" t="inlineStr">
        <is>
          <t>Net Amounts of Liabilities Presented on the Consolidated Balance Sheets</t>
        </is>
      </c>
      <c r="B5" s="5" t="n">
        <v>165807</v>
      </c>
      <c r="C5" s="5" t="n">
        <v>168588</v>
      </c>
    </row>
    <row r="6">
      <c r="A6" s="4" t="inlineStr">
        <is>
          <t>Gross Amounts Not Offset on the Consolidated Balance Sheets- Financial Instruments</t>
        </is>
      </c>
      <c r="B6" s="5" t="n">
        <v>165807</v>
      </c>
      <c r="C6" s="5" t="n">
        <v>168588</v>
      </c>
    </row>
    <row r="7">
      <c r="A7" s="4" t="inlineStr">
        <is>
          <t>Gross Amounts Not Offset on the Consolidated Balance Sheets- Cash Collateral Pledged</t>
        </is>
      </c>
      <c r="B7" s="5" t="n">
        <v>0</v>
      </c>
      <c r="C7" s="5" t="n">
        <v>0</v>
      </c>
    </row>
    <row r="8">
      <c r="A8" s="4" t="inlineStr">
        <is>
          <t>Net Amount</t>
        </is>
      </c>
      <c r="B8" s="5" t="n">
        <v>0</v>
      </c>
      <c r="C8" s="5" t="n">
        <v>0</v>
      </c>
    </row>
    <row r="9">
      <c r="A9" s="4" t="inlineStr">
        <is>
          <t>Fair value of securities pledged against term warehouse financing facilities</t>
        </is>
      </c>
      <c r="B9" s="6" t="n">
        <v>260100</v>
      </c>
      <c r="C9" s="6" t="n">
        <v>2541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Estimated litigation liability</t>
        </is>
      </c>
      <c r="B3" s="6" t="n">
        <v>0</v>
      </c>
      <c r="C3" s="6" t="n">
        <v>0</v>
      </c>
    </row>
    <row r="4">
      <c r="A4" s="4" t="inlineStr">
        <is>
          <t>Commercial Real Estate Loans | Whol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ans held for investment, unfunded loan commitments</t>
        </is>
      </c>
      <c r="B6" s="5" t="n">
        <v>97400000</v>
      </c>
      <c r="C6" s="5" t="n">
        <v>109400000</v>
      </c>
    </row>
    <row r="7">
      <c r="A7" s="4" t="inlineStr">
        <is>
          <t>Indemnification Agreemen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stimated litigation liability</t>
        </is>
      </c>
      <c r="B9" s="5" t="n">
        <v>1000000</v>
      </c>
      <c r="C9" s="5" t="n">
        <v>1100000</v>
      </c>
    </row>
    <row r="10">
      <c r="A10" s="4" t="inlineStr">
        <is>
          <t>PC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utstanding demands to indemnify purchaser of residential mortgage loans</t>
        </is>
      </c>
      <c r="B12" s="5" t="n">
        <v>3300000</v>
      </c>
      <c r="C12" s="5" t="n">
        <v>3300000</v>
      </c>
    </row>
    <row r="13">
      <c r="A13" s="4" t="inlineStr">
        <is>
          <t>PCM | Indemnification Agreemen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utstanding litigation demands</t>
        </is>
      </c>
      <c r="B15" s="6" t="n">
        <v>0</v>
      </c>
      <c r="C1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NOTE 3 - VARIABLE INTEREST ENTITIES The Company has evaluated it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was the primary beneficiary of two VIEs at both March 31, 2024 and December 31, 2023 (collectively, the “Consolidated VIEs”). The Consolidated VIEs are CRE securitizations that were formed on behalf of the Company to invest in CRE whole loans that were financed by the issuance of debt securities.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For a discussion of the debt issued through the securitizations, see Note 10. Creditors of the Company’s Consolidated VIEs have no recourse to the general credit of the Company, nor to each other. During the three months ended March 31, 2024 and 2023, the Company did not provide any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March 31, 2024 (in thousands):
ASSETS
Restricted cash $ 190
Accrued interest receivable 9,340
CRE loans, pledged as collateral (1) 1,409,013
Other assets 56
Total assets (2) $ 1,418,599
LIABILITIES
Accounts payable and other liabilities $ 142
Accrued interest payable 3,634
Borrowings 1,146,812
Total liabilities $ 1,150,588 (1) Excludes allowance for credit losses. (2) Assets of each of the Consolidated VIEs may only be used to settle the obligations of each respective VIE. In April 2022, the Company contributed an initial investment of $ 13.0 million for a 72.1 % interest in Charles Street-ACRES FSU Student Venture, LLC (the “FSU Student Venture”). The FSU Student Venture, a joint venture between the Company and two unrelated third parties, was formed for the purpose of developing a student housing project. The FSU Student Venture was determined not to be a VIE as there was sufficient equity at risk, it does not have disproportionate voting rights and its members all have the following characteristics: (1) the power to direct activities (2) the obligation to absorb losses and (3) the right to receive residual returns. However, the Company consolidated the FSU Student Venture due to its 72.1 % interest that provides the Company with control over all major decisions of the joint venture. The portion of the joint venture that the Company does not own is presented as non-controlling interest at and for the periods presented in the Company’s consolidated financial statements.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March 31, 2024. The Company continuously reassesses whether it is deemed to be the primary beneficiary of its unconsolidated VIEs. The Company’s maximum exposure to risk for each of these unconsolidated VIEs is set forth in the “Maximum Exposure to Loss” column in the table below. Unsecured Junior Subordinated Debentures The Company has a 100 % interest in the common shares of each of Resource Capital Trust I (“RCT I”) and RCC Trust II (“RCT II”), respectively, with a value of $ 1.5 million in the aggregate, or 3.0 % of each trust, at March 31, 2024. RCT I and RCT II were formed for the purposes of providing debt financing to the Company. The Company completed a qualitative analysis to determine whether it is the primary beneficiary of each of the trusts and determined that it was not the primary beneficiary of either trust because it does not have the power to direct the activities most significant to the trusts, which include the collection of principal and interest through servicing rights. Accordingly, neither trust is consolidated into the Company’s consolidated financial statements. The Company records its investments in RCT I and RCT II’s common shares of $ 774,000 each as investments in unconsolidated entities using the cost method, recording dividend income when declared by RCT I and RCT II. The trusts each hold subordinated debentures for which the Company is the obligor in the amount of $ 25.8 million for each of RCT I and RCT II. The debentures were funded by the issuance of trust preferred securities of RCT I and RCT II. 65 E. Wacker Joint Venture, LLC In March 2024, the Company contributed its interest in an East North Central office property to form a joint venture (the “Venture”) with an unrelated third-party (“Managing Member”) for the purpose of converting the office property to multifamily units. At the date of contribution, the office property had a fair value of $ 20.3 million. The Managing Member is responsible for the day-to-day operations of the Venture, but the Company and the Managing Member must each approve all major decisions related to the operations, financing or disposition of the Venture before any major decision can be taken. The Company accounts for its investment in the Venture as an equity method investment within investments in unconsolidated entities in its consolidated financial statements. The following table shows the classification, carrying value and maximum exposure to loss with respect to the Company’s unconsolidated VIEs at March 31, 2024 (in thousands):
Unsecured Junior Subordinated Debentures 65 E Wacker Joint Venture, LLC Total Maximum Exposure to Loss
ASSETS
Accrued interest receivable $ 31 $ — $ 31 $ —
Investments in unconsolidated entities 1,548 20,123 21,671 $ 21,671
Total assets 1,579 20,123 21,702
LIABILITIES
Accrued interest payable 416 — 416 N/A
Borrowings 51,548 — 51,548 N/A
Total liabilities 51,964 — 51,964
Net (liability) asset $ ( 50,385 ) $ 20,123 $ ( 30,262 ) At March 31, 2024 , there were no explicit arrangements or implicit variable interests that could require the Company to provide financial support to any of its un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NOTE 4 - SUPPLEMENTAL CASH FLOW INFORMATION The following table summarizes the Company’s supplemental disclosure of cash flow information (in thousands):
For the Three Months Ended March 31,
2024 2023
Supplemental cash flows:
Interest expense paid in cash $ 32,045 $ 32,028
Income taxes paid in cash 83 101
Non-cash investing activities include the following:
Transfer of whole loan to investment in real estate $ 20,123 $ —
Transfer of investment in real estate to investment in unconsolidated entities ( 20,123 ) —
Non-cash financing activities include the following:
Incentive compensation paid in common stock $ 19 $ 170
Distributions on preferred stock accrued but not paid 3,229 3,262
Capitalized interest 6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t>
        </is>
      </c>
      <c r="B1" s="2" t="inlineStr">
        <is>
          <t>3 Months Ended</t>
        </is>
      </c>
    </row>
    <row r="2">
      <c r="B2" s="2" t="inlineStr">
        <is>
          <t>Mar. 31, 2024</t>
        </is>
      </c>
    </row>
    <row r="3">
      <c r="A3" s="3" t="inlineStr">
        <is>
          <t>Loans Held For Investment [Abstract]</t>
        </is>
      </c>
      <c r="B3" s="4" t="inlineStr">
        <is>
          <t xml:space="preserve"> </t>
        </is>
      </c>
    </row>
    <row r="4">
      <c r="A4" s="4" t="inlineStr">
        <is>
          <t>LOANS</t>
        </is>
      </c>
      <c r="B4" s="4" t="inlineStr">
        <is>
          <t>NOTE 5 - LOANS The following is a summary of the Company’s CRE loans held for investment by asset type (dollars in thousands, except amounts in footnotes):
Description Quantity Principal Unamortized (Discount) Premium, net (1) Amortized Cost Allowance for Credit Losses Carrying Value Contractual Interest Rates (2) Maturity Dates (3)(4)
At March 31, 2024:
Whole loans (5)(6) 65 $ 1,774,901 $ ( 4,718 ) $ 1,770,183 $ ( 28,953 ) $ 1,741,230 1M BR plus 2.50 % to 1M BR plus 8.61 % April 2024 to January 2027
Mezzanine loan (5) 1 4,700 — 4,700 ( 4,700 ) — 10.00 % June 2028
Total $ 1,779,601 $ ( 4,718 ) $ 1,774,883 $ ( 33,653 ) $ 1,741,230
At December 31, 2023:
Whole loans (5)(6) 69 $ 1,858,265 $ ( 5,872 ) $ 1,852,393 $ ( 24,057 ) $ 1,828,336 1M BR plus 2.50 % to 1M BR plus 8.61 % January 2024 to January 2027
Mezzanine loan (5) 1 4,700 — 4,700 ( 4,700 ) — 10.00 % June 2028
Total $ 1,862,965 $ ( 5,872 ) $ 1,857,093 $ ( 28,757 ) $ 1,828,336 (1) Amounts include unamortized loan origination fees of $ 4.2 million and $ 5.8 million and deferred amendment fees of $ 509,000 and $ 110,000 at March 31, 2024 and December 31, 2023, respectively. (2) Benchmark rates ("BR") comprise one-month Term Secured Overnight Financing Rate (“SOFR”). Weighted-average one-month benchmark rates were 5.36 % and 5.39 % at March 31, 2024 and December 31, 2023, respectively. Additionally, weighted-average benchmark rate floors were 0.74 % and 0.70 % at March 31, 2024 and December 31, 2023, respectively. (3) Maturity dates exclude contractual extension options, subject to the satisfaction of certain terms that may be available to the borrowers. (4) Maturity dates exclude two and three whole loans, with amortized costs of $ 27.2 million and $ 41.2 million, in maturity default at March 31, 2024 and December 31, 2023, respectively. (5) Substantially all loans are pledged as collateral under various borrowings at March 31, 2024 and December 31, 2023. (6) CRE whole loans had $ 97.4 million and $ 109.4 million in unfunded loan commitments at March 31, 2024 and December 31, 2023, respectively. These unfunded loan commitments are advanced as the borrowers formally request additional funding and meet certain benchmarks, as permitted under the loan agreement, and any necessary approvals have been obtained. The following is a summary of the Company’s CRE loans held for investment by property type and geographic location (dollars in thousands):
March 31, 2024 December 31, 2023
Property Type Carrying Value % of Loan Portfolio Carrying Value % of Loan Portfolio
Multifamily $ 1,379,326 79.1 % $ 1,453,681 79.6 %
Office (1)(2) 234,612 13.5 % 247,410 13.5 %
Hotel 70,792 4.1 % 70,857 3.9 %
Self-Storage 48,475 2.8 % 48,363 2.6 %
Retail (3) 8,025 0.5 % 8,025 0.4 %
Total $ 1,741,230 100 % $ 1,828,336 100 % (1) Includes one and two whole loans in maturity default with carrying values of $ 19.1 million and $ 33.1 million at March 31, 2024 and December 31, 2023, respectively. (2) Includes one mezzanine loan with a par value of $ 4.7 million that is fully reserved at both March 31, 2024 and December 31, 2023. (3) Comprises one whole loan in maturity default at both March 31, 2024 and December 31, 2023.
March 31, 2024 December 31, 2023
Geographic Location Carrying Value % of Loan Portfolio Carrying Value % of Loan Portfolio
Southwest (1) $ 465,348 26.7 % $ 484,902 26.6 %
Southeast 367,216 21.1 % 401,624 22.0 %
Mountain 275,983 15.8 % 275,120 15.0 %
Mid Atlantic 236,262 13.6 % 236,104 12.9 %
Pacific 167,904 9.6 % 169,789 9.3 %
Northeast (2) 142,797 8.2 % 161,172 8.8 %
East North Central (3) 46,312 2.7 % 60,401 3.3 %
West North Central 39,408 2.3 % 39,224 2.1 %
Total $ 1,741,230 100 % $ 1,828,336 100 % (1) Includes one whole loan in maturity default with a carrying value of $ 19.1 million at both March 31, 2024 and December 31, 2023. (2) Includes one whole loan in maturity default with a carrying values of $ 8.0 million at both March 31, 2024 and December 31, 2023 . Also includes one mezzanine loan with a par value of $ 4.7 million that is fully reserved at both March 31, 2024 and December 31, 2023. (3) Includes one whole loan in maturity default with a carrying value of $ 14.0 million at December 31, 2023 . The following is a summary of the contractual maturities of the Company’s CRE loans held for investment, at amortized cost (in thousands, except amounts in the footnotes):
Description 2024 2025 2026 and Thereafter Total
At March 31, 2024:
Whole loans (1) $ 762,750 $ 813,334 $ 166,946 $ 1,743,030
Mezzanine loan — — 4,700 4,700
Total CRE loans (2) $ 762,750 $ 813,334 $ 171,646 $ 1,747,730
Description 2024 2025 2026 and Thereafter Total
At December 31, 2023:
Whole loans (1) $ 916,985 $ 814,772 $ 79,484 $ 1,811,241
Mezzanine loan — — 4,700 4,700
Total CRE loans (2) $ 916,985 $ 814,772 $ 84,184 $ 1,815,941 (1) Maturity dates exclude two and three whole loans, with amortized costs of $ 27.2 million and $ 41.2 million, in maturity default at March 31, 2024 and December 31, 2023, respectively. (2) At March 31, 2024 , the amortized costs of the floating-rate CRE whole loans, summarized by contractual maturity assuming full exercise of the extension options, were $ 33.3 million, $ 101.6 million and $ 1.6 billion in 2024, 2025 and 2026 and thereafter, respectively. At December 31, 2023 , the amortized costs of the floating-rate CRE whole loans, summarized by contractual maturity assuming full exercise of the extension options, were $ 80.4 million, $ 101.7 million and $ 1.6 billion in 2024, 2025 and 2026 and thereafter, respectively. At March 31, 2024 and December 31, 2023 , no single loan or investment represented more than 10% of the Company’s total assets, and no single investment group generated over 10% of the Company’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4</t>
        </is>
      </c>
    </row>
    <row r="3">
      <c r="A3" s="3" t="inlineStr">
        <is>
          <t>Receivables [Abstract]</t>
        </is>
      </c>
      <c r="B3" s="4" t="inlineStr">
        <is>
          <t xml:space="preserve"> </t>
        </is>
      </c>
    </row>
    <row r="4">
      <c r="A4" s="4" t="inlineStr">
        <is>
          <t>FINANCING RECEIVABLES</t>
        </is>
      </c>
      <c r="B4" s="4" t="inlineStr">
        <is>
          <t>NOTE 6 - FINANCING RECEIVABLES The following table shows the activity in the allowance for credit losses for the three months ended March 31, 2024 and the year ended December 31, 2023 (in thousands):
Three Months Ended March 31, 2024 Year Ended December 31, 2023
Allowance for credit losses at beginning of period $ 28,757 $ 18,803
Provision for credit losses 4,896 10,902
Charge offs — ( 948 )
Allowance for credit losses at end of period $ 33,653 $ 28,757 During the three months ended March 31, 2024, the Company recorded a provision for expected credit losses of $ 4.9 million , primarily driven by worsening macroeconomic factors due to higher interest rates lasting longer than expected, compounded by an increase in modeled credit risk from the expected worsening of property-level performance. At March 31, 2024 and December 31, 2023, the Company individually evaluated the following loans for impairment: • One office mezzanine loan in the Northeast region with a principal balance of $ 4.7 million at both March 31, 2024 and December 31, 2023. The Company fully reserved this loan in the fourth quarter of 2022, and it continues to be fully reserved at March 31, 2024. The loan entered payment default in February 2023 and has been placed on nonaccrual status. • One retail loan in the Northeast region, with a principal balance of $ 8.0 million at both March 31, 2024 and December 31, 2023, for which foreclosure was determined to be probable. The loan was modified in February 2021 to extend its maturity to December 2021. In December 2021, this loan entered payment default and was placed on nonaccrual status. The borrower filed for bankruptcy in 2023 and the property was sold to a third-party bidder at auction in February 2024. The sale closed subsequent to March 31, 2024, at a purchase price of $ 8.3 million. Both t he sale price and the as-is appraised value were in excess of its principal, and, as such, the loan had no allowance for CECL at both March 31, 2024 and December 31, 2023. • One office loan in the Southwest region, with a principal balance of $ 19.1 million at both March 31, 2024 and December 31, 2023 , for which foreclosure was determined to be probable. The loan had an initial maturity of March 2022 and was modified three times to extend its maturity to June 2022. The loan has since entered into payment default and has been placed on nonaccrual status. However, in exchange for payments, comprising principal paydowns, interest payments and the reimbursement of certain legal fees, received between October 2022 and May 2024, the Company agreed to temporarily defer its right to foreclose on the property until August 2024. Additionally, at both March 31, 2024 and December 31, 2023 , this loan had an as-is appraised value in excess of its principal, and, as such, had no CECL allowance. Subsequent to March 31, 2024, the loan was paid down by $ 4.7 million from a combination of excess operating cash flow and principal payments received in accordance with the executed forbearance agreements. Also, at December 31, 2023, the Company had individually evaluated one additional loan: • One office loan in the East North Central region with a principal balance of $ 14.0 million at December 31, 2023. During the year ended December 31, 2023, the loan entered into payment default and was placed on nonaccrual status. The loan had an as-is appraised value in excess of its principal and interest balances, and, as such, had no allowance for CECL at December 31, 2023. In March 2024, the Company accepted the deed-in-lieu of foreclosure in full satisfaction of the loan and recognized a $ 5.8 million gain upon conversion based on the property's fair value of $ 20.3 million. Upon receipt, the property was immediately contributed to a joint venture, and the Company's investment in that joint venture is included in investments in unconsolidated entities on the consolidated balance sheet (see Note 3).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oan-to-collateral value ("LTV") ratios, loan structure and exit plan. Depending on the loan’s performance against these various factors, loans are rated on a scale from 1 to 5, with loans rated 1 representing loans with the highest credit quality and loans rated 5 representing loans with the lowest credit quality. The factors evaluated provide general criteria to monitor credit migration in the Company’s loan portfolio; as such, a loan’s rating may improve or worsen, depending on new information received. The criteria set forth below should be used as general guidelines.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March 31, 2024:
Whole loans, floating-rate $ 74,551 $ 857,411 540,835 $ 270,234 $ 27,152 $ 1,770,183
Mezzanine loan — — — — 4,700 4,700
Total $ 74,551 $ 857,411 $ 540,835 $ 270,234 $ 31,852 $ 1,774,883
At December 31, 2023:
Whole loans, floating-rate $ — $ 973,424 $ 581,032 $ 256,785 $ 41,152 $ 1,852,393
Mezzanine loan — — — — 4,700 4,700
Total $ — $ 973,424 $ 581,032 $ 256,785 $ 45,852 $ 1,857,093 (1) The total amortized cost of CRE whole loans excluded accrued interest receivable of $ 11.8 million at March 31, 2024 and December 31, 2023, respectively. Credit risk profiles of CRE loans by origination year at amortized cost were as follows (in thousands, except amounts in the footnotes):
2024 2023 2022 2021 2020 Prior Total (1)
At March 31, 2024:
Whole loans, floating-rate: (2)
Rating 1 $ — $ — $ — $ 74,551 $ — $ — $ 74,551
Rating 2 — 47,756 189,986 546,471 56,671 16,527 857,411
Rating 3 — 15,771 197,128 316,817 — 11,119 540,835
Rating 4 — — 83,985 135,735 — 50,514 270,234
Rating 5 — — — — — 27,152 27,152
Total whole loans, floating-rate — 63,527 471,099 1,073,574 56,671 105,312 1,770,183
Mezzanine loan (rating 5) — — — — — 4,700 4,700
Total $ — $ 63,527 $ 471,099 $ 1,073,574 $ 56,671 $ 110,012 $ 1,774,883
Current Period Gross Write-Offs $ — $ — $ — $ — $ — $ — $ —
2023 2022 2021 2020 2019 Prior Total (1)
At December 31, 2023:
Whole loans, floating-rate: (2)
Rating 2 $ 63,634 $ 212,175 $ 636,487 $ 22,556 $ 38,572 $ — $ 973,424
Rating 3 — 168,791 364,369 34,232 — 13,640 581,032
Rating 4 — 82,918 123,333 — 5,645 44,889 256,785
Rating 5 — 14,000 — — 19,127 8,025 41,152
Total whole loans, floating-rate 63,634 477,884 1,124,189 56,788 63,344 66,554 1,852,393
Mezzanine loan (rating 5) — — — — — 4,700 4,700
Total $ 63,634 $ 477,884 $ 1,124,189 $ 56,788 $ 63,344 $ 71,254 $ 1,857,093
Current Period Gross Write-Offs $ — $ — $ — $ — $ ( 948 ) $ — $ ( 948 ) (1) The total amortized cost of CRE whole loans excluded accrued interest receivable of $ 11.8 million at March 31, 2024 and December 31, 2023, respectively. (2) Acquired CRE whole loans are grouped within each loan’s year of origination. The Company has one additional mezzanine loan that was included in other assets held for sale, and such loan had no carrying value at both March 31, 2024 and December 31, 2023 . Loan Portfolio Aging Analysis The following table presents the CRE loan portfolio aging analysis at the dates indicated for CRE loans at amortized cost (in thousands, except amounts in footnotes):
30-59 Days 60-89 Days Greater than 90 (1) Total Past Due Current Total Loans Receivable (2) Total Loans &gt; 90 Days and Accruing
At March 31, 2024:
Whole loans, floating-rate $ — $ — $ 27,152 $ 27,152 $ 1,743,031 $ 1,770,183 $ 19,127
Mezzanine loan (3) — — 4,700 4,700 — 4,700 —
Total $ — $ — $ 31,852 $ 31,852 $ 1,743,031 $ 1,774,883 $ 19,127
At December 31, 2023:
Whole loans, floating-rate $ — $ — $ 41,152 $ 41,152 $ 1,811,241 $ 1,852,393 $ 19,127
Mezzanine loan (3) — — 4,700 4,700 — 4,700 —
Total $ — $ — $ 45,852 $ 45,852 $ 1,811,241 $ 1,857,093 $ 19,127 (1) During the three months ended March 31, 2024 and 2023, the Company recognized interest income of $ 665,000 and $ 917,000 , respectively, on one CRE whole loan with a principal payment past due greater than 90 days at March 31, 2024. (2) The total amortized cost of CRE whole loans excluded accrued interest receivable of $ 11.8 million at March 31, 2024 and December 31, 2023, respectively. (3) Fully reserved at both March 31, 2024 and December 31, 2023. At March 31, 2024 and December 31, 2023, the Company had two and three CRE whole loans, with total amortized costs of $ 27.2 million and $ 41.2 million, respectively, and one mezzanine loan, with a total amortized cost of $ 4.7 million, in payment default. Loan Modifications The Company is required to disclose modifications where it determined the borrower is experiencing financial difficulty and modified the agreement to: (i) forgive principal, (ii) reduce the interest rate, (iii) cause an other-than-insignificant payment delay, (iv) extend the loan term, or (v) any combination thereof. During the three months ended March 31, 2024 , the Company entered into the following two loan modifications that required disclosure: • A multifamily loan with an amortized cost of $ 52.8 million, representing 3.0 % of the total amortized cost of the portfolio, was modified to: (i) extend its maturity from June 2025 to June 2026 , (ii) reduce its current interest rate from BR + 3.70 % to BR + 1.70 %, and (iii) defer interest of 2.00 % that will be due at payoff. In connection with the modification, the borrower funded additional capital into the project for interest reserves to cover debt service. • A multifamily loan with an amortized cost of $ 44.1 million, representing 2.5 % of the total amortized cost of the portfolio, was modified to: (i) reduce its current pay interest rate from BR + 3.31 % to a 5.00 % fixed rate and (ii) defer the unpaid interest that will be due at loan payoff. In connection with the modification, the borrower funded additional capital into the project for interest reserves to cover debt service. During the three months ended March 31, 2023, the Company did no t enter into any loan modifications for borrowers that were experiencing financial difficu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t>
        </is>
      </c>
      <c r="B1" s="2" t="inlineStr">
        <is>
          <t>3 Months Ended</t>
        </is>
      </c>
    </row>
    <row r="2">
      <c r="B2" s="2" t="inlineStr">
        <is>
          <t>Mar. 31, 2024</t>
        </is>
      </c>
    </row>
    <row r="3">
      <c r="A3" s="3" t="inlineStr">
        <is>
          <t>Investment In Real Estate And Other Acquired Assets And Assumed Liabilities [Abstract]</t>
        </is>
      </c>
      <c r="B3" s="4" t="inlineStr">
        <is>
          <t xml:space="preserve"> </t>
        </is>
      </c>
    </row>
    <row r="4">
      <c r="A4" s="4" t="inlineStr">
        <is>
          <t>Investments In Real Estate And Other Acquired Assets And Assumed Liabilities</t>
        </is>
      </c>
      <c r="B4" s="4" t="inlineStr">
        <is>
          <t>NOTE 7 - INVESTMENTS IN REAL ESTATE AND OTHER ACQUIRED ASSETS AND ASSUMED LIABILITIES At March 31, 2024 , the Company held investments in six real estate properties, four of which are included in investments in real estate, and two of which are included in properties held for sale on the consolidated balance sheets. The following table summarizes the book value of the Company’s acquired assets and assumed liabilities (in thousands, except amounts in the footnotes):
March 31, 2024 December 31, 2023
Cost Basis Accumulated Depreciation &amp; Amortization Carrying Value Cost Basis Accumulated Depreciation &amp; Amortization Carrying Value
Assets acquired:
Investments in real estate, equity:
Investments in real estate (1) $ 177,032 $ ( 5,748 ) $ 171,284 $ 162,662 $ ( 5,041 ) $ 157,621
Right of use assets (2)(3) 19,664 ( 545 ) 19,119 19,664 ( 478 ) 19,186
Intangible assets (4) 11,474 ( 3,836 ) 7,638 11,474 ( 3,592 ) 7,882
Subtotal 208,170 ( 10,129 ) 198,041 193,800 ( 9,111 ) 184,689
Investments in real estate from lending activities:
Properties held for sale (5) 62,986 — 62,986 62,605 — 62,605
Total 271,156 ( 10,129 ) 261,027 256,405 ( 9,111 ) 247,294
Liabilities assumed:
Investments in real estate, equity:
Mortgage payables 49,427 1,848 51,275 40,297 1,489 41,786
Other liabilities 247 ( 229 ) 18 247 ( 220 ) 27
Lease liabilities (3)(6) 43,712 — 43,712 43,538 — 43,538
Subtotal 93,386 1,619 95,005 84,082 1,269 85,351
Investments in real estate from lending activities:
Liabilities held for sale (7) 3,073 — 3,073 3,025 — 3,025
Total 96,459 1,619 98,078 87,107 1,269 88,376
Total net investments in real estate and properties held for sale (8) $ 174,697 $ 162,949 $ 169,298 $ 158,918 (1) Includes $ 38.4 million of land, which is not depreciable, at both March 31, 2024 and December 31, 2023 . Also includes $ 59.1 million and $ 44.9 million of construction in progress, which is also not depreciable until placed in service, at March 31, 2024 and December 31, 2023, respectively. (2) Primarily comprised a $ 18.8 million and $ 19.2 million right of use asset, at March 31, 2024 and December 31, 2023, respectively, associated with the ground lease disclosed at footnote (6) below as an operating lease. Amortization is booked to real estate expenses on the consolidated statements of operations. (3) Refer to Note 8 for additional information on the Company’s remaining operating leases. (4) Primarily comprised a franchise intangible of $ 4.5 million and $ 4.7 million, a management contract intangible of $ 2.9 million and a customer list intangible of $ 179,000 and $ 223,000, at March 31, 2024 and December 31, 2023, respectively. (5) At March 31, 2024 and December 31, 2023, properties held for sale included a hotel acquired via deed-in-lieu of foreclosure in November 2020, as well as an office property acquired via deed-in-lieu of foreclosure in June 2023. (6) Primarily comprised a $ 43.4 million ground lease with a remaining term of 92 years at March 31, 2024. Lease expense was $ 680,000 and $ 661,000 for the three months ended March 31, 2024 and 2023, respectively. (7) Comprised an operating lease liability. (8) Excludes items of working capital, either acquired or assumed. The Company acquired a ground lease with its equity investment in a hotel property in April 2022. This ground lease has an associated above-market lease intangible liability. The ground lease confers the Company the right to use the land on which its hotel operates, and the ground lease payments increase 3.00 % per year until 2116. The Company acquired the original 99 -year lease with 94 years remaining. At March 31, 2024 , 92 years remain in its term. For the three months ended March 31, 2024 and 2023, the Company recorded lease payments of $ 439,000 and $ 426,000 , respectively, amortization related to the right of use asset of $ 51,000 , respectively, and accretion related to its ground lease liability of $ 629,000 and $ 610,000 , respectively. During the three months ended March 31, 2024 and 2023, the Company recorded amortization expense of $ 243,000 and $ 252,000 , respectively, on its intangible assets. The Company expects to record additional amortization expense of $ 718,000 during the remainder of fiscal year 2024. The Company also expects to record amortization expense of $ 793,000 , $ 748,000 , $ 748,000 , $ 748,000 , and $ 748,000 during the 2025, 2026, 2027, 2028 and 2029 fiscal years, respectively, on its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 LEASES In addition to the ground lease discussed in Note 7, the Company has operating leases for office space and office equipment. The leases have terms that expire between February and September 2029 . The leases on the office space and office equipment contain options for early termination granted to the Company and the lessor. Lease payments are determined as follows: • Office space: payments are made on a fixed schedule, escalating annually, and also include the Company’s responsibility for a percentage of increases in the building’s property taxes and operating expenses over the base year. • Office equipment: payments are made on a fixed schedule. The following table summarizes the Company’s operating leases (in thousands):
March 31, 2024 December 31, 2023
Operating Leases:
Right of use assets $ 680 $ 693
Lease liabilities $ ( 727 ) $ ( 738 )
Weighted average remaining lease term: 5.5 years 5.8 years
Weighted average discount rate (1) : 8.70 % 8.70 % (1) The market discount rate is used, when readily determinable, in calculating the present value of lease payments for the operating lease liability. Otherwise, the incremental borrowing rate on the commencement date is used. The following table summarizes the Company’s operating lease costs and cash payments for the periods presented (in thousands):
Three Months Ended March 31, 2024 Three Months Ended March 31, 2023
Lease Cost:
Operating lease cost $ 40 $ 75
Other Information:
Cash paid for amounts included in the measurement of lease liabilities
Operating cash flows from operating leases $ 38 $ 37 The following table summarizes the Company’s operating leases cash flow obligations on an undiscounted, annual basis (in thousands):
Operating Leases
2024 $ 119
2025 162
2026 166
2027 170
2028 174
Thereafter 131
Subtotal 922
Less: impact of discount ( 195 )
Total $ 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ENTITIES</t>
        </is>
      </c>
      <c r="B4" s="4" t="inlineStr">
        <is>
          <t xml:space="preserve">NOTE 9 - INVESTMENTS IN UNCONSOLIDATED ENTITIES The following table summarizes the Company's investments in unconsolidated entities at March 31, 2024 and December 31, 2023 and equity in earnings of unconsolidated entities for the three months ended March 31, 2024 and 2023 (dollars in thousands):
Equity in Earnings of Unconsolidated Entities
Ownership % For the Three Months Ended March 31,
at March 31, 2024 March 31, 2024 December 31, 2023 2024 2023
Investment in RCT I and II (1) 3 % $ 1,548 $ 1,548 $ 37 $ 33
65 E. Wacker Joint Venture, LLC (2) 90 % 20,123 — — —
Total $ 21,671 $ 1,548 $ 37 $ 33 (1) During the three months ended March 31, 2024 and 2023, dividends from the investments in RCT I's and RCT II's common shares are recorded in other revenue on the Company's consolidated statements of operations. (2) Refer to Note 3 for details regarding the Ven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NOTE 10 - BORROWINGS The Company historically has financed the acquisition of its investments, including investment securities and loans, through the use of secured and unsecured borrowings. Certain information with respect to the Company’s borrowings is summarized in the following table (dollars in thousands, except amounts in the footnotes):
Principal Outstanding Unamortized Issuance Costs and Discounts Outstanding Borrowings Weighted Average Borrowing Rate Weighted Average Remaining Maturity Value of Collateral
At March 31, 2024:
ACR 2021-FL1 Senior Notes $ 606,048 $ 1,847 $ 604,201 6.96 % 12.2 years $ 733,468
ACR 2021-FL2 Senior Notes 545,435 2,824 542,611 7.26 % 12.8 years 678,435
Senior secured financing facility 64,495 2,743 61,752 9.10 % 3.8 years 167,994
CRE - term warehouse financing facilities (1) 167,731 1,924 165,807 7.97 % 1.6 years 260,101
Mortgages payable 52,909 1,634 51,275 9.32 % 9.3 years 93,077
5.75 % Senior Unsecured Notes 150,000 1,695 148,305 5.75 % 2.4 years —
Unsecured junior subordinated debentures 51,548 — 51,548 9.54 % 12.4 years —
Total $ 1,638,166 $ 12,667 $ 1,625,499 7.29 % 10.0 years $ 1,933,075
Principal Outstanding Unamortized Issuance Costs and Discounts Outstanding Borrowings Weighted Average Borrowing Rate Weighted Average Remaining Maturity Value of Collateral
At December 31, 2023:
ACR 2021-FL1 Senior Notes $ 643,040 $ 2,243 $ 640,797 6.98 % 12.5 years $ 770,460
ACR 2021-FL2 Senior Notes 567,000 3,227 563,773 7.28 % 13.1 years 700,000
Senior secured financing facility 64,495 2,927 61,568 9.14 % 4.1 years 157,722
CRE - term warehouse financing facilities (1) 170,861 2,273 168,588 7.96 % 1.6 years 254,081
Mortgages payable 43,779 1,993 41,786 8.92 % 11.3 years 83,739
5.75 % Senior Unsecured Notes 150,000 1,860 148,140 5.75 % 2.6 years —
Unsecured junior subordinated debentures 51,548 — 51,548 9.60 % 12.7 years —
Total $ 1,690,723 $ 14,523 $ 1,676,200 7.28 % 10.4 years $ 1,966,002 (1) Principal outstanding includes accrued interest payable of $ 544,000 and $ 539,000 at March 31, 2024 and December 31, 2023 , respectively. Securitizations The following table sets forth certain information with respect to the Company’s consolidated securitizations at March 31, 2024 (in thousands):
Closing Date Maturity Date Reinvestment Period End (1) Total Note Paydowns from Closing Date through March 31, 2024
ACR 2021-FL1 May 2021 June 2036 May 2023 $ 69,175
ACR 2021-FL2 December 2021 January 2037 December 2023 $ 21,564 (1) The reinvestment period is the period in which principal proceeds received may be used to acquire CRE loans for reinvestment into the securitization. The investments held by the Company’s securitizations collateralize the securitizations’ borrowings and, as a result, are not available to the Company, its creditors, or stockholders. All senior notes of the securitizations held by the Company at both March 31, 2024 and December 31, 2023 were eliminated in consolidation. ACR 2021-FL1 In May 2021, the Company closed ACRES Commercial Realty 2021-FL1 Issuer, Ltd. (“ACR 2021-FL1”), a $ 802.6 million CRE debt securitization transaction that provided financing for CRE loans. ACR 2021-FL1 issued a total of $ 675.2 million of non-recourse, floating-rate notes to third parties at par. Additionally, ACRES RF retained 100 % of the Class F and Class G notes and a subsidiary of ACRES RF retained 100 % of the outstanding preference shares. The preference shares are subordinated in right of payment to all other securities issued by ACR 2021-FL1. ACR 2021-FL1 included a reinvestment period, which ended in May 2023, that allowed it to acquire CRE loans for reinvestment into the securitization using uninvested principal proceeds. All of the notes issued mature in June 2036, although the Company has the right to call the notes beginning on the payment date in May 2023 and thereafter. As of March 31, 2024, the Company had not exercised this right. ACR 2021-FL2 In December 2021, the Company closed ACRES Commercial Realty 2021-FL2 Issuer, Ltd. (“ACR 2021-FL2”), a CRE debt securitization transaction that can finance up to $ 700.0 million of CRE loans. ACR 2021-FL2 issued a total of $ 567.0 million of non-recourse, floating-rate notes to third parties at par. Additionally, ACRES RF retained 100 % of the Class F and Class G notes and a subsidiary of ACRES RF retained 100 % of the outstanding preference shares. The preference shares are subordinated in right of payment to all other securities issued by ACR 2021-FL2. Additionally, ACR 2021-FL2 included a reinvestment period, which ended in December 2023, that allowed it to acquire CRE loans for reinvestment into the securitization using uninvested principal proceeds. All of the notes issued mature in January 2037, although the Company has the right to call the notes beginning on the payment date in December 2023 and thereafter. As of March 31, 2024, the Company had not exercised this right. Financing Arrangements Borrowings under the Company’s financing arrangements are guaranteed by the Company or one or more of its subsidiaries. The following table sets forth certain information with respect to these arrangements (dollars in thousands, except amounts in footnotes):
March 31, 2024 December 31, 2023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61,752 $ 167,994 7 9.10 % $ 61,568 $ 157,722 7 9.14 %
CRE - Term Warehouse Financing Facilities (2)
JPMorgan Chase Bank, N.A. (3) 93,130 153,103 4 7.82 % 74,694 125,044 4 7.82 %
Morgan Stanley Mortgage Capital Holdings LLC (4) 72,677 106,998 6 8.16 % 93,894 129,037 7 8.07 %
Mortgages Payable
ReadyCap Commercial, LLC (5) 19,417 25,400 1 9.12 % 19,365 25,400 1 9.16 %
Oceanview Life and Annuity Company (6)(7) 16,763 67,677 1 11.33 % 7,330 58,339 1 11.37 %
Florida Pace Funding Agency (6)(8) 15,095 — — 7.26 % 15,091 — — 7.26 %
Total $ 278,834 $ 521,172 $ 271,942 $ 495,542 (1) Includes $ 2.7 million and $ 2.9 million of deferred debt issuance costs at March 31, 2024 and December 31, 2023, respectively. (2) Outstanding borrowings include accrued interest payable. (3) Includes $ 1.5 million and $ 1.6 million of deferred debt issuance costs at March 31, 2024 and December 31, 2023, respectively. (4) Includes $ 456,000 and $ 647,000 of deferred debt issuance costs at March 31, 2024 and December 31, 2023, respectively. (5) Includes $ 207,000 and $ 259,000 of deferred debt issuance costs at March 31, 2024 and December 31, 2023, respectively. (6) Outstanding borrowings are collateralized by a student housing construction project. Value of collateral and number of positions as collateral related to Oceanview Life and Annuity Company also applies to Florida Pace Funding Agency. (7) Includes $ 1.0 million and $ 1.3 million of deferred debt issuance costs at March 31, 2024 and December 31, 2023, respectively. (8) Includes $ 415,000 and $ 419,000 of deferred debt issuance costs at March 31, 2024 and December 31, 2023 , respectively. The following table shows information about the amount at risk under the Company's financing arrangements (dollars in thousands, except amounts in footnotes):
Amount at Risk Weighted Average Remaining Maturity Weighted Average Interest Rate
At March 31, 2024:
Senior Secured Financing Facility (1)
Massachusetts Mutual Life Insurance Company $ 103,791 3.8 years 9.10 %
CRE - Term Warehouse Financing Facilities (1)(2)
JPMorgan Chase Bank, N. A. $ 59,532 2.3 years 7.82 %
Morgan Stanley Mortgage Capital Holdings LLC $ 34,711 0.6 years 8.16 %
Mortgages Payable
ReadyCap Commercial, LLC (3) $ 5,672 1.0 years 9.12 %
Oceanview Life and Annuity Company (4)(5) 34,349 0.9 years 11.33 %
Florida Pace Funding Agency (4)(5) — 29.3 years 7.26 % (1) Equal to the total of the estimated fair value of securities or loans sold and accrued interest receivable, minus the total of the financing agreement liabilities and accrued interest payable. (2) The Company is required to maintain a total minimum unencumbered liquidity balance of $ 15.0 million. (3) Equal to the total of the estimated fair value of real estate property investment financed, minus the total of the mortgage payable agreement liability and accrued interest payable. (4) Equal to the total of the estimated fair value of real estate property investment financed, minus the total of the construction loans agreement liabilities and accrued interest payable. Amount at risk related to Oceanview Life and Annuity Company also applies to Florida Pace Funding Agency. (5) Outstanding borrowings are collateralized by a student housing construction project. The Company was in compliance with all financial covenants in each of the respective agreements at March 31, 2024 and December 31, 2023. Senior Secured Financing Facility On July 31, 2020, an indirect, wholly owned subsidiary (“Holdings”), along with its direct wholly owned subsidiary (the “Borrower”), of the Company entered into a $ 250.0 million Loan and Servicing Agreement (the “MassMutual Loan Agreement”) with MassMutual and the other lenders party thereto (the “Lenders”). The asset-based revolving loan facility (the “MassMutual Facility”) provided under the MassMutual Loan Agreement has been used to finance the Company’s core CRE lending business. The MassMutual Facility initially had an interest rate of 5.75 % per annum payable monthly and initially matured on July 31, 2027 . In December 2022, Holdings, the Borrower and the Lenders entered into an Amended and Restated Loan and Servicing Agreement, which amends and restates the MassMutual Loan Agreement, and reflects a senior secured term loan facility, not to exceed $ 500.0 million, composed of individual loan series issued upon mutual agreement of the Borrower and Lenders. Each loan series will be available for three months after the closing date agreed upon by the Borrower and Lender (“Commitment Period”), subject to the maximum dollar amount agreed upon for that series. The Commitment Period is subject to immediate termination upon the occurrence of an event of default. Each loan series will have a final maturity of five years from the issuance date for the loan series unless an additional time is mutually agreed upon by the Lenders and Borrower. The advance rate on portfolio assets will be mutually agreed upon by the Lenders and Borrower. Each loan series will have its own mutually agreed upon interest rate equal to one-month Term SOFR plus the applicable spread. CRE - Term Warehouse Financing Facilities In October 2018, an indirect, wholly-owned subsidiary of the Company entered into a master repurchase agreement (the “JPMorgan Chase Facility”) with JP Morgan Chase to finance the origination of CRE loans. As amended, t he JPMorgan Chase Facility has a maximum facility amount of $ 250.0 million, charges interest of one-month Term SOFR plus market spreads and matures in July 2026 . In November 2021, an indirect, wholly-owned subsidiary of the Company entered into a master repurchase and securities contract agreement (the “Morgan Stanley Facility”) with Morgan Stanley Mortgage Capital Holdings LLC (“Morgan Stanley”) to finance the origination of CRE loans. As amended, t he Morgan Stanley Facility has a maximum facility amount of $ 250.0 million, charges interest of one-month Term SOFR plus market spreads and matures in November 2024 . The Company also has the right to request a one-year extension. Mortgages Payable In April 2022, Chapel Drive West, LLC, a wholly owned subsidiary of the FSU Student Venture, entered into a Loan Agreement (the “Mortgage”) with ReadyCap Commercial, LLC (“ReadyCap”) to finance the acquisition of a student housing complex. The Mortgage is interest only and has a maximum principal balance of $ 20.4 million, of which, $ 18.7 million was advanced in the initial funding. Initially, the Mortgage charged interest of 30-day average SOFR plus a spread of 3.80 %. In October 2022, the Mortgage was amended to charge interest of one-month Term SOFR plus a spread of 3.80 %. The Mortgage matures in April 2025 , subject to two one-year extension options. The Mortgage contains events of default, subject to certain materiality thresholds and grace periods, customary for this type of financing arrangement. The remedies for such events of default are also customary for this type of transaction. In January 2023, Chapel Drive East, LLC, a wholly owned subsidiary of the FSU Student Venture, entered into a loan agreement (the "Construction Loan Agreement") with Oceanview Life and Annuity Company ("Oceanview") to finance the construction of a student housing complex (the "Construction Loan"). The Construction Loan is interest only and has a maximum principal balance of $ 48.0 million. The Construction Loan charges one-month Term SOFR plus a spread of 6.00 % and matures in February 2025 , subject to three one-year extension options. In addition to the Construction Loan, Chapel Drive East, LLC, entered into a financing agreement with Florida Pace Funding Agency to fund energy efficient building improvements and has a maximum principal balance of $ 15.5 million. This agreement charges fixed interest of 7.26 % and matures in July 2053 . Until July 2024, accrued interest will be added to the principal balance. The Company does not guarantee this financing agreement. In connection with the Company's investment in the student housing complex, ACRES RF entered into guarantees related to the Construction Loan. Pursuant to the guarantees, Jason Pollack, Frank Dellaglio and ACRES RF (collectively, the "Guarantors"), for the benefit of Oceanview, provided limited "bad boy" guaranties to Oceanview pursuant to the Construction Loan Agreement until the earlier of the payment in full of the indebtedness or the date of a sale of the property pursuant to a foreclosure of the mortgage or deed or other transfer in lieu of foreclosure is accepted by Oceanview. The Guarantors also entered into a Completion Guaranty Agreement for the benefit of Oceanview to guaranty the timely completion of the project in accordance with the Construction Loan Agreement, as well as a Carry Guaranty Agreement, for the benefit of Oceanview to guaranty and unconditional payment by Chapel Drive East, LLC of all customary or necessary costs and expenses incurred in connection with the operation, maintenance and management of the property and an Environmental Indemnity Agreement jointly and severally in favor of Oceanview whereby the Guarantors provided environmental representations and warranties, covenants and indemnifications (collectively the "Guaranties"). The Guaranties include certain financial covenants required of ACRES RF, including required net worth and liquidity requirements. Corporate Debt 5.75% Senior Unsecured Notes Due 2026 On August 16, 2021, the Company issued $ 150.0 million of its 5.75 % senior unsecured notes due 2026 (the “5.75% Senior Unsecured Notes”) pursuant to its Indenture dated August 16, 2021 (the “Base Indenture”), between it and Wells Fargo, now Computershare Trust Company, N.A. (“CTC”), as trustee (the “Trustee”), as supplemented by the First Supplemental Indenture, dated August 16, 2021, between it and Wells Fargo (now CTC) (the “Supplemental Indenture” and, together with the Base Indenture, the “Indenture”). Prior to May 15, 2026, the Company may at its option redeem the 5.75 % Senior Unsecured Notes, in whole or in part, at a redemption price equal to the sum of (i) 100 % of the principal amount of the notes to be redeemed, plus accrued and unpaid interest to, but not including, the redemption date, and (ii) a make-whole premium. On or after May 15, 2026, the Company may at its option redeem the 5.75 % Senior Unsecured Notes, at any time, in whole or in part, on not less than 15 nor more than 60 days’ prior notice, at a redemption price equal to 100 % of the principal amount of the 5.75 % Senior Unsecured Notes to be redeemed, plus accrued and unpaid interest to, but not including, the redemption date. Unsecured Junior Subordinated Debentures During 2006, the Company formed RCT I and RCT II for the sole purpose of issuing and selling capital securities representing preferred beneficial interests. RCT I and RCT II are not consolidated into the Company’s consolidated financial statements because the Company is not deemed to be the primary beneficiary of these entities. In connection with the issuance and sale of the capital securities, the Company issued junior subordinated debentures to RCT I and RCT II of $ 25.8 million each, representing the Company’s maximum exposure to loss. The debt issuance costs associated with the junior subordinated debentures for RCT I and RCT II were included in borrowings and were amortized into interest expense on the consolidated statements of operations using the effective yield method over a ten year period. There were no unamortized debt issuance costs associated with the junior subordinated debentures for RCT I and RCT II outstanding at March 31, 2024 and December 31, 2023. The interest rates for RCT I and RCT II, at March 31, 2024, were 9.55 % and 9.53 % , respectively. The interest rates for RCT I and RCT II, at December 31, 2023, were 9.61 % and 9.60 %, respectively. Contractual maturity dates of the Company’s borrowings’ principal outstanding by category and year are presented in the table below (in thousands):
Total 2024 2025 2026 2027 2028 and Thereafter
At March 31, 2024:
CRE securitizations $ 1,151,483 $ — $ — $ — $ — $ 1,151,483
Senior Secured Financing Facility 64,495 — — — 50,995 13,500
CRE - term warehouse financing facilities (1) 167,731 73,133 — 94,598 — —
Mortgages payable 52,909 — 37,399 — — 15,510
5.75% Senior Unsecured Notes 150,000 — — 150,000 — —
Unsecured junior subordinated debentures 51,548 — — — — 51,548
Total $ 1,638,166 $ 73,133 $ 37,399 $ 244,598 $ 50,995 $ 1,232,041 (1) Includes accrued interest payable in the balances of principal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ISSUANCE AND REPURCHASE</t>
        </is>
      </c>
      <c r="B1" s="2" t="inlineStr">
        <is>
          <t>3 Months Ended</t>
        </is>
      </c>
    </row>
    <row r="2">
      <c r="B2" s="2" t="inlineStr">
        <is>
          <t>Mar. 31, 2024</t>
        </is>
      </c>
    </row>
    <row r="3">
      <c r="A3" s="3" t="inlineStr">
        <is>
          <t>Stockholders' Equity Note [Abstract]</t>
        </is>
      </c>
      <c r="B3" s="4" t="inlineStr">
        <is>
          <t xml:space="preserve"> </t>
        </is>
      </c>
    </row>
    <row r="4">
      <c r="A4" s="4" t="inlineStr">
        <is>
          <t>SHARE ISSUANCE AND REPURCHASE</t>
        </is>
      </c>
      <c r="B4" s="4" t="inlineStr">
        <is>
          <t>NOTE 11 - SHARE ISSUANCE AND REPURCHASE In May 2021, and subsequently in June 2021, the Company issued a total of 4.6 million shares of 7.875 % Series D Cumulative Redeemable Preferred Stock (“Series D Preferred Stock”) at a public offering price of $ 25.00 per share. The Company received net proceeds of $ 110.4 million after $ 4.6 million of underwriting discounts and other offering expenses. Dividends are payable quarterly in arrears at the end of January, April, July and October. The Series D Preferred Stock has no maturity date and the Company is not required to redeem the Series D Preferred Stock at any time. On or after May 21, 2026, the Company may, at its option, redeem the Series D Preferred Stock, in whole or part, at any time and from time to time, for cash at $ 25.00 per share, plus accrued and unpaid dividends, if any, to the redemption date. On October 4, 2021, the Company and the Manager entered into an Equity Distribution Agreement with JonesTrading Institutional Services LLC, as placement agent (“JonesTrading”), pursuant to which the Company may issue and sell from time to time up to 2.2 million shares of the Series D Preferred Stock. Sales of the Series D Preferred Stock may be made in transactions that are deemed to be “at the market” offerings, as defined in Rule 415 of the Securities Act of 1933, as amended, including without limitation, sales made directly on the New York Stock Exchange, on any other existing trading market for the shares or to or through a market maker. Subject to the terms of the Company’s notice, JonesTrading may also sell the shares by any other method permitted by law, including but not limited to in privately negotiated transactions. The Company will pay JonesTrading a commission up to 3.0 % of the gross proceeds from the sales of the Series D Preferred Stock pursuant to the agreement. The terms and conditions of the agreement include various representations and warranties, conditions to closing, indemnification rights and obligations of the parties and termination provisions. During both the three months ended March 31, 2024 and the year ended December 31, 2023, the Company did no t issue any Series D Preferred Stock through this agreement. On or after July 30, 2024, the Company may, at its option, redeem its 8.625 % Fixed-to-Floating Series C Cumulative Redeemable Preferred Stock (“Series C Preferred Stock”), in whole or in part, at any time and from time to time, for cash at $ 25.00 per share, plus accrued and unpaid dividends, if any, to the redemption date. Effective July 30, 2024 and thereafter, the Company will pay cumulative distributions on the Series C Preferred Stock at a floating rate equal to three-month Term SOFR rate plus a spread of 5.927 % per annum based on the $ 25.00 liquidation preference, provided that such floating rate shall not be less than the initial rate of 8.625 % at any date of determination. At March 31, 2024 , the Company had 4.8 million shares of Series C Preferred Stock and 4.5 million shares of Series D Preferred Stock outstanding, with weighted average issuance prices, excluding offering costs, of $ 25.00 . In November 2021, the Board authorized and approved the continued use of its existing share repurchase program to repurchase an additional $ 20.0 million of the outstanding shares of the Company's common stock. Under the share repurchase program, the Company intends to repurchase shares through open market purchases, privately negotiated transactions, block purchases or otherwise in accordance with applicable federal securities laws, including Rule 10b-18 and 10b5-1 of the Exchange Act. In November 2023, the Board authorized and approved the repurchase of an additional $ 10.0 million of outstanding shares of both common and preferred stock. During the three months ended March 31, 2024 and 2023, the Company repurchased $ 2.1 million and $ 756,000 , respectively, of its common stock, representing 194,827 and 79,744 shares, respectively. Additionally, during the three months ended March 31, 2024, the Company repurchased $ 2.2 million, or 100,000 shares, of its Series D Preferred Stock. At March 31, 2024 , $ 5.6 million of common and preferred stock remains available under this repurchase plan. In connection with the Note and Warrant Purchase Agreement with Oaktree Capital Management, L.P. (“Oaktree”) and Massachusetts Mutual Life Insurance Company (“MassMutual”) dated July 31, 2020, the Company issued to Oaktree warrants to purchase 391,995 shares of common stock for an aggregate purchase price of $ 42.0 million, and issued to MassMutual warrants to purchase 74,666 shares of common stock for an aggregate purchase price of $ 8.0 million. The warrants are recorded in additional paid-in capital on the consolidated balance sheets at their fair value of $ 3.1 million at issuance. The warrants are immediately exercisable on issuance at an exercise price of $ 0.03 per share, subject to certain potential adjustments, and expire seven years from the issuance date. The warrants can be exercised with cash or as a net exercise. In July 2022, MassMutual exercised their warrants to purchase 74,666 shares. At March 31, 2024 , the Oaktree warrants have no t been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4600</v>
      </c>
      <c r="C3" s="6" t="n">
        <v>83449</v>
      </c>
    </row>
    <row r="4">
      <c r="A4" s="4" t="inlineStr">
        <is>
          <t>Restricted cash</t>
        </is>
      </c>
      <c r="B4" s="5" t="n">
        <v>4035</v>
      </c>
      <c r="C4" s="5" t="n">
        <v>8437</v>
      </c>
    </row>
    <row r="5">
      <c r="A5" s="4" t="inlineStr">
        <is>
          <t>Accrued interest receivable</t>
        </is>
      </c>
      <c r="B5" s="5" t="n">
        <v>11889</v>
      </c>
      <c r="C5" s="5" t="n">
        <v>11783</v>
      </c>
    </row>
    <row r="6">
      <c r="A6" s="4" t="inlineStr">
        <is>
          <t>CRE loans</t>
        </is>
      </c>
      <c r="B6" s="5" t="n">
        <v>1774883</v>
      </c>
      <c r="C6" s="5" t="n">
        <v>1857093</v>
      </c>
    </row>
    <row r="7">
      <c r="A7" s="4" t="inlineStr">
        <is>
          <t>Less: allowance for credit losses</t>
        </is>
      </c>
      <c r="B7" s="5" t="n">
        <v>-33653</v>
      </c>
      <c r="C7" s="5" t="n">
        <v>-28757</v>
      </c>
    </row>
    <row r="8">
      <c r="A8" s="4" t="inlineStr">
        <is>
          <t>CRE loans, net</t>
        </is>
      </c>
      <c r="B8" s="5" t="n">
        <v>1741230</v>
      </c>
      <c r="C8" s="5" t="n">
        <v>1828336</v>
      </c>
    </row>
    <row r="9">
      <c r="A9" s="4" t="inlineStr">
        <is>
          <t>Loan receivable - related party</t>
        </is>
      </c>
      <c r="B9" s="6" t="n">
        <v>10925</v>
      </c>
      <c r="C9" s="6" t="n">
        <v>10975</v>
      </c>
    </row>
    <row r="10">
      <c r="A10" s="4" t="inlineStr">
        <is>
          <t>Other Receivable, after Allowance for Credit Loss, Related Party, Type [Extensible Enumeration]</t>
        </is>
      </c>
      <c r="B10" s="4" t="inlineStr">
        <is>
          <t>us-gaap:RelatedPartyMember</t>
        </is>
      </c>
      <c r="C10" s="4" t="inlineStr">
        <is>
          <t>us-gaap:RelatedPartyMember</t>
        </is>
      </c>
    </row>
    <row r="11">
      <c r="A11" s="4" t="inlineStr">
        <is>
          <t>Investments in unconsolidated entities</t>
        </is>
      </c>
      <c r="B11" s="6" t="n">
        <v>21671</v>
      </c>
      <c r="C11" s="6" t="n">
        <v>1548</v>
      </c>
    </row>
    <row r="12">
      <c r="A12" s="4" t="inlineStr">
        <is>
          <t>Properties held for sale</t>
        </is>
      </c>
      <c r="B12" s="5" t="n">
        <v>62986</v>
      </c>
      <c r="C12" s="5" t="n">
        <v>62605</v>
      </c>
    </row>
    <row r="13">
      <c r="A13" s="4" t="inlineStr">
        <is>
          <t>Investments in real estate</t>
        </is>
      </c>
      <c r="B13" s="5" t="n">
        <v>171284</v>
      </c>
      <c r="C13" s="5" t="n">
        <v>157621</v>
      </c>
    </row>
    <row r="14">
      <c r="A14" s="4" t="inlineStr">
        <is>
          <t>Right of use assets</t>
        </is>
      </c>
      <c r="B14" s="5" t="n">
        <v>19799</v>
      </c>
      <c r="C14" s="5" t="n">
        <v>19879</v>
      </c>
    </row>
    <row r="15">
      <c r="A15" s="4" t="inlineStr">
        <is>
          <t>Intangible assets</t>
        </is>
      </c>
      <c r="B15" s="5" t="n">
        <v>7638</v>
      </c>
      <c r="C15" s="5" t="n">
        <v>7882</v>
      </c>
    </row>
    <row r="16">
      <c r="A16" s="4" t="inlineStr">
        <is>
          <t>Other assets</t>
        </is>
      </c>
      <c r="B16" s="5" t="n">
        <v>3795</v>
      </c>
      <c r="C16" s="5" t="n">
        <v>3590</v>
      </c>
    </row>
    <row r="17">
      <c r="A17" s="4" t="inlineStr">
        <is>
          <t>Total assets</t>
        </is>
      </c>
      <c r="B17" s="5" t="n">
        <v>2139852</v>
      </c>
      <c r="C17" s="5" t="n">
        <v>2196105</v>
      </c>
    </row>
    <row r="18">
      <c r="A18" s="3" t="inlineStr">
        <is>
          <t>LIABILITIES</t>
        </is>
      </c>
      <c r="B18" s="4" t="inlineStr">
        <is>
          <t xml:space="preserve"> </t>
        </is>
      </c>
      <c r="C18" s="4" t="inlineStr">
        <is>
          <t xml:space="preserve"> </t>
        </is>
      </c>
    </row>
    <row r="19">
      <c r="A19" s="4" t="inlineStr">
        <is>
          <t>Accounts payable and other liabilities</t>
        </is>
      </c>
      <c r="B19" s="5" t="n">
        <v>13873</v>
      </c>
      <c r="C19" s="5" t="n">
        <v>13963</v>
      </c>
    </row>
    <row r="20">
      <c r="A20" s="4" t="inlineStr">
        <is>
          <t>Management fee payable - related party</t>
        </is>
      </c>
      <c r="B20" s="6" t="n">
        <v>541</v>
      </c>
      <c r="C20" s="6" t="n">
        <v>584</v>
      </c>
    </row>
    <row r="21">
      <c r="A21" s="4" t="inlineStr">
        <is>
          <t>Other Liability, Related Party, Type [Extensible Enumeration]</t>
        </is>
      </c>
      <c r="B21" s="4" t="inlineStr">
        <is>
          <t>us-gaap:RelatedPartyMember</t>
        </is>
      </c>
      <c r="C21" s="4" t="inlineStr">
        <is>
          <t>us-gaap:RelatedPartyMember</t>
        </is>
      </c>
    </row>
    <row r="22">
      <c r="A22" s="4" t="inlineStr">
        <is>
          <t>Accrued interest payable</t>
        </is>
      </c>
      <c r="B22" s="6" t="n">
        <v>5990</v>
      </c>
      <c r="C22" s="6" t="n">
        <v>8459</v>
      </c>
    </row>
    <row r="23">
      <c r="A23" s="4" t="inlineStr">
        <is>
          <t>Borrowings</t>
        </is>
      </c>
      <c r="B23" s="5" t="n">
        <v>1625499</v>
      </c>
      <c r="C23" s="5" t="n">
        <v>1676200</v>
      </c>
    </row>
    <row r="24">
      <c r="A24" s="4" t="inlineStr">
        <is>
          <t>Lease liabilities</t>
        </is>
      </c>
      <c r="B24" s="5" t="n">
        <v>44439</v>
      </c>
      <c r="C24" s="5" t="n">
        <v>44276</v>
      </c>
    </row>
    <row r="25">
      <c r="A25" s="4" t="inlineStr">
        <is>
          <t>Distributions payable</t>
        </is>
      </c>
      <c r="B25" s="5" t="n">
        <v>3229</v>
      </c>
      <c r="C25" s="5" t="n">
        <v>3262</v>
      </c>
    </row>
    <row r="26">
      <c r="A26" s="4" t="inlineStr">
        <is>
          <t>Accrued tax liability</t>
        </is>
      </c>
      <c r="B26" s="5" t="n">
        <v>43</v>
      </c>
      <c r="C26" s="5" t="n">
        <v>121</v>
      </c>
    </row>
    <row r="27">
      <c r="A27" s="4" t="inlineStr">
        <is>
          <t>Liabilities held for sale</t>
        </is>
      </c>
      <c r="B27" s="5" t="n">
        <v>3073</v>
      </c>
      <c r="C27" s="5" t="n">
        <v>3025</v>
      </c>
    </row>
    <row r="28">
      <c r="A28" s="4" t="inlineStr">
        <is>
          <t>Total liabilities</t>
        </is>
      </c>
      <c r="B28" s="5" t="n">
        <v>1696687</v>
      </c>
      <c r="C28" s="5" t="n">
        <v>1749890</v>
      </c>
    </row>
    <row r="29">
      <c r="A29" s="3" t="inlineStr">
        <is>
          <t>EQUITY</t>
        </is>
      </c>
      <c r="B29" s="4" t="inlineStr">
        <is>
          <t xml:space="preserve"> </t>
        </is>
      </c>
      <c r="C29" s="4" t="inlineStr">
        <is>
          <t xml:space="preserve"> </t>
        </is>
      </c>
    </row>
    <row r="30">
      <c r="A30" s="4" t="inlineStr">
        <is>
          <t>Common stock, par value $0.001: 41,666,666 shares authorized; 7,685,300 and 7,878,216 shares issued and outstanding (including 416,675 and 416,675 unvested restricted shares)</t>
        </is>
      </c>
      <c r="B30" s="5" t="n">
        <v>8</v>
      </c>
      <c r="C30" s="5" t="n">
        <v>8</v>
      </c>
    </row>
    <row r="31">
      <c r="A31" s="4" t="inlineStr">
        <is>
          <t>Additional paid-in capital</t>
        </is>
      </c>
      <c r="B31" s="5" t="n">
        <v>1165999</v>
      </c>
      <c r="C31" s="5" t="n">
        <v>1169970</v>
      </c>
    </row>
    <row r="32">
      <c r="A32" s="4" t="inlineStr">
        <is>
          <t>Accumulated other comprehensive loss</t>
        </is>
      </c>
      <c r="B32" s="5" t="n">
        <v>-4404</v>
      </c>
      <c r="C32" s="5" t="n">
        <v>-4801</v>
      </c>
    </row>
    <row r="33">
      <c r="A33" s="4" t="inlineStr">
        <is>
          <t>Distributions in excess of earnings</t>
        </is>
      </c>
      <c r="B33" s="5" t="n">
        <v>-728835</v>
      </c>
      <c r="C33" s="5" t="n">
        <v>-729391</v>
      </c>
    </row>
    <row r="34">
      <c r="A34" s="4" t="inlineStr">
        <is>
          <t>Total stockholders’ equity</t>
        </is>
      </c>
      <c r="B34" s="5" t="n">
        <v>432778</v>
      </c>
      <c r="C34" s="5" t="n">
        <v>435796</v>
      </c>
    </row>
    <row r="35">
      <c r="A35" s="4" t="inlineStr">
        <is>
          <t>Non-controlling interests</t>
        </is>
      </c>
      <c r="B35" s="5" t="n">
        <v>10387</v>
      </c>
      <c r="C35" s="5" t="n">
        <v>10419</v>
      </c>
    </row>
    <row r="36">
      <c r="A36" s="4" t="inlineStr">
        <is>
          <t>Total equity</t>
        </is>
      </c>
      <c r="B36" s="5" t="n">
        <v>443165</v>
      </c>
      <c r="C36" s="5" t="n">
        <v>446215</v>
      </c>
    </row>
    <row r="37">
      <c r="A37" s="4" t="inlineStr">
        <is>
          <t>TOTAL LIABILITIES AND EQUITY</t>
        </is>
      </c>
      <c r="B37" s="5" t="n">
        <v>2139852</v>
      </c>
      <c r="C37" s="5" t="n">
        <v>2196105</v>
      </c>
    </row>
    <row r="38">
      <c r="A38" s="4" t="inlineStr">
        <is>
          <t>8.625% Series C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Preferred stock, value</t>
        </is>
      </c>
      <c r="B40" s="5" t="n">
        <v>5</v>
      </c>
      <c r="C40" s="5" t="n">
        <v>5</v>
      </c>
    </row>
    <row r="41">
      <c r="A41" s="4" t="inlineStr">
        <is>
          <t>7.875% Series D Preferred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Preferred stock, value</t>
        </is>
      </c>
      <c r="B43" s="6" t="n">
        <v>5</v>
      </c>
      <c r="C4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12 - SHARE-BASED COMPENSATION In June 2021, the Company’s shareholders approved the ACRES Commercial Realty Corp. Third Amended and Restated Omnibus Equity Compensation Plan (the “Omnibus Plan”) and the ACRES Commercial Realty Corp. Manager Incentive Plan (the “Manager Plan” and together with the Omnibus Plan, the “Plans”). The Omnibus Plan was amended to (i) increase the number of shares authorized for issuance by an additional 1,100,000 shares of common stock, less any shares of common stock issued or subject to awards granted under the Manager Plan; and (ii) extend the expiration date of the Omnibus Plan from June 2029 to June 2031 . The maximum number of shares that may be subject to awards granted under the Plans, determined on a combined basis, will be 1,700,817 shares of common stock. The Omnibus Plan and the Manager Plan are administered by the compensation committee of the Company's Board (the “Compensation Committee”). In 2020, the Compensation Committee and the Board created parameters for equity awards, whereby they are no longer discretionary but are now based upon the Company’s achievement of performance parameters using book value of the common stock as the appropriate benchmark. See Note 16 for a description of awards made under the Manager Plan. The Company recognized stock-based compensation expense of $ 477,000 and $ 894,000 during the three months ended March 31, 2024 and 2023, respectively, related to restricted stock. In May 2024, the Company issued 295,237 shares of common stock to the Manager and 38,096 shares of common stock to the Company’s directors (with the exception of Messrs. Fentress and Fogel) under the Plans after the Company reached the established per share book value target of $ 27.00 per share. Each grant vests 25 % per year over four years . Under the Company’s Fourth Amended and Restated Management Agreement, as amended (“Management Agreement”), incentive compensation is paid quarterly. Up to 75 % of the incentive compensation may be paid in cash and at least 25 % must be paid in the form of an award of common stock, recorded in management fees on the consolidated statements of operations. During the three months ended March 31, 2024, the Company incurred no incentive compensation payable to the Manager. At March 31, 2024 , there was no amount included in Management fee payable - related party on the consolidated balance sheets. During the three months ended March 31, 2023 , the Company incurred incentive compensation expense payable to the Manager of $ 129,000 , of which 50 % was paid in cash and 50 % was payable in common stock. The Company issued 1,911 shares of common stock to the Manager during the three months ended March 31, 2024, pertaining to the portion of the fourth quarter 2023 incentive compensation that was payable in shares. Shares of common stock issued under the Management Agreement for incentive compensation vest immediately upon issuance. The following table summarizes the Company’s restricted common stock transactions:
Manager Directors Total Number of Shares Weighted-Average Grant-Date Fair Value
Unvested shares at January 1, 2024 375,001 41,674 416,675 $ 14.07
Issued 1,911 — 1,911 9.87
Vested ( 1,911 ) — ( 1,911 ) 9.87
Unvested shares at March 31, 2024 375,001 41,674 416,675 $ 14.07 The unvested restricted common stock shares are expected to vest during the following years:
Shares
2024 166,658
2025 166,671
2026 83,346
2027 —
Total 416,675 At March 31, 2024 , total unrecognized compensation costs relating to unvested restricted stock was $ 1.5 million based on the grant date fair value of shares granted. The cost is expected to be recognized over a weighted average period of 1.8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3 - EARNINGS PER SHARE The following table presents a reconciliation of basic and diluted income (losses) per common share for the periods presented (dollars in thousands, except per share amounts):
For the Three Months Ended March 31,
2024 2023
Net income $ 4,924 $ 2,293
Net income allocated to preferred shares ( 4,822 ) ( 4,855 )
Carrying value in excess of consideration paid for preferred shares 242 —
Net loss allocable to non-controlling interest, net of taxes 212 146
Net income (loss) allocable to common shares $ 556 $ ( 2,416 )
Weighted average number of common shares outstanding:
Weighted average number of common shares outstanding - basic 7,362,135 8,108,418
Weighted average number of warrants outstanding (1) 391,995 391,995
Total weighted average number of common shares outstanding - basic 7,754,130 8,500,413
Effect of dilutive securities - unvested restricted stock 279,683 —
Weighted average number of common shares outstanding - diluted 8,033,813 8,500,413
Net income (loss) per common share - basic $ 0.07 $ ( 0.28 )
Net income (loss) per common share - diluted $ 0.07 $ ( 0.28 ) (1) See Note 11 for further details regarding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4</t>
        </is>
      </c>
    </row>
    <row r="3">
      <c r="A3" s="3" t="inlineStr">
        <is>
          <t>Distributions [Abstract]</t>
        </is>
      </c>
      <c r="B3" s="4" t="inlineStr">
        <is>
          <t xml:space="preserve"> </t>
        </is>
      </c>
    </row>
    <row r="4">
      <c r="A4" s="4" t="inlineStr">
        <is>
          <t>DISTRIBUTIONS</t>
        </is>
      </c>
      <c r="B4" s="4" t="inlineStr">
        <is>
          <t xml:space="preserve">NOTE 14 - DISTRIBUTIONS In order to qualify as a REIT, the Company must currently distribute at least 90 % of its taxable income. In addition, the Company must distribute 100 %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and tax loss carryforwards, in certain circumstances the Company may generate operating cash flow in excess of its distributions or, alternatively, may be required to borrow funds to make sufficient distribution payments. The Company’s 2024 distributions are, and will be, determined by the Company's Board, which will also consider the composition of any distributions declared, including the option of paying a portion in cash and the balance in additional shares of common stock. For the three months ended March 31, 2024 and 2023 , the Company did no t pay any common share distributions. The following table presents distributions declared (on a per share basis) for the three months ended March 31, 2024 and the year ended December 31, 2023 with respect to the Company's Series C Preferred Stock and Series D Preferred Stock:
Series C Preferred Stock Series D Preferred Stock
Date Paid Total Distribution Paid Distribution Per Share Date Paid Total Distribution Paid Distribution Per Share
(in thousands) (in thousands)
2024
March 31 April 30 $ 2,588 $ 0.5390625 April 30 $ 2,219 $ 0.4921875
2023
December 31 January 30, 2024 $ 2,588 $ 0.5390625 January 30, 2024 $ 2,268 $ 0.4921875
September 30 October 30 2,587 0.5390625 October 30 2,268 0.4921875
June 30 July 31 2,588 0.5390625 July 31 2,268 0.4921875
March 31 May 1 2,587 0.5390625 May 1 2,268 0.4921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NOTE 15 - ACCUMULATED OTHER COMPREHENSIVE LOSS The following table presents the changes in net unrealized loss on derivatives, the sole component of accumulated other comprehensive loss, for the three months ended March 31, 2024 (in thousands):
Accumulated Other Comprehensive Loss - Net Unrealized Loss on Derivatives
Balance at January 1, 2024 $ ( 4,801 )
Amounts reclassified from accumulated other comprehensive loss (1) 397
Balance at March 31, 2024 $ ( 4,404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Relationship with ACRES Capital Corp. and certain of its Subsidiaries. The Manager is a subsidiary of ACRES Capital Corp., of which Andrew Fentress, the Company’s Chairman, serves as Managing Partner, and Mark Fogel, the Company’s President, Chief Executive Officer and Director, serves as Chief Executive Officer and President. Mr. Fentress and Mr. Fogel are also shareholders and board members of ACRES Capital Corp. Effective on July 31, 2020, the Company has a Management Agreement with the Manager pursuant to which the Manager provides the day-to-day management of the Company’s operations and receives management fees. For both the three months ended March 31, 2024 and 2023, the Manager earned base management fees of $ 1.6 million. For the three months ended March 31, 2024 the Manager did not earn an incentive management fee and at March 31, 2023 , the Manager earned incentive management fees of $ 129,000 , of which 50 % was paid in cash and 50 % was paid in common stock. At March 31, 2024 and December 31, 2023 , $ 541,000 and $ 546,000 , respectively, of base management fees were payable by the Company to the Manager. At March 31, 2024 , there is no incentive management fee payable and at December 31, 2023 , there was $ 38,000 of incentive management fees payable by the Company to the Manager. Subsequent to March 31, 2024, the Company issued 295,237 shares of common stock under the Manager Incentive Plan to the Manager after hitting the established per share book value hurdle. This grant vests 25 % per year over four years . The Manager and its affiliates provided the Company with a Chief Financial Officer and a sufficient number of additional accounting, finance, tax and investor relations professionals. The Company reimbursed the Manager’s expenses for (a) the wages, salaries and benefits of the Chief Financial Officer, and (b) a portion of the wages, salaries and benefits of accounting, finance, tax, and investor relations professionals, in proportion to such personnel’s percentage of time allocated to the Company’s operations. The Company reimbursed out-of-pocket expenses and certain other costs incurred by the Manager that related directly to the Company’s operations. For the three months ended March 31, 2024 and 2023, the Company reimbursed the Manager $ 1.5 million and $ 902,000 , respectively, for all such compensation and costs. At March 31, 2024 and December 31, 2023 , the Company had payables to the Manager pursuant to the Management Agreement totaling $ 333,000 and $ 686,000 , respectively, related to such compensation and costs. The Company’s base management fee payable and incentive management fee payable were recorded in management fee payable while expense reimbursement payables were recorded in accounts payable and other liabilities on the consolidated balance sheets, respectively. On July 31, 2020, ACRES RF, a direct, wholly owned subsidiary of the Company, provided a $ 12.0 million loan (the “ACRES Loan”) to ACRES Capital Corp. evidenced by the promissory note from ACRES Capital Corp. The ACRES Loan accrues interest at 3.00 % per annum payable monthly. The monthly amortization payment is $ 25,000 . The ACRES Loan matures in July 2026 , subject to two one-year extensions (at ACRES Capital Corp.’s option) subject to the payment of a 0.5 % extension fee to ACRES RF on the outstanding principal amount of the ACRES Loan. During the three months ended March 31, 2024 and 2023, the Company recorded interest income of $ 83,000 and $ 84,000 , respectively, on the ACRES Loan in other income (expense) on the consolidated statements of operations. At March 31, 2024 and December 31, 2023 , the ACRES Loan had a principal balance of $ 10.9 million and $ 11.0 million, respectively, recorded in loan receivable - related party on the consolidated balance sheets. At March 31, 2024 and December 31, 2023 , the ACRES Loan had $ 28,000 and no accrued interest receivable, respectively. At March 31, 2024 , the Company retained equity in two securitization entities that were structured for the Company by the Manager. Under the Management Agreement, the Manager was not separately compensated by the Company for executing this transaction and was not separately compensated for managing the securitization entity and its assets. Relationship with ACRES Capital Servicing LLC. Under the MassMutual Loan Agreement, ACRES Capital Servicing LLC (“ACRES Capital Servicing”), an affiliate of ACRES Capital Corp. and the Manager, serves as the portfolio servicer. Additionally, ACRES Capital Servicing serves as special servicer of ACR 2021-FL1 and ACR 2021-FL2. During the three months ended March 31, 2024 and 2023, ACRES Capital Servicing received no portfolio servicing fees and earned $16 ,000 and $ 45,000 , respectively, in special servicing fees, of which $4 ,000 and $ 35,000 , respectively, was recorded as a reduction to interest income in the consolidated statement of operations. Relationship with ACRES Commercial Mortgage, LLC. During the year ended December 31, 2023, subsequent to approval from its Board , the Company purchased a participation for $ 22.5 million in one CRE whole loan from ACRES Commercial Mortgage, LLC, an affiliate of ACRES Capital Corp. and the Manager. Relationship with ACRES Collateral Manager, LLC. ACRES Collateral Manager, LLC, an affiliate of ACRES Capital Corp. and the Manager, serves as the collateral manager of ACR 2021-FL1 and ACR 2021-FL2, a role for which it waived its fee. Relationship with ACRES Development Management, LLC. ACRES Development Management, LLC (“DevCo”) is a wholly owned subsidiary of ACRES Capital Corp., the parent of the Manager. DevCo acts in various capacities as a co-developer or owner’s representative for direct equity investments within the Company’s portfolio. In November 2021, December 2021 and April 2022, the joint venture entities of the three CRE equity investments acquired through direct investment entered into development agreements with DevCo (the “Development Agreements”). Pursuant to the Development Agreements, DevCo agreed to manage the development of the projects associated with each equity investment in accordance with a development standard in exchange for fees equal to between 1.25 % and 1.5 % of all project costs. During the three months ended March 31, 2024 and 2023, $ 82,000 and $ 54,000, respectively, in fees were incurred and paid to DevCo for services rendered under the Development Agreements. Relationship with ACRES Share Holdings, LLC. During the three months ended March 31, 2024, the Company issued 1,911 shares to ACRES Share Holdings, LLC in connection with the incentive compensation payable to the Manager under the Management Agreement . The shares vested fully upon issuance pursuant to the Management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17 - FAIR VALUE OF FINANCIAL INSTRUMENTS The Company had no financial instruments carried at fair value on a recurring basis at either March 31, 2024 and December 31, 2023. The Company measures the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s of an asset's value due to impairment. The Company is required to disclose the fair value of financial instruments for which it is practicable to estimate that value. The fair values of the Company’s short-term financial instruments such as cash and cash equivalents, restricted cash, accrued interest receivable, principal paydowns receivable, accrued interest payable and distributions payable approximate their carrying values on the consolidated balance sheets. The fair values of the Company’s assets and liabilities are estimated as follows: CRE whole loans. The fair values of the Company’s loans held for investment are measured by discounting the expected future cash flows using the current interest rates at which similar loans would be made to borrowers with similar credit ratings and for the same remaining maturities. Par values of loans with variable interest rates are expected to approximate fair value unless evidence of credit deterioration exists, in which case the fair value approximates the par value less the loan’s allowance estimated through individual evaluation. The Company’s floating-rate CRE loans had interest rates from 7.88 % to 13.94 % and 7.88 % to 13.96 % at March 31, 2024 and December 31, 2023, respectively. CRE mezzanine loan . Historically, this was measured by discounting the expected remaining cash flows using the current interest rates at which similar instruments would be originated for the same remaining maturity. The Company’s mezzanine loan was discounted at a rate of 10.00 %. The Company's mezzanine loan had no carrying or fair value at March 31, 2024 or December 31, 2023. Loan receivable- related party. This is estimated using a discounted cash flow model. Senior notes in CRE securitizations, 5.75% Senior Unsecured Notes and junior subordinated notes. These are estimated using a discounted cash flow model with implied yields based on trades for similar securities. Senior secured financing facility, warehouse financing facilities and mortgages payable. These are variable-rate debt instruments that are indexed to one-month Term SOFR that reset periodically and as a result, their carrying value approximates their fair value, excluding deferred debt issuance costs. The fair values of the Company’s financial and non-financial assets that are not reported at fair value on the consolidated balance sheets are reported in the following table (in thousands):
Fair Value Measurements
Carrying Value Fair Value Quoted Prices in Active Markets for Identical Assets of Liabilities Significant Other Observable Inputs Significant Unobservable Inputs
At March 31, 2024:
Assets:
CRE whole loans $ 1,741,230 1,774,901 $ — $ — $ 1,774,901
Loan receivable - related party 10,925 8,721 — — 8,721
Liabilities:
Senior notes in CRE securitizations 1,146,812 1,121,537 — — 1,121,537
Senior secured financing facility 61,752 64,495 — — 64,495
Warehouse financing facilities 165,807 167,731 — — 167,731
Mortgages payable 51,275 52,909 — — 52,909
5.75 % Senior Unsecured Notes 148,305 140,115 — — 140,115
Junior subordinated notes 51,548 39,401 — — 39,401
At December 31, 2023:
Assets:
CRE whole loans $ 1,828,336 $ 1,858,265 $ — $ — $ 1,858,265
Loan receivable - related party 10,975 8,598 — — 8,598
Liabilities:
Senior notes in CRE securitizations 1,204,570 1,163,048 — — 1,163,048
Senior secured financing facility 61,568 64,495 — — 64,495
Warehouse financing facilities 168,588 170,861 — — 170,861
Mortgages payable 41,786 43,779 — — 43,779
5.75 % Senior Unsecured Notes 148,140 138,795 — — 138,795
Junior subordinated notes 51,548 38,406 — — 38,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MARKET RISK AND DERIVATIVE INSTRUMENTS</t>
        </is>
      </c>
      <c r="B4" s="4" t="inlineStr">
        <is>
          <t>NOTE 18 - MARKET RISK AND DERIVATIVE INSTRUMENTS The Company is affected by changes in certain market conditions. These changes in market conditions may adversely impact the Company’s financial performance and are referred to as “market risks.” When deemed appropriate, the Company used derivatives as a risk management tool to mitigate the potential impact of certain market risks. The primary market risks managed by the Company through the use of derivative instruments were interest rate risk and market price risk. The Company also historically managed its interest rate risk with interest rate swaps. Interest rate swaps are contracts between two parties to exchange cash flows based on specified underlying notional amounts, assets and/or indices. The Company seeks to manage the extent to which net income changes as a function of changes in interest rates by matching adjustable-rate assets with variable-rate borrowings. The Company classified its interest rate swap contracts as cash flow hedges, which are hedges that eliminate the risk of changes in the cash flows of a financial asset or liability. The Company terminated all of its interest rate swap positions associated with its financed CMBS portfolio in April 2020. At termination, the Company realized a loss of $ 11.8 million. At March 31, 2024 and December 31, 2023, the Company had losses of $ 4.5 million and $ 5.0 million, respectively, recorded in accumulated other comprehensive loss, which will be amortized into earnings over the remaining life of the debt. During the three months ended March 31, 2024 and 2023, the Company recorded amortization expense of $ 420,000 and $ 416,000 , reported in interest expense on the consolidated statements of operations. At March 31, 2024 and December 31, 2023, the Company had an unrealized gain of $ 142,000 and $ 164,000 , respectively, attributable to two terminated interest rate swaps in accumulated other comprehensive loss on the consolidated balance sheets, to be accreted into earnings over the remaining life of the debt. For each of the three months ended March 31, 2024 and 2023, the Company recorded accretion income, reported in interest expense on the consolidated statements of operations, of $ 23,000 to accrete the accumulated other comprehensive income on the terminated swap agreements. The following table presents the effect of the derivative instruments on the consolidated statements of operations for the three months ended March 31, 2024 and 2023 (in thousands):
Realized and Unrealized Gain (Loss) (1)
Consolidated Statements of Operations Location Three Months Ended March 31, 2024 Three Months Ended March 31, 2023
Interest rate swap contracts, hedging Interest expense $ ( 397 ) $ ( 393 ) (1) Negative values indicate a decrease to the associated consolidated statement of operations line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LIABILITIES</t>
        </is>
      </c>
      <c r="B1" s="2" t="inlineStr">
        <is>
          <t>3 Months Ended</t>
        </is>
      </c>
    </row>
    <row r="2">
      <c r="B2" s="2" t="inlineStr">
        <is>
          <t>Mar. 31, 2024</t>
        </is>
      </c>
    </row>
    <row r="3">
      <c r="A3" s="3" t="inlineStr">
        <is>
          <t>Offsetting [Abstract]</t>
        </is>
      </c>
      <c r="B3" s="4" t="inlineStr">
        <is>
          <t xml:space="preserve"> </t>
        </is>
      </c>
    </row>
    <row r="4">
      <c r="A4" s="4" t="inlineStr">
        <is>
          <t>OFFSETTING OF FINANCIAL ASSETS AND LIABILITIES</t>
        </is>
      </c>
      <c r="B4" s="4" t="inlineStr">
        <is>
          <t>NOTE 19 - OFFSETTING OF FINANCIAL ASSETS AND LIABILITIES The following table presents a summary of the Company’s offsetting of financial liabilities and derivative liabilities (in thousands, except amounts in footnotes):
(i) (ii) (iii) = (i) - (ii) (iv)
of Recognized Liabilities Consolidated Balance Sheets Consolidated Balance Sheets Financial Instruments (1) Cash Collateral Pledged (v) = (iii) - (iv)
At March 31, 2024:
Warehouse financing facilities (2) $ 165,807 $ — $ 165,807 $ 165,807 $ — $ —
At December 31, 2023:
Warehouse financing facilities (2) $ 168,588 $ — $ 168,588 $ 168,588 $ — $ — (1) Amounts represent financial instruments pledged that are available to be offset against liability balances associated with warehouse financing facilities, repurchase agreements and derivatives. (2) The combined fair values of loans pledged against the Company’s various warehouse financing facilities and repurchase agreements was $ 260.1 million and $ 254.1 million at March 31, 2024 and December 31, 2023 , respectively. All balances associated with warehouse financing facilities are presented on a gross basis on the Company’s consolidated balance sheets. Certain of the Company’s warehouse financing facilities are governed by underlying agreements that generally provide for a right of offset in the event of default or in the event of a bankruptcy of either party to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March 31, 2024. Primary Capital Mortgage, LLC (“PCM”) is subject to potential litigation related to claims for repurchases or indemnifications on loans that PCM has sold to third parties. At both March 31, 2024 and December 31, 2023 , no such litigation demand was outstanding. Reserves for such potential litigation demands are included in the reserve for mortgage repurchases and indemnifications that totaled $ 1.0 million and $ 1.1 million at March 31, 2024 and December 31, 2023, respectively. The reserves for mortgage repurchases and indemnifications are included in accounts payable and other liabilities on the consolidated balance sheets. At March 31, 2024, the Company has substantially completed disposing of PCM's business. The Company did no t have any general litigation reserve at March 31, 2024 or December 31, 2023. Other Contingencies PCM is subject to additional claims for repurchases or indemnifications on loans that PCM has sold to investors. At both March 31, 2024 and December 31, 2023 , outstanding demands for indemnification, repurchase or make whole payments totaled $ 3.3 million. The Company’s estimated exposure for such outstanding claims, as well as unasserted claims, is included in its reserve for mortgage repurchases and indemnifications. Other Guarantees In January 2023, Chapel Drive East, LLC, a wholly owned subsidiary of the FSU Student Venture, entered into a loan agreement (the "Construction Loan Agreement") with Oceanview Life and Annuity Company ("Oceanview") to finance the construction of a student housing complex (the "Construction Loan"). In connection with the Company's investment in the student housing complex, ACRES RF entered into guarantees related to the Construction Loan. Pursuant to the guarantees, Jason Pollack, Frank Dellaglio and ACRES RF (collectively, the "Guarantors"), for the benefit of Oceanview, provided limited "bad boy" guaranties to Oceanview pursuant to the Construction Loan Agreement until the earlier of the payment in full of the indebtedness or the date of a sale of the property pursuant to a foreclosure of the mortgage or deed or other transfer in lieu of foreclosure is accepted by Oceanview. The Guarantors also entered into a Completion Guaranty Agreement for the benefit of Oceanview to guaranty the timely completion of the project in accordance with the Construction Loan Agreement, as well as a Carry Guaranty Agreement, for the benefit of Oceanview to guaranty and unconditional payment by Chapel Drive East, LLC of all customary or necessary costs and expenses incurred in connection with the operation, maintenance and management of the property and an Environmental Indemnity Agreement jointly and severally in favor of Oceanview whereby the Guarantors provided environmental representations and warranties, covenants and indemnifications (collectively the "Guaranties"). The Guaranties include certain financial covenants required of ACRES RF, including required net worth and liquidity requirement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 Whole loans had $ 97.4 million and $ 109.4 million in unfunded loan commitments at March 31, 2024 and December 31, 2023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1 - SUBSEQUENT EVENTS The Company has evaluated subsequent events through the filing of this report and determined that there have not been any events, other than those described in Note 6, Note 12 and Note 16 that have occurred that would require adjustments to or disclosures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Common stock, par value (in dollars per share)</t>
        </is>
      </c>
      <c r="B3" s="7" t="n">
        <v>0.001</v>
      </c>
      <c r="C3" s="7" t="n">
        <v>0.001</v>
      </c>
    </row>
    <row r="4">
      <c r="A4" s="4" t="inlineStr">
        <is>
          <t>Common stock, shares authorized (in shares)</t>
        </is>
      </c>
      <c r="B4" s="5" t="n">
        <v>41666666</v>
      </c>
      <c r="C4" s="5" t="n">
        <v>41666666</v>
      </c>
    </row>
    <row r="5">
      <c r="A5" s="4" t="inlineStr">
        <is>
          <t>Common stock, shares issued (in shares)</t>
        </is>
      </c>
      <c r="B5" s="5" t="n">
        <v>7685300</v>
      </c>
      <c r="C5" s="5" t="n">
        <v>7878216</v>
      </c>
    </row>
    <row r="6">
      <c r="A6" s="4" t="inlineStr">
        <is>
          <t>Common stock, shares outstanding (in shares)</t>
        </is>
      </c>
      <c r="B6" s="4" t="inlineStr">
        <is>
          <t xml:space="preserve"> </t>
        </is>
      </c>
      <c r="C6" s="5" t="n">
        <v>7878216</v>
      </c>
    </row>
    <row r="7">
      <c r="A7" s="4" t="inlineStr">
        <is>
          <t>Common stock, shares issued, non-vested restricted shares (in shares)</t>
        </is>
      </c>
      <c r="B7" s="5" t="n">
        <v>416675</v>
      </c>
      <c r="C7" s="5" t="n">
        <v>416675</v>
      </c>
    </row>
    <row r="8">
      <c r="A8" s="3" t="inlineStr">
        <is>
          <t>Assets of consolidated variable interest entities (“VIEs”) included in total assets above:</t>
        </is>
      </c>
      <c r="B8" s="4" t="inlineStr">
        <is>
          <t xml:space="preserve"> </t>
        </is>
      </c>
      <c r="C8" s="4" t="inlineStr">
        <is>
          <t xml:space="preserve"> </t>
        </is>
      </c>
    </row>
    <row r="9">
      <c r="A9" s="4" t="inlineStr">
        <is>
          <t>Restricted cash</t>
        </is>
      </c>
      <c r="B9" s="6" t="n">
        <v>4035</v>
      </c>
      <c r="C9" s="6" t="n">
        <v>8437</v>
      </c>
    </row>
    <row r="10">
      <c r="A10" s="4" t="inlineStr">
        <is>
          <t>Accrued interest receivable</t>
        </is>
      </c>
      <c r="B10" s="5" t="n">
        <v>11889</v>
      </c>
      <c r="C10" s="5" t="n">
        <v>11783</v>
      </c>
    </row>
    <row r="11">
      <c r="A11" s="4" t="inlineStr">
        <is>
          <t>CRE loans</t>
        </is>
      </c>
      <c r="B11" s="5" t="n">
        <v>1741230</v>
      </c>
      <c r="C11" s="5" t="n">
        <v>1828336</v>
      </c>
    </row>
    <row r="12">
      <c r="A12" s="4" t="inlineStr">
        <is>
          <t>Other assets</t>
        </is>
      </c>
      <c r="B12" s="5" t="n">
        <v>3795</v>
      </c>
      <c r="C12" s="5" t="n">
        <v>3590</v>
      </c>
    </row>
    <row r="13">
      <c r="A13" s="4" t="inlineStr">
        <is>
          <t>Total assets of consolidated VIEs</t>
        </is>
      </c>
      <c r="B13" s="5" t="n">
        <v>2139852</v>
      </c>
      <c r="C13" s="5" t="n">
        <v>2196105</v>
      </c>
    </row>
    <row r="14">
      <c r="A14" s="4" t="inlineStr">
        <is>
          <t>Accounts payable and other liabilities</t>
        </is>
      </c>
      <c r="B14" s="5" t="n">
        <v>13873</v>
      </c>
      <c r="C14" s="5" t="n">
        <v>13963</v>
      </c>
    </row>
    <row r="15">
      <c r="A15" s="4" t="inlineStr">
        <is>
          <t>Accrued interest payable</t>
        </is>
      </c>
      <c r="B15" s="5" t="n">
        <v>5990</v>
      </c>
      <c r="C15" s="5" t="n">
        <v>8459</v>
      </c>
    </row>
    <row r="16">
      <c r="A16" s="4" t="inlineStr">
        <is>
          <t>Borrowings</t>
        </is>
      </c>
      <c r="B16" s="5" t="n">
        <v>1625499</v>
      </c>
      <c r="C16" s="5" t="n">
        <v>1676200</v>
      </c>
    </row>
    <row r="17">
      <c r="A17" s="4" t="inlineStr">
        <is>
          <t>Total liabilities of consolidated VIEs</t>
        </is>
      </c>
      <c r="B17" s="6" t="n">
        <v>1696687</v>
      </c>
      <c r="C17" s="6" t="n">
        <v>1749890</v>
      </c>
    </row>
    <row r="18">
      <c r="A18" s="4" t="inlineStr">
        <is>
          <t>8.625% 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authorized (in shares)</t>
        </is>
      </c>
      <c r="B20" s="5" t="n">
        <v>10000000</v>
      </c>
      <c r="C20" s="5" t="n">
        <v>10000000</v>
      </c>
    </row>
    <row r="21">
      <c r="A21" s="4" t="inlineStr">
        <is>
          <t>Preferred stock, liquidation preference (in dollars per share)</t>
        </is>
      </c>
      <c r="B21" s="6" t="n">
        <v>25</v>
      </c>
      <c r="C21" s="6" t="n">
        <v>25</v>
      </c>
    </row>
    <row r="22">
      <c r="A22" s="4" t="inlineStr">
        <is>
          <t>Preferred stock, coupon authorized</t>
        </is>
      </c>
      <c r="B22" s="8" t="n">
        <v>0.08624999999999999</v>
      </c>
      <c r="C22" s="8" t="n">
        <v>0.08624999999999999</v>
      </c>
    </row>
    <row r="23">
      <c r="A23" s="4" t="inlineStr">
        <is>
          <t>Preferred stock, shares issued (in shares)</t>
        </is>
      </c>
      <c r="B23" s="5" t="n">
        <v>4800000</v>
      </c>
      <c r="C23" s="5" t="n">
        <v>4800000</v>
      </c>
    </row>
    <row r="24">
      <c r="A24" s="4" t="inlineStr">
        <is>
          <t>Preferred stock, shares outstanding (in shares)</t>
        </is>
      </c>
      <c r="B24" s="5" t="n">
        <v>4800000</v>
      </c>
      <c r="C24" s="5" t="n">
        <v>4800000</v>
      </c>
    </row>
    <row r="25">
      <c r="A25" s="4" t="inlineStr">
        <is>
          <t>7.875% Series D Preferred Stock</t>
        </is>
      </c>
      <c r="B25" s="4" t="inlineStr">
        <is>
          <t xml:space="preserve"> </t>
        </is>
      </c>
      <c r="C25" s="4" t="inlineStr">
        <is>
          <t xml:space="preserve"> </t>
        </is>
      </c>
    </row>
    <row r="26">
      <c r="A26" s="4" t="inlineStr">
        <is>
          <t>Preferred stock, par value (in dollars per share)</t>
        </is>
      </c>
      <c r="B26" s="7" t="n">
        <v>0.001</v>
      </c>
      <c r="C26" s="7" t="n">
        <v>0.001</v>
      </c>
    </row>
    <row r="27">
      <c r="A27" s="4" t="inlineStr">
        <is>
          <t>Preferred stock, shares authorized (in shares)</t>
        </is>
      </c>
      <c r="B27" s="5" t="n">
        <v>6800000</v>
      </c>
      <c r="C27" s="5" t="n">
        <v>6800000</v>
      </c>
    </row>
    <row r="28">
      <c r="A28" s="4" t="inlineStr">
        <is>
          <t>Preferred stock, liquidation preference (in dollars per share)</t>
        </is>
      </c>
      <c r="B28" s="6" t="n">
        <v>25</v>
      </c>
      <c r="C28" s="6" t="n">
        <v>25</v>
      </c>
    </row>
    <row r="29">
      <c r="A29" s="4" t="inlineStr">
        <is>
          <t>Preferred stock, coupon authorized</t>
        </is>
      </c>
      <c r="B29" s="8" t="n">
        <v>0.07875</v>
      </c>
      <c r="C29" s="8" t="n">
        <v>0.07875</v>
      </c>
    </row>
    <row r="30">
      <c r="A30" s="4" t="inlineStr">
        <is>
          <t>Preferred stock, shares issued (in shares)</t>
        </is>
      </c>
      <c r="B30" s="5" t="n">
        <v>4507857</v>
      </c>
      <c r="C30" s="5" t="n">
        <v>4607857</v>
      </c>
    </row>
    <row r="31">
      <c r="A31" s="4" t="inlineStr">
        <is>
          <t>Preferred stock, shares outstanding (in shares)</t>
        </is>
      </c>
      <c r="B31" s="5" t="n">
        <v>4507857</v>
      </c>
      <c r="C31" s="5" t="n">
        <v>4607857</v>
      </c>
    </row>
    <row r="32">
      <c r="A32" s="4" t="inlineStr">
        <is>
          <t>VIE, Primary Beneficiary</t>
        </is>
      </c>
      <c r="B32" s="4" t="inlineStr">
        <is>
          <t xml:space="preserve"> </t>
        </is>
      </c>
      <c r="C32" s="4" t="inlineStr">
        <is>
          <t xml:space="preserve"> </t>
        </is>
      </c>
    </row>
    <row r="33">
      <c r="A33" s="3" t="inlineStr">
        <is>
          <t>Assets of consolidated variable interest entities (“VIEs”) included in total assets above:</t>
        </is>
      </c>
      <c r="B33" s="4" t="inlineStr">
        <is>
          <t xml:space="preserve"> </t>
        </is>
      </c>
      <c r="C33" s="4" t="inlineStr">
        <is>
          <t xml:space="preserve"> </t>
        </is>
      </c>
    </row>
    <row r="34">
      <c r="A34" s="4" t="inlineStr">
        <is>
          <t>Restricted cash</t>
        </is>
      </c>
      <c r="B34" s="6" t="n">
        <v>190</v>
      </c>
      <c r="C34" s="6" t="n">
        <v>220</v>
      </c>
    </row>
    <row r="35">
      <c r="A35" s="4" t="inlineStr">
        <is>
          <t>Accrued interest receivable</t>
        </is>
      </c>
      <c r="B35" s="5" t="n">
        <v>9340</v>
      </c>
      <c r="C35" s="5" t="n">
        <v>9188</v>
      </c>
    </row>
    <row r="36">
      <c r="A36" s="4" t="inlineStr">
        <is>
          <t>Other assets</t>
        </is>
      </c>
      <c r="B36" s="5" t="n">
        <v>56</v>
      </c>
      <c r="C36" s="5" t="n">
        <v>71</v>
      </c>
    </row>
    <row r="37">
      <c r="A37" s="4" t="inlineStr">
        <is>
          <t>Total assets of consolidated VIEs</t>
        </is>
      </c>
      <c r="B37" s="5" t="n">
        <v>1418599</v>
      </c>
      <c r="C37" s="5" t="n">
        <v>1475942</v>
      </c>
    </row>
    <row r="38">
      <c r="A38" s="4" t="inlineStr">
        <is>
          <t>Accounts payable and other liabilities</t>
        </is>
      </c>
      <c r="B38" s="5" t="n">
        <v>142</v>
      </c>
      <c r="C38" s="5" t="n">
        <v>143</v>
      </c>
    </row>
    <row r="39">
      <c r="A39" s="4" t="inlineStr">
        <is>
          <t>Accrued interest payable</t>
        </is>
      </c>
      <c r="B39" s="5" t="n">
        <v>3634</v>
      </c>
      <c r="C39" s="5" t="n">
        <v>3828</v>
      </c>
    </row>
    <row r="40">
      <c r="A40" s="4" t="inlineStr">
        <is>
          <t>Borrowings</t>
        </is>
      </c>
      <c r="B40" s="5" t="n">
        <v>1146812</v>
      </c>
      <c r="C40" s="5" t="n">
        <v>1204569</v>
      </c>
    </row>
    <row r="41">
      <c r="A41" s="4" t="inlineStr">
        <is>
          <t>Total liabilities of consolidated VIEs</t>
        </is>
      </c>
      <c r="B41" s="5" t="n">
        <v>1150588</v>
      </c>
      <c r="C41" s="5" t="n">
        <v>1208540</v>
      </c>
    </row>
    <row r="42">
      <c r="A42" s="4" t="inlineStr">
        <is>
          <t>VIE, Primary Beneficiary | Pledged as Collateral</t>
        </is>
      </c>
      <c r="B42" s="4" t="inlineStr">
        <is>
          <t xml:space="preserve"> </t>
        </is>
      </c>
      <c r="C42" s="4" t="inlineStr">
        <is>
          <t xml:space="preserve"> </t>
        </is>
      </c>
    </row>
    <row r="43">
      <c r="A43" s="3" t="inlineStr">
        <is>
          <t>Assets of consolidated variable interest entities (“VIEs”) included in total assets above:</t>
        </is>
      </c>
      <c r="B43" s="4" t="inlineStr">
        <is>
          <t xml:space="preserve"> </t>
        </is>
      </c>
      <c r="C43" s="4" t="inlineStr">
        <is>
          <t xml:space="preserve"> </t>
        </is>
      </c>
    </row>
    <row r="44">
      <c r="A44" s="4" t="inlineStr">
        <is>
          <t>CRE loans</t>
        </is>
      </c>
      <c r="B44" s="6" t="n">
        <v>1409013</v>
      </c>
      <c r="C44" s="6" t="n">
        <v>146646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S. (“GAAP”). The consolidated financial statements include the accounts of the Company, majority-owned or controlled subsidiaries and VIEs for which the Company is considered the primary beneficiary. All inter-company transactions and balances have been eliminated in consolidation.</t>
        </is>
      </c>
    </row>
    <row r="5">
      <c r="A5" s="4" t="inlineStr">
        <is>
          <t>Basis of Presentation</t>
        </is>
      </c>
      <c r="B5" s="4" t="inlineStr">
        <is>
          <t>Basis of Presentation All adjustments necessary to fairly present the Company’s financial position, results of operations and cash flows have been made.</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within the period of financial results. Actual results could differ from those estimates. Estimates affecting the accompanying consolidated financial statements include, but are not limited to, the net realizable and fair values of the Company’s investments and derivatives, the estimated useful lives used to calculate depreciation, the expected lives over which to amortize premiums and accrete discounts, reversals of or provisions for expected credit losses and the disclosure of contingent liabilities.</t>
        </is>
      </c>
    </row>
    <row r="7">
      <c r="A7" s="4" t="inlineStr">
        <is>
          <t>Cash and Cash Equivalents</t>
        </is>
      </c>
      <c r="B7" s="4" t="inlineStr">
        <is>
          <t xml:space="preserve">Cash and Cash Equivalents Cash and cash equivalents include cash on hand and all highly liquid investments with original maturities of three months or less at the time of purchase. At March 31, 2024 and December 31, 2023 , $ 82.0 million and $ 81.1 million, respectively, of the reported cash balances exceeded the Federal Deposit Insurance Corporation and Securities Investor Protection Corporation deposit insurance limits of $250,000 per respective depository or brokerage institution. However, all of the Company’s cash deposits are held at multiple, established financial institutions, in multiple accounts associated with its parent and respective consolidated subsidiaries, to minimize credit risk exposure. The Company has not experienced, and does not expect, any losses on its cash and cash equivalents. Restricted cash includes required account balance minimums primarily for the Company’s CRE debt securitizations as well as cash held in the syndicated corporate loan collateralized debt obligations (“CDOs”). The following table provides a reconciliation of cash, cash equivalents and restricted cash on the consolidated balance sheets to the total amount shown on the consolidated statements of cash flows (in thousands):
March 31,
2024 2023
Cash and cash equivalents $ 84,600 $ 87,314
Restricted cash 4,035 33,940
Total cash, cash equivalents and restricted cash shown on the Company’s consolidated statements of cash flows $ 88,635 $ 121,254 </t>
        </is>
      </c>
    </row>
    <row r="8">
      <c r="A8" s="4" t="inlineStr">
        <is>
          <t>Investments In Real Estate</t>
        </is>
      </c>
      <c r="B8" s="4" t="inlineStr">
        <is>
          <t>Investments in Real Estate The Company depreciates investments in real estate and amortizes related intangible assets over the estimated useful lives of the assets as follows:
Category Term
Building 35 to 40 years
Building improvements 8 to 35 years
Site improvements 10 years
Tenant improvements Shorter of lease term or expected useful life
Furniture, fixtures and equipment 3 to 12 years
Right of use assets 7 to 94 years
Intangible assets 90 days to 18 years
Lease liabilities 7 to 94 years</t>
        </is>
      </c>
    </row>
    <row r="9">
      <c r="A9" s="4" t="inlineStr">
        <is>
          <t>Income Taxes</t>
        </is>
      </c>
      <c r="B9" s="4" t="inlineStr">
        <is>
          <t>Income Taxes The Company recorded a full valuation allowance against its net deferred tax assets (tax effected expense of $ 21.1 million ) at March 31, 2024 , as the Company believes it is more likely than not that the deferred tax assets will not be realized. This assessment was based on the Company’s cumulative historical losses and uncertainties as to the amount of taxable income that would be generated in future years by the Company’s taxable REIT subsidiaries.</t>
        </is>
      </c>
    </row>
    <row r="10">
      <c r="A10" s="4" t="inlineStr">
        <is>
          <t>Earnings Per Share</t>
        </is>
      </c>
      <c r="B10" s="4" t="inlineStr">
        <is>
          <t>Earnings per Share The Company presents both basic and diluted earnings per share (“EPS”). Basic EPS excludes dilution and is computed by dividing net income (loss) allocable to common share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11">
      <c r="A11" s="4" t="inlineStr">
        <is>
          <t>Recent Accounting Standards</t>
        </is>
      </c>
      <c r="B11" s="4" t="inlineStr">
        <is>
          <t>Recent Accounting Standards Accounting Standards to be Adopted in Future Periods In November 2023, the Financial Accounting Standards Board ("FASB") issued guidance to improve reportable segment disclosure requirements, enhance interim disclosure requirements and provide new segment disclosure requirements for entities with a single reportable segment. The guidance is effective for fiscal years beginning after December 15, 2023, and for interim periods with fiscal years beginning after December 15, 2024. The guidance is applied retrospectively to all periods presented in the financial statements, unless it is impracticable. The Company is in the process of evaluating the impact of this guidance, however, the Company does not expect a material impact to its consolidated financial statements. In December 2023, the FASB issued guidance to improve the transparency of income tax disclosures. This guidance is effective for fiscal years beginning after December 15, 2024 and is to be adopted on a prospective basis with the option to apply retrospectively. The Company is in the process of evaluat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on the consolidated balance sheets to the total amount shown on the consolidated statements of cash flows (in thousands):
March 31,
2024 2023
Cash and cash equivalents $ 84,600 $ 87,314
Restricted cash 4,035 33,940
Total cash, cash equivalents and restricted cash shown on the Company’s consolidated statements of cash flows $ 88,635 $ 121,254 </t>
        </is>
      </c>
    </row>
    <row r="5">
      <c r="A5" s="4" t="inlineStr">
        <is>
          <t>Schedule of Investments in Real Estate and Amortizes Intangible Assets Over The Estimated Useful Lives of Assets</t>
        </is>
      </c>
      <c r="B5" s="4" t="inlineStr">
        <is>
          <t>The Company depreciates investments in real estate and amortizes related intangible assets over the estimated useful lives of the assets as follows:
Category Term
Building 35 to 40 years
Building improvements 8 to 35 years
Site improvements 10 years
Tenant improvements Shorter of lease term or expected useful life
Furniture, fixtures and equipment 3 to 12 years
Right of use assets 7 to 94 years
Intangible assets 90 days to 18 years
Lease liabilities 7 to 9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4</t>
        </is>
      </c>
    </row>
    <row r="3">
      <c r="A3" s="4" t="inlineStr">
        <is>
          <t>VIE, Primary Beneficiary</t>
        </is>
      </c>
      <c r="B3" s="4" t="inlineStr">
        <is>
          <t xml:space="preserve"> </t>
        </is>
      </c>
    </row>
    <row r="4">
      <c r="A4" s="4" t="inlineStr">
        <is>
          <t>Schedule of variable interest entities</t>
        </is>
      </c>
      <c r="B4" s="4" t="inlineStr">
        <is>
          <t>The following table shows the classification and carrying values of assets and liabilities of the Company’s Consolidated VIEs at March 31, 2024 (in thousands):
ASSETS
Restricted cash $ 190
Accrued interest receivable 9,340
CRE loans, pledged as collateral (1) 1,409,013
Other assets 56
Total assets (2) $ 1,418,599
LIABILITIES
Accounts payable and other liabilities $ 142
Accrued interest payable 3,634
Borrowings 1,146,812
Total liabilities $ 1,150,588 (1) Excludes allowance for credit losses. (2) Assets of each of the Consolidated VIEs may only be used to settle the obligations of each respective VIE.</t>
        </is>
      </c>
    </row>
    <row r="5">
      <c r="A5" s="4" t="inlineStr">
        <is>
          <t>VIE, Not Primary Beneficiary</t>
        </is>
      </c>
      <c r="B5" s="4" t="inlineStr">
        <is>
          <t xml:space="preserve"> </t>
        </is>
      </c>
    </row>
    <row r="6">
      <c r="A6" s="4" t="inlineStr">
        <is>
          <t>Schedule of variable interest entities</t>
        </is>
      </c>
      <c r="B6" s="4" t="inlineStr">
        <is>
          <t xml:space="preserve">The following table shows the classification, carrying value and maximum exposure to loss with respect to the Company’s unconsolidated VIEs at March 31, 2024 (in thousands):
Unsecured Junior Subordinated Debentures 65 E Wacker Joint Venture, LLC Total Maximum Exposure to Loss
ASSETS
Accrued interest receivable $ 31 $ — $ 31 $ —
Investments in unconsolidated entities 1,548 20,123 21,671 $ 21,671
Total assets 1,579 20,123 21,702
LIABILITIES
Accrued interest payable 416 — 416 N/A
Borrowings 51,548 — 51,548 N/A
Total liabilities 51,964 — 51,964
Net (liability) asset $ ( 50,385 ) $ 20,123 $ ( 30,2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s and Other Significant Noncash Transactions</t>
        </is>
      </c>
      <c r="B4" s="4" t="inlineStr">
        <is>
          <t xml:space="preserve">The following table summarizes the Company’s supplemental disclosure of cash flow information (in thousands):
For the Three Months Ended March 31,
2024 2023
Supplemental cash flows:
Interest expense paid in cash $ 32,045 $ 32,028
Income taxes paid in cash 83 101
Non-cash investing activities include the following:
Transfer of whole loan to investment in real estate $ 20,123 $ —
Transfer of investment in real estate to investment in unconsolidated entities ( 20,123 ) —
Non-cash financing activities include the following:
Incentive compensation paid in common stock $ 19 $ 170
Distributions on preferred stock accrued but not paid 3,229 3,262
Capitalized interest 64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 Held For Investment [Abstract]</t>
        </is>
      </c>
      <c r="B3" s="4" t="inlineStr">
        <is>
          <t xml:space="preserve"> </t>
        </is>
      </c>
    </row>
    <row r="4">
      <c r="A4" s="4" t="inlineStr">
        <is>
          <t>Summary of loans held for Investments by Asset type, Property type, and Geographic location</t>
        </is>
      </c>
      <c r="B4" s="4" t="inlineStr">
        <is>
          <t>The following is a summary of the Company’s CRE loans held for investment by asset type (dollars in thousands, except amounts in footnotes):
Description Quantity Principal Unamortized (Discount) Premium, net (1) Amortized Cost Allowance for Credit Losses Carrying Value Contractual Interest Rates (2) Maturity Dates (3)(4)
At March 31, 2024:
Whole loans (5)(6) 65 $ 1,774,901 $ ( 4,718 ) $ 1,770,183 $ ( 28,953 ) $ 1,741,230 1M BR plus 2.50 % to 1M BR plus 8.61 % April 2024 to January 2027
Mezzanine loan (5) 1 4,700 — 4,700 ( 4,700 ) — 10.00 % June 2028
Total $ 1,779,601 $ ( 4,718 ) $ 1,774,883 $ ( 33,653 ) $ 1,741,230
At December 31, 2023:
Whole loans (5)(6) 69 $ 1,858,265 $ ( 5,872 ) $ 1,852,393 $ ( 24,057 ) $ 1,828,336 1M BR plus 2.50 % to 1M BR plus 8.61 % January 2024 to January 2027
Mezzanine loan (5) 1 4,700 — 4,700 ( 4,700 ) — 10.00 % June 2028
Total $ 1,862,965 $ ( 5,872 ) $ 1,857,093 $ ( 28,757 ) $ 1,828,336 (1) Amounts include unamortized loan origination fees of $ 4.2 million and $ 5.8 million and deferred amendment fees of $ 509,000 and $ 110,000 at March 31, 2024 and December 31, 2023, respectively. (2) Benchmark rates ("BR") comprise one-month Term Secured Overnight Financing Rate (“SOFR”). Weighted-average one-month benchmark rates were 5.36 % and 5.39 % at March 31, 2024 and December 31, 2023, respectively. Additionally, weighted-average benchmark rate floors were 0.74 % and 0.70 % at March 31, 2024 and December 31, 2023, respectively. (3) Maturity dates exclude contractual extension options, subject to the satisfaction of certain terms that may be available to the borrowers. (4) Maturity dates exclude two and three whole loans, with amortized costs of $ 27.2 million and $ 41.2 million, in maturity default at March 31, 2024 and December 31, 2023, respectively. (5) Substantially all loans are pledged as collateral under various borrowings at March 31, 2024 and December 31, 2023. (6) CRE whole loans had $ 97.4 million and $ 109.4 million in unfunded loan commitments at March 31, 2024 and December 31, 2023, respectively. These unfunded loan commitments are advanced as the borrowers formally request additional funding and meet certain benchmarks, as permitted under the loan agreement, and any necessary approvals have been obtained. The following is a summary of the Company’s CRE loans held for investment by property type and geographic location (dollars in thousands):
March 31, 2024 December 31, 2023
Property Type Carrying Value % of Loan Portfolio Carrying Value % of Loan Portfolio
Multifamily $ 1,379,326 79.1 % $ 1,453,681 79.6 %
Office (1)(2) 234,612 13.5 % 247,410 13.5 %
Hotel 70,792 4.1 % 70,857 3.9 %
Self-Storage 48,475 2.8 % 48,363 2.6 %
Retail (3) 8,025 0.5 % 8,025 0.4 %
Total $ 1,741,230 100 % $ 1,828,336 100 % (1) Includes one and two whole loans in maturity default with carrying values of $ 19.1 million and $ 33.1 million at March 31, 2024 and December 31, 2023, respectively. (2) Includes one mezzanine loan with a par value of $ 4.7 million that is fully reserved at both March 31, 2024 and December 31, 2023. (3) Comprises one whole loan in maturity default at both March 31, 2024 and December 31, 2023.
March 31, 2024 December 31, 2023
Geographic Location Carrying Value % of Loan Portfolio Carrying Value % of Loan Portfolio
Southwest (1) $ 465,348 26.7 % $ 484,902 26.6 %
Southeast 367,216 21.1 % 401,624 22.0 %
Mountain 275,983 15.8 % 275,120 15.0 %
Mid Atlantic 236,262 13.6 % 236,104 12.9 %
Pacific 167,904 9.6 % 169,789 9.3 %
Northeast (2) 142,797 8.2 % 161,172 8.8 %
East North Central (3) 46,312 2.7 % 60,401 3.3 %
West North Central 39,408 2.3 % 39,224 2.1 %
Total $ 1,741,230 100 % $ 1,828,336 100 % (1) Includes one whole loan in maturity default with a carrying value of $ 19.1 million at both March 31, 2024 and December 31, 2023. (2) Includes one whole loan in maturity default with a carrying values of $ 8.0 million at both March 31, 2024 and December 31, 2023 . Also includes one mezzanine loan with a par value of $ 4.7 million that is fully reserved at both March 31, 2024 and December 31, 2023. (3) Includes one whole loan in maturity default with a carrying value of $ 14.0 million at December 31, 2023 .</t>
        </is>
      </c>
    </row>
    <row r="5">
      <c r="A5" s="4" t="inlineStr">
        <is>
          <t>Summary of Contractual Maturities of Commercial Real Estate Loans at Amortized Cost</t>
        </is>
      </c>
      <c r="B5" s="4" t="inlineStr">
        <is>
          <t>The following is a summary of the contractual maturities of the Company’s CRE loans held for investment, at amortized cost (in thousands, except amounts in the footnotes):
Description 2024 2025 2026 and Thereafter Total
At March 31, 2024:
Whole loans (1) $ 762,750 $ 813,334 $ 166,946 $ 1,743,030
Mezzanine loan — — 4,700 4,700
Total CRE loans (2) $ 762,750 $ 813,334 $ 171,646 $ 1,747,730
Description 2024 2025 2026 and Thereafter Total
At December 31, 2023:
Whole loans (1) $ 916,985 $ 814,772 $ 79,484 $ 1,811,241
Mezzanine loan — — 4,700 4,700
Total CRE loans (2) $ 916,985 $ 814,772 $ 84,184 $ 1,815,941 (1) Maturity dates exclude two and three whole loans, with amortized costs of $ 27.2 million and $ 41.2 million, in maturity default at March 31, 2024 and December 31, 2023, respectively. (2) At March 31, 2024 , the amortized costs of the floating-rate CRE whole loans, summarized by contractual maturity assuming full exercise of the extension options, were $ 33.3 million, $ 101.6 million and $ 1.6 billion in 2024, 2025 and 2026 and thereafter, respectively. At December 31, 2023 , the amortized costs of the floating-rate CRE whole loans, summarized by contractual maturity assuming full exercise of the extension options, were $ 80.4 million, $ 101.7 million and $ 1.6 billion in 2024, 2025 and 2026 and thereafter,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NG RECEIVABLES (Tables)</t>
        </is>
      </c>
      <c r="B1" s="2" t="inlineStr">
        <is>
          <t>3 Months Ended</t>
        </is>
      </c>
    </row>
    <row r="2">
      <c r="B2" s="2" t="inlineStr">
        <is>
          <t>Mar. 31, 2024</t>
        </is>
      </c>
    </row>
    <row r="3">
      <c r="A3" s="3" t="inlineStr">
        <is>
          <t>Receivables [Abstract]</t>
        </is>
      </c>
      <c r="B3" s="4" t="inlineStr">
        <is>
          <t xml:space="preserve"> </t>
        </is>
      </c>
    </row>
    <row r="4">
      <c r="A4" s="4" t="inlineStr">
        <is>
          <t>Activity in Allowance for Credit Losses</t>
        </is>
      </c>
      <c r="B4" s="4" t="inlineStr">
        <is>
          <t xml:space="preserve">The following table shows the activity in the allowance for credit losses for the three months ended March 31, 2024 and the year ended December 31, 2023 (in thousands):
Three Months Ended March 31, 2024 Year Ended December 31, 2023
Allowance for credit losses at beginning of period $ 28,757 $ 18,803
Provision for credit losses 4,896 10,902
Charge offs — ( 948 )
Allowance for credit losses at end of period $ 33,653 $ 28,757 </t>
        </is>
      </c>
    </row>
    <row r="5">
      <c r="A5" s="4" t="inlineStr">
        <is>
          <t>Credit quality indicators for bank loans and commercial real estate loans</t>
        </is>
      </c>
      <c r="B5" s="4" t="inlineStr">
        <is>
          <t>The criteria set forth below should be used as general guidelines. Therefore, not every loan will have all of the characteristics described in each category below.
Risk Rating Risk Characteristics
1  Property performance has surpassed underwritten expectations.
 Occupancy is stabilized, the property has had a history of consistently high occupancy, and the property has a diverse and high-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may be in default. Expected sale proceeds would not be sufficient to pay off the loan at maturity.
 The property has a material vacancy rate and significant rollover of remaining tenants.
 An updated appraisal is required upon designation and updated on an as-needed basis. All CRE loans are evaluated for any credit deterioration by debt asset management and certain finance personnel on at least a quarterly basis. Mezzanine loans may experience greater credit risks due to their nature as subordinated investments. For the purpose of calculating the quarterly provision for credit losses under CECL, the Company pools CRE loans based on the underlying collateral property type and utilizes a probability of default and loss given default methodology for approximately one year after which it immediately reverts to a historical mean loss ratio. Credit risk profiles of CRE loans at amortized cost were as follows (in thousands, except amounts in the footnote):
Rating 1 Rating 2 Rating 3 Rating 4 Rating 5 Total (1)
At March 31, 2024:
Whole loans, floating-rate $ 74,551 $ 857,411 540,835 $ 270,234 $ 27,152 $ 1,770,183
Mezzanine loan — — — — 4,700 4,700
Total $ 74,551 $ 857,411 $ 540,835 $ 270,234 $ 31,852 $ 1,774,883
At December 31, 2023:
Whole loans, floating-rate $ — $ 973,424 $ 581,032 $ 256,785 $ 41,152 $ 1,852,393
Mezzanine loan — — — — 4,700 4,700
Total $ — $ 973,424 $ 581,032 $ 256,785 $ 45,852 $ 1,857,093 (1) The total amortized cost of CRE whole loans excluded accrued interest receivable of $ 11.8 million at March 31, 2024 and December 31, 2023, respectively. Credit risk profiles of CRE loans by origination year at amortized cost were as follows (in thousands, except amounts in the footnotes):
2024 2023 2022 2021 2020 Prior Total (1)
At March 31, 2024:
Whole loans, floating-rate: (2)
Rating 1 $ — $ — $ — $ 74,551 $ — $ — $ 74,551
Rating 2 — 47,756 189,986 546,471 56,671 16,527 857,411
Rating 3 — 15,771 197,128 316,817 — 11,119 540,835
Rating 4 — — 83,985 135,735 — 50,514 270,234
Rating 5 — — — — — 27,152 27,152
Total whole loans, floating-rate — 63,527 471,099 1,073,574 56,671 105,312 1,770,183
Mezzanine loan (rating 5) — — — — — 4,700 4,700
Total $ — $ 63,527 $ 471,099 $ 1,073,574 $ 56,671 $ 110,012 $ 1,774,883
Current Period Gross Write-Offs $ — $ — $ — $ — $ — $ — $ —
2023 2022 2021 2020 2019 Prior Total (1)
At December 31, 2023:
Whole loans, floating-rate: (2)
Rating 2 $ 63,634 $ 212,175 $ 636,487 $ 22,556 $ 38,572 $ — $ 973,424
Rating 3 — 168,791 364,369 34,232 — 13,640 581,032
Rating 4 — 82,918 123,333 — 5,645 44,889 256,785
Rating 5 — 14,000 — — 19,127 8,025 41,152
Total whole loans, floating-rate 63,634 477,884 1,124,189 56,788 63,344 66,554 1,852,393
Mezzanine loan (rating 5) — — — — — 4,700 4,700
Total $ 63,634 $ 477,884 $ 1,124,189 $ 56,788 $ 63,344 $ 71,254 $ 1,857,093
Current Period Gross Write-Offs $ — $ — $ — $ — $ ( 948 ) $ — $ ( 948 ) (1) The total amortized cost of CRE whole loans excluded accrued interest receivable of $ 11.8 million at March 31, 2024 and December 31, 2023, respectively. (2) Acquired CRE whole loans are grouped within each loan’s year of origination. The Company has one additional mezzanine loan that was included in other assets held for sale, and such loan had no carrying value at both March 31, 2024 and December 31, 2023 .</t>
        </is>
      </c>
    </row>
    <row r="6">
      <c r="A6" s="4" t="inlineStr">
        <is>
          <t>Loan portfolios aging analysis</t>
        </is>
      </c>
      <c r="B6" s="4" t="inlineStr">
        <is>
          <t>The following table presents the CRE loan portfolio aging analysis at the dates indicated for CRE loans at amortized cost (in thousands, except amounts in footnotes):
30-59 Days 60-89 Days Greater than 90 (1) Total Past Due Current Total Loans Receivable (2) Total Loans &gt; 90 Days and Accruing
At March 31, 2024:
Whole loans, floating-rate $ — $ — $ 27,152 $ 27,152 $ 1,743,031 $ 1,770,183 $ 19,127
Mezzanine loan (3) — — 4,700 4,700 — 4,700 —
Total $ — $ — $ 31,852 $ 31,852 $ 1,743,031 $ 1,774,883 $ 19,127
At December 31, 2023:
Whole loans, floating-rate $ — $ — $ 41,152 $ 41,152 $ 1,811,241 $ 1,852,393 $ 19,127
Mezzanine loan (3) — — 4,700 4,700 — 4,700 —
Total $ — $ — $ 45,852 $ 45,852 $ 1,811,241 $ 1,857,093 $ 19,127 (1) During the three months ended March 31, 2024 and 2023, the Company recognized interest income of $ 665,000 and $ 917,000 , respectively, on one CRE whole loan with a principal payment past due greater than 90 days at March 31, 2024. (2) The total amortized cost of CRE whole loans excluded accrued interest receivable of $ 11.8 million at March 31, 2024 and December 31, 2023, respectively. (3) Fully reserved at both March 31, 2024 and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AND OTHER ACQUIRED ASSETS AND ASSUMED LIABILITIES (Tables)</t>
        </is>
      </c>
      <c r="B1" s="2" t="inlineStr">
        <is>
          <t>3 Months Ended</t>
        </is>
      </c>
    </row>
    <row r="2">
      <c r="B2" s="2" t="inlineStr">
        <is>
          <t>Mar. 31, 2024</t>
        </is>
      </c>
    </row>
    <row r="3">
      <c r="A3" s="3" t="inlineStr">
        <is>
          <t>Investment In Real Estate And Other Acquired Assets And Assumed Liabilities [Abstract]</t>
        </is>
      </c>
      <c r="B3" s="4" t="inlineStr">
        <is>
          <t xml:space="preserve"> </t>
        </is>
      </c>
    </row>
    <row r="4">
      <c r="A4" s="4" t="inlineStr">
        <is>
          <t>Schedule of Acquired Assets and Assumed Liabilities</t>
        </is>
      </c>
      <c r="B4" s="4" t="inlineStr">
        <is>
          <t>The following table summarizes the book value of the Company’s acquired assets and assumed liabilities (in thousands, except amounts in the footnotes):
March 31, 2024 December 31, 2023
Cost Basis Accumulated Depreciation &amp; Amortization Carrying Value Cost Basis Accumulated Depreciation &amp; Amortization Carrying Value
Assets acquired:
Investments in real estate, equity:
Investments in real estate (1) $ 177,032 $ ( 5,748 ) $ 171,284 $ 162,662 $ ( 5,041 ) $ 157,621
Right of use assets (2)(3) 19,664 ( 545 ) 19,119 19,664 ( 478 ) 19,186
Intangible assets (4) 11,474 ( 3,836 ) 7,638 11,474 ( 3,592 ) 7,882
Subtotal 208,170 ( 10,129 ) 198,041 193,800 ( 9,111 ) 184,689
Investments in real estate from lending activities:
Properties held for sale (5) 62,986 — 62,986 62,605 — 62,605
Total 271,156 ( 10,129 ) 261,027 256,405 ( 9,111 ) 247,294
Liabilities assumed:
Investments in real estate, equity:
Mortgage payables 49,427 1,848 51,275 40,297 1,489 41,786
Other liabilities 247 ( 229 ) 18 247 ( 220 ) 27
Lease liabilities (3)(6) 43,712 — 43,712 43,538 — 43,538
Subtotal 93,386 1,619 95,005 84,082 1,269 85,351
Investments in real estate from lending activities:
Liabilities held for sale (7) 3,073 — 3,073 3,025 — 3,025
Total 96,459 1,619 98,078 87,107 1,269 88,376
Total net investments in real estate and properties held for sale (8) $ 174,697 $ 162,949 $ 169,298 $ 158,918 (1) Includes $ 38.4 million of land, which is not depreciable, at both March 31, 2024 and December 31, 2023 . Also includes $ 59.1 million and $ 44.9 million of construction in progress, which is also not depreciable until placed in service, at March 31, 2024 and December 31, 2023, respectively. (2) Primarily comprised a $ 18.8 million and $ 19.2 million right of use asset, at March 31, 2024 and December 31, 2023, respectively, associated with the ground lease disclosed at footnote (6) below as an operating lease. Amortization is booked to real estate expenses on the consolidated statements of operations. (3) Refer to Note 8 for additional information on the Company’s remaining operating leases. (4) Primarily comprised a franchise intangible of $ 4.5 million and $ 4.7 million, a management contract intangible of $ 2.9 million and a customer list intangible of $ 179,000 and $ 223,000, at March 31, 2024 and December 31, 2023, respectively. (5) At March 31, 2024 and December 31, 2023, properties held for sale included a hotel acquired via deed-in-lieu of foreclosure in November 2020, as well as an office property acquired via deed-in-lieu of foreclosure in June 2023. (6) Primarily comprised a $ 43.4 million ground lease with a remaining term of 92 years at March 31, 2024. Lease expense was $ 680,000 and $ 661,000 for the three months ended March 31, 2024 and 2023, respectively. (7) Comprised an operating lease liability. (8) Excludes items of working capital, either acquired or assum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Operating Leases</t>
        </is>
      </c>
      <c r="B4" s="4" t="inlineStr">
        <is>
          <t>The following table summarizes the Company’s operating leases (in thousands):
March 31, 2024 December 31, 2023
Operating Leases:
Right of use assets $ 680 $ 693
Lease liabilities $ ( 727 ) $ ( 738 )
Weighted average remaining lease term: 5.5 years 5.8 years
Weighted average discount rate (1) : 8.70 % 8.70 % (1) The market discount rate is used, when readily determinable, in calculating the present value of lease payments for the operating lease liability. Otherwise, the incremental borrowing rate on the commencement date is used.</t>
        </is>
      </c>
    </row>
    <row r="5">
      <c r="A5" s="4" t="inlineStr">
        <is>
          <t>Summary of Operating Lease Costs and Cash Payments</t>
        </is>
      </c>
      <c r="B5" s="4" t="inlineStr">
        <is>
          <t xml:space="preserve">The following table summarizes the Company’s operating lease costs and cash payments for the periods presented (in thousands):
Three Months Ended March 31, 2024 Three Months Ended March 31, 2023
Lease Cost:
Operating lease cost $ 40 $ 75
Other Information:
Cash paid for amounts included in the measurement of lease liabilities
Operating cash flows from operating leases $ 38 $ 37 </t>
        </is>
      </c>
    </row>
    <row r="6">
      <c r="A6" s="4" t="inlineStr">
        <is>
          <t>Summary of Operating Leases Cash Flow Obligations on Undiscounted, Annual Basis</t>
        </is>
      </c>
      <c r="B6" s="4" t="inlineStr">
        <is>
          <t xml:space="preserve">The following table summarizes the Company’s operating leases cash flow obligations on an undiscounted, annual basis (in thousands):
Operating Leases
2024 $ 119
2025 162
2026 166
2027 170
2028 174
Thereafter 131
Subtotal 922
Less: impact of discount ( 195 )
Total $ 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Equity in Earnings of Unconsolidated Entities</t>
        </is>
      </c>
      <c r="B4" s="4" t="inlineStr">
        <is>
          <t xml:space="preserve">The following table summarizes the Company's investments in unconsolidated entities at March 31, 2024 and December 31, 2023 and equity in earnings of unconsolidated entities for the three months ended March 31, 2024 and 2023 (dollars in thousands):
Equity in Earnings of Unconsolidated Entities
Ownership % For the Three Months Ended March 31,
at March 31, 2024 March 31, 2024 December 31, 2023 2024 2023
Investment in RCT I and II (1) 3 % $ 1,548 $ 1,548 $ 37 $ 33
65 E. Wacker Joint Venture, LLC (2) 90 % 20,123 — — —
Total $ 21,671 $ 1,548 $ 37 $ 33 (1) During the three months ended March 31, 2024 and 2023, dividends from the investments in RCT I's and RCT II's common shares are recorded in other revenue on the Company's consolidated statements of operations. (2) Refer to Note 3 for details regarding the Ventu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Information with respect to borrowings</t>
        </is>
      </c>
      <c r="B4" s="4" t="inlineStr">
        <is>
          <t>Certain information with respect to the Company’s borrowings is summarized in the following table (dollars in thousands, except amounts in the footnotes):
Principal Outstanding Unamortized Issuance Costs and Discounts Outstanding Borrowings Weighted Average Borrowing Rate Weighted Average Remaining Maturity Value of Collateral
At March 31, 2024:
ACR 2021-FL1 Senior Notes $ 606,048 $ 1,847 $ 604,201 6.96 % 12.2 years $ 733,468
ACR 2021-FL2 Senior Notes 545,435 2,824 542,611 7.26 % 12.8 years 678,435
Senior secured financing facility 64,495 2,743 61,752 9.10 % 3.8 years 167,994
CRE - term warehouse financing facilities (1) 167,731 1,924 165,807 7.97 % 1.6 years 260,101
Mortgages payable 52,909 1,634 51,275 9.32 % 9.3 years 93,077
5.75 % Senior Unsecured Notes 150,000 1,695 148,305 5.75 % 2.4 years —
Unsecured junior subordinated debentures 51,548 — 51,548 9.54 % 12.4 years —
Total $ 1,638,166 $ 12,667 $ 1,625,499 7.29 % 10.0 years $ 1,933,075
Principal Outstanding Unamortized Issuance Costs and Discounts Outstanding Borrowings Weighted Average Borrowing Rate Weighted Average Remaining Maturity Value of Collateral
At December 31, 2023:
ACR 2021-FL1 Senior Notes $ 643,040 $ 2,243 $ 640,797 6.98 % 12.5 years $ 770,460
ACR 2021-FL2 Senior Notes 567,000 3,227 563,773 7.28 % 13.1 years 700,000
Senior secured financing facility 64,495 2,927 61,568 9.14 % 4.1 years 157,722
CRE - term warehouse financing facilities (1) 170,861 2,273 168,588 7.96 % 1.6 years 254,081
Mortgages payable 43,779 1,993 41,786 8.92 % 11.3 years 83,739
5.75 % Senior Unsecured Notes 150,000 1,860 148,140 5.75 % 2.6 years —
Unsecured junior subordinated debentures 51,548 — 51,548 9.60 % 12.7 years —
Total $ 1,690,723 $ 14,523 $ 1,676,200 7.28 % 10.4 years $ 1,966,002 (1) Principal outstanding includes accrued interest payable of $ 544,000 and $ 539,000 at March 31, 2024 and December 31, 2023 , respectively.</t>
        </is>
      </c>
    </row>
    <row r="5">
      <c r="A5" s="4" t="inlineStr">
        <is>
          <t>Schedule of securitizations</t>
        </is>
      </c>
      <c r="B5" s="4" t="inlineStr">
        <is>
          <t>The following table sets forth certain information with respect to the Company’s consolidated securitizations at March 31, 2024 (in thousands):
Closing Date Maturity Date Reinvestment Period End (1) Total Note Paydowns from Closing Date through March 31, 2024
ACR 2021-FL1 May 2021 June 2036 May 2023 $ 69,175
ACR 2021-FL2 December 2021 January 2037 December 2023 $ 21,564 (1) The reinvestment period is the period in which principal proceeds received may be used to acquire CRE loans for reinvestment into the securitization.</t>
        </is>
      </c>
    </row>
    <row r="6">
      <c r="A6" s="4" t="inlineStr">
        <is>
          <t>Senior secured warehouse financing facilities and mortgage payable</t>
        </is>
      </c>
      <c r="B6" s="4" t="inlineStr">
        <is>
          <t>The following table sets forth certain information with respect to these arrangements (dollars in thousands, except amounts in footnotes):
March 31, 2024 December 31, 2023
Outstanding Borrowings Value of Collateral Number of Positions as Collateral Weighted Average Interest Rate Outstanding Borrowings Value of Collateral Number of Positions as Collateral Weighted Average Interest Rate
Senior Secured Financing Facility
Massachusetts Mutual Life Insurance Company (1) $ 61,752 $ 167,994 7 9.10 % $ 61,568 $ 157,722 7 9.14 %
CRE - Term Warehouse Financing Facilities (2)
JPMorgan Chase Bank, N.A. (3) 93,130 153,103 4 7.82 % 74,694 125,044 4 7.82 %
Morgan Stanley Mortgage Capital Holdings LLC (4) 72,677 106,998 6 8.16 % 93,894 129,037 7 8.07 %
Mortgages Payable
ReadyCap Commercial, LLC (5) 19,417 25,400 1 9.12 % 19,365 25,400 1 9.16 %
Oceanview Life and Annuity Company (6)(7) 16,763 67,677 1 11.33 % 7,330 58,339 1 11.37 %
Florida Pace Funding Agency (6)(8) 15,095 — — 7.26 % 15,091 — — 7.26 %
Total $ 278,834 $ 521,172 $ 271,942 $ 495,542 (1) Includes $ 2.7 million and $ 2.9 million of deferred debt issuance costs at March 31, 2024 and December 31, 2023, respectively. (2) Outstanding borrowings include accrued interest payable. (3) Includes $ 1.5 million and $ 1.6 million of deferred debt issuance costs at March 31, 2024 and December 31, 2023, respectively. (4) Includes $ 456,000 and $ 647,000 of deferred debt issuance costs at March 31, 2024 and December 31, 2023, respectively. (5) Includes $ 207,000 and $ 259,000 of deferred debt issuance costs at March 31, 2024 and December 31, 2023, respectively. (6) Outstanding borrowings are collateralized by a student housing construction project. Value of collateral and number of positions as collateral related to Oceanview Life and Annuity Company also applies to Florida Pace Funding Agency. (7) Includes $ 1.0 million and $ 1.3 million of deferred debt issuance costs at March 31, 2024 and December 31, 2023, respectively. (8) Includes $ 415,000 and $ 419,000 of deferred debt issuance costs at March 31, 2024 and December 31, 2023 , respectively.</t>
        </is>
      </c>
    </row>
    <row r="7">
      <c r="A7" s="4" t="inlineStr">
        <is>
          <t>Schedule of amount at risk under credit facility</t>
        </is>
      </c>
      <c r="B7" s="4" t="inlineStr">
        <is>
          <t>The following table shows information about the amount at risk under the Company's financing arrangements (dollars in thousands, except amounts in footnotes):
Amount at Risk Weighted Average Remaining Maturity Weighted Average Interest Rate
At March 31, 2024:
Senior Secured Financing Facility (1)
Massachusetts Mutual Life Insurance Company $ 103,791 3.8 years 9.10 %
CRE - Term Warehouse Financing Facilities (1)(2)
JPMorgan Chase Bank, N. A. $ 59,532 2.3 years 7.82 %
Morgan Stanley Mortgage Capital Holdings LLC $ 34,711 0.6 years 8.16 %
Mortgages Payable
ReadyCap Commercial, LLC (3) $ 5,672 1.0 years 9.12 %
Oceanview Life and Annuity Company (4)(5) 34,349 0.9 years 11.33 %
Florida Pace Funding Agency (4)(5) — 29.3 years 7.26 % (1) Equal to the total of the estimated fair value of securities or loans sold and accrued interest receivable, minus the total of the financing agreement liabilities and accrued interest payable. (2) The Company is required to maintain a total minimum unencumbered liquidity balance of $ 15.0 million. (3) Equal to the total of the estimated fair value of real estate property investment financed, minus the total of the mortgage payable agreement liability and accrued interest payable. (4) Equal to the total of the estimated fair value of real estate property investment financed, minus the total of the construction loans agreement liabilities and accrued interest payable. Amount at risk related to Oceanview Life and Annuity Company also applies to Florida Pace Funding Agency. (5) Outstanding borrowings are collateralized by a student housing construction project.</t>
        </is>
      </c>
    </row>
    <row r="8">
      <c r="A8" s="4" t="inlineStr">
        <is>
          <t>Schedule of contractual obligations and commitments</t>
        </is>
      </c>
      <c r="B8" s="4" t="inlineStr">
        <is>
          <t>Contractual maturity dates of the Company’s borrowings’ principal outstanding by category and year are presented in the table below (in thousands):
Total 2024 2025 2026 2027 2028 and Thereafter
At March 31, 2024:
CRE securitizations $ 1,151,483 $ — $ — $ — $ — $ 1,151,483
Senior Secured Financing Facility 64,495 — — — 50,995 13,500
CRE - term warehouse financing facilities (1) 167,731 73,133 — 94,598 — —
Mortgages payable 52,909 — 37,399 — — 15,510
5.75% Senior Unsecured Notes 150,000 — — 150,000 — —
Unsecured junior subordinated debentures 51,548 — — — — 51,548
Total $ 1,638,166 $ 73,133 $ 37,399 $ 244,598 $ 50,995 $ 1,232,041 (1) Includes accrued interest payable in the balances of principal outsta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CRE loans</t>
        </is>
      </c>
      <c r="B4" s="6" t="n">
        <v>41866</v>
      </c>
      <c r="C4" s="6" t="n">
        <v>44470</v>
      </c>
    </row>
    <row r="5">
      <c r="A5" s="4" t="inlineStr">
        <is>
          <t>Other</t>
        </is>
      </c>
      <c r="B5" s="5" t="n">
        <v>745</v>
      </c>
      <c r="C5" s="5" t="n">
        <v>859</v>
      </c>
    </row>
    <row r="6">
      <c r="A6" s="4" t="inlineStr">
        <is>
          <t>Total interest income</t>
        </is>
      </c>
      <c r="B6" s="5" t="n">
        <v>42611</v>
      </c>
      <c r="C6" s="5" t="n">
        <v>45329</v>
      </c>
    </row>
    <row r="7">
      <c r="A7" s="4" t="inlineStr">
        <is>
          <t>Interest expense</t>
        </is>
      </c>
      <c r="B7" s="5" t="n">
        <v>31251</v>
      </c>
      <c r="C7" s="5" t="n">
        <v>31375</v>
      </c>
    </row>
    <row r="8">
      <c r="A8" s="4" t="inlineStr">
        <is>
          <t>Net interest income</t>
        </is>
      </c>
      <c r="B8" s="5" t="n">
        <v>11360</v>
      </c>
      <c r="C8" s="5" t="n">
        <v>13954</v>
      </c>
    </row>
    <row r="9">
      <c r="A9" s="4" t="inlineStr">
        <is>
          <t>Real estate income</t>
        </is>
      </c>
      <c r="B9" s="5" t="n">
        <v>7371</v>
      </c>
      <c r="C9" s="5" t="n">
        <v>7071</v>
      </c>
    </row>
    <row r="10">
      <c r="A10" s="4" t="inlineStr">
        <is>
          <t>Other revenue</t>
        </is>
      </c>
      <c r="B10" s="5" t="n">
        <v>37</v>
      </c>
      <c r="C10" s="5" t="n">
        <v>33</v>
      </c>
    </row>
    <row r="11">
      <c r="A11" s="4" t="inlineStr">
        <is>
          <t>Total revenues</t>
        </is>
      </c>
      <c r="B11" s="5" t="n">
        <v>18768</v>
      </c>
      <c r="C11" s="5" t="n">
        <v>21058</v>
      </c>
    </row>
    <row r="12">
      <c r="A12" s="3" t="inlineStr">
        <is>
          <t>OPERATING EXPENSES</t>
        </is>
      </c>
      <c r="B12" s="4" t="inlineStr">
        <is>
          <t xml:space="preserve"> </t>
        </is>
      </c>
      <c r="C12" s="4" t="inlineStr">
        <is>
          <t xml:space="preserve"> </t>
        </is>
      </c>
    </row>
    <row r="13">
      <c r="A13" s="4" t="inlineStr">
        <is>
          <t>General and administrative</t>
        </is>
      </c>
      <c r="B13" s="5" t="n">
        <v>3255</v>
      </c>
      <c r="C13" s="5" t="n">
        <v>2979</v>
      </c>
    </row>
    <row r="14">
      <c r="A14" s="4" t="inlineStr">
        <is>
          <t>Real estate expenses</t>
        </is>
      </c>
      <c r="B14" s="5" t="n">
        <v>9531</v>
      </c>
      <c r="C14" s="5" t="n">
        <v>8860</v>
      </c>
    </row>
    <row r="15">
      <c r="A15" s="4" t="inlineStr">
        <is>
          <t>Management fees - related party</t>
        </is>
      </c>
      <c r="B15" s="5" t="n">
        <v>1627</v>
      </c>
      <c r="C15" s="5" t="n">
        <v>1773</v>
      </c>
    </row>
    <row r="16">
      <c r="A16" s="4" t="inlineStr">
        <is>
          <t>Equity compensation - related party</t>
        </is>
      </c>
      <c r="B16" s="5" t="n">
        <v>477</v>
      </c>
      <c r="C16" s="5" t="n">
        <v>894</v>
      </c>
    </row>
    <row r="17">
      <c r="A17" s="4" t="inlineStr">
        <is>
          <t>Corporate depreciation and amortization</t>
        </is>
      </c>
      <c r="B17" s="5" t="n">
        <v>8</v>
      </c>
      <c r="C17" s="5" t="n">
        <v>23</v>
      </c>
    </row>
    <row r="18">
      <c r="A18" s="4" t="inlineStr">
        <is>
          <t>Provision for credit losses, net</t>
        </is>
      </c>
      <c r="B18" s="5" t="n">
        <v>4896</v>
      </c>
      <c r="C18" s="5" t="n">
        <v>5096</v>
      </c>
    </row>
    <row r="19">
      <c r="A19" s="4" t="inlineStr">
        <is>
          <t>Total operating expenses</t>
        </is>
      </c>
      <c r="B19" s="5" t="n">
        <v>19794</v>
      </c>
      <c r="C19" s="5" t="n">
        <v>19625</v>
      </c>
    </row>
    <row r="20">
      <c r="A20" s="4" t="inlineStr">
        <is>
          <t>Net interest and other revenues less operating expenses</t>
        </is>
      </c>
      <c r="B20" s="5" t="n">
        <v>-1026</v>
      </c>
      <c r="C20" s="5" t="n">
        <v>1433</v>
      </c>
    </row>
    <row r="21">
      <c r="A21" s="3" t="inlineStr">
        <is>
          <t>OTHER INCOME (EXPENSE)</t>
        </is>
      </c>
      <c r="B21" s="4" t="inlineStr">
        <is>
          <t xml:space="preserve"> </t>
        </is>
      </c>
      <c r="C21" s="4" t="inlineStr">
        <is>
          <t xml:space="preserve"> </t>
        </is>
      </c>
    </row>
    <row r="22">
      <c r="A22" s="4" t="inlineStr">
        <is>
          <t>Gain on conversion of real estate</t>
        </is>
      </c>
      <c r="B22" s="5" t="n">
        <v>5835</v>
      </c>
      <c r="C22" s="5" t="n">
        <v>0</v>
      </c>
    </row>
    <row r="23">
      <c r="A23" s="4" t="inlineStr">
        <is>
          <t>Gain on sale of real estate</t>
        </is>
      </c>
      <c r="B23" s="5" t="n">
        <v>0</v>
      </c>
      <c r="C23" s="5" t="n">
        <v>745</v>
      </c>
    </row>
    <row r="24">
      <c r="A24" s="4" t="inlineStr">
        <is>
          <t>Other income</t>
        </is>
      </c>
      <c r="B24" s="5" t="n">
        <v>115</v>
      </c>
      <c r="C24" s="5" t="n">
        <v>110</v>
      </c>
    </row>
    <row r="25">
      <c r="A25" s="4" t="inlineStr">
        <is>
          <t>Total other income</t>
        </is>
      </c>
      <c r="B25" s="5" t="n">
        <v>5950</v>
      </c>
      <c r="C25" s="5" t="n">
        <v>855</v>
      </c>
    </row>
    <row r="26">
      <c r="A26" s="4" t="inlineStr">
        <is>
          <t>INCOME BEFORE TAXES</t>
        </is>
      </c>
      <c r="B26" s="5" t="n">
        <v>4924</v>
      </c>
      <c r="C26" s="5" t="n">
        <v>2288</v>
      </c>
    </row>
    <row r="27">
      <c r="A27" s="4" t="inlineStr">
        <is>
          <t>Income tax benefit</t>
        </is>
      </c>
      <c r="B27" s="4" t="inlineStr">
        <is>
          <t xml:space="preserve"> </t>
        </is>
      </c>
      <c r="C27" s="5" t="n">
        <v>5</v>
      </c>
    </row>
    <row r="28">
      <c r="A28" s="4" t="inlineStr">
        <is>
          <t>NET INCOME</t>
        </is>
      </c>
      <c r="B28" s="5" t="n">
        <v>4924</v>
      </c>
      <c r="C28" s="5" t="n">
        <v>2293</v>
      </c>
    </row>
    <row r="29">
      <c r="A29" s="4" t="inlineStr">
        <is>
          <t>Net income allocated to preferred shares</t>
        </is>
      </c>
      <c r="B29" s="5" t="n">
        <v>-4822</v>
      </c>
      <c r="C29" s="5" t="n">
        <v>-4855</v>
      </c>
    </row>
    <row r="30">
      <c r="A30" s="4" t="inlineStr">
        <is>
          <t>Carrying value in excess of consideration paid for preferred shares</t>
        </is>
      </c>
      <c r="B30" s="5" t="n">
        <v>242</v>
      </c>
      <c r="C30" s="5" t="n">
        <v>0</v>
      </c>
    </row>
    <row r="31">
      <c r="A31" s="4" t="inlineStr">
        <is>
          <t>Net loss allocable to non-controlling interest, net of taxes</t>
        </is>
      </c>
      <c r="B31" s="5" t="n">
        <v>212</v>
      </c>
      <c r="C31" s="5" t="n">
        <v>146</v>
      </c>
    </row>
    <row r="32">
      <c r="A32" s="4" t="inlineStr">
        <is>
          <t>NET INCOME (LOSS) ALLOCABLE TO COMMON SHARES</t>
        </is>
      </c>
      <c r="B32" s="6" t="n">
        <v>556</v>
      </c>
      <c r="C32" s="6" t="n">
        <v>-2416</v>
      </c>
    </row>
    <row r="33">
      <c r="A33" s="4" t="inlineStr">
        <is>
          <t>NET INCOME (LOSS) PER COMMON SHARE - BASIC</t>
        </is>
      </c>
      <c r="B33" s="9" t="n">
        <v>0.07000000000000001</v>
      </c>
      <c r="C33" s="9" t="n">
        <v>-0.28</v>
      </c>
    </row>
    <row r="34">
      <c r="A34" s="4" t="inlineStr">
        <is>
          <t>NET INCOME (LOSS) PER COMMON SHARE - DILUTED</t>
        </is>
      </c>
      <c r="B34" s="9" t="n">
        <v>0.07000000000000001</v>
      </c>
      <c r="C34" s="9" t="n">
        <v>-0.28</v>
      </c>
    </row>
    <row r="35">
      <c r="A35" s="4" t="inlineStr">
        <is>
          <t>WEIGHTED AVERAGE NUMBER OF COMMON SHARES OUTSTANDING - BASIC</t>
        </is>
      </c>
      <c r="B35" s="5" t="n">
        <v>7754130</v>
      </c>
      <c r="C35" s="5" t="n">
        <v>8500413</v>
      </c>
    </row>
    <row r="36">
      <c r="A36" s="4" t="inlineStr">
        <is>
          <t>WEIGHTED AVERAGE NUMBER OF COMMON SHARES OUTSTANDING - DILUTED</t>
        </is>
      </c>
      <c r="B36" s="5" t="n">
        <v>8033813</v>
      </c>
      <c r="C36" s="5" t="n">
        <v>8500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common stock transactions</t>
        </is>
      </c>
      <c r="B4" s="4" t="inlineStr">
        <is>
          <t xml:space="preserve">The following table summarizes the Company’s restricted common stock transactions:
Manager Directors Total Number of Shares Weighted-Average Grant-Date Fair Value
Unvested shares at January 1, 2024 375,001 41,674 416,675 $ 14.07
Issued 1,911 — 1,911 9.87
Vested ( 1,911 ) — ( 1,911 ) 9.87
Unvested shares at March 31, 2024 375,001 41,674 416,675 $ 14.07 </t>
        </is>
      </c>
    </row>
    <row r="5">
      <c r="A5" s="4" t="inlineStr">
        <is>
          <t>Summary of unvested restricted common stock expected to vest</t>
        </is>
      </c>
      <c r="B5" s="4" t="inlineStr">
        <is>
          <t xml:space="preserve">The unvested restricted common stock shares are expected to vest during the following years:
Shares
2024 166,658
2025 166,671
2026 83,346
2027 —
Total 416,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income (losses) per common share</t>
        </is>
      </c>
      <c r="B4" s="4" t="inlineStr">
        <is>
          <t>The following table presents a reconciliation of basic and diluted income (losses) per common share for the periods presented (dollars in thousands, except per share amounts):
For the Three Months Ended March 31,
2024 2023
Net income $ 4,924 $ 2,293
Net income allocated to preferred shares ( 4,822 ) ( 4,855 )
Carrying value in excess of consideration paid for preferred shares 242 —
Net loss allocable to non-controlling interest, net of taxes 212 146
Net income (loss) allocable to common shares $ 556 $ ( 2,416 )
Weighted average number of common shares outstanding:
Weighted average number of common shares outstanding - basic 7,362,135 8,108,418
Weighted average number of warrants outstanding (1) 391,995 391,995
Total weighted average number of common shares outstanding - basic 7,754,130 8,500,413
Effect of dilutive securities - unvested restricted stock 279,683 —
Weighted average number of common shares outstanding - diluted 8,033,813 8,500,413
Net income (loss) per common share - basic $ 0.07 $ ( 0.28 )
Net income (loss) per common share - diluted $ 0.07 $ ( 0.28 ) (1) See Note 11 for further details regarding the warr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3 Months Ended</t>
        </is>
      </c>
    </row>
    <row r="2">
      <c r="B2" s="2" t="inlineStr">
        <is>
          <t>Mar. 31, 2024</t>
        </is>
      </c>
    </row>
    <row r="3">
      <c r="A3" s="3" t="inlineStr">
        <is>
          <t>Distributions [Abstract]</t>
        </is>
      </c>
      <c r="B3" s="4" t="inlineStr">
        <is>
          <t xml:space="preserve"> </t>
        </is>
      </c>
    </row>
    <row r="4">
      <c r="A4" s="4" t="inlineStr">
        <is>
          <t>Distributions Declared</t>
        </is>
      </c>
      <c r="B4" s="4" t="inlineStr">
        <is>
          <t xml:space="preserve">The following table presents distributions declared (on a per share basis) for the three months ended March 31, 2024 and the year ended December 31, 2023 with respect to the Company's Series C Preferred Stock and Series D Preferred Stock:
Series C Preferred Stock Series D Preferred Stock
Date Paid Total Distribution Paid Distribution Per Share Date Paid Total Distribution Paid Distribution Per Share
(in thousands) (in thousands)
2024
March 31 April 30 $ 2,588 $ 0.5390625 April 30 $ 2,219 $ 0.4921875
2023
December 31 January 30, 2024 $ 2,588 $ 0.5390625 January 30, 2024 $ 2,268 $ 0.4921875
September 30 October 30 2,587 0.5390625 October 30 2,268 0.4921875
June 30 July 31 2,588 0.5390625 July 31 2,268 0.4921875
March 31 May 1 2,587 0.5390625 May 1 2,268 0.4921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table presents the changes in net unrealized loss on derivatives, the sole component of accumulated other comprehensive loss, for the three months ended March 31, 2024 (in thousands):
Accumulated Other Comprehensive Loss - Net Unrealized Loss on Derivatives
Balance at January 1, 2024 $ ( 4,801 )
Amounts reclassified from accumulated other comprehensive loss (1) 397
Balance at March 31, 2024 $ ( 4,404 ) (1) Amounts reclassified from accumulated other comprehensive loss are reclassified to interest expense on the Company’s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financial and non-financial assets not reported at fair value</t>
        </is>
      </c>
      <c r="B4" s="4" t="inlineStr">
        <is>
          <t xml:space="preserve">The fair values of the Company’s financial and non-financial assets that are not reported at fair value on the consolidated balance sheets are reported in the following table (in thousands):
Fair Value Measurements
Carrying Value Fair Value Quoted Prices in Active Markets for Identical Assets of Liabilities Significant Other Observable Inputs Significant Unobservable Inputs
At March 31, 2024:
Assets:
CRE whole loans $ 1,741,230 1,774,901 $ — $ — $ 1,774,901
Loan receivable - related party 10,925 8,721 — — 8,721
Liabilities:
Senior notes in CRE securitizations 1,146,812 1,121,537 — — 1,121,537
Senior secured financing facility 61,752 64,495 — — 64,495
Warehouse financing facilities 165,807 167,731 — — 167,731
Mortgages payable 51,275 52,909 — — 52,909
5.75 % Senior Unsecured Notes 148,305 140,115 — — 140,115
Junior subordinated notes 51,548 39,401 — — 39,401
At December 31, 2023:
Assets:
CRE whole loans $ 1,828,336 $ 1,858,265 $ — $ — $ 1,858,265
Loan receivable - related party 10,975 8,598 — — 8,598
Liabilities:
Senior notes in CRE securitizations 1,204,570 1,163,048 — — 1,163,048
Senior secured financing facility 61,568 64,495 — — 64,495
Warehouse financing facilities 168,588 170,861 — — 170,861
Mortgages payable 41,786 43,779 — — 43,779
5.75 % Senior Unsecured Notes 148,140 138,795 — — 138,795
Junior subordinated notes 51,548 38,406 — — 38,4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 RISK AND 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The effect of derivative instruments on the statement of income</t>
        </is>
      </c>
      <c r="B4" s="4" t="inlineStr">
        <is>
          <t>The following table presents the effect of the derivative instruments on the consolidated statements of operations for the three months ended March 31, 2024 and 2023 (in thousands):
Realized and Unrealized Gain (Loss) (1)
Consolidated Statements of Operations Location Three Months Ended March 31, 2024 Three Months Ended March 31, 2023
Interest rate swap contracts, hedging Interest expense $ ( 397 ) $ ( 393 ) (1) Negative values indicate a decrease to the associated consolidated statement of operations line ite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3 Months Ended</t>
        </is>
      </c>
    </row>
    <row r="2">
      <c r="B2" s="2" t="inlineStr">
        <is>
          <t>Mar. 31, 2024</t>
        </is>
      </c>
    </row>
    <row r="3">
      <c r="A3" s="3" t="inlineStr">
        <is>
          <t>Offsetting [Abstract]</t>
        </is>
      </c>
      <c r="B3" s="4" t="inlineStr">
        <is>
          <t xml:space="preserve"> </t>
        </is>
      </c>
    </row>
    <row r="4">
      <c r="A4" s="4" t="inlineStr">
        <is>
          <t>Offsetting financial liabilities</t>
        </is>
      </c>
      <c r="B4" s="4" t="inlineStr">
        <is>
          <t xml:space="preserve">The following table presents a summary of the Company’s offsetting of financial liabilities and derivative liabilities (in thousands, except amounts in footnotes):
(i) (ii) (iii) = (i) - (ii) (iv)
of Recognized Liabilities Consolidated Balance Sheets Consolidated Balance Sheets Financial Instruments (1) Cash Collateral Pledged (v) = (iii) - (iv)
At March 31, 2024:
Warehouse financing facilities (2) $ 165,807 $ — $ 165,807 $ 165,807 $ — $ —
At December 31, 2023:
Warehouse financing facilities (2) $ 168,588 $ — $ 168,588 $ 168,588 $ — $ — (1) Amounts represent financial instruments pledged that are available to be offset against liability balances associated with warehouse financing facilities, repurchase agreements and derivatives. (2) The combined fair values of loans pledged against the Company’s various warehouse financing facilities and repurchase agreements was $ 260.1 million and $ 254.1 million at March 31, 2024 and December 31, 2023 ,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Cash balance in excess of federal deposit Insurance limit, amount</t>
        </is>
      </c>
      <c r="B3" s="6" t="n">
        <v>82</v>
      </c>
      <c r="C3" s="10" t="n">
        <v>81.09999999999999</v>
      </c>
    </row>
    <row r="4">
      <c r="A4" s="4" t="inlineStr">
        <is>
          <t>Operating loss carryforwards, valuation allowance, tax expense impact</t>
        </is>
      </c>
      <c r="B4" s="10" t="n">
        <v>21.1</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4600</v>
      </c>
      <c r="C3" s="6" t="n">
        <v>83449</v>
      </c>
      <c r="D3" s="6" t="n">
        <v>87314</v>
      </c>
      <c r="E3" s="4" t="inlineStr">
        <is>
          <t xml:space="preserve"> </t>
        </is>
      </c>
    </row>
    <row r="4">
      <c r="A4" s="4" t="inlineStr">
        <is>
          <t>Restricted cash</t>
        </is>
      </c>
      <c r="B4" s="5" t="n">
        <v>4035</v>
      </c>
      <c r="C4" s="5" t="n">
        <v>8437</v>
      </c>
      <c r="D4" s="5" t="n">
        <v>33940</v>
      </c>
      <c r="E4" s="4" t="inlineStr">
        <is>
          <t xml:space="preserve"> </t>
        </is>
      </c>
    </row>
    <row r="5">
      <c r="A5" s="4" t="inlineStr">
        <is>
          <t>Total cash, cash equivalents and restricted cash shown on the Company’s consolidated statements of cash flows</t>
        </is>
      </c>
      <c r="B5" s="6" t="n">
        <v>88635</v>
      </c>
      <c r="C5" s="6" t="n">
        <v>91886</v>
      </c>
      <c r="D5" s="6" t="n">
        <v>121254</v>
      </c>
      <c r="E5" s="6" t="n">
        <v>104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Investments in Real Estate and Amortizes Intangible Assets Over The Estimated Useful Lives of Assets (Details)</t>
        </is>
      </c>
      <c r="B1" s="2" t="inlineStr">
        <is>
          <t>3 Months Ended</t>
        </is>
      </c>
    </row>
    <row r="2">
      <c r="B2" s="2" t="inlineStr">
        <is>
          <t>Mar. 31, 2024</t>
        </is>
      </c>
    </row>
    <row r="3">
      <c r="A3" s="3" t="inlineStr">
        <is>
          <t>Summary Of Significant Accounting Policies [Line Items]</t>
        </is>
      </c>
      <c r="B3" s="4" t="inlineStr">
        <is>
          <t xml:space="preserve"> </t>
        </is>
      </c>
    </row>
    <row r="4">
      <c r="A4" s="4" t="inlineStr">
        <is>
          <t>Site improvements</t>
        </is>
      </c>
      <c r="B4" s="4" t="inlineStr">
        <is>
          <t>10 years</t>
        </is>
      </c>
    </row>
    <row r="5">
      <c r="A5" s="4" t="inlineStr">
        <is>
          <t>Tenant improvements</t>
        </is>
      </c>
      <c r="B5" s="4" t="inlineStr">
        <is>
          <t>Shorter of lease term or expected useful life</t>
        </is>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Building</t>
        </is>
      </c>
      <c r="B8" s="4" t="inlineStr">
        <is>
          <t>40 years</t>
        </is>
      </c>
    </row>
    <row r="9">
      <c r="A9" s="4" t="inlineStr">
        <is>
          <t>Building improvements</t>
        </is>
      </c>
      <c r="B9" s="4" t="inlineStr">
        <is>
          <t>35 years</t>
        </is>
      </c>
    </row>
    <row r="10">
      <c r="A10" s="4" t="inlineStr">
        <is>
          <t>Furniture, fixtures and equipment</t>
        </is>
      </c>
      <c r="B10" s="4" t="inlineStr">
        <is>
          <t>12 years</t>
        </is>
      </c>
    </row>
    <row r="11">
      <c r="A11" s="4" t="inlineStr">
        <is>
          <t>Right of use assets</t>
        </is>
      </c>
      <c r="B11" s="4" t="inlineStr">
        <is>
          <t>94 years</t>
        </is>
      </c>
    </row>
    <row r="12">
      <c r="A12" s="4" t="inlineStr">
        <is>
          <t>Intangible assets</t>
        </is>
      </c>
      <c r="B12" s="4" t="inlineStr">
        <is>
          <t>18 years</t>
        </is>
      </c>
    </row>
    <row r="13">
      <c r="A13" s="4" t="inlineStr">
        <is>
          <t>Lease liabilities</t>
        </is>
      </c>
      <c r="B13" s="4" t="inlineStr">
        <is>
          <t>94 years</t>
        </is>
      </c>
    </row>
    <row r="14">
      <c r="A14" s="4" t="inlineStr">
        <is>
          <t>Minimum</t>
        </is>
      </c>
      <c r="B14" s="4" t="inlineStr">
        <is>
          <t xml:space="preserve"> </t>
        </is>
      </c>
    </row>
    <row r="15">
      <c r="A15" s="3" t="inlineStr">
        <is>
          <t>Summary Of Significant Accounting Policies [Line Items]</t>
        </is>
      </c>
      <c r="B15" s="4" t="inlineStr">
        <is>
          <t xml:space="preserve"> </t>
        </is>
      </c>
    </row>
    <row r="16">
      <c r="A16" s="4" t="inlineStr">
        <is>
          <t>Building</t>
        </is>
      </c>
      <c r="B16" s="4" t="inlineStr">
        <is>
          <t>35 years</t>
        </is>
      </c>
    </row>
    <row r="17">
      <c r="A17" s="4" t="inlineStr">
        <is>
          <t>Building improvements</t>
        </is>
      </c>
      <c r="B17" s="4" t="inlineStr">
        <is>
          <t>8 years</t>
        </is>
      </c>
    </row>
    <row r="18">
      <c r="A18" s="4" t="inlineStr">
        <is>
          <t>Furniture, fixtures and equipment</t>
        </is>
      </c>
      <c r="B18" s="4" t="inlineStr">
        <is>
          <t>3 years</t>
        </is>
      </c>
    </row>
    <row r="19">
      <c r="A19" s="4" t="inlineStr">
        <is>
          <t>Right of use assets</t>
        </is>
      </c>
      <c r="B19" s="4" t="inlineStr">
        <is>
          <t>7 years</t>
        </is>
      </c>
    </row>
    <row r="20">
      <c r="A20" s="4" t="inlineStr">
        <is>
          <t>Intangible assets</t>
        </is>
      </c>
      <c r="B20" s="4" t="inlineStr">
        <is>
          <t>90 days</t>
        </is>
      </c>
    </row>
    <row r="21">
      <c r="A21" s="4" t="inlineStr">
        <is>
          <t>Lease liabilities</t>
        </is>
      </c>
      <c r="B21"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924</v>
      </c>
      <c r="C4" s="6" t="n">
        <v>2293</v>
      </c>
    </row>
    <row r="5">
      <c r="A5" s="3" t="inlineStr">
        <is>
          <t>Other comprehensive income</t>
        </is>
      </c>
      <c r="B5" s="4" t="inlineStr">
        <is>
          <t xml:space="preserve"> </t>
        </is>
      </c>
      <c r="C5" s="4" t="inlineStr">
        <is>
          <t xml:space="preserve"> </t>
        </is>
      </c>
    </row>
    <row r="6">
      <c r="A6" s="4" t="inlineStr">
        <is>
          <t>Reclassification adjustments associated with net unrealized losses from interest rate swaps included in net income</t>
        </is>
      </c>
      <c r="B6" s="5" t="n">
        <v>397</v>
      </c>
      <c r="C6" s="5" t="n">
        <v>393</v>
      </c>
    </row>
    <row r="7">
      <c r="A7" s="4" t="inlineStr">
        <is>
          <t>Total other comprehensive income</t>
        </is>
      </c>
      <c r="B7" s="5" t="n">
        <v>397</v>
      </c>
      <c r="C7" s="5" t="n">
        <v>393</v>
      </c>
    </row>
    <row r="8">
      <c r="A8" s="4" t="inlineStr">
        <is>
          <t>Comprehensive income before allocation to preferred shares</t>
        </is>
      </c>
      <c r="B8" s="5" t="n">
        <v>5321</v>
      </c>
      <c r="C8" s="5" t="n">
        <v>2686</v>
      </c>
    </row>
    <row r="9">
      <c r="A9" s="4" t="inlineStr">
        <is>
          <t>Net loss allocated to non-controlling interests shares</t>
        </is>
      </c>
      <c r="B9" s="5" t="n">
        <v>212</v>
      </c>
      <c r="C9" s="5" t="n">
        <v>146</v>
      </c>
    </row>
    <row r="10">
      <c r="A10" s="4" t="inlineStr">
        <is>
          <t>Carrying value in excess of consideration paid for preferred shares</t>
        </is>
      </c>
      <c r="B10" s="5" t="n">
        <v>242</v>
      </c>
      <c r="C10" s="5" t="n">
        <v>0</v>
      </c>
    </row>
    <row r="11">
      <c r="A11" s="4" t="inlineStr">
        <is>
          <t>Net income allocated to preferred shares</t>
        </is>
      </c>
      <c r="B11" s="5" t="n">
        <v>-4822</v>
      </c>
      <c r="C11" s="5" t="n">
        <v>-4855</v>
      </c>
    </row>
    <row r="12">
      <c r="A12" s="4" t="inlineStr">
        <is>
          <t>Comprehensive income (loss) allocable to common shares</t>
        </is>
      </c>
      <c r="B12" s="6" t="n">
        <v>953</v>
      </c>
      <c r="C12" s="6" t="n">
        <v>-2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VARIABLE INTEREST ENTITIES (Consolidated VIEs) (the Company is the primary beneficiary) (Details) - VIE, Primary Beneficiary</t>
        </is>
      </c>
      <c r="B1" s="2" t="inlineStr">
        <is>
          <t>3 Months Ended</t>
        </is>
      </c>
    </row>
    <row r="2">
      <c r="B2" s="2" t="inlineStr">
        <is>
          <t>Mar. 31, 2024 USD ($) Entity</t>
        </is>
      </c>
      <c r="C2" s="2" t="inlineStr">
        <is>
          <t>Mar. 31, 2023 USD ($)</t>
        </is>
      </c>
      <c r="D2" s="2" t="inlineStr">
        <is>
          <t>Dec. 31, 2023 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consolidated VIEs | Entity</t>
        </is>
      </c>
      <c r="B4" s="5" t="n">
        <v>2</v>
      </c>
      <c r="C4" s="4" t="inlineStr">
        <is>
          <t xml:space="preserve"> </t>
        </is>
      </c>
      <c r="D4" s="5" t="n">
        <v>2</v>
      </c>
    </row>
    <row r="5">
      <c r="A5" s="4" t="inlineStr">
        <is>
          <t>Financial support, amount | $</t>
        </is>
      </c>
      <c r="B5" s="6" t="n">
        <v>0</v>
      </c>
      <c r="C5" s="6" t="n">
        <v>0</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Carrying Value of Assets and Liabilities of Consolidated VIEs) (Detail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Restricted cash</t>
        </is>
      </c>
      <c r="B3" s="6" t="n">
        <v>4035</v>
      </c>
      <c r="C3" s="6" t="n">
        <v>8437</v>
      </c>
      <c r="D3" s="6" t="n">
        <v>33940</v>
      </c>
    </row>
    <row r="4">
      <c r="A4" s="4" t="inlineStr">
        <is>
          <t>Accrued interest receivable</t>
        </is>
      </c>
      <c r="B4" s="5" t="n">
        <v>11889</v>
      </c>
      <c r="C4" s="5" t="n">
        <v>11783</v>
      </c>
      <c r="D4" s="4" t="inlineStr">
        <is>
          <t xml:space="preserve"> </t>
        </is>
      </c>
    </row>
    <row r="5">
      <c r="A5" s="4" t="inlineStr">
        <is>
          <t>CRE loans</t>
        </is>
      </c>
      <c r="B5" s="5" t="n">
        <v>1741230</v>
      </c>
      <c r="C5" s="5" t="n">
        <v>1828336</v>
      </c>
      <c r="D5" s="4" t="inlineStr">
        <is>
          <t xml:space="preserve"> </t>
        </is>
      </c>
    </row>
    <row r="6">
      <c r="A6" s="4" t="inlineStr">
        <is>
          <t>Other assets</t>
        </is>
      </c>
      <c r="B6" s="5" t="n">
        <v>3795</v>
      </c>
      <c r="C6" s="5" t="n">
        <v>3590</v>
      </c>
      <c r="D6" s="4" t="inlineStr">
        <is>
          <t xml:space="preserve"> </t>
        </is>
      </c>
    </row>
    <row r="7">
      <c r="A7" s="4" t="inlineStr">
        <is>
          <t>Total assets</t>
        </is>
      </c>
      <c r="B7" s="5" t="n">
        <v>2139852</v>
      </c>
      <c r="C7" s="5" t="n">
        <v>219610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ounts payable and other liabilities</t>
        </is>
      </c>
      <c r="B9" s="5" t="n">
        <v>13873</v>
      </c>
      <c r="C9" s="5" t="n">
        <v>13963</v>
      </c>
      <c r="D9" s="4" t="inlineStr">
        <is>
          <t xml:space="preserve"> </t>
        </is>
      </c>
    </row>
    <row r="10">
      <c r="A10" s="4" t="inlineStr">
        <is>
          <t>Accrued interest payable</t>
        </is>
      </c>
      <c r="B10" s="5" t="n">
        <v>5990</v>
      </c>
      <c r="C10" s="5" t="n">
        <v>8459</v>
      </c>
      <c r="D10" s="4" t="inlineStr">
        <is>
          <t xml:space="preserve"> </t>
        </is>
      </c>
    </row>
    <row r="11">
      <c r="A11" s="4" t="inlineStr">
        <is>
          <t>Borrowings</t>
        </is>
      </c>
      <c r="B11" s="5" t="n">
        <v>1625499</v>
      </c>
      <c r="C11" s="5" t="n">
        <v>1676200</v>
      </c>
      <c r="D11" s="4" t="inlineStr">
        <is>
          <t xml:space="preserve"> </t>
        </is>
      </c>
    </row>
    <row r="12">
      <c r="A12" s="4" t="inlineStr">
        <is>
          <t>Total liabilities</t>
        </is>
      </c>
      <c r="B12" s="5" t="n">
        <v>1696687</v>
      </c>
      <c r="C12" s="5" t="n">
        <v>1749890</v>
      </c>
      <c r="D12" s="4" t="inlineStr">
        <is>
          <t xml:space="preserve"> </t>
        </is>
      </c>
    </row>
    <row r="13">
      <c r="A13" s="4" t="inlineStr">
        <is>
          <t>VIE,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stricted cash</t>
        </is>
      </c>
      <c r="B15" s="5" t="n">
        <v>190</v>
      </c>
      <c r="C15" s="5" t="n">
        <v>220</v>
      </c>
      <c r="D15" s="4" t="inlineStr">
        <is>
          <t xml:space="preserve"> </t>
        </is>
      </c>
    </row>
    <row r="16">
      <c r="A16" s="4" t="inlineStr">
        <is>
          <t>Accrued interest receivable</t>
        </is>
      </c>
      <c r="B16" s="5" t="n">
        <v>9340</v>
      </c>
      <c r="C16" s="5" t="n">
        <v>9188</v>
      </c>
      <c r="D16" s="4" t="inlineStr">
        <is>
          <t xml:space="preserve"> </t>
        </is>
      </c>
    </row>
    <row r="17">
      <c r="A17" s="4" t="inlineStr">
        <is>
          <t>Other assets</t>
        </is>
      </c>
      <c r="B17" s="5" t="n">
        <v>56</v>
      </c>
      <c r="C17" s="5" t="n">
        <v>71</v>
      </c>
      <c r="D17" s="4" t="inlineStr">
        <is>
          <t xml:space="preserve"> </t>
        </is>
      </c>
    </row>
    <row r="18">
      <c r="A18" s="4" t="inlineStr">
        <is>
          <t>Total assets</t>
        </is>
      </c>
      <c r="B18" s="5" t="n">
        <v>1418599</v>
      </c>
      <c r="C18" s="5" t="n">
        <v>1475942</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 and other liabilities</t>
        </is>
      </c>
      <c r="B20" s="5" t="n">
        <v>142</v>
      </c>
      <c r="C20" s="5" t="n">
        <v>143</v>
      </c>
      <c r="D20" s="4" t="inlineStr">
        <is>
          <t xml:space="preserve"> </t>
        </is>
      </c>
    </row>
    <row r="21">
      <c r="A21" s="4" t="inlineStr">
        <is>
          <t>Accrued interest payable</t>
        </is>
      </c>
      <c r="B21" s="5" t="n">
        <v>3634</v>
      </c>
      <c r="C21" s="5" t="n">
        <v>3828</v>
      </c>
      <c r="D21" s="4" t="inlineStr">
        <is>
          <t xml:space="preserve"> </t>
        </is>
      </c>
    </row>
    <row r="22">
      <c r="A22" s="4" t="inlineStr">
        <is>
          <t>Borrowings</t>
        </is>
      </c>
      <c r="B22" s="5" t="n">
        <v>1146812</v>
      </c>
      <c r="C22" s="5" t="n">
        <v>1204569</v>
      </c>
      <c r="D22" s="4" t="inlineStr">
        <is>
          <t xml:space="preserve"> </t>
        </is>
      </c>
    </row>
    <row r="23">
      <c r="A23" s="4" t="inlineStr">
        <is>
          <t>Total liabilities</t>
        </is>
      </c>
      <c r="B23" s="5" t="n">
        <v>1150588</v>
      </c>
      <c r="C23" s="5" t="n">
        <v>1208540</v>
      </c>
      <c r="D23" s="4" t="inlineStr">
        <is>
          <t xml:space="preserve"> </t>
        </is>
      </c>
    </row>
    <row r="24">
      <c r="A24" s="4" t="inlineStr">
        <is>
          <t>Pledged as Collateral | VIE, Primary Beneficiar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RE loans</t>
        </is>
      </c>
      <c r="B26" s="5" t="n">
        <v>1409013</v>
      </c>
      <c r="C26" s="6" t="n">
        <v>1466463</v>
      </c>
      <c r="D26" s="4" t="inlineStr">
        <is>
          <t xml:space="preserve"> </t>
        </is>
      </c>
    </row>
    <row r="27">
      <c r="A27" s="4" t="inlineStr">
        <is>
          <t>Other | VIE, Primary Beneficiary</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Restricted cash</t>
        </is>
      </c>
      <c r="B29" s="5" t="n">
        <v>190</v>
      </c>
      <c r="C29" s="4" t="inlineStr">
        <is>
          <t xml:space="preserve"> </t>
        </is>
      </c>
      <c r="D29" s="4" t="inlineStr">
        <is>
          <t xml:space="preserve"> </t>
        </is>
      </c>
    </row>
    <row r="30">
      <c r="A30" s="4" t="inlineStr">
        <is>
          <t>Accrued interest receivable</t>
        </is>
      </c>
      <c r="B30" s="5" t="n">
        <v>9340</v>
      </c>
      <c r="C30" s="4" t="inlineStr">
        <is>
          <t xml:space="preserve"> </t>
        </is>
      </c>
      <c r="D30" s="4" t="inlineStr">
        <is>
          <t xml:space="preserve"> </t>
        </is>
      </c>
    </row>
    <row r="31">
      <c r="A31" s="4" t="inlineStr">
        <is>
          <t>Other assets</t>
        </is>
      </c>
      <c r="B31" s="5" t="n">
        <v>56</v>
      </c>
      <c r="C31" s="4" t="inlineStr">
        <is>
          <t xml:space="preserve"> </t>
        </is>
      </c>
      <c r="D31" s="4" t="inlineStr">
        <is>
          <t xml:space="preserve"> </t>
        </is>
      </c>
    </row>
    <row r="32">
      <c r="A32" s="4" t="inlineStr">
        <is>
          <t>Total assets</t>
        </is>
      </c>
      <c r="B32" s="5" t="n">
        <v>1418599</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payable and other liabilities</t>
        </is>
      </c>
      <c r="B34" s="5" t="n">
        <v>142</v>
      </c>
      <c r="C34" s="4" t="inlineStr">
        <is>
          <t xml:space="preserve"> </t>
        </is>
      </c>
      <c r="D34" s="4" t="inlineStr">
        <is>
          <t xml:space="preserve"> </t>
        </is>
      </c>
    </row>
    <row r="35">
      <c r="A35" s="4" t="inlineStr">
        <is>
          <t>Accrued interest payable</t>
        </is>
      </c>
      <c r="B35" s="5" t="n">
        <v>3634</v>
      </c>
      <c r="C35" s="4" t="inlineStr">
        <is>
          <t xml:space="preserve"> </t>
        </is>
      </c>
      <c r="D35" s="4" t="inlineStr">
        <is>
          <t xml:space="preserve"> </t>
        </is>
      </c>
    </row>
    <row r="36">
      <c r="A36" s="4" t="inlineStr">
        <is>
          <t>Borrowings</t>
        </is>
      </c>
      <c r="B36" s="5" t="n">
        <v>1146812</v>
      </c>
      <c r="C36" s="4" t="inlineStr">
        <is>
          <t xml:space="preserve"> </t>
        </is>
      </c>
      <c r="D36" s="4" t="inlineStr">
        <is>
          <t xml:space="preserve"> </t>
        </is>
      </c>
    </row>
    <row r="37">
      <c r="A37" s="4" t="inlineStr">
        <is>
          <t>Total liabilities</t>
        </is>
      </c>
      <c r="B37" s="5" t="n">
        <v>1150588</v>
      </c>
      <c r="C37" s="4" t="inlineStr">
        <is>
          <t xml:space="preserve"> </t>
        </is>
      </c>
      <c r="D37" s="4" t="inlineStr">
        <is>
          <t xml:space="preserve"> </t>
        </is>
      </c>
    </row>
    <row r="38">
      <c r="A38" s="4" t="inlineStr">
        <is>
          <t>Other | Pledged as Collateral | VIE, Primary Beneficiary</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RE loans</t>
        </is>
      </c>
      <c r="B40" s="6" t="n">
        <v>1409013</v>
      </c>
      <c r="C40" s="4" t="inlineStr">
        <is>
          <t xml:space="preserve"> </t>
        </is>
      </c>
      <c r="D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Charles Street-ACRES FSU Student Venture, LLC) (Details) - USD ($) $ in Thousands</t>
        </is>
      </c>
      <c r="B1" s="2" t="inlineStr">
        <is>
          <t>1 Months Ended</t>
        </is>
      </c>
    </row>
    <row r="2">
      <c r="B2" s="2" t="inlineStr">
        <is>
          <t>Apr. 30, 2022</t>
        </is>
      </c>
      <c r="C2" s="2" t="inlineStr">
        <is>
          <t>Mar. 31, 2024</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entities</t>
        </is>
      </c>
      <c r="B4" s="4" t="inlineStr">
        <is>
          <t xml:space="preserve"> </t>
        </is>
      </c>
      <c r="C4" s="6" t="n">
        <v>21671</v>
      </c>
      <c r="D4" s="6" t="n">
        <v>1548</v>
      </c>
    </row>
    <row r="5">
      <c r="A5" s="4" t="inlineStr">
        <is>
          <t>VIE, Not Primary Beneficiary | Charles Street-ACRES FSU Student Venture, LLC</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percentage in VIE</t>
        </is>
      </c>
      <c r="B7" s="11" t="n">
        <v>0.721</v>
      </c>
      <c r="C7" s="4" t="inlineStr">
        <is>
          <t xml:space="preserve"> </t>
        </is>
      </c>
      <c r="D7" s="4" t="inlineStr">
        <is>
          <t xml:space="preserve"> </t>
        </is>
      </c>
    </row>
    <row r="8">
      <c r="A8" s="4" t="inlineStr">
        <is>
          <t>Investments in unconsolidated entities</t>
        </is>
      </c>
      <c r="B8" s="6" t="n">
        <v>13000</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Unconsolidated VIEs) (the Company is not the primary beneficiary, but has a variable interest) (Details) - USD ($)</t>
        </is>
      </c>
      <c r="B1" s="2" t="inlineStr">
        <is>
          <t>3 Months Ended</t>
        </is>
      </c>
    </row>
    <row r="2">
      <c r="B2" s="2" t="inlineStr">
        <is>
          <t>Mar. 31, 2024</t>
        </is>
      </c>
      <c r="C2" s="2" t="inlineStr">
        <is>
          <t>Dec. 31, 2023</t>
        </is>
      </c>
    </row>
    <row r="3">
      <c r="A3" s="3" t="inlineStr">
        <is>
          <t>Variable Interest Entity [Line Items]</t>
        </is>
      </c>
      <c r="B3" s="4" t="inlineStr">
        <is>
          <t xml:space="preserve"> </t>
        </is>
      </c>
      <c r="C3" s="4" t="inlineStr">
        <is>
          <t xml:space="preserve"> </t>
        </is>
      </c>
    </row>
    <row r="4">
      <c r="A4" s="4" t="inlineStr">
        <is>
          <t>Investments in unconsolidated entities</t>
        </is>
      </c>
      <c r="B4" s="6" t="n">
        <v>21671000</v>
      </c>
      <c r="C4" s="6" t="n">
        <v>1548000</v>
      </c>
    </row>
    <row r="5">
      <c r="A5" s="4" t="inlineStr">
        <is>
          <t>Borrowings</t>
        </is>
      </c>
      <c r="B5" s="5" t="n">
        <v>1625499000</v>
      </c>
      <c r="C5" s="6" t="n">
        <v>1676200000</v>
      </c>
    </row>
    <row r="6">
      <c r="A6" s="4" t="inlineStr">
        <is>
          <t>65 E. Wacker Joint Venture, LLC</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vestments in unconsolidated entities</t>
        </is>
      </c>
      <c r="B8" s="5" t="n">
        <v>20123000</v>
      </c>
      <c r="C8" s="4" t="inlineStr">
        <is>
          <t xml:space="preserve"> </t>
        </is>
      </c>
    </row>
    <row r="9">
      <c r="A9" s="4" t="inlineStr">
        <is>
          <t>Fair value of joint venture</t>
        </is>
      </c>
      <c r="B9" s="6" t="n">
        <v>20300000</v>
      </c>
      <c r="C9" s="4" t="inlineStr">
        <is>
          <t xml:space="preserve"> </t>
        </is>
      </c>
    </row>
    <row r="10">
      <c r="A10" s="4" t="inlineStr">
        <is>
          <t>VIE, Not Primary Beneficiary | Investment in RCT I and II</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 in VIE</t>
        </is>
      </c>
      <c r="B12" s="12" t="n">
        <v>1</v>
      </c>
      <c r="C12" s="4" t="inlineStr">
        <is>
          <t xml:space="preserve"> </t>
        </is>
      </c>
    </row>
    <row r="13">
      <c r="A13" s="4" t="inlineStr">
        <is>
          <t>Investments in unconsolidated entities</t>
        </is>
      </c>
      <c r="B13" s="6" t="n">
        <v>1500000</v>
      </c>
      <c r="C13" s="4" t="inlineStr">
        <is>
          <t xml:space="preserve"> </t>
        </is>
      </c>
    </row>
    <row r="14">
      <c r="A14" s="4" t="inlineStr">
        <is>
          <t>VIE, Not Primary Beneficiary | Interest in RCT I</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Investments in unconsolidated entities</t>
        </is>
      </c>
      <c r="B16" s="6" t="n">
        <v>774000</v>
      </c>
      <c r="C16" s="4" t="inlineStr">
        <is>
          <t xml:space="preserve"> </t>
        </is>
      </c>
    </row>
    <row r="17">
      <c r="A17" s="4" t="inlineStr">
        <is>
          <t>Percentage of value of trusts owned</t>
        </is>
      </c>
      <c r="B17" s="12" t="n">
        <v>0.03</v>
      </c>
      <c r="C17" s="4" t="inlineStr">
        <is>
          <t xml:space="preserve"> </t>
        </is>
      </c>
    </row>
    <row r="18">
      <c r="A18" s="4" t="inlineStr">
        <is>
          <t>Borrowings</t>
        </is>
      </c>
      <c r="B18" s="6" t="n">
        <v>25800000</v>
      </c>
      <c r="C18" s="4" t="inlineStr">
        <is>
          <t xml:space="preserve"> </t>
        </is>
      </c>
    </row>
    <row r="19">
      <c r="A19" s="4" t="inlineStr">
        <is>
          <t>VIE, Not Primary Beneficiary | Interest in RCT II</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6" t="n">
        <v>774000</v>
      </c>
      <c r="C21" s="4" t="inlineStr">
        <is>
          <t xml:space="preserve"> </t>
        </is>
      </c>
    </row>
    <row r="22">
      <c r="A22" s="4" t="inlineStr">
        <is>
          <t>Percentage of value of trusts owned</t>
        </is>
      </c>
      <c r="B22" s="12" t="n">
        <v>0.03</v>
      </c>
      <c r="C22" s="4" t="inlineStr">
        <is>
          <t xml:space="preserve"> </t>
        </is>
      </c>
    </row>
    <row r="23">
      <c r="A23" s="4" t="inlineStr">
        <is>
          <t>Borrowings</t>
        </is>
      </c>
      <c r="B23" s="6" t="n">
        <v>25800000</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lassification, Carrying Value, and Maximum Exposure to Loss of Unconsolidated V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2139852</v>
      </c>
      <c r="C3" s="6" t="n">
        <v>2196105</v>
      </c>
    </row>
    <row r="4">
      <c r="A4" s="3" t="inlineStr">
        <is>
          <t>LIABILITIES</t>
        </is>
      </c>
      <c r="B4" s="4" t="inlineStr">
        <is>
          <t xml:space="preserve"> </t>
        </is>
      </c>
      <c r="C4" s="4" t="inlineStr">
        <is>
          <t xml:space="preserve"> </t>
        </is>
      </c>
    </row>
    <row r="5">
      <c r="A5" s="4" t="inlineStr">
        <is>
          <t>Total liabilities</t>
        </is>
      </c>
      <c r="B5" s="5" t="n">
        <v>1696687</v>
      </c>
      <c r="C5" s="6" t="n">
        <v>1749890</v>
      </c>
    </row>
    <row r="6">
      <c r="A6" s="4" t="inlineStr">
        <is>
          <t>VIE, Not Primary Beneficia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rued interest receivable</t>
        </is>
      </c>
      <c r="B8" s="5" t="n">
        <v>31</v>
      </c>
      <c r="C8" s="4" t="inlineStr">
        <is>
          <t xml:space="preserve"> </t>
        </is>
      </c>
    </row>
    <row r="9">
      <c r="A9" s="4" t="inlineStr">
        <is>
          <t>Investments in unconsolidated entities</t>
        </is>
      </c>
      <c r="B9" s="5" t="n">
        <v>21671</v>
      </c>
      <c r="C9" s="4" t="inlineStr">
        <is>
          <t xml:space="preserve"> </t>
        </is>
      </c>
    </row>
    <row r="10">
      <c r="A10" s="4" t="inlineStr">
        <is>
          <t>Total assets</t>
        </is>
      </c>
      <c r="B10" s="5" t="n">
        <v>21702</v>
      </c>
      <c r="C10" s="4" t="inlineStr">
        <is>
          <t xml:space="preserve"> </t>
        </is>
      </c>
    </row>
    <row r="11">
      <c r="A11" s="3" t="inlineStr">
        <is>
          <t>LIABILITIES</t>
        </is>
      </c>
      <c r="B11" s="4" t="inlineStr">
        <is>
          <t xml:space="preserve"> </t>
        </is>
      </c>
      <c r="C11" s="4" t="inlineStr">
        <is>
          <t xml:space="preserve"> </t>
        </is>
      </c>
    </row>
    <row r="12">
      <c r="A12" s="4" t="inlineStr">
        <is>
          <t>Accrued interest payable</t>
        </is>
      </c>
      <c r="B12" s="5" t="n">
        <v>416</v>
      </c>
      <c r="C12" s="4" t="inlineStr">
        <is>
          <t xml:space="preserve"> </t>
        </is>
      </c>
    </row>
    <row r="13">
      <c r="A13" s="4" t="inlineStr">
        <is>
          <t>Borrowings</t>
        </is>
      </c>
      <c r="B13" s="5" t="n">
        <v>51548</v>
      </c>
      <c r="C13" s="4" t="inlineStr">
        <is>
          <t xml:space="preserve"> </t>
        </is>
      </c>
    </row>
    <row r="14">
      <c r="A14" s="4" t="inlineStr">
        <is>
          <t>Total liabilities</t>
        </is>
      </c>
      <c r="B14" s="5" t="n">
        <v>51964</v>
      </c>
      <c r="C14" s="4" t="inlineStr">
        <is>
          <t xml:space="preserve"> </t>
        </is>
      </c>
    </row>
    <row r="15">
      <c r="A15" s="4" t="inlineStr">
        <is>
          <t>Net (liability) asset</t>
        </is>
      </c>
      <c r="B15" s="5" t="n">
        <v>-30262</v>
      </c>
      <c r="C15" s="4" t="inlineStr">
        <is>
          <t xml:space="preserve"> </t>
        </is>
      </c>
    </row>
    <row r="16">
      <c r="A16" s="4" t="inlineStr">
        <is>
          <t>VIE, Not Primary Beneficiary | Interest Receivabl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ximum Exposure to Loss</t>
        </is>
      </c>
      <c r="B18" s="5" t="n">
        <v>0</v>
      </c>
      <c r="C18" s="4" t="inlineStr">
        <is>
          <t xml:space="preserve"> </t>
        </is>
      </c>
    </row>
    <row r="19">
      <c r="A19" s="4" t="inlineStr">
        <is>
          <t>VIE, Not Primary Beneficiary | Investments in Unconsolidated Ent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ximum Exposure to Loss</t>
        </is>
      </c>
      <c r="B21" s="5" t="n">
        <v>21671</v>
      </c>
      <c r="C21" s="4" t="inlineStr">
        <is>
          <t xml:space="preserve"> </t>
        </is>
      </c>
    </row>
    <row r="22">
      <c r="A22" s="4" t="inlineStr">
        <is>
          <t>Unsecured Junior Subordinated Debentures | VIE, Not Primary Beneficiar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rued interest receivable</t>
        </is>
      </c>
      <c r="B24" s="5" t="n">
        <v>31</v>
      </c>
      <c r="C24" s="4" t="inlineStr">
        <is>
          <t xml:space="preserve"> </t>
        </is>
      </c>
    </row>
    <row r="25">
      <c r="A25" s="4" t="inlineStr">
        <is>
          <t>Investments in unconsolidated entities</t>
        </is>
      </c>
      <c r="B25" s="5" t="n">
        <v>1548</v>
      </c>
      <c r="C25" s="4" t="inlineStr">
        <is>
          <t xml:space="preserve"> </t>
        </is>
      </c>
    </row>
    <row r="26">
      <c r="A26" s="4" t="inlineStr">
        <is>
          <t>Total assets</t>
        </is>
      </c>
      <c r="B26" s="5" t="n">
        <v>1579</v>
      </c>
      <c r="C26" s="4" t="inlineStr">
        <is>
          <t xml:space="preserve"> </t>
        </is>
      </c>
    </row>
    <row r="27">
      <c r="A27" s="3" t="inlineStr">
        <is>
          <t>LIABILITIES</t>
        </is>
      </c>
      <c r="B27" s="4" t="inlineStr">
        <is>
          <t xml:space="preserve"> </t>
        </is>
      </c>
      <c r="C27" s="4" t="inlineStr">
        <is>
          <t xml:space="preserve"> </t>
        </is>
      </c>
    </row>
    <row r="28">
      <c r="A28" s="4" t="inlineStr">
        <is>
          <t>Accrued interest payable</t>
        </is>
      </c>
      <c r="B28" s="5" t="n">
        <v>416</v>
      </c>
      <c r="C28" s="4" t="inlineStr">
        <is>
          <t xml:space="preserve"> </t>
        </is>
      </c>
    </row>
    <row r="29">
      <c r="A29" s="4" t="inlineStr">
        <is>
          <t>Borrowings</t>
        </is>
      </c>
      <c r="B29" s="5" t="n">
        <v>51548</v>
      </c>
      <c r="C29" s="4" t="inlineStr">
        <is>
          <t xml:space="preserve"> </t>
        </is>
      </c>
    </row>
    <row r="30">
      <c r="A30" s="4" t="inlineStr">
        <is>
          <t>Total liabilities</t>
        </is>
      </c>
      <c r="B30" s="5" t="n">
        <v>51964</v>
      </c>
      <c r="C30" s="4" t="inlineStr">
        <is>
          <t xml:space="preserve"> </t>
        </is>
      </c>
    </row>
    <row r="31">
      <c r="A31" s="4" t="inlineStr">
        <is>
          <t>Net (liability) asset</t>
        </is>
      </c>
      <c r="B31" s="5" t="n">
        <v>-50385</v>
      </c>
      <c r="C31" s="4" t="inlineStr">
        <is>
          <t xml:space="preserve"> </t>
        </is>
      </c>
    </row>
    <row r="32">
      <c r="A32" s="4" t="inlineStr">
        <is>
          <t>65 E. Wacker Joint Venture, LLC | VIE, Not Primary Beneficiar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in unconsolidated entities</t>
        </is>
      </c>
      <c r="B34" s="5" t="n">
        <v>20123</v>
      </c>
      <c r="C34" s="4" t="inlineStr">
        <is>
          <t xml:space="preserve"> </t>
        </is>
      </c>
    </row>
    <row r="35">
      <c r="A35" s="4" t="inlineStr">
        <is>
          <t>Total assets</t>
        </is>
      </c>
      <c r="B35" s="5" t="n">
        <v>20123</v>
      </c>
      <c r="C35" s="4" t="inlineStr">
        <is>
          <t xml:space="preserve"> </t>
        </is>
      </c>
    </row>
    <row r="36">
      <c r="A36" s="3" t="inlineStr">
        <is>
          <t>LIABILITIES</t>
        </is>
      </c>
      <c r="B36" s="4" t="inlineStr">
        <is>
          <t xml:space="preserve"> </t>
        </is>
      </c>
      <c r="C36" s="4" t="inlineStr">
        <is>
          <t xml:space="preserve"> </t>
        </is>
      </c>
    </row>
    <row r="37">
      <c r="A37" s="4" t="inlineStr">
        <is>
          <t>Net (liability) asset</t>
        </is>
      </c>
      <c r="B37" s="6" t="n">
        <v>20123</v>
      </c>
      <c r="C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s:</t>
        </is>
      </c>
      <c r="B3" s="4" t="inlineStr">
        <is>
          <t xml:space="preserve"> </t>
        </is>
      </c>
      <c r="C3" s="4" t="inlineStr">
        <is>
          <t xml:space="preserve"> </t>
        </is>
      </c>
    </row>
    <row r="4">
      <c r="A4" s="4" t="inlineStr">
        <is>
          <t>Interest expense paid in cash</t>
        </is>
      </c>
      <c r="B4" s="6" t="n">
        <v>32045</v>
      </c>
      <c r="C4" s="6" t="n">
        <v>32028</v>
      </c>
    </row>
    <row r="5">
      <c r="A5" s="4" t="inlineStr">
        <is>
          <t>Income taxes paid in cash</t>
        </is>
      </c>
      <c r="B5" s="5" t="n">
        <v>83</v>
      </c>
      <c r="C5" s="5" t="n">
        <v>101</v>
      </c>
    </row>
    <row r="6">
      <c r="A6" s="3" t="inlineStr">
        <is>
          <t>Non-cash investing activities include the following:</t>
        </is>
      </c>
      <c r="B6" s="4" t="inlineStr">
        <is>
          <t xml:space="preserve"> </t>
        </is>
      </c>
      <c r="C6" s="4" t="inlineStr">
        <is>
          <t xml:space="preserve"> </t>
        </is>
      </c>
    </row>
    <row r="7">
      <c r="A7" s="4" t="inlineStr">
        <is>
          <t>Transfer of whole loan to investment in real estate</t>
        </is>
      </c>
      <c r="B7" s="5" t="n">
        <v>20123</v>
      </c>
      <c r="C7" s="4" t="inlineStr">
        <is>
          <t xml:space="preserve"> </t>
        </is>
      </c>
    </row>
    <row r="8">
      <c r="A8" s="4" t="inlineStr">
        <is>
          <t>Transfer of investment in real estate to investment in unconsolidated entities</t>
        </is>
      </c>
      <c r="B8" s="5" t="n">
        <v>-20123</v>
      </c>
      <c r="C8" s="4" t="inlineStr">
        <is>
          <t xml:space="preserve"> </t>
        </is>
      </c>
    </row>
    <row r="9">
      <c r="A9" s="3" t="inlineStr">
        <is>
          <t>Non-cash financing activities include the following:</t>
        </is>
      </c>
      <c r="B9" s="4" t="inlineStr">
        <is>
          <t xml:space="preserve"> </t>
        </is>
      </c>
      <c r="C9" s="4" t="inlineStr">
        <is>
          <t xml:space="preserve"> </t>
        </is>
      </c>
    </row>
    <row r="10">
      <c r="A10" s="4" t="inlineStr">
        <is>
          <t>Incentive compensation paid in common stock</t>
        </is>
      </c>
      <c r="B10" s="5" t="n">
        <v>19</v>
      </c>
      <c r="C10" s="5" t="n">
        <v>170</v>
      </c>
    </row>
    <row r="11">
      <c r="A11" s="4" t="inlineStr">
        <is>
          <t>Capitalized interest</t>
        </is>
      </c>
      <c r="B11" s="5" t="n">
        <v>643</v>
      </c>
      <c r="C11" s="4" t="inlineStr">
        <is>
          <t xml:space="preserve"> </t>
        </is>
      </c>
    </row>
    <row r="12">
      <c r="A12" s="4" t="inlineStr">
        <is>
          <t>Preferred Stock</t>
        </is>
      </c>
      <c r="B12" s="4" t="inlineStr">
        <is>
          <t xml:space="preserve"> </t>
        </is>
      </c>
      <c r="C12" s="4" t="inlineStr">
        <is>
          <t xml:space="preserve"> </t>
        </is>
      </c>
    </row>
    <row r="13">
      <c r="A13" s="3" t="inlineStr">
        <is>
          <t>Non-cash financing activities include the following:</t>
        </is>
      </c>
      <c r="B13" s="4" t="inlineStr">
        <is>
          <t xml:space="preserve"> </t>
        </is>
      </c>
      <c r="C13" s="4" t="inlineStr">
        <is>
          <t xml:space="preserve"> </t>
        </is>
      </c>
    </row>
    <row r="14">
      <c r="A14" s="4" t="inlineStr">
        <is>
          <t>Distributions accrued but not paid</t>
        </is>
      </c>
      <c r="B14" s="6" t="n">
        <v>3229</v>
      </c>
      <c r="C14" s="6" t="n">
        <v>32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5" customWidth="1" min="1" max="1"/>
    <col width="32" customWidth="1" min="2" max="2"/>
    <col width="32" customWidth="1" min="3" max="3"/>
    <col width="22" customWidth="1" min="4" max="4"/>
  </cols>
  <sheetData>
    <row r="1">
      <c r="A1" s="1" t="inlineStr">
        <is>
          <t>LOANS (Summary of Loans) (Details)</t>
        </is>
      </c>
      <c r="B1" s="2" t="inlineStr">
        <is>
          <t>Mar. 31, 2024 USD ($) Loan Note</t>
        </is>
      </c>
      <c r="C1" s="2" t="inlineStr">
        <is>
          <t>Dec. 31, 2023 USD ($) Loan Note</t>
        </is>
      </c>
      <c r="D1" s="2" t="inlineStr">
        <is>
          <t>Dec. 31, 2022 USD ($)</t>
        </is>
      </c>
    </row>
    <row r="2">
      <c r="A2" s="3" t="inlineStr">
        <is>
          <t>Receivables With Imputed Interest [Line Items]</t>
        </is>
      </c>
      <c r="B2" s="4" t="inlineStr">
        <is>
          <t xml:space="preserve"> </t>
        </is>
      </c>
      <c r="C2" s="4" t="inlineStr">
        <is>
          <t xml:space="preserve"> </t>
        </is>
      </c>
      <c r="D2" s="4" t="inlineStr">
        <is>
          <t xml:space="preserve"> </t>
        </is>
      </c>
    </row>
    <row r="3">
      <c r="A3" s="4" t="inlineStr">
        <is>
          <t>Amortized Cost, Loans held for investment</t>
        </is>
      </c>
      <c r="B3" s="6" t="n">
        <v>1774883000</v>
      </c>
      <c r="C3" s="6" t="n">
        <v>1857093000</v>
      </c>
      <c r="D3" s="4" t="inlineStr">
        <is>
          <t xml:space="preserve"> </t>
        </is>
      </c>
    </row>
    <row r="4">
      <c r="A4" s="4" t="inlineStr">
        <is>
          <t>Less: allowance for credit losses</t>
        </is>
      </c>
      <c r="B4" s="6" t="n">
        <v>-33653000</v>
      </c>
      <c r="C4" s="6" t="n">
        <v>-28757000</v>
      </c>
      <c r="D4" s="6" t="n">
        <v>-18803000</v>
      </c>
    </row>
    <row r="5">
      <c r="A5" s="4" t="inlineStr">
        <is>
          <t>Mezzanine loan</t>
        </is>
      </c>
      <c r="B5" s="4" t="inlineStr">
        <is>
          <t xml:space="preserve"> </t>
        </is>
      </c>
      <c r="C5" s="4" t="inlineStr">
        <is>
          <t xml:space="preserve"> </t>
        </is>
      </c>
      <c r="D5" s="4" t="inlineStr">
        <is>
          <t xml:space="preserve"> </t>
        </is>
      </c>
    </row>
    <row r="6">
      <c r="A6" s="3" t="inlineStr">
        <is>
          <t>Receivables With Imputed Interest [Line Items]</t>
        </is>
      </c>
      <c r="B6" s="4" t="inlineStr">
        <is>
          <t xml:space="preserve"> </t>
        </is>
      </c>
      <c r="C6" s="4" t="inlineStr">
        <is>
          <t xml:space="preserve"> </t>
        </is>
      </c>
      <c r="D6" s="4" t="inlineStr">
        <is>
          <t xml:space="preserve"> </t>
        </is>
      </c>
    </row>
    <row r="7">
      <c r="A7" s="4" t="inlineStr">
        <is>
          <t>Number of bank loans | Note</t>
        </is>
      </c>
      <c r="B7" s="5" t="n">
        <v>1</v>
      </c>
      <c r="C7" s="5" t="n">
        <v>1</v>
      </c>
      <c r="D7" s="4" t="inlineStr">
        <is>
          <t xml:space="preserve"> </t>
        </is>
      </c>
    </row>
    <row r="8">
      <c r="A8" s="4" t="inlineStr">
        <is>
          <t>Commercial Real Estate Loans</t>
        </is>
      </c>
      <c r="B8" s="4" t="inlineStr">
        <is>
          <t xml:space="preserve"> </t>
        </is>
      </c>
      <c r="C8" s="4" t="inlineStr">
        <is>
          <t xml:space="preserve"> </t>
        </is>
      </c>
      <c r="D8" s="4" t="inlineStr">
        <is>
          <t xml:space="preserve"> </t>
        </is>
      </c>
    </row>
    <row r="9">
      <c r="A9" s="3" t="inlineStr">
        <is>
          <t>Receivables With Imputed Interest [Line Items]</t>
        </is>
      </c>
      <c r="B9" s="4" t="inlineStr">
        <is>
          <t xml:space="preserve"> </t>
        </is>
      </c>
      <c r="C9" s="4" t="inlineStr">
        <is>
          <t xml:space="preserve"> </t>
        </is>
      </c>
      <c r="D9" s="4" t="inlineStr">
        <is>
          <t xml:space="preserve"> </t>
        </is>
      </c>
    </row>
    <row r="10">
      <c r="A10" s="4" t="inlineStr">
        <is>
          <t>Principal, Loans held for investment</t>
        </is>
      </c>
      <c r="B10" s="6" t="n">
        <v>1779601000</v>
      </c>
      <c r="C10" s="6" t="n">
        <v>1862965000</v>
      </c>
      <c r="D10" s="4" t="inlineStr">
        <is>
          <t xml:space="preserve"> </t>
        </is>
      </c>
    </row>
    <row r="11">
      <c r="A11" s="4" t="inlineStr">
        <is>
          <t>Unamortized (Discount) Premium, net</t>
        </is>
      </c>
      <c r="B11" s="5" t="n">
        <v>-4718000</v>
      </c>
      <c r="C11" s="5" t="n">
        <v>-5872000</v>
      </c>
      <c r="D11" s="4" t="inlineStr">
        <is>
          <t xml:space="preserve"> </t>
        </is>
      </c>
    </row>
    <row r="12">
      <c r="A12" s="4" t="inlineStr">
        <is>
          <t>Amortized Cost, Loans held for investment</t>
        </is>
      </c>
      <c r="B12" s="5" t="n">
        <v>1774883000</v>
      </c>
      <c r="C12" s="5" t="n">
        <v>1857093000</v>
      </c>
      <c r="D12" s="4" t="inlineStr">
        <is>
          <t xml:space="preserve"> </t>
        </is>
      </c>
    </row>
    <row r="13">
      <c r="A13" s="4" t="inlineStr">
        <is>
          <t>Less: allowance for credit losses</t>
        </is>
      </c>
      <c r="B13" s="5" t="n">
        <v>-33653000</v>
      </c>
      <c r="C13" s="5" t="n">
        <v>-28757000</v>
      </c>
      <c r="D13" s="4" t="inlineStr">
        <is>
          <t xml:space="preserve"> </t>
        </is>
      </c>
    </row>
    <row r="14">
      <c r="A14" s="4" t="inlineStr">
        <is>
          <t>Carrying Value, Loans held for investment</t>
        </is>
      </c>
      <c r="B14" s="5" t="n">
        <v>1741230000</v>
      </c>
      <c r="C14" s="5" t="n">
        <v>1828336000</v>
      </c>
      <c r="D14" s="4" t="inlineStr">
        <is>
          <t xml:space="preserve"> </t>
        </is>
      </c>
    </row>
    <row r="15">
      <c r="A15" s="4" t="inlineStr">
        <is>
          <t>Loan origination fees</t>
        </is>
      </c>
      <c r="B15" s="5" t="n">
        <v>4200000</v>
      </c>
      <c r="C15" s="5" t="n">
        <v>5800000</v>
      </c>
      <c r="D15" s="4" t="inlineStr">
        <is>
          <t xml:space="preserve"> </t>
        </is>
      </c>
    </row>
    <row r="16">
      <c r="A16" s="4" t="inlineStr">
        <is>
          <t>Deferred amendment fees</t>
        </is>
      </c>
      <c r="B16" s="6" t="n">
        <v>509000</v>
      </c>
      <c r="C16" s="6" t="n">
        <v>110000</v>
      </c>
      <c r="D16" s="4" t="inlineStr">
        <is>
          <t xml:space="preserve"> </t>
        </is>
      </c>
    </row>
    <row r="17">
      <c r="A17" s="4" t="inlineStr">
        <is>
          <t>Concentration of loan portfolio risk</t>
        </is>
      </c>
      <c r="B17" s="12" t="n">
        <v>1</v>
      </c>
      <c r="C17" s="12" t="n">
        <v>1</v>
      </c>
      <c r="D17" s="4" t="inlineStr">
        <is>
          <t xml:space="preserve"> </t>
        </is>
      </c>
    </row>
    <row r="18">
      <c r="A18" s="4" t="inlineStr">
        <is>
          <t>Commercial Real Estate Loans | Multifamily</t>
        </is>
      </c>
      <c r="B18" s="4" t="inlineStr">
        <is>
          <t xml:space="preserve"> </t>
        </is>
      </c>
      <c r="C18" s="4" t="inlineStr">
        <is>
          <t xml:space="preserve"> </t>
        </is>
      </c>
      <c r="D18" s="4" t="inlineStr">
        <is>
          <t xml:space="preserve"> </t>
        </is>
      </c>
    </row>
    <row r="19">
      <c r="A19" s="3" t="inlineStr">
        <is>
          <t>Receivables With Imputed Interest [Line Items]</t>
        </is>
      </c>
      <c r="B19" s="4" t="inlineStr">
        <is>
          <t xml:space="preserve"> </t>
        </is>
      </c>
      <c r="C19" s="4" t="inlineStr">
        <is>
          <t xml:space="preserve"> </t>
        </is>
      </c>
      <c r="D19" s="4" t="inlineStr">
        <is>
          <t xml:space="preserve"> </t>
        </is>
      </c>
    </row>
    <row r="20">
      <c r="A20" s="4" t="inlineStr">
        <is>
          <t>Carrying Value, Loans held for investment</t>
        </is>
      </c>
      <c r="B20" s="6" t="n">
        <v>1379326000</v>
      </c>
      <c r="C20" s="6" t="n">
        <v>1453681000</v>
      </c>
      <c r="D20" s="4" t="inlineStr">
        <is>
          <t xml:space="preserve"> </t>
        </is>
      </c>
    </row>
    <row r="21">
      <c r="A21" s="4" t="inlineStr">
        <is>
          <t>Concentration of loan portfolio risk</t>
        </is>
      </c>
      <c r="B21" s="11" t="n">
        <v>0.791</v>
      </c>
      <c r="C21" s="11" t="n">
        <v>0.796</v>
      </c>
      <c r="D21" s="4" t="inlineStr">
        <is>
          <t xml:space="preserve"> </t>
        </is>
      </c>
    </row>
    <row r="22">
      <c r="A22" s="4" t="inlineStr">
        <is>
          <t>Commercial Real Estate Loans | Office</t>
        </is>
      </c>
      <c r="B22" s="4" t="inlineStr">
        <is>
          <t xml:space="preserve"> </t>
        </is>
      </c>
      <c r="C22" s="4" t="inlineStr">
        <is>
          <t xml:space="preserve"> </t>
        </is>
      </c>
      <c r="D22" s="4" t="inlineStr">
        <is>
          <t xml:space="preserve"> </t>
        </is>
      </c>
    </row>
    <row r="23">
      <c r="A23" s="3" t="inlineStr">
        <is>
          <t>Receivables With Imputed Interest [Line Items]</t>
        </is>
      </c>
      <c r="B23" s="4" t="inlineStr">
        <is>
          <t xml:space="preserve"> </t>
        </is>
      </c>
      <c r="C23" s="4" t="inlineStr">
        <is>
          <t xml:space="preserve"> </t>
        </is>
      </c>
      <c r="D23" s="4" t="inlineStr">
        <is>
          <t xml:space="preserve"> </t>
        </is>
      </c>
    </row>
    <row r="24">
      <c r="A24" s="4" t="inlineStr">
        <is>
          <t>Carrying Value, Loans held for investment</t>
        </is>
      </c>
      <c r="B24" s="6" t="n">
        <v>234612000</v>
      </c>
      <c r="C24" s="6" t="n">
        <v>247410000</v>
      </c>
      <c r="D24" s="4" t="inlineStr">
        <is>
          <t xml:space="preserve"> </t>
        </is>
      </c>
    </row>
    <row r="25">
      <c r="A25" s="4" t="inlineStr">
        <is>
          <t>Concentration of loan portfolio risk</t>
        </is>
      </c>
      <c r="B25" s="11" t="n">
        <v>0.135</v>
      </c>
      <c r="C25" s="11" t="n">
        <v>0.135</v>
      </c>
      <c r="D25" s="4" t="inlineStr">
        <is>
          <t xml:space="preserve"> </t>
        </is>
      </c>
    </row>
    <row r="26">
      <c r="A26" s="4" t="inlineStr">
        <is>
          <t>Commercial Real Estate Loans | Hotel</t>
        </is>
      </c>
      <c r="B26" s="4" t="inlineStr">
        <is>
          <t xml:space="preserve"> </t>
        </is>
      </c>
      <c r="C26" s="4" t="inlineStr">
        <is>
          <t xml:space="preserve"> </t>
        </is>
      </c>
      <c r="D26" s="4" t="inlineStr">
        <is>
          <t xml:space="preserve"> </t>
        </is>
      </c>
    </row>
    <row r="27">
      <c r="A27" s="3" t="inlineStr">
        <is>
          <t>Receivables With Imputed Interest [Line Items]</t>
        </is>
      </c>
      <c r="B27" s="4" t="inlineStr">
        <is>
          <t xml:space="preserve"> </t>
        </is>
      </c>
      <c r="C27" s="4" t="inlineStr">
        <is>
          <t xml:space="preserve"> </t>
        </is>
      </c>
      <c r="D27" s="4" t="inlineStr">
        <is>
          <t xml:space="preserve"> </t>
        </is>
      </c>
    </row>
    <row r="28">
      <c r="A28" s="4" t="inlineStr">
        <is>
          <t>Carrying Value, Loans held for investment</t>
        </is>
      </c>
      <c r="B28" s="6" t="n">
        <v>70792000</v>
      </c>
      <c r="C28" s="6" t="n">
        <v>70857000</v>
      </c>
      <c r="D28" s="4" t="inlineStr">
        <is>
          <t xml:space="preserve"> </t>
        </is>
      </c>
    </row>
    <row r="29">
      <c r="A29" s="4" t="inlineStr">
        <is>
          <t>Concentration of loan portfolio risk</t>
        </is>
      </c>
      <c r="B29" s="11" t="n">
        <v>0.041</v>
      </c>
      <c r="C29" s="11" t="n">
        <v>0.039</v>
      </c>
      <c r="D29" s="4" t="inlineStr">
        <is>
          <t xml:space="preserve"> </t>
        </is>
      </c>
    </row>
    <row r="30">
      <c r="A30" s="4" t="inlineStr">
        <is>
          <t>Commercial Real Estate Loans | Self Storage</t>
        </is>
      </c>
      <c r="B30" s="4" t="inlineStr">
        <is>
          <t xml:space="preserve"> </t>
        </is>
      </c>
      <c r="C30" s="4" t="inlineStr">
        <is>
          <t xml:space="preserve"> </t>
        </is>
      </c>
      <c r="D30" s="4" t="inlineStr">
        <is>
          <t xml:space="preserve"> </t>
        </is>
      </c>
    </row>
    <row r="31">
      <c r="A31" s="3" t="inlineStr">
        <is>
          <t>Receivables With Imputed Interest [Line Items]</t>
        </is>
      </c>
      <c r="B31" s="4" t="inlineStr">
        <is>
          <t xml:space="preserve"> </t>
        </is>
      </c>
      <c r="C31" s="4" t="inlineStr">
        <is>
          <t xml:space="preserve"> </t>
        </is>
      </c>
      <c r="D31" s="4" t="inlineStr">
        <is>
          <t xml:space="preserve"> </t>
        </is>
      </c>
    </row>
    <row r="32">
      <c r="A32" s="4" t="inlineStr">
        <is>
          <t>Carrying Value, Loans held for investment</t>
        </is>
      </c>
      <c r="B32" s="6" t="n">
        <v>48475000</v>
      </c>
      <c r="C32" s="6" t="n">
        <v>48363000</v>
      </c>
      <c r="D32" s="4" t="inlineStr">
        <is>
          <t xml:space="preserve"> </t>
        </is>
      </c>
    </row>
    <row r="33">
      <c r="A33" s="4" t="inlineStr">
        <is>
          <t>Concentration of loan portfolio risk</t>
        </is>
      </c>
      <c r="B33" s="11" t="n">
        <v>0.028</v>
      </c>
      <c r="C33" s="11" t="n">
        <v>0.026</v>
      </c>
      <c r="D33" s="4" t="inlineStr">
        <is>
          <t xml:space="preserve"> </t>
        </is>
      </c>
    </row>
    <row r="34">
      <c r="A34" s="4" t="inlineStr">
        <is>
          <t>Commercial Real Estate Loans | Retail</t>
        </is>
      </c>
      <c r="B34" s="4" t="inlineStr">
        <is>
          <t xml:space="preserve"> </t>
        </is>
      </c>
      <c r="C34" s="4" t="inlineStr">
        <is>
          <t xml:space="preserve"> </t>
        </is>
      </c>
      <c r="D34" s="4" t="inlineStr">
        <is>
          <t xml:space="preserve"> </t>
        </is>
      </c>
    </row>
    <row r="35">
      <c r="A35" s="3" t="inlineStr">
        <is>
          <t>Receivables With Imputed Interest [Line Items]</t>
        </is>
      </c>
      <c r="B35" s="4" t="inlineStr">
        <is>
          <t xml:space="preserve"> </t>
        </is>
      </c>
      <c r="C35" s="4" t="inlineStr">
        <is>
          <t xml:space="preserve"> </t>
        </is>
      </c>
      <c r="D35" s="4" t="inlineStr">
        <is>
          <t xml:space="preserve"> </t>
        </is>
      </c>
    </row>
    <row r="36">
      <c r="A36" s="4" t="inlineStr">
        <is>
          <t>Carrying Value, Loans held for investment</t>
        </is>
      </c>
      <c r="B36" s="6" t="n">
        <v>8025000</v>
      </c>
      <c r="C36" s="6" t="n">
        <v>8025000</v>
      </c>
      <c r="D36" s="4" t="inlineStr">
        <is>
          <t xml:space="preserve"> </t>
        </is>
      </c>
    </row>
    <row r="37">
      <c r="A37" s="4" t="inlineStr">
        <is>
          <t>Concentration of loan portfolio risk</t>
        </is>
      </c>
      <c r="B37" s="11" t="n">
        <v>0.005</v>
      </c>
      <c r="C37" s="11" t="n">
        <v>0.004</v>
      </c>
      <c r="D37" s="4" t="inlineStr">
        <is>
          <t xml:space="preserve"> </t>
        </is>
      </c>
    </row>
    <row r="38">
      <c r="A38" s="4" t="inlineStr">
        <is>
          <t>Commercial Real Estate Loans | Southwest</t>
        </is>
      </c>
      <c r="B38" s="4" t="inlineStr">
        <is>
          <t xml:space="preserve"> </t>
        </is>
      </c>
      <c r="C38" s="4" t="inlineStr">
        <is>
          <t xml:space="preserve"> </t>
        </is>
      </c>
      <c r="D38" s="4" t="inlineStr">
        <is>
          <t xml:space="preserve"> </t>
        </is>
      </c>
    </row>
    <row r="39">
      <c r="A39" s="3" t="inlineStr">
        <is>
          <t>Receivables With Imputed Interest [Line Items]</t>
        </is>
      </c>
      <c r="B39" s="4" t="inlineStr">
        <is>
          <t xml:space="preserve"> </t>
        </is>
      </c>
      <c r="C39" s="4" t="inlineStr">
        <is>
          <t xml:space="preserve"> </t>
        </is>
      </c>
      <c r="D39" s="4" t="inlineStr">
        <is>
          <t xml:space="preserve"> </t>
        </is>
      </c>
    </row>
    <row r="40">
      <c r="A40" s="4" t="inlineStr">
        <is>
          <t>Carrying Value, Loans held for investment</t>
        </is>
      </c>
      <c r="B40" s="6" t="n">
        <v>465348000</v>
      </c>
      <c r="C40" s="6" t="n">
        <v>484902000</v>
      </c>
      <c r="D40" s="4" t="inlineStr">
        <is>
          <t xml:space="preserve"> </t>
        </is>
      </c>
    </row>
    <row r="41">
      <c r="A41" s="4" t="inlineStr">
        <is>
          <t>Concentration of loan portfolio risk</t>
        </is>
      </c>
      <c r="B41" s="11" t="n">
        <v>0.267</v>
      </c>
      <c r="C41" s="11" t="n">
        <v>0.266</v>
      </c>
      <c r="D41" s="4" t="inlineStr">
        <is>
          <t xml:space="preserve"> </t>
        </is>
      </c>
    </row>
    <row r="42">
      <c r="A42" s="4" t="inlineStr">
        <is>
          <t>Commercial Real Estate Loans | Southeast</t>
        </is>
      </c>
      <c r="B42" s="4" t="inlineStr">
        <is>
          <t xml:space="preserve"> </t>
        </is>
      </c>
      <c r="C42" s="4" t="inlineStr">
        <is>
          <t xml:space="preserve"> </t>
        </is>
      </c>
      <c r="D42" s="4" t="inlineStr">
        <is>
          <t xml:space="preserve"> </t>
        </is>
      </c>
    </row>
    <row r="43">
      <c r="A43" s="3" t="inlineStr">
        <is>
          <t>Receivables With Imputed Interest [Line Items]</t>
        </is>
      </c>
      <c r="B43" s="4" t="inlineStr">
        <is>
          <t xml:space="preserve"> </t>
        </is>
      </c>
      <c r="C43" s="4" t="inlineStr">
        <is>
          <t xml:space="preserve"> </t>
        </is>
      </c>
      <c r="D43" s="4" t="inlineStr">
        <is>
          <t xml:space="preserve"> </t>
        </is>
      </c>
    </row>
    <row r="44">
      <c r="A44" s="4" t="inlineStr">
        <is>
          <t>Carrying Value, Loans held for investment</t>
        </is>
      </c>
      <c r="B44" s="6" t="n">
        <v>367216000</v>
      </c>
      <c r="C44" s="6" t="n">
        <v>401624000</v>
      </c>
      <c r="D44" s="4" t="inlineStr">
        <is>
          <t xml:space="preserve"> </t>
        </is>
      </c>
    </row>
    <row r="45">
      <c r="A45" s="4" t="inlineStr">
        <is>
          <t>Concentration of loan portfolio risk</t>
        </is>
      </c>
      <c r="B45" s="11" t="n">
        <v>0.211</v>
      </c>
      <c r="C45" s="12" t="n">
        <v>0.22</v>
      </c>
      <c r="D45" s="4" t="inlineStr">
        <is>
          <t xml:space="preserve"> </t>
        </is>
      </c>
    </row>
    <row r="46">
      <c r="A46" s="4" t="inlineStr">
        <is>
          <t>Commercial Real Estate Loans | Mountain</t>
        </is>
      </c>
      <c r="B46" s="4" t="inlineStr">
        <is>
          <t xml:space="preserve"> </t>
        </is>
      </c>
      <c r="C46" s="4" t="inlineStr">
        <is>
          <t xml:space="preserve"> </t>
        </is>
      </c>
      <c r="D46" s="4" t="inlineStr">
        <is>
          <t xml:space="preserve"> </t>
        </is>
      </c>
    </row>
    <row r="47">
      <c r="A47" s="3" t="inlineStr">
        <is>
          <t>Receivables With Imputed Interest [Line Items]</t>
        </is>
      </c>
      <c r="B47" s="4" t="inlineStr">
        <is>
          <t xml:space="preserve"> </t>
        </is>
      </c>
      <c r="C47" s="4" t="inlineStr">
        <is>
          <t xml:space="preserve"> </t>
        </is>
      </c>
      <c r="D47" s="4" t="inlineStr">
        <is>
          <t xml:space="preserve"> </t>
        </is>
      </c>
    </row>
    <row r="48">
      <c r="A48" s="4" t="inlineStr">
        <is>
          <t>Carrying Value, Loans held for investment</t>
        </is>
      </c>
      <c r="B48" s="6" t="n">
        <v>275983000</v>
      </c>
      <c r="C48" s="6" t="n">
        <v>275120000</v>
      </c>
      <c r="D48" s="4" t="inlineStr">
        <is>
          <t xml:space="preserve"> </t>
        </is>
      </c>
    </row>
    <row r="49">
      <c r="A49" s="4" t="inlineStr">
        <is>
          <t>Concentration of loan portfolio risk</t>
        </is>
      </c>
      <c r="B49" s="11" t="n">
        <v>0.158</v>
      </c>
      <c r="C49" s="12" t="n">
        <v>0.15</v>
      </c>
      <c r="D49" s="4" t="inlineStr">
        <is>
          <t xml:space="preserve"> </t>
        </is>
      </c>
    </row>
    <row r="50">
      <c r="A50" s="4" t="inlineStr">
        <is>
          <t>Commercial Real Estate Loans | Mid Atlantic</t>
        </is>
      </c>
      <c r="B50" s="4" t="inlineStr">
        <is>
          <t xml:space="preserve"> </t>
        </is>
      </c>
      <c r="C50" s="4" t="inlineStr">
        <is>
          <t xml:space="preserve"> </t>
        </is>
      </c>
      <c r="D50" s="4" t="inlineStr">
        <is>
          <t xml:space="preserve"> </t>
        </is>
      </c>
    </row>
    <row r="51">
      <c r="A51" s="3" t="inlineStr">
        <is>
          <t>Receivables With Imputed Interest [Line Items]</t>
        </is>
      </c>
      <c r="B51" s="4" t="inlineStr">
        <is>
          <t xml:space="preserve"> </t>
        </is>
      </c>
      <c r="C51" s="4" t="inlineStr">
        <is>
          <t xml:space="preserve"> </t>
        </is>
      </c>
      <c r="D51" s="4" t="inlineStr">
        <is>
          <t xml:space="preserve"> </t>
        </is>
      </c>
    </row>
    <row r="52">
      <c r="A52" s="4" t="inlineStr">
        <is>
          <t>Carrying Value, Loans held for investment</t>
        </is>
      </c>
      <c r="B52" s="6" t="n">
        <v>236262000</v>
      </c>
      <c r="C52" s="6" t="n">
        <v>236104000</v>
      </c>
      <c r="D52" s="4" t="inlineStr">
        <is>
          <t xml:space="preserve"> </t>
        </is>
      </c>
    </row>
    <row r="53">
      <c r="A53" s="4" t="inlineStr">
        <is>
          <t>Concentration of loan portfolio risk</t>
        </is>
      </c>
      <c r="B53" s="11" t="n">
        <v>0.136</v>
      </c>
      <c r="C53" s="11" t="n">
        <v>0.129</v>
      </c>
      <c r="D53" s="4" t="inlineStr">
        <is>
          <t xml:space="preserve"> </t>
        </is>
      </c>
    </row>
    <row r="54">
      <c r="A54" s="4" t="inlineStr">
        <is>
          <t>Commercial Real Estate Loans | Pacific</t>
        </is>
      </c>
      <c r="B54" s="4" t="inlineStr">
        <is>
          <t xml:space="preserve"> </t>
        </is>
      </c>
      <c r="C54" s="4" t="inlineStr">
        <is>
          <t xml:space="preserve"> </t>
        </is>
      </c>
      <c r="D54" s="4" t="inlineStr">
        <is>
          <t xml:space="preserve"> </t>
        </is>
      </c>
    </row>
    <row r="55">
      <c r="A55" s="3" t="inlineStr">
        <is>
          <t>Receivables With Imputed Interest [Line Items]</t>
        </is>
      </c>
      <c r="B55" s="4" t="inlineStr">
        <is>
          <t xml:space="preserve"> </t>
        </is>
      </c>
      <c r="C55" s="4" t="inlineStr">
        <is>
          <t xml:space="preserve"> </t>
        </is>
      </c>
      <c r="D55" s="4" t="inlineStr">
        <is>
          <t xml:space="preserve"> </t>
        </is>
      </c>
    </row>
    <row r="56">
      <c r="A56" s="4" t="inlineStr">
        <is>
          <t>Carrying Value, Loans held for investment</t>
        </is>
      </c>
      <c r="B56" s="6" t="n">
        <v>167904000</v>
      </c>
      <c r="C56" s="6" t="n">
        <v>169789000</v>
      </c>
      <c r="D56" s="4" t="inlineStr">
        <is>
          <t xml:space="preserve"> </t>
        </is>
      </c>
    </row>
    <row r="57">
      <c r="A57" s="4" t="inlineStr">
        <is>
          <t>Concentration of loan portfolio risk</t>
        </is>
      </c>
      <c r="B57" s="11" t="n">
        <v>0.096</v>
      </c>
      <c r="C57" s="11" t="n">
        <v>0.093</v>
      </c>
      <c r="D57" s="4" t="inlineStr">
        <is>
          <t xml:space="preserve"> </t>
        </is>
      </c>
    </row>
    <row r="58">
      <c r="A58" s="4" t="inlineStr">
        <is>
          <t>Commercial Real Estate Loans | Northeast</t>
        </is>
      </c>
      <c r="B58" s="4" t="inlineStr">
        <is>
          <t xml:space="preserve"> </t>
        </is>
      </c>
      <c r="C58" s="4" t="inlineStr">
        <is>
          <t xml:space="preserve"> </t>
        </is>
      </c>
      <c r="D58" s="4" t="inlineStr">
        <is>
          <t xml:space="preserve"> </t>
        </is>
      </c>
    </row>
    <row r="59">
      <c r="A59" s="3" t="inlineStr">
        <is>
          <t>Receivables With Imputed Interest [Line Items]</t>
        </is>
      </c>
      <c r="B59" s="4" t="inlineStr">
        <is>
          <t xml:space="preserve"> </t>
        </is>
      </c>
      <c r="C59" s="4" t="inlineStr">
        <is>
          <t xml:space="preserve"> </t>
        </is>
      </c>
      <c r="D59" s="4" t="inlineStr">
        <is>
          <t xml:space="preserve"> </t>
        </is>
      </c>
    </row>
    <row r="60">
      <c r="A60" s="4" t="inlineStr">
        <is>
          <t>Carrying Value, Loans held for investment</t>
        </is>
      </c>
      <c r="B60" s="6" t="n">
        <v>142797000</v>
      </c>
      <c r="C60" s="6" t="n">
        <v>161172000</v>
      </c>
      <c r="D60" s="4" t="inlineStr">
        <is>
          <t xml:space="preserve"> </t>
        </is>
      </c>
    </row>
    <row r="61">
      <c r="A61" s="4" t="inlineStr">
        <is>
          <t>Concentration of loan portfolio risk</t>
        </is>
      </c>
      <c r="B61" s="11" t="n">
        <v>0.082</v>
      </c>
      <c r="C61" s="11" t="n">
        <v>0.08799999999999999</v>
      </c>
      <c r="D61" s="4" t="inlineStr">
        <is>
          <t xml:space="preserve"> </t>
        </is>
      </c>
    </row>
    <row r="62">
      <c r="A62" s="4" t="inlineStr">
        <is>
          <t>Commercial Real Estate Loans | East North Central</t>
        </is>
      </c>
      <c r="B62" s="4" t="inlineStr">
        <is>
          <t xml:space="preserve"> </t>
        </is>
      </c>
      <c r="C62" s="4" t="inlineStr">
        <is>
          <t xml:space="preserve"> </t>
        </is>
      </c>
      <c r="D62" s="4" t="inlineStr">
        <is>
          <t xml:space="preserve"> </t>
        </is>
      </c>
    </row>
    <row r="63">
      <c r="A63" s="3" t="inlineStr">
        <is>
          <t>Receivables With Imputed Interest [Line Items]</t>
        </is>
      </c>
      <c r="B63" s="4" t="inlineStr">
        <is>
          <t xml:space="preserve"> </t>
        </is>
      </c>
      <c r="C63" s="4" t="inlineStr">
        <is>
          <t xml:space="preserve"> </t>
        </is>
      </c>
      <c r="D63" s="4" t="inlineStr">
        <is>
          <t xml:space="preserve"> </t>
        </is>
      </c>
    </row>
    <row r="64">
      <c r="A64" s="4" t="inlineStr">
        <is>
          <t>Carrying Value, Loans held for investment</t>
        </is>
      </c>
      <c r="B64" s="6" t="n">
        <v>46312000</v>
      </c>
      <c r="C64" s="6" t="n">
        <v>60401000</v>
      </c>
      <c r="D64" s="4" t="inlineStr">
        <is>
          <t xml:space="preserve"> </t>
        </is>
      </c>
    </row>
    <row r="65">
      <c r="A65" s="4" t="inlineStr">
        <is>
          <t>Concentration of loan portfolio risk</t>
        </is>
      </c>
      <c r="B65" s="11" t="n">
        <v>0.027</v>
      </c>
      <c r="C65" s="11" t="n">
        <v>0.033</v>
      </c>
      <c r="D65" s="4" t="inlineStr">
        <is>
          <t xml:space="preserve"> </t>
        </is>
      </c>
    </row>
    <row r="66">
      <c r="A66" s="4" t="inlineStr">
        <is>
          <t>Commercial Real Estate Loans | West North Central</t>
        </is>
      </c>
      <c r="B66" s="4" t="inlineStr">
        <is>
          <t xml:space="preserve"> </t>
        </is>
      </c>
      <c r="C66" s="4" t="inlineStr">
        <is>
          <t xml:space="preserve"> </t>
        </is>
      </c>
      <c r="D66" s="4" t="inlineStr">
        <is>
          <t xml:space="preserve"> </t>
        </is>
      </c>
    </row>
    <row r="67">
      <c r="A67" s="3" t="inlineStr">
        <is>
          <t>Receivables With Imputed Interest [Line Items]</t>
        </is>
      </c>
      <c r="B67" s="4" t="inlineStr">
        <is>
          <t xml:space="preserve"> </t>
        </is>
      </c>
      <c r="C67" s="4" t="inlineStr">
        <is>
          <t xml:space="preserve"> </t>
        </is>
      </c>
      <c r="D67" s="4" t="inlineStr">
        <is>
          <t xml:space="preserve"> </t>
        </is>
      </c>
    </row>
    <row r="68">
      <c r="A68" s="4" t="inlineStr">
        <is>
          <t>Carrying Value, Loans held for investment</t>
        </is>
      </c>
      <c r="B68" s="6" t="n">
        <v>39408000</v>
      </c>
      <c r="C68" s="6" t="n">
        <v>39224000</v>
      </c>
      <c r="D68" s="4" t="inlineStr">
        <is>
          <t xml:space="preserve"> </t>
        </is>
      </c>
    </row>
    <row r="69">
      <c r="A69" s="4" t="inlineStr">
        <is>
          <t>Concentration of loan portfolio risk</t>
        </is>
      </c>
      <c r="B69" s="11" t="n">
        <v>0.023</v>
      </c>
      <c r="C69" s="11" t="n">
        <v>0.021</v>
      </c>
      <c r="D69" s="4" t="inlineStr">
        <is>
          <t xml:space="preserve"> </t>
        </is>
      </c>
    </row>
    <row r="70">
      <c r="A70" s="4" t="inlineStr">
        <is>
          <t>Commercial Real Estate Loans | Whole Loans</t>
        </is>
      </c>
      <c r="B70" s="4" t="inlineStr">
        <is>
          <t xml:space="preserve"> </t>
        </is>
      </c>
      <c r="C70" s="4" t="inlineStr">
        <is>
          <t xml:space="preserve"> </t>
        </is>
      </c>
      <c r="D70" s="4" t="inlineStr">
        <is>
          <t xml:space="preserve"> </t>
        </is>
      </c>
    </row>
    <row r="71">
      <c r="A71" s="3" t="inlineStr">
        <is>
          <t>Receivables With Imputed Interest [Line Items]</t>
        </is>
      </c>
      <c r="B71" s="4" t="inlineStr">
        <is>
          <t xml:space="preserve"> </t>
        </is>
      </c>
      <c r="C71" s="4" t="inlineStr">
        <is>
          <t xml:space="preserve"> </t>
        </is>
      </c>
      <c r="D71" s="4" t="inlineStr">
        <is>
          <t xml:space="preserve"> </t>
        </is>
      </c>
    </row>
    <row r="72">
      <c r="A72" s="4" t="inlineStr">
        <is>
          <t>Principal, Loans held for investment</t>
        </is>
      </c>
      <c r="B72" s="6" t="n">
        <v>1774901000</v>
      </c>
      <c r="C72" s="6" t="n">
        <v>1858265000</v>
      </c>
      <c r="D72" s="4" t="inlineStr">
        <is>
          <t xml:space="preserve"> </t>
        </is>
      </c>
    </row>
    <row r="73">
      <c r="A73" s="4" t="inlineStr">
        <is>
          <t>Unamortized (Discount) Premium, net</t>
        </is>
      </c>
      <c r="B73" s="5" t="n">
        <v>-4718000</v>
      </c>
      <c r="C73" s="5" t="n">
        <v>-5872000</v>
      </c>
      <c r="D73" s="4" t="inlineStr">
        <is>
          <t xml:space="preserve"> </t>
        </is>
      </c>
    </row>
    <row r="74">
      <c r="A74" s="4" t="inlineStr">
        <is>
          <t>Amortized Cost, Loans held for investment</t>
        </is>
      </c>
      <c r="B74" s="5" t="n">
        <v>1770183000</v>
      </c>
      <c r="C74" s="5" t="n">
        <v>1852393000</v>
      </c>
      <c r="D74" s="4" t="inlineStr">
        <is>
          <t xml:space="preserve"> </t>
        </is>
      </c>
    </row>
    <row r="75">
      <c r="A75" s="4" t="inlineStr">
        <is>
          <t>Less: allowance for credit losses</t>
        </is>
      </c>
      <c r="B75" s="5" t="n">
        <v>-28953000</v>
      </c>
      <c r="C75" s="5" t="n">
        <v>-24057000</v>
      </c>
      <c r="D75" s="4" t="inlineStr">
        <is>
          <t xml:space="preserve"> </t>
        </is>
      </c>
    </row>
    <row r="76">
      <c r="A76" s="4" t="inlineStr">
        <is>
          <t>Carrying Value, Loans held for investment</t>
        </is>
      </c>
      <c r="B76" s="6" t="n">
        <v>1741230000</v>
      </c>
      <c r="C76" s="6" t="n">
        <v>1828336000</v>
      </c>
      <c r="D76" s="4" t="inlineStr">
        <is>
          <t xml:space="preserve"> </t>
        </is>
      </c>
    </row>
    <row r="77">
      <c r="A77" s="4" t="inlineStr">
        <is>
          <t>Quantity | Loan</t>
        </is>
      </c>
      <c r="B77" s="5" t="n">
        <v>65</v>
      </c>
      <c r="C77" s="5" t="n">
        <v>69</v>
      </c>
      <c r="D77" s="4" t="inlineStr">
        <is>
          <t xml:space="preserve"> </t>
        </is>
      </c>
    </row>
    <row r="78">
      <c r="A78" s="4" t="inlineStr">
        <is>
          <t>Loans held for investment, unfunded loan commitments</t>
        </is>
      </c>
      <c r="B78" s="6" t="n">
        <v>97400000</v>
      </c>
      <c r="C78" s="6" t="n">
        <v>109400000</v>
      </c>
      <c r="D78" s="4" t="inlineStr">
        <is>
          <t xml:space="preserve"> </t>
        </is>
      </c>
    </row>
    <row r="79">
      <c r="A79" s="4" t="inlineStr">
        <is>
          <t>Commercial Real Estate Loans | Whole Loans | Benchmark Rate</t>
        </is>
      </c>
      <c r="B79" s="4" t="inlineStr">
        <is>
          <t xml:space="preserve"> </t>
        </is>
      </c>
      <c r="C79" s="4" t="inlineStr">
        <is>
          <t xml:space="preserve"> </t>
        </is>
      </c>
      <c r="D79" s="4" t="inlineStr">
        <is>
          <t xml:space="preserve"> </t>
        </is>
      </c>
    </row>
    <row r="80">
      <c r="A80" s="3" t="inlineStr">
        <is>
          <t>Receivables With Imputed Interest [Line Items]</t>
        </is>
      </c>
      <c r="B80" s="4" t="inlineStr">
        <is>
          <t xml:space="preserve"> </t>
        </is>
      </c>
      <c r="C80" s="4" t="inlineStr">
        <is>
          <t xml:space="preserve"> </t>
        </is>
      </c>
      <c r="D80" s="4" t="inlineStr">
        <is>
          <t xml:space="preserve"> </t>
        </is>
      </c>
    </row>
    <row r="81">
      <c r="A81" s="4" t="inlineStr">
        <is>
          <t>Loan Receivable Interest Rate Floor</t>
        </is>
      </c>
      <c r="B81" s="11" t="n">
        <v>0.0536</v>
      </c>
      <c r="C81" s="11" t="n">
        <v>0.0539</v>
      </c>
      <c r="D81" s="4" t="inlineStr">
        <is>
          <t xml:space="preserve"> </t>
        </is>
      </c>
    </row>
    <row r="82">
      <c r="A82" s="4" t="inlineStr">
        <is>
          <t>Commercial Real Estate Loans | Whole Loans | Benchmark Rate | Minimum</t>
        </is>
      </c>
      <c r="B82" s="4" t="inlineStr">
        <is>
          <t xml:space="preserve"> </t>
        </is>
      </c>
      <c r="C82" s="4" t="inlineStr">
        <is>
          <t xml:space="preserve"> </t>
        </is>
      </c>
      <c r="D82" s="4" t="inlineStr">
        <is>
          <t xml:space="preserve"> </t>
        </is>
      </c>
    </row>
    <row r="83">
      <c r="A83" s="3" t="inlineStr">
        <is>
          <t>Receivables With Imputed Interest [Line Items]</t>
        </is>
      </c>
      <c r="B83" s="4" t="inlineStr">
        <is>
          <t xml:space="preserve"> </t>
        </is>
      </c>
      <c r="C83" s="4" t="inlineStr">
        <is>
          <t xml:space="preserve"> </t>
        </is>
      </c>
      <c r="D83" s="4" t="inlineStr">
        <is>
          <t xml:space="preserve"> </t>
        </is>
      </c>
    </row>
    <row r="84">
      <c r="A84" s="4" t="inlineStr">
        <is>
          <t>Contractual Interest Rates</t>
        </is>
      </c>
      <c r="B84" s="11" t="n">
        <v>0.025</v>
      </c>
      <c r="C84" s="11" t="n">
        <v>0.025</v>
      </c>
      <c r="D84" s="4" t="inlineStr">
        <is>
          <t xml:space="preserve"> </t>
        </is>
      </c>
    </row>
    <row r="85">
      <c r="A85" s="4" t="inlineStr">
        <is>
          <t>Commercial Real Estate Loans | Whole Loans | Benchmark Rate | Maximum</t>
        </is>
      </c>
      <c r="B85" s="4" t="inlineStr">
        <is>
          <t xml:space="preserve"> </t>
        </is>
      </c>
      <c r="C85" s="4" t="inlineStr">
        <is>
          <t xml:space="preserve"> </t>
        </is>
      </c>
      <c r="D85" s="4" t="inlineStr">
        <is>
          <t xml:space="preserve"> </t>
        </is>
      </c>
    </row>
    <row r="86">
      <c r="A86" s="3" t="inlineStr">
        <is>
          <t>Receivables With Imputed Interest [Line Items]</t>
        </is>
      </c>
      <c r="B86" s="4" t="inlineStr">
        <is>
          <t xml:space="preserve"> </t>
        </is>
      </c>
      <c r="C86" s="4" t="inlineStr">
        <is>
          <t xml:space="preserve"> </t>
        </is>
      </c>
      <c r="D86" s="4" t="inlineStr">
        <is>
          <t xml:space="preserve"> </t>
        </is>
      </c>
    </row>
    <row r="87">
      <c r="A87" s="4" t="inlineStr">
        <is>
          <t>Contractual Interest Rates</t>
        </is>
      </c>
      <c r="B87" s="11" t="n">
        <v>0.0861</v>
      </c>
      <c r="C87" s="11" t="n">
        <v>0.0861</v>
      </c>
      <c r="D87" s="4" t="inlineStr">
        <is>
          <t xml:space="preserve"> </t>
        </is>
      </c>
    </row>
    <row r="88">
      <c r="A88" s="4" t="inlineStr">
        <is>
          <t>Commercial Real Estate Loans | Mezzanine loan</t>
        </is>
      </c>
      <c r="B88" s="4" t="inlineStr">
        <is>
          <t xml:space="preserve"> </t>
        </is>
      </c>
      <c r="C88" s="4" t="inlineStr">
        <is>
          <t xml:space="preserve"> </t>
        </is>
      </c>
      <c r="D88" s="4" t="inlineStr">
        <is>
          <t xml:space="preserve"> </t>
        </is>
      </c>
    </row>
    <row r="89">
      <c r="A89" s="3" t="inlineStr">
        <is>
          <t>Receivables With Imputed Interest [Line Items]</t>
        </is>
      </c>
      <c r="B89" s="4" t="inlineStr">
        <is>
          <t xml:space="preserve"> </t>
        </is>
      </c>
      <c r="C89" s="4" t="inlineStr">
        <is>
          <t xml:space="preserve"> </t>
        </is>
      </c>
      <c r="D89" s="4" t="inlineStr">
        <is>
          <t xml:space="preserve"> </t>
        </is>
      </c>
    </row>
    <row r="90">
      <c r="A90" s="4" t="inlineStr">
        <is>
          <t>Principal, Loans held for investment</t>
        </is>
      </c>
      <c r="B90" s="6" t="n">
        <v>4700000</v>
      </c>
      <c r="C90" s="6" t="n">
        <v>4700000</v>
      </c>
      <c r="D90" s="4" t="inlineStr">
        <is>
          <t xml:space="preserve"> </t>
        </is>
      </c>
    </row>
    <row r="91">
      <c r="A91" s="4" t="inlineStr">
        <is>
          <t>Amortized Cost, Loans held for investment</t>
        </is>
      </c>
      <c r="B91" s="5" t="n">
        <v>4700000</v>
      </c>
      <c r="C91" s="5" t="n">
        <v>4700000</v>
      </c>
      <c r="D91" s="4" t="inlineStr">
        <is>
          <t xml:space="preserve"> </t>
        </is>
      </c>
    </row>
    <row r="92">
      <c r="A92" s="4" t="inlineStr">
        <is>
          <t>Less: allowance for credit losses</t>
        </is>
      </c>
      <c r="B92" s="5" t="n">
        <v>-4700000</v>
      </c>
      <c r="C92" s="6" t="n">
        <v>-4700000</v>
      </c>
      <c r="D92" s="4" t="inlineStr">
        <is>
          <t xml:space="preserve"> </t>
        </is>
      </c>
    </row>
    <row r="93">
      <c r="A93" s="4" t="inlineStr">
        <is>
          <t>Carrying Value, Loans held for investment</t>
        </is>
      </c>
      <c r="B93" s="6" t="n">
        <v>0</v>
      </c>
      <c r="C93" s="4" t="inlineStr">
        <is>
          <t xml:space="preserve"> </t>
        </is>
      </c>
      <c r="D93" s="4" t="inlineStr">
        <is>
          <t xml:space="preserve"> </t>
        </is>
      </c>
    </row>
    <row r="94">
      <c r="A94" s="4" t="inlineStr">
        <is>
          <t>Quantity | Loan</t>
        </is>
      </c>
      <c r="B94" s="5" t="n">
        <v>1</v>
      </c>
      <c r="C94" s="5" t="n">
        <v>1</v>
      </c>
      <c r="D94" s="4" t="inlineStr">
        <is>
          <t xml:space="preserve"> </t>
        </is>
      </c>
    </row>
    <row r="95">
      <c r="A95" s="4" t="inlineStr">
        <is>
          <t>Contractual Interest Rates</t>
        </is>
      </c>
      <c r="B95" s="12" t="n">
        <v>0.1</v>
      </c>
      <c r="C95" s="12" t="n">
        <v>0.1</v>
      </c>
      <c r="D95" s="4" t="inlineStr">
        <is>
          <t xml:space="preserve"> </t>
        </is>
      </c>
    </row>
    <row r="96">
      <c r="A96" s="4" t="inlineStr">
        <is>
          <t>Commercial Real Estate Loans | Mezzanine loan | Benchmark Rate</t>
        </is>
      </c>
      <c r="B96" s="4" t="inlineStr">
        <is>
          <t xml:space="preserve"> </t>
        </is>
      </c>
      <c r="C96" s="4" t="inlineStr">
        <is>
          <t xml:space="preserve"> </t>
        </is>
      </c>
      <c r="D96" s="4" t="inlineStr">
        <is>
          <t xml:space="preserve"> </t>
        </is>
      </c>
    </row>
    <row r="97">
      <c r="A97" s="3" t="inlineStr">
        <is>
          <t>Receivables With Imputed Interest [Line Items]</t>
        </is>
      </c>
      <c r="B97" s="4" t="inlineStr">
        <is>
          <t xml:space="preserve"> </t>
        </is>
      </c>
      <c r="C97" s="4" t="inlineStr">
        <is>
          <t xml:space="preserve"> </t>
        </is>
      </c>
      <c r="D97" s="4" t="inlineStr">
        <is>
          <t xml:space="preserve"> </t>
        </is>
      </c>
    </row>
    <row r="98">
      <c r="A98" s="4" t="inlineStr">
        <is>
          <t>Loan Receivable Interest Rate Floor</t>
        </is>
      </c>
      <c r="B98" s="11" t="n">
        <v>0.0074</v>
      </c>
      <c r="C98" s="11" t="n">
        <v>0.007</v>
      </c>
      <c r="D98" s="4" t="inlineStr">
        <is>
          <t xml:space="preserve"> </t>
        </is>
      </c>
    </row>
    <row r="99">
      <c r="A99" s="4" t="inlineStr">
        <is>
          <t>Commercial Real Estate Loans | Whole Loans in Default</t>
        </is>
      </c>
      <c r="B99" s="4" t="inlineStr">
        <is>
          <t xml:space="preserve"> </t>
        </is>
      </c>
      <c r="C99" s="4" t="inlineStr">
        <is>
          <t xml:space="preserve"> </t>
        </is>
      </c>
      <c r="D99" s="4" t="inlineStr">
        <is>
          <t xml:space="preserve"> </t>
        </is>
      </c>
    </row>
    <row r="100">
      <c r="A100" s="3" t="inlineStr">
        <is>
          <t>Receivables With Imputed Interest [Line Items]</t>
        </is>
      </c>
      <c r="B100" s="4" t="inlineStr">
        <is>
          <t xml:space="preserve"> </t>
        </is>
      </c>
      <c r="C100" s="4" t="inlineStr">
        <is>
          <t xml:space="preserve"> </t>
        </is>
      </c>
      <c r="D100" s="4" t="inlineStr">
        <is>
          <t xml:space="preserve"> </t>
        </is>
      </c>
    </row>
    <row r="101">
      <c r="A101" s="4" t="inlineStr">
        <is>
          <t>Amortized Cost, Loans held for investment</t>
        </is>
      </c>
      <c r="B101" s="6" t="n">
        <v>27200000</v>
      </c>
      <c r="C101" s="6" t="n">
        <v>41200000</v>
      </c>
      <c r="D101" s="4" t="inlineStr">
        <is>
          <t xml:space="preserve"> </t>
        </is>
      </c>
    </row>
    <row r="102">
      <c r="A102" s="4" t="inlineStr">
        <is>
          <t>Quantity | Loan</t>
        </is>
      </c>
      <c r="B102" s="5" t="n">
        <v>2</v>
      </c>
      <c r="C102" s="5" t="n">
        <v>3</v>
      </c>
      <c r="D102" s="4" t="inlineStr">
        <is>
          <t xml:space="preserve"> </t>
        </is>
      </c>
    </row>
    <row r="103">
      <c r="A103" s="4" t="inlineStr">
        <is>
          <t>Commercial Real Estate Loans | Whole Loans in Default | Office</t>
        </is>
      </c>
      <c r="B103" s="4" t="inlineStr">
        <is>
          <t xml:space="preserve"> </t>
        </is>
      </c>
      <c r="C103" s="4" t="inlineStr">
        <is>
          <t xml:space="preserve"> </t>
        </is>
      </c>
      <c r="D103" s="4" t="inlineStr">
        <is>
          <t xml:space="preserve"> </t>
        </is>
      </c>
    </row>
    <row r="104">
      <c r="A104" s="3" t="inlineStr">
        <is>
          <t>Receivables With Imputed Interest [Line Items]</t>
        </is>
      </c>
      <c r="B104" s="4" t="inlineStr">
        <is>
          <t xml:space="preserve"> </t>
        </is>
      </c>
      <c r="C104" s="4" t="inlineStr">
        <is>
          <t xml:space="preserve"> </t>
        </is>
      </c>
      <c r="D104" s="4" t="inlineStr">
        <is>
          <t xml:space="preserve"> </t>
        </is>
      </c>
    </row>
    <row r="105">
      <c r="A105" s="4" t="inlineStr">
        <is>
          <t>Carrying Value, Loans held for investment</t>
        </is>
      </c>
      <c r="B105" s="6" t="n">
        <v>19100000</v>
      </c>
      <c r="C105" s="6" t="n">
        <v>33100000</v>
      </c>
      <c r="D105" s="4" t="inlineStr">
        <is>
          <t xml:space="preserve"> </t>
        </is>
      </c>
    </row>
    <row r="106">
      <c r="A106" s="4" t="inlineStr">
        <is>
          <t>Quantity | Loan</t>
        </is>
      </c>
      <c r="B106" s="5" t="n">
        <v>1</v>
      </c>
      <c r="C106" s="5" t="n">
        <v>2</v>
      </c>
      <c r="D106" s="4" t="inlineStr">
        <is>
          <t xml:space="preserve"> </t>
        </is>
      </c>
    </row>
    <row r="107">
      <c r="A107" s="4" t="inlineStr">
        <is>
          <t>Commercial Real Estate Loans | Whole Loans in Default | Retail</t>
        </is>
      </c>
      <c r="B107" s="4" t="inlineStr">
        <is>
          <t xml:space="preserve"> </t>
        </is>
      </c>
      <c r="C107" s="4" t="inlineStr">
        <is>
          <t xml:space="preserve"> </t>
        </is>
      </c>
      <c r="D107" s="4" t="inlineStr">
        <is>
          <t xml:space="preserve"> </t>
        </is>
      </c>
    </row>
    <row r="108">
      <c r="A108" s="3" t="inlineStr">
        <is>
          <t>Receivables With Imputed Interest [Line Items]</t>
        </is>
      </c>
      <c r="B108" s="4" t="inlineStr">
        <is>
          <t xml:space="preserve"> </t>
        </is>
      </c>
      <c r="C108" s="4" t="inlineStr">
        <is>
          <t xml:space="preserve"> </t>
        </is>
      </c>
      <c r="D108" s="4" t="inlineStr">
        <is>
          <t xml:space="preserve"> </t>
        </is>
      </c>
    </row>
    <row r="109">
      <c r="A109" s="4" t="inlineStr">
        <is>
          <t>Quantity | Loan</t>
        </is>
      </c>
      <c r="B109" s="5" t="n">
        <v>1</v>
      </c>
      <c r="C109" s="5" t="n">
        <v>1</v>
      </c>
      <c r="D109" s="4" t="inlineStr">
        <is>
          <t xml:space="preserve"> </t>
        </is>
      </c>
    </row>
    <row r="110">
      <c r="A110" s="4" t="inlineStr">
        <is>
          <t>Commercial Real Estate Loans | Whole Loans in Default | Southwest</t>
        </is>
      </c>
      <c r="B110" s="4" t="inlineStr">
        <is>
          <t xml:space="preserve"> </t>
        </is>
      </c>
      <c r="C110" s="4" t="inlineStr">
        <is>
          <t xml:space="preserve"> </t>
        </is>
      </c>
      <c r="D110" s="4" t="inlineStr">
        <is>
          <t xml:space="preserve"> </t>
        </is>
      </c>
    </row>
    <row r="111">
      <c r="A111" s="3" t="inlineStr">
        <is>
          <t>Receivables With Imputed Interest [Line Items]</t>
        </is>
      </c>
      <c r="B111" s="4" t="inlineStr">
        <is>
          <t xml:space="preserve"> </t>
        </is>
      </c>
      <c r="C111" s="4" t="inlineStr">
        <is>
          <t xml:space="preserve"> </t>
        </is>
      </c>
      <c r="D111" s="4" t="inlineStr">
        <is>
          <t xml:space="preserve"> </t>
        </is>
      </c>
    </row>
    <row r="112">
      <c r="A112" s="4" t="inlineStr">
        <is>
          <t>Carrying Value, Loans held for investment</t>
        </is>
      </c>
      <c r="B112" s="6" t="n">
        <v>19100000</v>
      </c>
      <c r="C112" s="6" t="n">
        <v>19100000</v>
      </c>
      <c r="D112" s="4" t="inlineStr">
        <is>
          <t xml:space="preserve"> </t>
        </is>
      </c>
    </row>
    <row r="113">
      <c r="A113" s="4" t="inlineStr">
        <is>
          <t>Quantity | Loan</t>
        </is>
      </c>
      <c r="B113" s="5" t="n">
        <v>1</v>
      </c>
      <c r="C113" s="5" t="n">
        <v>1</v>
      </c>
      <c r="D113" s="4" t="inlineStr">
        <is>
          <t xml:space="preserve"> </t>
        </is>
      </c>
    </row>
    <row r="114">
      <c r="A114" s="4" t="inlineStr">
        <is>
          <t>Commercial Real Estate Loans | Whole Loans in Default | Northeast</t>
        </is>
      </c>
      <c r="B114" s="4" t="inlineStr">
        <is>
          <t xml:space="preserve"> </t>
        </is>
      </c>
      <c r="C114" s="4" t="inlineStr">
        <is>
          <t xml:space="preserve"> </t>
        </is>
      </c>
      <c r="D114" s="4" t="inlineStr">
        <is>
          <t xml:space="preserve"> </t>
        </is>
      </c>
    </row>
    <row r="115">
      <c r="A115" s="3" t="inlineStr">
        <is>
          <t>Receivables With Imputed Interest [Line Items]</t>
        </is>
      </c>
      <c r="B115" s="4" t="inlineStr">
        <is>
          <t xml:space="preserve"> </t>
        </is>
      </c>
      <c r="C115" s="4" t="inlineStr">
        <is>
          <t xml:space="preserve"> </t>
        </is>
      </c>
      <c r="D115" s="4" t="inlineStr">
        <is>
          <t xml:space="preserve"> </t>
        </is>
      </c>
    </row>
    <row r="116">
      <c r="A116" s="4" t="inlineStr">
        <is>
          <t>Carrying Value, Loans held for investment</t>
        </is>
      </c>
      <c r="B116" s="6" t="n">
        <v>8000000</v>
      </c>
      <c r="C116" s="6" t="n">
        <v>8000000</v>
      </c>
      <c r="D116" s="4" t="inlineStr">
        <is>
          <t xml:space="preserve"> </t>
        </is>
      </c>
    </row>
    <row r="117">
      <c r="A117" s="4" t="inlineStr">
        <is>
          <t>Quantity | Loan</t>
        </is>
      </c>
      <c r="B117" s="5" t="n">
        <v>1</v>
      </c>
      <c r="C117" s="5" t="n">
        <v>1</v>
      </c>
      <c r="D117" s="4" t="inlineStr">
        <is>
          <t xml:space="preserve"> </t>
        </is>
      </c>
    </row>
    <row r="118">
      <c r="A118" s="4" t="inlineStr">
        <is>
          <t>Commercial Real Estate Loans | Whole Loans in Default | East North Central</t>
        </is>
      </c>
      <c r="B118" s="4" t="inlineStr">
        <is>
          <t xml:space="preserve"> </t>
        </is>
      </c>
      <c r="C118" s="4" t="inlineStr">
        <is>
          <t xml:space="preserve"> </t>
        </is>
      </c>
      <c r="D118" s="4" t="inlineStr">
        <is>
          <t xml:space="preserve"> </t>
        </is>
      </c>
    </row>
    <row r="119">
      <c r="A119" s="3" t="inlineStr">
        <is>
          <t>Receivables With Imputed Interest [Line Items]</t>
        </is>
      </c>
      <c r="B119" s="4" t="inlineStr">
        <is>
          <t xml:space="preserve"> </t>
        </is>
      </c>
      <c r="C119" s="4" t="inlineStr">
        <is>
          <t xml:space="preserve"> </t>
        </is>
      </c>
      <c r="D119" s="4" t="inlineStr">
        <is>
          <t xml:space="preserve"> </t>
        </is>
      </c>
    </row>
    <row r="120">
      <c r="A120" s="4" t="inlineStr">
        <is>
          <t>Carrying Value, Loans held for investment</t>
        </is>
      </c>
      <c r="B120" s="4" t="inlineStr">
        <is>
          <t xml:space="preserve"> </t>
        </is>
      </c>
      <c r="C120" s="6" t="n">
        <v>14000000</v>
      </c>
      <c r="D120" s="4" t="inlineStr">
        <is>
          <t xml:space="preserve"> </t>
        </is>
      </c>
    </row>
    <row r="121">
      <c r="A121" s="4" t="inlineStr">
        <is>
          <t>Quantity | Loan</t>
        </is>
      </c>
      <c r="B121" s="4" t="inlineStr">
        <is>
          <t xml:space="preserve"> </t>
        </is>
      </c>
      <c r="C121" s="5" t="n">
        <v>1</v>
      </c>
      <c r="D121" s="4" t="inlineStr">
        <is>
          <t xml:space="preserve"> </t>
        </is>
      </c>
    </row>
    <row r="122">
      <c r="A122" s="4" t="inlineStr">
        <is>
          <t>Commercial Real Estate Loans | Mazzanine Loans In Payment Defaults</t>
        </is>
      </c>
      <c r="B122" s="4" t="inlineStr">
        <is>
          <t xml:space="preserve"> </t>
        </is>
      </c>
      <c r="C122" s="4" t="inlineStr">
        <is>
          <t xml:space="preserve"> </t>
        </is>
      </c>
      <c r="D122" s="4" t="inlineStr">
        <is>
          <t xml:space="preserve"> </t>
        </is>
      </c>
    </row>
    <row r="123">
      <c r="A123" s="3" t="inlineStr">
        <is>
          <t>Receivables With Imputed Interest [Line Items]</t>
        </is>
      </c>
      <c r="B123" s="4" t="inlineStr">
        <is>
          <t xml:space="preserve"> </t>
        </is>
      </c>
      <c r="C123" s="4" t="inlineStr">
        <is>
          <t xml:space="preserve"> </t>
        </is>
      </c>
      <c r="D123" s="4" t="inlineStr">
        <is>
          <t xml:space="preserve"> </t>
        </is>
      </c>
    </row>
    <row r="124">
      <c r="A124" s="4" t="inlineStr">
        <is>
          <t>Number of bank loans | Loan</t>
        </is>
      </c>
      <c r="B124" s="5" t="n">
        <v>1</v>
      </c>
      <c r="C124" s="5" t="n">
        <v>1</v>
      </c>
      <c r="D124" s="4" t="inlineStr">
        <is>
          <t xml:space="preserve"> </t>
        </is>
      </c>
    </row>
    <row r="125">
      <c r="A125" s="4" t="inlineStr">
        <is>
          <t>Recorded investment</t>
        </is>
      </c>
      <c r="B125" s="6" t="n">
        <v>4700000</v>
      </c>
      <c r="C125" s="6" t="n">
        <v>4700000</v>
      </c>
      <c r="D1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Commercial Real Estate Loans, at Amortized Cost) (Details) $ in Thousands</t>
        </is>
      </c>
      <c r="B1" s="2" t="inlineStr">
        <is>
          <t>Mar. 31, 2024 USD ($) Loan</t>
        </is>
      </c>
      <c r="C1" s="2" t="inlineStr">
        <is>
          <t>Dec. 31, 2023 USD ($) Loan</t>
        </is>
      </c>
    </row>
    <row r="2">
      <c r="A2" s="3" t="inlineStr">
        <is>
          <t>Receivables With Imputed Interest [Line Items]</t>
        </is>
      </c>
      <c r="B2" s="4" t="inlineStr">
        <is>
          <t xml:space="preserve"> </t>
        </is>
      </c>
      <c r="C2" s="4" t="inlineStr">
        <is>
          <t xml:space="preserve"> </t>
        </is>
      </c>
    </row>
    <row r="3">
      <c r="A3" s="4" t="inlineStr">
        <is>
          <t>CRE loans</t>
        </is>
      </c>
      <c r="B3" s="6" t="n">
        <v>1774883</v>
      </c>
      <c r="C3" s="6" t="n">
        <v>1857093</v>
      </c>
    </row>
    <row r="4">
      <c r="A4" s="4" t="inlineStr">
        <is>
          <t>Commercial Real Estate Loans</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CRE loans</t>
        </is>
      </c>
      <c r="B6" s="5" t="n">
        <v>1774883</v>
      </c>
      <c r="C6" s="5" t="n">
        <v>1857093</v>
      </c>
    </row>
    <row r="7">
      <c r="A7" s="4" t="inlineStr">
        <is>
          <t>Commercial Real Estate Loans | Whole Loans in Default</t>
        </is>
      </c>
      <c r="B7" s="4" t="inlineStr">
        <is>
          <t xml:space="preserve"> </t>
        </is>
      </c>
      <c r="C7" s="4" t="inlineStr">
        <is>
          <t xml:space="preserve"> </t>
        </is>
      </c>
    </row>
    <row r="8">
      <c r="A8" s="3" t="inlineStr">
        <is>
          <t>Receivables With Imputed Interest [Line Items]</t>
        </is>
      </c>
      <c r="B8" s="4" t="inlineStr">
        <is>
          <t xml:space="preserve"> </t>
        </is>
      </c>
      <c r="C8" s="4" t="inlineStr">
        <is>
          <t xml:space="preserve"> </t>
        </is>
      </c>
    </row>
    <row r="9">
      <c r="A9" s="4" t="inlineStr">
        <is>
          <t>CRE loans</t>
        </is>
      </c>
      <c r="B9" s="6" t="n">
        <v>27200</v>
      </c>
      <c r="C9" s="6" t="n">
        <v>41200</v>
      </c>
    </row>
    <row r="10">
      <c r="A10" s="4" t="inlineStr">
        <is>
          <t>Number of loans | Loan</t>
        </is>
      </c>
      <c r="B10" s="5" t="n">
        <v>2</v>
      </c>
      <c r="C10" s="5" t="n">
        <v>3</v>
      </c>
    </row>
    <row r="11">
      <c r="A11" s="4" t="inlineStr">
        <is>
          <t>Commercial Real Estate Loans</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2024</t>
        </is>
      </c>
      <c r="B13" s="6" t="n">
        <v>762750</v>
      </c>
      <c r="C13" s="6" t="n">
        <v>916985</v>
      </c>
    </row>
    <row r="14">
      <c r="A14" s="4" t="inlineStr">
        <is>
          <t>2025</t>
        </is>
      </c>
      <c r="B14" s="5" t="n">
        <v>813334</v>
      </c>
      <c r="C14" s="5" t="n">
        <v>814772</v>
      </c>
    </row>
    <row r="15">
      <c r="A15" s="4" t="inlineStr">
        <is>
          <t>2026 and Thereafter</t>
        </is>
      </c>
      <c r="B15" s="5" t="n">
        <v>171646</v>
      </c>
      <c r="C15" s="5" t="n">
        <v>84184</v>
      </c>
    </row>
    <row r="16">
      <c r="A16" s="4" t="inlineStr">
        <is>
          <t>Amortized Cost, Loans held for investment</t>
        </is>
      </c>
      <c r="B16" s="6" t="n">
        <v>1747730</v>
      </c>
      <c r="C16" s="6" t="n">
        <v>1815941</v>
      </c>
    </row>
    <row r="17">
      <c r="A17" s="4" t="inlineStr">
        <is>
          <t>Commercial Real Estate Loans | Whole Loans in Default</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Number of loans | Loan</t>
        </is>
      </c>
      <c r="B19" s="5" t="n">
        <v>2</v>
      </c>
      <c r="C19" s="5" t="n">
        <v>3</v>
      </c>
    </row>
    <row r="20">
      <c r="A20" s="4" t="inlineStr">
        <is>
          <t>Commercial Real Estate Loans | Whole Loans</t>
        </is>
      </c>
      <c r="B20" s="4" t="inlineStr">
        <is>
          <t xml:space="preserve"> </t>
        </is>
      </c>
      <c r="C20" s="4" t="inlineStr">
        <is>
          <t xml:space="preserve"> </t>
        </is>
      </c>
    </row>
    <row r="21">
      <c r="A21" s="3" t="inlineStr">
        <is>
          <t>Receivables With Imputed Interest [Line Items]</t>
        </is>
      </c>
      <c r="B21" s="4" t="inlineStr">
        <is>
          <t xml:space="preserve"> </t>
        </is>
      </c>
      <c r="C21" s="4" t="inlineStr">
        <is>
          <t xml:space="preserve"> </t>
        </is>
      </c>
    </row>
    <row r="22">
      <c r="A22" s="4" t="inlineStr">
        <is>
          <t>2024</t>
        </is>
      </c>
      <c r="B22" s="6" t="n">
        <v>762750</v>
      </c>
      <c r="C22" s="6" t="n">
        <v>916985</v>
      </c>
    </row>
    <row r="23">
      <c r="A23" s="4" t="inlineStr">
        <is>
          <t>2025</t>
        </is>
      </c>
      <c r="B23" s="5" t="n">
        <v>813334</v>
      </c>
      <c r="C23" s="5" t="n">
        <v>814772</v>
      </c>
    </row>
    <row r="24">
      <c r="A24" s="4" t="inlineStr">
        <is>
          <t>2026 and Thereafter</t>
        </is>
      </c>
      <c r="B24" s="5" t="n">
        <v>166946</v>
      </c>
      <c r="C24" s="5" t="n">
        <v>79484</v>
      </c>
    </row>
    <row r="25">
      <c r="A25" s="4" t="inlineStr">
        <is>
          <t>Amortized Cost, Loans held for investment</t>
        </is>
      </c>
      <c r="B25" s="5" t="n">
        <v>1743030</v>
      </c>
      <c r="C25" s="5" t="n">
        <v>1811241</v>
      </c>
    </row>
    <row r="26">
      <c r="A26" s="4" t="inlineStr">
        <is>
          <t>Commercial Real Estate Loans | Mezzanine loan</t>
        </is>
      </c>
      <c r="B26" s="4" t="inlineStr">
        <is>
          <t xml:space="preserve"> </t>
        </is>
      </c>
      <c r="C26" s="4" t="inlineStr">
        <is>
          <t xml:space="preserve"> </t>
        </is>
      </c>
    </row>
    <row r="27">
      <c r="A27" s="3" t="inlineStr">
        <is>
          <t>Receivables With Imputed Interest [Line Items]</t>
        </is>
      </c>
      <c r="B27" s="4" t="inlineStr">
        <is>
          <t xml:space="preserve"> </t>
        </is>
      </c>
      <c r="C27" s="4" t="inlineStr">
        <is>
          <t xml:space="preserve"> </t>
        </is>
      </c>
    </row>
    <row r="28">
      <c r="A28" s="4" t="inlineStr">
        <is>
          <t>2026 and Thereafter</t>
        </is>
      </c>
      <c r="B28" s="5" t="n">
        <v>4700</v>
      </c>
      <c r="C28" s="5" t="n">
        <v>4700</v>
      </c>
    </row>
    <row r="29">
      <c r="A29" s="4" t="inlineStr">
        <is>
          <t>Amortized Cost, Loans held for investment</t>
        </is>
      </c>
      <c r="B29" s="5" t="n">
        <v>4700</v>
      </c>
      <c r="C29" s="5" t="n">
        <v>4700</v>
      </c>
    </row>
    <row r="30">
      <c r="A30" s="4" t="inlineStr">
        <is>
          <t>Commercial Real Estate Loans | Whole Loans | Whole Loan in Extension Option</t>
        </is>
      </c>
      <c r="B30" s="4" t="inlineStr">
        <is>
          <t xml:space="preserve"> </t>
        </is>
      </c>
      <c r="C30" s="4" t="inlineStr">
        <is>
          <t xml:space="preserve"> </t>
        </is>
      </c>
    </row>
    <row r="31">
      <c r="A31" s="3" t="inlineStr">
        <is>
          <t>Receivables With Imputed Interest [Line Items]</t>
        </is>
      </c>
      <c r="B31" s="4" t="inlineStr">
        <is>
          <t xml:space="preserve"> </t>
        </is>
      </c>
      <c r="C31" s="4" t="inlineStr">
        <is>
          <t xml:space="preserve"> </t>
        </is>
      </c>
    </row>
    <row r="32">
      <c r="A32" s="4" t="inlineStr">
        <is>
          <t>2024</t>
        </is>
      </c>
      <c r="B32" s="5" t="n">
        <v>33300</v>
      </c>
      <c r="C32" s="5" t="n">
        <v>80400</v>
      </c>
    </row>
    <row r="33">
      <c r="A33" s="4" t="inlineStr">
        <is>
          <t>2025</t>
        </is>
      </c>
      <c r="B33" s="5" t="n">
        <v>101600</v>
      </c>
      <c r="C33" s="5" t="n">
        <v>101700</v>
      </c>
    </row>
    <row r="34">
      <c r="A34" s="4" t="inlineStr">
        <is>
          <t>2026 and Thereafter</t>
        </is>
      </c>
      <c r="B34" s="6" t="n">
        <v>1600000</v>
      </c>
      <c r="C34" s="6" t="n">
        <v>1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RECEIVABLES (Activity in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Allowance for credit losses at beginning of period</t>
        </is>
      </c>
      <c r="B4" s="6" t="n">
        <v>28757</v>
      </c>
      <c r="C4" s="6" t="n">
        <v>18803</v>
      </c>
      <c r="D4" s="6" t="n">
        <v>18803</v>
      </c>
    </row>
    <row r="5">
      <c r="A5" s="4" t="inlineStr">
        <is>
          <t>Provision for credit losses, net</t>
        </is>
      </c>
      <c r="B5" s="5" t="n">
        <v>4896</v>
      </c>
      <c r="C5" s="6" t="n">
        <v>5096</v>
      </c>
      <c r="D5" s="5" t="n">
        <v>10902</v>
      </c>
    </row>
    <row r="6">
      <c r="A6" s="4" t="inlineStr">
        <is>
          <t>Charge offs</t>
        </is>
      </c>
      <c r="B6" s="5" t="n">
        <v>0</v>
      </c>
      <c r="C6" s="4" t="inlineStr">
        <is>
          <t xml:space="preserve"> </t>
        </is>
      </c>
      <c r="D6" s="5" t="n">
        <v>-948</v>
      </c>
    </row>
    <row r="7">
      <c r="A7" s="4" t="inlineStr">
        <is>
          <t>Allowance for credit losses at end of period</t>
        </is>
      </c>
      <c r="B7" s="6" t="n">
        <v>33653</v>
      </c>
      <c r="C7" s="4" t="inlineStr">
        <is>
          <t xml:space="preserve"> </t>
        </is>
      </c>
      <c r="D7" s="6" t="n">
        <v>287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6" customWidth="1" min="1" max="1"/>
    <col width="21" customWidth="1" min="2" max="2"/>
    <col width="32" customWidth="1" min="3" max="3"/>
    <col width="41" customWidth="1" min="4" max="4"/>
    <col width="31" customWidth="1" min="5" max="5"/>
    <col width="23" customWidth="1" min="6" max="6"/>
    <col width="32" customWidth="1" min="7" max="7"/>
  </cols>
  <sheetData>
    <row r="1">
      <c r="A1" s="1" t="inlineStr">
        <is>
          <t>FINANCING RECEIVABLES (Details) $ in Thousands</t>
        </is>
      </c>
      <c r="C1" s="2" t="inlineStr">
        <is>
          <t>1 Months Ended</t>
        </is>
      </c>
      <c r="D1" s="2" t="inlineStr">
        <is>
          <t>3 Months Ended</t>
        </is>
      </c>
      <c r="F1" s="2" t="inlineStr">
        <is>
          <t>6 Months Ended</t>
        </is>
      </c>
      <c r="G1" s="2" t="inlineStr">
        <is>
          <t>12 Months Ended</t>
        </is>
      </c>
    </row>
    <row r="2">
      <c r="B2" s="2" t="inlineStr">
        <is>
          <t>May 08, 2024 USD ($)</t>
        </is>
      </c>
      <c r="C2" s="2" t="inlineStr">
        <is>
          <t>Mar. 31, 2024 USD ($) Loan Note</t>
        </is>
      </c>
      <c r="D2" s="2" t="inlineStr">
        <is>
          <t>Mar. 31, 2024 USD ($) Loan Note Contract</t>
        </is>
      </c>
      <c r="E2" s="2" t="inlineStr">
        <is>
          <t>Mar. 31, 2023 USD ($) Contract</t>
        </is>
      </c>
      <c r="F2" s="2" t="inlineStr">
        <is>
          <t>Jun. 30, 2022 Contract</t>
        </is>
      </c>
      <c r="G2" s="2" t="inlineStr">
        <is>
          <t>Dec. 31, 2023 USD ($) Loan Note</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al of credit losses, net</t>
        </is>
      </c>
      <c r="B4" s="4" t="inlineStr">
        <is>
          <t xml:space="preserve"> </t>
        </is>
      </c>
      <c r="C4" s="4" t="inlineStr">
        <is>
          <t xml:space="preserve"> </t>
        </is>
      </c>
      <c r="D4" s="6" t="n">
        <v>4896</v>
      </c>
      <c r="E4" s="6" t="n">
        <v>5096</v>
      </c>
      <c r="F4" s="4" t="inlineStr">
        <is>
          <t xml:space="preserve"> </t>
        </is>
      </c>
      <c r="G4" s="6" t="n">
        <v>10902</v>
      </c>
    </row>
    <row r="5">
      <c r="A5" s="4" t="inlineStr">
        <is>
          <t>Charge offs</t>
        </is>
      </c>
      <c r="B5" s="4" t="inlineStr">
        <is>
          <t xml:space="preserve"> </t>
        </is>
      </c>
      <c r="C5" s="4" t="inlineStr">
        <is>
          <t xml:space="preserve"> </t>
        </is>
      </c>
      <c r="D5" s="6" t="n">
        <v>0</v>
      </c>
      <c r="E5" s="4" t="inlineStr">
        <is>
          <t xml:space="preserve"> </t>
        </is>
      </c>
      <c r="F5" s="4" t="inlineStr">
        <is>
          <t xml:space="preserve"> </t>
        </is>
      </c>
      <c r="G5" s="6" t="n">
        <v>948</v>
      </c>
    </row>
    <row r="6">
      <c r="A6" s="4" t="inlineStr">
        <is>
          <t>No of extension agreements | Contract</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Mezzanin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bank loans | Note</t>
        </is>
      </c>
      <c r="B9" s="4" t="inlineStr">
        <is>
          <t xml:space="preserve"> </t>
        </is>
      </c>
      <c r="C9" s="5" t="n">
        <v>1</v>
      </c>
      <c r="D9" s="5" t="n">
        <v>1</v>
      </c>
      <c r="E9" s="4" t="inlineStr">
        <is>
          <t xml:space="preserve"> </t>
        </is>
      </c>
      <c r="F9" s="4" t="inlineStr">
        <is>
          <t xml:space="preserve"> </t>
        </is>
      </c>
      <c r="G9" s="5" t="n">
        <v>1</v>
      </c>
    </row>
    <row r="10">
      <c r="A10" s="4" t="inlineStr">
        <is>
          <t>Northeast Region | Retail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s individually evaluated | Loan</t>
        </is>
      </c>
      <c r="B12" s="4" t="inlineStr">
        <is>
          <t xml:space="preserve"> </t>
        </is>
      </c>
      <c r="C12" s="4" t="inlineStr">
        <is>
          <t xml:space="preserve"> </t>
        </is>
      </c>
      <c r="D12" s="5" t="n">
        <v>1</v>
      </c>
      <c r="E12" s="4" t="inlineStr">
        <is>
          <t xml:space="preserve"> </t>
        </is>
      </c>
      <c r="F12" s="4" t="inlineStr">
        <is>
          <t xml:space="preserve"> </t>
        </is>
      </c>
      <c r="G12" s="5" t="n">
        <v>1</v>
      </c>
    </row>
    <row r="13">
      <c r="A13" s="4" t="inlineStr">
        <is>
          <t>Principal balance individually evaluated</t>
        </is>
      </c>
      <c r="B13" s="4" t="inlineStr">
        <is>
          <t xml:space="preserve"> </t>
        </is>
      </c>
      <c r="C13" s="6" t="n">
        <v>8000</v>
      </c>
      <c r="D13" s="6" t="n">
        <v>8000</v>
      </c>
      <c r="E13" s="4" t="inlineStr">
        <is>
          <t xml:space="preserve"> </t>
        </is>
      </c>
      <c r="F13" s="4" t="inlineStr">
        <is>
          <t xml:space="preserve"> </t>
        </is>
      </c>
      <c r="G13" s="6" t="n">
        <v>8000</v>
      </c>
    </row>
    <row r="14">
      <c r="A14" s="4" t="inlineStr">
        <is>
          <t>Northeast Region | Mezzanin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oans individually evaluated | Loan</t>
        </is>
      </c>
      <c r="B16" s="4" t="inlineStr">
        <is>
          <t xml:space="preserve"> </t>
        </is>
      </c>
      <c r="C16" s="4" t="inlineStr">
        <is>
          <t xml:space="preserve"> </t>
        </is>
      </c>
      <c r="D16" s="5" t="n">
        <v>1</v>
      </c>
      <c r="E16" s="4" t="inlineStr">
        <is>
          <t xml:space="preserve"> </t>
        </is>
      </c>
      <c r="F16" s="4" t="inlineStr">
        <is>
          <t xml:space="preserve"> </t>
        </is>
      </c>
      <c r="G16" s="5" t="n">
        <v>1</v>
      </c>
    </row>
    <row r="17">
      <c r="A17" s="4" t="inlineStr">
        <is>
          <t>Principal balance individually evaluated</t>
        </is>
      </c>
      <c r="B17" s="4" t="inlineStr">
        <is>
          <t xml:space="preserve"> </t>
        </is>
      </c>
      <c r="C17" s="5" t="n">
        <v>4700</v>
      </c>
      <c r="D17" s="6" t="n">
        <v>4700</v>
      </c>
      <c r="E17" s="4" t="inlineStr">
        <is>
          <t xml:space="preserve"> </t>
        </is>
      </c>
      <c r="F17" s="4" t="inlineStr">
        <is>
          <t xml:space="preserve"> </t>
        </is>
      </c>
      <c r="G17" s="6" t="n">
        <v>4700</v>
      </c>
    </row>
    <row r="18">
      <c r="A18" s="4" t="inlineStr">
        <is>
          <t>Southwest region | Offic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oans individually evaluated | Loan</t>
        </is>
      </c>
      <c r="B20" s="4" t="inlineStr">
        <is>
          <t xml:space="preserve"> </t>
        </is>
      </c>
      <c r="C20" s="4" t="inlineStr">
        <is>
          <t xml:space="preserve"> </t>
        </is>
      </c>
      <c r="D20" s="5" t="n">
        <v>1</v>
      </c>
      <c r="E20" s="4" t="inlineStr">
        <is>
          <t xml:space="preserve"> </t>
        </is>
      </c>
      <c r="F20" s="4" t="inlineStr">
        <is>
          <t xml:space="preserve"> </t>
        </is>
      </c>
      <c r="G20" s="5" t="n">
        <v>1</v>
      </c>
    </row>
    <row r="21">
      <c r="A21" s="4" t="inlineStr">
        <is>
          <t>Principal balance individually evaluated</t>
        </is>
      </c>
      <c r="B21" s="4" t="inlineStr">
        <is>
          <t xml:space="preserve"> </t>
        </is>
      </c>
      <c r="C21" s="5" t="n">
        <v>19100</v>
      </c>
      <c r="D21" s="6" t="n">
        <v>19100</v>
      </c>
      <c r="E21" s="4" t="inlineStr">
        <is>
          <t xml:space="preserve"> </t>
        </is>
      </c>
      <c r="F21" s="4" t="inlineStr">
        <is>
          <t xml:space="preserve"> </t>
        </is>
      </c>
      <c r="G21" s="6" t="n">
        <v>19100</v>
      </c>
    </row>
    <row r="22">
      <c r="A22" s="4" t="inlineStr">
        <is>
          <t>East North Central Region | Offic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individually evaluated | Loan</t>
        </is>
      </c>
      <c r="B24" s="4" t="inlineStr">
        <is>
          <t xml:space="preserve"> </t>
        </is>
      </c>
      <c r="C24" s="4" t="inlineStr">
        <is>
          <t xml:space="preserve"> </t>
        </is>
      </c>
      <c r="D24" s="4" t="inlineStr">
        <is>
          <t xml:space="preserve"> </t>
        </is>
      </c>
      <c r="E24" s="4" t="inlineStr">
        <is>
          <t xml:space="preserve"> </t>
        </is>
      </c>
      <c r="F24" s="4" t="inlineStr">
        <is>
          <t xml:space="preserve"> </t>
        </is>
      </c>
      <c r="G24" s="5" t="n">
        <v>1</v>
      </c>
    </row>
    <row r="25">
      <c r="A25" s="4" t="inlineStr">
        <is>
          <t>Principal balance individually evaluated</t>
        </is>
      </c>
      <c r="B25" s="4" t="inlineStr">
        <is>
          <t xml:space="preserve"> </t>
        </is>
      </c>
      <c r="C25" s="4" t="inlineStr">
        <is>
          <t xml:space="preserve"> </t>
        </is>
      </c>
      <c r="D25" s="4" t="inlineStr">
        <is>
          <t xml:space="preserve"> </t>
        </is>
      </c>
      <c r="E25" s="4" t="inlineStr">
        <is>
          <t xml:space="preserve"> </t>
        </is>
      </c>
      <c r="F25" s="4" t="inlineStr">
        <is>
          <t xml:space="preserve"> </t>
        </is>
      </c>
      <c r="G25" s="6" t="n">
        <v>14000</v>
      </c>
    </row>
    <row r="26">
      <c r="A26" s="4" t="inlineStr">
        <is>
          <t>Financing receivable, gain</t>
        </is>
      </c>
      <c r="B26" s="4" t="inlineStr">
        <is>
          <t xml:space="preserve"> </t>
        </is>
      </c>
      <c r="C26" s="5" t="n">
        <v>5800</v>
      </c>
      <c r="D26" s="4" t="inlineStr">
        <is>
          <t xml:space="preserve"> </t>
        </is>
      </c>
      <c r="E26" s="4" t="inlineStr">
        <is>
          <t xml:space="preserve"> </t>
        </is>
      </c>
      <c r="F26" s="4" t="inlineStr">
        <is>
          <t xml:space="preserve"> </t>
        </is>
      </c>
      <c r="G26" s="4" t="inlineStr">
        <is>
          <t xml:space="preserve"> </t>
        </is>
      </c>
    </row>
    <row r="27">
      <c r="A27" s="4" t="inlineStr">
        <is>
          <t>Property's fair value</t>
        </is>
      </c>
      <c r="B27" s="4" t="inlineStr">
        <is>
          <t xml:space="preserve"> </t>
        </is>
      </c>
      <c r="C27" s="5" t="n">
        <v>20300</v>
      </c>
      <c r="D27" s="6" t="n">
        <v>20300</v>
      </c>
      <c r="E27" s="4" t="inlineStr">
        <is>
          <t xml:space="preserve"> </t>
        </is>
      </c>
      <c r="F27" s="4" t="inlineStr">
        <is>
          <t xml:space="preserve"> </t>
        </is>
      </c>
      <c r="G27" s="4" t="inlineStr">
        <is>
          <t xml:space="preserve"> </t>
        </is>
      </c>
    </row>
    <row r="28">
      <c r="A28" s="4" t="inlineStr">
        <is>
          <t>Extended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 of extension agreements | Contract</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Loan Modification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orded investment</t>
        </is>
      </c>
      <c r="B33" s="4" t="inlineStr">
        <is>
          <t xml:space="preserve"> </t>
        </is>
      </c>
      <c r="C33" s="5" t="n">
        <v>52800</v>
      </c>
      <c r="D33" s="6" t="n">
        <v>52800</v>
      </c>
      <c r="E33" s="4" t="inlineStr">
        <is>
          <t xml:space="preserve"> </t>
        </is>
      </c>
      <c r="F33" s="4" t="inlineStr">
        <is>
          <t xml:space="preserve"> </t>
        </is>
      </c>
      <c r="G33" s="4" t="inlineStr">
        <is>
          <t xml:space="preserve"> </t>
        </is>
      </c>
    </row>
    <row r="34">
      <c r="A34" s="4" t="inlineStr">
        <is>
          <t>Percentage of total amortization cost</t>
        </is>
      </c>
      <c r="B34" s="4" t="inlineStr">
        <is>
          <t xml:space="preserve"> </t>
        </is>
      </c>
      <c r="C34" s="4" t="inlineStr">
        <is>
          <t xml:space="preserve"> </t>
        </is>
      </c>
      <c r="D34" s="12" t="n">
        <v>0.03</v>
      </c>
      <c r="E34" s="4" t="inlineStr">
        <is>
          <t xml:space="preserve"> </t>
        </is>
      </c>
      <c r="F34" s="4" t="inlineStr">
        <is>
          <t xml:space="preserve"> </t>
        </is>
      </c>
      <c r="G34" s="4" t="inlineStr">
        <is>
          <t xml:space="preserve"> </t>
        </is>
      </c>
    </row>
    <row r="35">
      <c r="A35" s="4" t="inlineStr">
        <is>
          <t>Loan Modification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orded investment</t>
        </is>
      </c>
      <c r="B37" s="4" t="inlineStr">
        <is>
          <t xml:space="preserve"> </t>
        </is>
      </c>
      <c r="C37" s="5" t="n">
        <v>44100</v>
      </c>
      <c r="D37" s="6" t="n">
        <v>44100</v>
      </c>
      <c r="E37" s="4" t="inlineStr">
        <is>
          <t xml:space="preserve"> </t>
        </is>
      </c>
      <c r="F37" s="4" t="inlineStr">
        <is>
          <t xml:space="preserve"> </t>
        </is>
      </c>
      <c r="G37" s="4" t="inlineStr">
        <is>
          <t xml:space="preserve"> </t>
        </is>
      </c>
    </row>
    <row r="38">
      <c r="A38" s="4" t="inlineStr">
        <is>
          <t>Percentage of total amortization cost</t>
        </is>
      </c>
      <c r="B38" s="4" t="inlineStr">
        <is>
          <t xml:space="preserve"> </t>
        </is>
      </c>
      <c r="C38" s="4" t="inlineStr">
        <is>
          <t xml:space="preserve"> </t>
        </is>
      </c>
      <c r="D38" s="11" t="n">
        <v>0.025</v>
      </c>
      <c r="E38" s="4" t="inlineStr">
        <is>
          <t xml:space="preserve"> </t>
        </is>
      </c>
      <c r="F38" s="4" t="inlineStr">
        <is>
          <t xml:space="preserve"> </t>
        </is>
      </c>
      <c r="G38" s="4" t="inlineStr">
        <is>
          <t xml:space="preserve"> </t>
        </is>
      </c>
    </row>
    <row r="39">
      <c r="A39" s="4" t="inlineStr">
        <is>
          <t>Benchmark Rate | Loan Modification 1 | Reduction in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ng receivable, modified, payoff interest rate</t>
        </is>
      </c>
      <c r="B41" s="4" t="inlineStr">
        <is>
          <t xml:space="preserve"> </t>
        </is>
      </c>
      <c r="C41" s="4" t="inlineStr">
        <is>
          <t xml:space="preserve"> </t>
        </is>
      </c>
      <c r="D41" s="12" t="n">
        <v>0.02</v>
      </c>
      <c r="E41" s="4" t="inlineStr">
        <is>
          <t xml:space="preserve"> </t>
        </is>
      </c>
      <c r="F41" s="4" t="inlineStr">
        <is>
          <t xml:space="preserve"> </t>
        </is>
      </c>
      <c r="G41" s="4" t="inlineStr">
        <is>
          <t xml:space="preserve"> </t>
        </is>
      </c>
    </row>
    <row r="42">
      <c r="A42" s="4" t="inlineStr">
        <is>
          <t>Subsequent Event | Northeast Region | Retail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purchase price</t>
        </is>
      </c>
      <c r="B44" s="6" t="n">
        <v>83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equent Event | Southwest region | Offic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paid</t>
        </is>
      </c>
      <c r="B47" s="6" t="n">
        <v>47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nimum | Loan Modification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modified, maturity month and year</t>
        </is>
      </c>
      <c r="B50" s="4" t="inlineStr">
        <is>
          <t xml:space="preserve"> </t>
        </is>
      </c>
      <c r="C50" s="4" t="inlineStr">
        <is>
          <t xml:space="preserve"> </t>
        </is>
      </c>
      <c r="D50" s="4" t="inlineStr">
        <is>
          <t>2025-06</t>
        </is>
      </c>
      <c r="E50" s="4" t="inlineStr">
        <is>
          <t xml:space="preserve"> </t>
        </is>
      </c>
      <c r="F50" s="4" t="inlineStr">
        <is>
          <t xml:space="preserve"> </t>
        </is>
      </c>
      <c r="G50" s="4" t="inlineStr">
        <is>
          <t xml:space="preserve"> </t>
        </is>
      </c>
    </row>
    <row r="51">
      <c r="A51" s="4" t="inlineStr">
        <is>
          <t>Minimum | Benchmark Rate | Loan Modification 1 | Reduction in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ing receivable, modified, interest rate</t>
        </is>
      </c>
      <c r="B53" s="4" t="inlineStr">
        <is>
          <t xml:space="preserve"> </t>
        </is>
      </c>
      <c r="C53" s="4" t="inlineStr">
        <is>
          <t xml:space="preserve"> </t>
        </is>
      </c>
      <c r="D53" s="11" t="n">
        <v>0.017</v>
      </c>
      <c r="E53" s="4" t="inlineStr">
        <is>
          <t xml:space="preserve"> </t>
        </is>
      </c>
      <c r="F53" s="4" t="inlineStr">
        <is>
          <t xml:space="preserve"> </t>
        </is>
      </c>
      <c r="G53" s="4" t="inlineStr">
        <is>
          <t xml:space="preserve"> </t>
        </is>
      </c>
    </row>
    <row r="54">
      <c r="A54" s="4" t="inlineStr">
        <is>
          <t>Minimum | Benchmark Rate | Loan Modification 2 | Reduction in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modified, interest rate</t>
        </is>
      </c>
      <c r="B56" s="4" t="inlineStr">
        <is>
          <t xml:space="preserve"> </t>
        </is>
      </c>
      <c r="C56" s="4" t="inlineStr">
        <is>
          <t xml:space="preserve"> </t>
        </is>
      </c>
      <c r="D56" s="11" t="n">
        <v>0.0331</v>
      </c>
      <c r="E56" s="4" t="inlineStr">
        <is>
          <t xml:space="preserve"> </t>
        </is>
      </c>
      <c r="F56" s="4" t="inlineStr">
        <is>
          <t xml:space="preserve"> </t>
        </is>
      </c>
      <c r="G56" s="4" t="inlineStr">
        <is>
          <t xml:space="preserve"> </t>
        </is>
      </c>
    </row>
    <row r="57">
      <c r="A57" s="4" t="inlineStr">
        <is>
          <t>Maximum | Loan Modification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ng receivable, modified, maturity month and year</t>
        </is>
      </c>
      <c r="B59" s="4" t="inlineStr">
        <is>
          <t xml:space="preserve"> </t>
        </is>
      </c>
      <c r="C59" s="4" t="inlineStr">
        <is>
          <t xml:space="preserve"> </t>
        </is>
      </c>
      <c r="D59" s="4" t="inlineStr">
        <is>
          <t>2026-06</t>
        </is>
      </c>
      <c r="E59" s="4" t="inlineStr">
        <is>
          <t xml:space="preserve"> </t>
        </is>
      </c>
      <c r="F59" s="4" t="inlineStr">
        <is>
          <t xml:space="preserve"> </t>
        </is>
      </c>
      <c r="G59" s="4" t="inlineStr">
        <is>
          <t xml:space="preserve"> </t>
        </is>
      </c>
    </row>
    <row r="60">
      <c r="A60" s="4" t="inlineStr">
        <is>
          <t>Maximum | Benchmark Rate | Loan Modification 1 | Reduction in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modified, interest rate</t>
        </is>
      </c>
      <c r="B62" s="4" t="inlineStr">
        <is>
          <t xml:space="preserve"> </t>
        </is>
      </c>
      <c r="C62" s="4" t="inlineStr">
        <is>
          <t xml:space="preserve"> </t>
        </is>
      </c>
      <c r="D62" s="11" t="n">
        <v>0.037</v>
      </c>
      <c r="E62" s="4" t="inlineStr">
        <is>
          <t xml:space="preserve"> </t>
        </is>
      </c>
      <c r="F62" s="4" t="inlineStr">
        <is>
          <t xml:space="preserve"> </t>
        </is>
      </c>
      <c r="G62" s="4" t="inlineStr">
        <is>
          <t xml:space="preserve"> </t>
        </is>
      </c>
    </row>
    <row r="63">
      <c r="A63" s="4" t="inlineStr">
        <is>
          <t>Maximum | Benchmark Rate | Loan Modification 2 | Reduction in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And Loans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ng receivable, modified, interest rate</t>
        </is>
      </c>
      <c r="B65" s="4" t="inlineStr">
        <is>
          <t xml:space="preserve"> </t>
        </is>
      </c>
      <c r="C65" s="4" t="inlineStr">
        <is>
          <t xml:space="preserve"> </t>
        </is>
      </c>
      <c r="D65" s="12" t="n">
        <v>0.05</v>
      </c>
      <c r="E65" s="4" t="inlineStr">
        <is>
          <t xml:space="preserve"> </t>
        </is>
      </c>
      <c r="F65" s="4" t="inlineStr">
        <is>
          <t xml:space="preserve"> </t>
        </is>
      </c>
      <c r="G65" s="4" t="inlineStr">
        <is>
          <t xml:space="preserve"> </t>
        </is>
      </c>
    </row>
    <row r="66">
      <c r="A66" s="4" t="inlineStr">
        <is>
          <t>Commercial Real Estat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rsal of credit losses, net</t>
        </is>
      </c>
      <c r="B68" s="4" t="inlineStr">
        <is>
          <t xml:space="preserve"> </t>
        </is>
      </c>
      <c r="C68" s="4" t="inlineStr">
        <is>
          <t xml:space="preserve"> </t>
        </is>
      </c>
      <c r="D68" s="6" t="n">
        <v>4900</v>
      </c>
      <c r="E68" s="4" t="inlineStr">
        <is>
          <t xml:space="preserve"> </t>
        </is>
      </c>
      <c r="F68" s="4" t="inlineStr">
        <is>
          <t xml:space="preserve"> </t>
        </is>
      </c>
      <c r="G68" s="4" t="inlineStr">
        <is>
          <t xml:space="preserve"> </t>
        </is>
      </c>
    </row>
    <row r="69">
      <c r="A69" s="4" t="inlineStr">
        <is>
          <t>No of extension agreements | Contract</t>
        </is>
      </c>
      <c r="B69" s="4" t="inlineStr">
        <is>
          <t xml:space="preserve"> </t>
        </is>
      </c>
      <c r="C69" s="4" t="inlineStr">
        <is>
          <t xml:space="preserve"> </t>
        </is>
      </c>
      <c r="D69" s="4" t="inlineStr">
        <is>
          <t xml:space="preserve"> </t>
        </is>
      </c>
      <c r="E69" s="4" t="inlineStr">
        <is>
          <t xml:space="preserve"> </t>
        </is>
      </c>
      <c r="F69" s="5" t="n">
        <v>3</v>
      </c>
      <c r="G69" s="4" t="inlineStr">
        <is>
          <t xml:space="preserve"> </t>
        </is>
      </c>
    </row>
    <row r="70">
      <c r="A70" s="4" t="inlineStr">
        <is>
          <t>Commercial Real Estate Loans | Four Whole Loans In Maturity Defaul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orded investment</t>
        </is>
      </c>
      <c r="B72" s="4" t="inlineStr">
        <is>
          <t xml:space="preserve"> </t>
        </is>
      </c>
      <c r="C72" s="6" t="n">
        <v>27200</v>
      </c>
      <c r="D72" s="6" t="n">
        <v>27200</v>
      </c>
      <c r="E72" s="4" t="inlineStr">
        <is>
          <t xml:space="preserve"> </t>
        </is>
      </c>
      <c r="F72" s="4" t="inlineStr">
        <is>
          <t xml:space="preserve"> </t>
        </is>
      </c>
      <c r="G72" s="4" t="inlineStr">
        <is>
          <t xml:space="preserve"> </t>
        </is>
      </c>
    </row>
    <row r="73">
      <c r="A73" s="4" t="inlineStr">
        <is>
          <t>Commercial Real Estate Loans | Three Whole Loans in Maturity Defaul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corded investment</t>
        </is>
      </c>
      <c r="B75" s="4" t="inlineStr">
        <is>
          <t xml:space="preserve"> </t>
        </is>
      </c>
      <c r="C75" s="4" t="inlineStr">
        <is>
          <t xml:space="preserve"> </t>
        </is>
      </c>
      <c r="D75" s="4" t="inlineStr">
        <is>
          <t xml:space="preserve"> </t>
        </is>
      </c>
      <c r="E75" s="4" t="inlineStr">
        <is>
          <t xml:space="preserve"> </t>
        </is>
      </c>
      <c r="F75" s="4" t="inlineStr">
        <is>
          <t xml:space="preserve"> </t>
        </is>
      </c>
      <c r="G75" s="6" t="n">
        <v>41200</v>
      </c>
    </row>
    <row r="76">
      <c r="A76" s="4" t="inlineStr">
        <is>
          <t>Commercial Real Estate Loans | Whole Loan In Payment Defaul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bank loans | Loan</t>
        </is>
      </c>
      <c r="B78" s="4" t="inlineStr">
        <is>
          <t xml:space="preserve"> </t>
        </is>
      </c>
      <c r="C78" s="5" t="n">
        <v>2</v>
      </c>
      <c r="D78" s="5" t="n">
        <v>2</v>
      </c>
      <c r="E78" s="4" t="inlineStr">
        <is>
          <t xml:space="preserve"> </t>
        </is>
      </c>
      <c r="F78" s="4" t="inlineStr">
        <is>
          <t xml:space="preserve"> </t>
        </is>
      </c>
      <c r="G78" s="5" t="n">
        <v>3</v>
      </c>
    </row>
    <row r="79">
      <c r="A79" s="4" t="inlineStr">
        <is>
          <t>Commercial Real Estate Loans | Mazzanine Loans In Payment Defaul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bank loans | Loan</t>
        </is>
      </c>
      <c r="B81" s="4" t="inlineStr">
        <is>
          <t xml:space="preserve"> </t>
        </is>
      </c>
      <c r="C81" s="5" t="n">
        <v>1</v>
      </c>
      <c r="D81" s="5" t="n">
        <v>1</v>
      </c>
      <c r="E81" s="4" t="inlineStr">
        <is>
          <t xml:space="preserve"> </t>
        </is>
      </c>
      <c r="F81" s="4" t="inlineStr">
        <is>
          <t xml:space="preserve"> </t>
        </is>
      </c>
      <c r="G81" s="5" t="n">
        <v>1</v>
      </c>
    </row>
    <row r="82">
      <c r="A82" s="4" t="inlineStr">
        <is>
          <t>Recorded investment</t>
        </is>
      </c>
      <c r="B82" s="4" t="inlineStr">
        <is>
          <t xml:space="preserve"> </t>
        </is>
      </c>
      <c r="C82" s="6" t="n">
        <v>4700</v>
      </c>
      <c r="D82" s="6" t="n">
        <v>4700</v>
      </c>
      <c r="E82" s="4" t="inlineStr">
        <is>
          <t xml:space="preserve"> </t>
        </is>
      </c>
      <c r="F82" s="4" t="inlineStr">
        <is>
          <t xml:space="preserve"> </t>
        </is>
      </c>
      <c r="G82" s="6" t="n">
        <v>47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9" customWidth="1" min="1" max="1"/>
    <col width="13" customWidth="1" min="2" max="2"/>
    <col width="13" customWidth="1" min="3" max="3"/>
    <col width="48" customWidth="1" min="4" max="4"/>
    <col width="48" customWidth="1" min="5" max="5"/>
    <col width="27" customWidth="1" min="6" max="6"/>
    <col width="37" customWidth="1" min="7" max="7"/>
    <col width="56" customWidth="1" min="8" max="8"/>
    <col width="13" customWidth="1" min="9" max="9"/>
    <col width="25" customWidth="1" min="10" max="10"/>
  </cols>
  <sheetData>
    <row r="1">
      <c r="A1" s="1" t="inlineStr">
        <is>
          <t>CONSOLIDATED STATEMENT OF CHANGES IN EQUITY - USD ($) $ in Thousands</t>
        </is>
      </c>
      <c r="B1" s="2" t="inlineStr">
        <is>
          <t>Total</t>
        </is>
      </c>
      <c r="C1" s="2" t="inlineStr">
        <is>
          <t>Common Stock</t>
        </is>
      </c>
      <c r="D1" s="2" t="inlineStr">
        <is>
          <t>Preferred Stock 8.625% Series C Preferred Stock</t>
        </is>
      </c>
      <c r="E1" s="2" t="inlineStr">
        <is>
          <t>Preferred Stock 7.875% Series D Preferred Stock</t>
        </is>
      </c>
      <c r="F1" s="2" t="inlineStr">
        <is>
          <t>Additional Paid-in Capital</t>
        </is>
      </c>
      <c r="G1" s="2" t="inlineStr">
        <is>
          <t>Accumulated Other Comprehensive Loss</t>
        </is>
      </c>
      <c r="H1" s="2" t="inlineStr">
        <is>
          <t>Retained Earnings (Distributions In Excess of Earnings)</t>
        </is>
      </c>
      <c r="I1" s="2" t="inlineStr">
        <is>
          <t>Parent</t>
        </is>
      </c>
      <c r="J1" s="2" t="inlineStr">
        <is>
          <t>Non-Controlling Interest</t>
        </is>
      </c>
    </row>
    <row r="2">
      <c r="A2" s="4" t="inlineStr">
        <is>
          <t>Beginning balance at Dec. 31, 2022</t>
        </is>
      </c>
      <c r="B2" s="6" t="n">
        <v>441314</v>
      </c>
      <c r="C2" s="6" t="n">
        <v>9</v>
      </c>
      <c r="D2" s="6" t="n">
        <v>5</v>
      </c>
      <c r="E2" s="6" t="n">
        <v>5</v>
      </c>
      <c r="F2" s="6" t="n">
        <v>1174202</v>
      </c>
      <c r="G2" s="6" t="n">
        <v>-6394</v>
      </c>
      <c r="H2" s="6" t="n">
        <v>-732359</v>
      </c>
      <c r="I2" s="6" t="n">
        <v>435468</v>
      </c>
      <c r="J2" s="6" t="n">
        <v>5846</v>
      </c>
    </row>
    <row r="3">
      <c r="A3" s="4" t="inlineStr">
        <is>
          <t>Beginning balance (in shares) at Dec. 31, 2022</t>
        </is>
      </c>
      <c r="B3" s="4" t="inlineStr">
        <is>
          <t xml:space="preserve"> </t>
        </is>
      </c>
      <c r="C3" s="5" t="n">
        <v>87081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and retirement of common stock</t>
        </is>
      </c>
      <c r="B5" s="5" t="n">
        <v>-756</v>
      </c>
      <c r="C5" s="4" t="inlineStr">
        <is>
          <t xml:space="preserve"> </t>
        </is>
      </c>
      <c r="D5" s="4" t="inlineStr">
        <is>
          <t xml:space="preserve"> </t>
        </is>
      </c>
      <c r="E5" s="4" t="inlineStr">
        <is>
          <t xml:space="preserve"> </t>
        </is>
      </c>
      <c r="F5" s="5" t="n">
        <v>-756</v>
      </c>
      <c r="G5" s="4" t="inlineStr">
        <is>
          <t xml:space="preserve"> </t>
        </is>
      </c>
      <c r="H5" s="4" t="inlineStr">
        <is>
          <t xml:space="preserve"> </t>
        </is>
      </c>
      <c r="I5" s="5" t="n">
        <v>-756</v>
      </c>
      <c r="J5" s="4" t="inlineStr">
        <is>
          <t xml:space="preserve"> </t>
        </is>
      </c>
    </row>
    <row r="6">
      <c r="A6" s="4" t="inlineStr">
        <is>
          <t>Purchase and retirement of common stock (in shares)</t>
        </is>
      </c>
      <c r="B6" s="4" t="inlineStr">
        <is>
          <t xml:space="preserve"> </t>
        </is>
      </c>
      <c r="C6" s="5" t="n">
        <v>-797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170</v>
      </c>
      <c r="C7" s="4" t="inlineStr">
        <is>
          <t xml:space="preserve"> </t>
        </is>
      </c>
      <c r="D7" s="4" t="inlineStr">
        <is>
          <t xml:space="preserve"> </t>
        </is>
      </c>
      <c r="E7" s="4" t="inlineStr">
        <is>
          <t xml:space="preserve"> </t>
        </is>
      </c>
      <c r="F7" s="5" t="n">
        <v>170</v>
      </c>
      <c r="G7" s="4" t="inlineStr">
        <is>
          <t xml:space="preserve"> </t>
        </is>
      </c>
      <c r="H7" s="4" t="inlineStr">
        <is>
          <t xml:space="preserve"> </t>
        </is>
      </c>
      <c r="I7" s="5" t="n">
        <v>170</v>
      </c>
      <c r="J7" s="4" t="inlineStr">
        <is>
          <t xml:space="preserve"> </t>
        </is>
      </c>
    </row>
    <row r="8">
      <c r="A8" s="4" t="inlineStr">
        <is>
          <t>Stock-based compensation (in shares)</t>
        </is>
      </c>
      <c r="B8" s="4" t="inlineStr">
        <is>
          <t xml:space="preserve"> </t>
        </is>
      </c>
      <c r="C8" s="5" t="n">
        <v>177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stock-based compensation</t>
        </is>
      </c>
      <c r="B9" s="5" t="n">
        <v>894</v>
      </c>
      <c r="C9" s="4" t="inlineStr">
        <is>
          <t xml:space="preserve"> </t>
        </is>
      </c>
      <c r="D9" s="4" t="inlineStr">
        <is>
          <t xml:space="preserve"> </t>
        </is>
      </c>
      <c r="E9" s="4" t="inlineStr">
        <is>
          <t xml:space="preserve"> </t>
        </is>
      </c>
      <c r="F9" s="5" t="n">
        <v>894</v>
      </c>
      <c r="G9" s="4" t="inlineStr">
        <is>
          <t xml:space="preserve"> </t>
        </is>
      </c>
      <c r="H9" s="4" t="inlineStr">
        <is>
          <t xml:space="preserve"> </t>
        </is>
      </c>
      <c r="I9" s="5" t="n">
        <v>894</v>
      </c>
      <c r="J9" s="4" t="inlineStr">
        <is>
          <t xml:space="preserve"> </t>
        </is>
      </c>
    </row>
    <row r="10">
      <c r="A10" s="4" t="inlineStr">
        <is>
          <t>Contributions from non-controlling interests</t>
        </is>
      </c>
      <c r="B10" s="5" t="n">
        <v>23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32</v>
      </c>
    </row>
    <row r="11">
      <c r="A11" s="4" t="inlineStr">
        <is>
          <t>Net income</t>
        </is>
      </c>
      <c r="B11" s="5" t="n">
        <v>2293</v>
      </c>
      <c r="C11" s="4" t="inlineStr">
        <is>
          <t xml:space="preserve"> </t>
        </is>
      </c>
      <c r="D11" s="4" t="inlineStr">
        <is>
          <t xml:space="preserve"> </t>
        </is>
      </c>
      <c r="E11" s="4" t="inlineStr">
        <is>
          <t xml:space="preserve"> </t>
        </is>
      </c>
      <c r="F11" s="4" t="inlineStr">
        <is>
          <t xml:space="preserve"> </t>
        </is>
      </c>
      <c r="G11" s="4" t="inlineStr">
        <is>
          <t xml:space="preserve"> </t>
        </is>
      </c>
      <c r="H11" s="5" t="n">
        <v>2439</v>
      </c>
      <c r="I11" s="5" t="n">
        <v>2439</v>
      </c>
      <c r="J11" s="5" t="n">
        <v>-146</v>
      </c>
    </row>
    <row r="12">
      <c r="A12" s="4" t="inlineStr">
        <is>
          <t>Distributions and accrual of cumulative preferred stock dividends</t>
        </is>
      </c>
      <c r="B12" s="5" t="n">
        <v>-4855</v>
      </c>
      <c r="C12" s="4" t="inlineStr">
        <is>
          <t xml:space="preserve"> </t>
        </is>
      </c>
      <c r="D12" s="4" t="inlineStr">
        <is>
          <t xml:space="preserve"> </t>
        </is>
      </c>
      <c r="E12" s="4" t="inlineStr">
        <is>
          <t xml:space="preserve"> </t>
        </is>
      </c>
      <c r="F12" s="4" t="inlineStr">
        <is>
          <t xml:space="preserve"> </t>
        </is>
      </c>
      <c r="G12" s="4" t="inlineStr">
        <is>
          <t xml:space="preserve"> </t>
        </is>
      </c>
      <c r="H12" s="5" t="n">
        <v>-4855</v>
      </c>
      <c r="I12" s="5" t="n">
        <v>-4855</v>
      </c>
      <c r="J12" s="4" t="inlineStr">
        <is>
          <t xml:space="preserve"> </t>
        </is>
      </c>
    </row>
    <row r="13">
      <c r="A13" s="4" t="inlineStr">
        <is>
          <t>Amortization of terminated derivatives</t>
        </is>
      </c>
      <c r="B13" s="5" t="n">
        <v>393</v>
      </c>
      <c r="C13" s="4" t="inlineStr">
        <is>
          <t xml:space="preserve"> </t>
        </is>
      </c>
      <c r="D13" s="4" t="inlineStr">
        <is>
          <t xml:space="preserve"> </t>
        </is>
      </c>
      <c r="E13" s="4" t="inlineStr">
        <is>
          <t xml:space="preserve"> </t>
        </is>
      </c>
      <c r="F13" s="4" t="inlineStr">
        <is>
          <t xml:space="preserve"> </t>
        </is>
      </c>
      <c r="G13" s="5" t="n">
        <v>393</v>
      </c>
      <c r="H13" s="4" t="inlineStr">
        <is>
          <t xml:space="preserve"> </t>
        </is>
      </c>
      <c r="I13" s="5" t="n">
        <v>393</v>
      </c>
      <c r="J13" s="4" t="inlineStr">
        <is>
          <t xml:space="preserve"> </t>
        </is>
      </c>
    </row>
    <row r="14">
      <c r="A14" s="4" t="inlineStr">
        <is>
          <t>Ending balance at Mar. 31, 2023</t>
        </is>
      </c>
      <c r="B14" s="5" t="n">
        <v>441785</v>
      </c>
      <c r="C14" s="6" t="n">
        <v>9</v>
      </c>
      <c r="D14" s="5" t="n">
        <v>5</v>
      </c>
      <c r="E14" s="5" t="n">
        <v>5</v>
      </c>
      <c r="F14" s="5" t="n">
        <v>1174510</v>
      </c>
      <c r="G14" s="5" t="n">
        <v>-6001</v>
      </c>
      <c r="H14" s="5" t="n">
        <v>-734775</v>
      </c>
      <c r="I14" s="5" t="n">
        <v>433753</v>
      </c>
      <c r="J14" s="5" t="n">
        <v>8032</v>
      </c>
    </row>
    <row r="15">
      <c r="A15" s="4" t="inlineStr">
        <is>
          <t>Ending balance (in shares) at Mar. 31, 2023</t>
        </is>
      </c>
      <c r="B15" s="4" t="inlineStr">
        <is>
          <t xml:space="preserve"> </t>
        </is>
      </c>
      <c r="C15" s="5" t="n">
        <v>86461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3</t>
        </is>
      </c>
      <c r="B16" s="6" t="n">
        <v>446215</v>
      </c>
      <c r="C16" s="6" t="n">
        <v>8</v>
      </c>
      <c r="D16" s="5" t="n">
        <v>5</v>
      </c>
      <c r="E16" s="5" t="n">
        <v>5</v>
      </c>
      <c r="F16" s="5" t="n">
        <v>1169970</v>
      </c>
      <c r="G16" s="5" t="n">
        <v>-4801</v>
      </c>
      <c r="H16" s="5" t="n">
        <v>-729391</v>
      </c>
      <c r="I16" s="5" t="n">
        <v>435796</v>
      </c>
      <c r="J16" s="5" t="n">
        <v>10419</v>
      </c>
    </row>
    <row r="17">
      <c r="A17" s="4" t="inlineStr">
        <is>
          <t>Beginning balance (in shares) at Dec. 31, 2023</t>
        </is>
      </c>
      <c r="B17" s="5" t="n">
        <v>7878216</v>
      </c>
      <c r="C17" s="5" t="n">
        <v>78782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and retirement of common stock</t>
        </is>
      </c>
      <c r="B19" s="6" t="n">
        <v>-2068</v>
      </c>
      <c r="C19" s="4" t="inlineStr">
        <is>
          <t xml:space="preserve"> </t>
        </is>
      </c>
      <c r="D19" s="4" t="inlineStr">
        <is>
          <t xml:space="preserve"> </t>
        </is>
      </c>
      <c r="E19" s="4" t="inlineStr">
        <is>
          <t xml:space="preserve"> </t>
        </is>
      </c>
      <c r="F19" s="5" t="n">
        <v>-2068</v>
      </c>
      <c r="G19" s="4" t="inlineStr">
        <is>
          <t xml:space="preserve"> </t>
        </is>
      </c>
      <c r="H19" s="4" t="inlineStr">
        <is>
          <t xml:space="preserve"> </t>
        </is>
      </c>
      <c r="I19" s="5" t="n">
        <v>-2068</v>
      </c>
      <c r="J19" s="4" t="inlineStr">
        <is>
          <t xml:space="preserve"> </t>
        </is>
      </c>
    </row>
    <row r="20">
      <c r="A20" s="4" t="inlineStr">
        <is>
          <t>Purchase and retirement of common stock (in shares)</t>
        </is>
      </c>
      <c r="B20" s="4" t="inlineStr">
        <is>
          <t xml:space="preserve"> </t>
        </is>
      </c>
      <c r="C20" s="5" t="n">
        <v>-1948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t>
        </is>
      </c>
      <c r="B21" s="5" t="n">
        <v>19</v>
      </c>
      <c r="C21" s="4" t="inlineStr">
        <is>
          <t xml:space="preserve"> </t>
        </is>
      </c>
      <c r="D21" s="4" t="inlineStr">
        <is>
          <t xml:space="preserve"> </t>
        </is>
      </c>
      <c r="E21" s="4" t="inlineStr">
        <is>
          <t xml:space="preserve"> </t>
        </is>
      </c>
      <c r="F21" s="5" t="n">
        <v>19</v>
      </c>
      <c r="G21" s="4" t="inlineStr">
        <is>
          <t xml:space="preserve"> </t>
        </is>
      </c>
      <c r="H21" s="4" t="inlineStr">
        <is>
          <t xml:space="preserve"> </t>
        </is>
      </c>
      <c r="I21" s="5" t="n">
        <v>19</v>
      </c>
      <c r="J21" s="4" t="inlineStr">
        <is>
          <t xml:space="preserve"> </t>
        </is>
      </c>
    </row>
    <row r="22">
      <c r="A22" s="4" t="inlineStr">
        <is>
          <t>Stock-based compensation (in shares)</t>
        </is>
      </c>
      <c r="B22" s="4" t="inlineStr">
        <is>
          <t xml:space="preserve"> </t>
        </is>
      </c>
      <c r="C22" s="5" t="n">
        <v>19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stock-based compensation</t>
        </is>
      </c>
      <c r="B23" s="5" t="n">
        <v>477</v>
      </c>
      <c r="C23" s="4" t="inlineStr">
        <is>
          <t xml:space="preserve"> </t>
        </is>
      </c>
      <c r="D23" s="4" t="inlineStr">
        <is>
          <t xml:space="preserve"> </t>
        </is>
      </c>
      <c r="E23" s="4" t="inlineStr">
        <is>
          <t xml:space="preserve"> </t>
        </is>
      </c>
      <c r="F23" s="5" t="n">
        <v>477</v>
      </c>
      <c r="G23" s="4" t="inlineStr">
        <is>
          <t xml:space="preserve"> </t>
        </is>
      </c>
      <c r="H23" s="4" t="inlineStr">
        <is>
          <t xml:space="preserve"> </t>
        </is>
      </c>
      <c r="I23" s="5" t="n">
        <v>477</v>
      </c>
      <c r="J23" s="4" t="inlineStr">
        <is>
          <t xml:space="preserve"> </t>
        </is>
      </c>
    </row>
    <row r="24">
      <c r="A24" s="4" t="inlineStr">
        <is>
          <t>Preferred stock redemption</t>
        </is>
      </c>
      <c r="B24" s="5" t="n">
        <v>-2157</v>
      </c>
      <c r="C24" s="4" t="inlineStr">
        <is>
          <t xml:space="preserve"> </t>
        </is>
      </c>
      <c r="D24" s="4" t="inlineStr">
        <is>
          <t xml:space="preserve"> </t>
        </is>
      </c>
      <c r="E24" s="4" t="inlineStr">
        <is>
          <t xml:space="preserve"> </t>
        </is>
      </c>
      <c r="F24" s="5" t="n">
        <v>-2399</v>
      </c>
      <c r="G24" s="4" t="inlineStr">
        <is>
          <t xml:space="preserve"> </t>
        </is>
      </c>
      <c r="H24" s="5" t="n">
        <v>242</v>
      </c>
      <c r="I24" s="5" t="n">
        <v>-2157</v>
      </c>
      <c r="J24" s="4" t="inlineStr">
        <is>
          <t xml:space="preserve"> </t>
        </is>
      </c>
    </row>
    <row r="25">
      <c r="A25" s="4" t="inlineStr">
        <is>
          <t>Contributions from non-controlling interests</t>
        </is>
      </c>
      <c r="B25" s="5" t="n">
        <v>1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0</v>
      </c>
    </row>
    <row r="26">
      <c r="A26" s="4" t="inlineStr">
        <is>
          <t>Net income</t>
        </is>
      </c>
      <c r="B26" s="5" t="n">
        <v>4924</v>
      </c>
      <c r="C26" s="4" t="inlineStr">
        <is>
          <t xml:space="preserve"> </t>
        </is>
      </c>
      <c r="D26" s="4" t="inlineStr">
        <is>
          <t xml:space="preserve"> </t>
        </is>
      </c>
      <c r="E26" s="4" t="inlineStr">
        <is>
          <t xml:space="preserve"> </t>
        </is>
      </c>
      <c r="F26" s="4" t="inlineStr">
        <is>
          <t xml:space="preserve"> </t>
        </is>
      </c>
      <c r="G26" s="4" t="inlineStr">
        <is>
          <t xml:space="preserve"> </t>
        </is>
      </c>
      <c r="H26" s="5" t="n">
        <v>5136</v>
      </c>
      <c r="I26" s="5" t="n">
        <v>5136</v>
      </c>
      <c r="J26" s="5" t="n">
        <v>-212</v>
      </c>
    </row>
    <row r="27">
      <c r="A27" s="4" t="inlineStr">
        <is>
          <t>Distributions and accrual of cumulative preferred stock dividends</t>
        </is>
      </c>
      <c r="B27" s="5" t="n">
        <v>-4822</v>
      </c>
      <c r="C27" s="4" t="inlineStr">
        <is>
          <t xml:space="preserve"> </t>
        </is>
      </c>
      <c r="D27" s="4" t="inlineStr">
        <is>
          <t xml:space="preserve"> </t>
        </is>
      </c>
      <c r="E27" s="4" t="inlineStr">
        <is>
          <t xml:space="preserve"> </t>
        </is>
      </c>
      <c r="F27" s="4" t="inlineStr">
        <is>
          <t xml:space="preserve"> </t>
        </is>
      </c>
      <c r="G27" s="4" t="inlineStr">
        <is>
          <t xml:space="preserve"> </t>
        </is>
      </c>
      <c r="H27" s="5" t="n">
        <v>-4822</v>
      </c>
      <c r="I27" s="5" t="n">
        <v>-4822</v>
      </c>
      <c r="J27" s="4" t="inlineStr">
        <is>
          <t xml:space="preserve"> </t>
        </is>
      </c>
    </row>
    <row r="28">
      <c r="A28" s="4" t="inlineStr">
        <is>
          <t>Amortization of terminated derivatives</t>
        </is>
      </c>
      <c r="B28" s="5" t="n">
        <v>397</v>
      </c>
      <c r="C28" s="4" t="inlineStr">
        <is>
          <t xml:space="preserve"> </t>
        </is>
      </c>
      <c r="D28" s="4" t="inlineStr">
        <is>
          <t xml:space="preserve"> </t>
        </is>
      </c>
      <c r="E28" s="4" t="inlineStr">
        <is>
          <t xml:space="preserve"> </t>
        </is>
      </c>
      <c r="F28" s="4" t="inlineStr">
        <is>
          <t xml:space="preserve"> </t>
        </is>
      </c>
      <c r="G28" s="5" t="n">
        <v>397</v>
      </c>
      <c r="H28" s="4" t="inlineStr">
        <is>
          <t xml:space="preserve"> </t>
        </is>
      </c>
      <c r="I28" s="5" t="n">
        <v>397</v>
      </c>
      <c r="J28" s="4" t="inlineStr">
        <is>
          <t xml:space="preserve"> </t>
        </is>
      </c>
    </row>
    <row r="29">
      <c r="A29" s="4" t="inlineStr">
        <is>
          <t>Ending balance at Mar. 31, 2024</t>
        </is>
      </c>
      <c r="B29" s="6" t="n">
        <v>443165</v>
      </c>
      <c r="C29" s="6" t="n">
        <v>8</v>
      </c>
      <c r="D29" s="6" t="n">
        <v>5</v>
      </c>
      <c r="E29" s="6" t="n">
        <v>5</v>
      </c>
      <c r="F29" s="6" t="n">
        <v>1165999</v>
      </c>
      <c r="G29" s="6" t="n">
        <v>-4404</v>
      </c>
      <c r="H29" s="6" t="n">
        <v>-728835</v>
      </c>
      <c r="I29" s="6" t="n">
        <v>432778</v>
      </c>
      <c r="J29" s="6" t="n">
        <v>10387</v>
      </c>
    </row>
    <row r="30">
      <c r="A30" s="4" t="inlineStr">
        <is>
          <t>Ending balance (in shares) at Mar. 31, 2024</t>
        </is>
      </c>
      <c r="B30" s="4" t="inlineStr">
        <is>
          <t xml:space="preserve"> </t>
        </is>
      </c>
      <c r="C30" s="5" t="n">
        <v>7685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Details)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CRE loans</t>
        </is>
      </c>
      <c r="B3" s="6" t="n">
        <v>1774883</v>
      </c>
      <c r="C3" s="6" t="n">
        <v>1857093</v>
      </c>
    </row>
    <row r="4">
      <c r="A4" s="4" t="inlineStr">
        <is>
          <t>Commercial Real Estate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CRE loans</t>
        </is>
      </c>
      <c r="B6" s="5" t="n">
        <v>1774883</v>
      </c>
      <c r="C6" s="5" t="n">
        <v>1857093</v>
      </c>
    </row>
    <row r="7">
      <c r="A7" s="4" t="inlineStr">
        <is>
          <t>Commercial Real Estate Loans | Whole Loan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CRE loans</t>
        </is>
      </c>
      <c r="B9" s="5" t="n">
        <v>1770183</v>
      </c>
      <c r="C9" s="5" t="n">
        <v>1852393</v>
      </c>
    </row>
    <row r="10">
      <c r="A10" s="4" t="inlineStr">
        <is>
          <t>Commercial Real Estate Loans | Mezzanine loan</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CRE loans</t>
        </is>
      </c>
      <c r="B12" s="5" t="n">
        <v>4700</v>
      </c>
      <c r="C12" s="5" t="n">
        <v>4700</v>
      </c>
    </row>
    <row r="13">
      <c r="A13" s="4" t="inlineStr">
        <is>
          <t>Rating 1 | Commercial Real Estate Loan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RE loans</t>
        </is>
      </c>
      <c r="B15" s="5" t="n">
        <v>74551</v>
      </c>
      <c r="C15" s="5" t="n">
        <v>0</v>
      </c>
    </row>
    <row r="16">
      <c r="A16" s="4" t="inlineStr">
        <is>
          <t>Rating 1 | Commercial Real Estate Loans | Whole Loan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CRE loans</t>
        </is>
      </c>
      <c r="B18" s="5" t="n">
        <v>74551</v>
      </c>
      <c r="C18" s="5" t="n">
        <v>0</v>
      </c>
    </row>
    <row r="19">
      <c r="A19" s="4" t="inlineStr">
        <is>
          <t>Rating 1 | Commercial Real Estate Loans | Mezzanine loan</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CRE loans</t>
        </is>
      </c>
      <c r="B21" s="5" t="n">
        <v>0</v>
      </c>
      <c r="C21" s="5" t="n">
        <v>0</v>
      </c>
    </row>
    <row r="22">
      <c r="A22" s="4" t="inlineStr">
        <is>
          <t>Rating 2 | Commercial Real Estate Loan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CRE loans</t>
        </is>
      </c>
      <c r="B24" s="5" t="n">
        <v>857411</v>
      </c>
      <c r="C24" s="5" t="n">
        <v>973424</v>
      </c>
    </row>
    <row r="25">
      <c r="A25" s="4" t="inlineStr">
        <is>
          <t>Rating 2 | Commercial Real Estate Loans | Whole Loan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CRE loans</t>
        </is>
      </c>
      <c r="B27" s="5" t="n">
        <v>857411</v>
      </c>
      <c r="C27" s="5" t="n">
        <v>973424</v>
      </c>
    </row>
    <row r="28">
      <c r="A28" s="4" t="inlineStr">
        <is>
          <t>Rating 2 | Commercial Real Estate Loans | Mezzanine loan</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CRE loans</t>
        </is>
      </c>
      <c r="B30" s="5" t="n">
        <v>0</v>
      </c>
      <c r="C30" s="5" t="n">
        <v>0</v>
      </c>
    </row>
    <row r="31">
      <c r="A31" s="4" t="inlineStr">
        <is>
          <t>Rating 3 | Commercial Real Estate Loan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CRE loans</t>
        </is>
      </c>
      <c r="B33" s="5" t="n">
        <v>540835</v>
      </c>
      <c r="C33" s="5" t="n">
        <v>581032</v>
      </c>
    </row>
    <row r="34">
      <c r="A34" s="4" t="inlineStr">
        <is>
          <t>Rating 3 | Commercial Real Estate Loans | Whole Loan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CRE loans</t>
        </is>
      </c>
      <c r="B36" s="5" t="n">
        <v>540835</v>
      </c>
      <c r="C36" s="5" t="n">
        <v>581032</v>
      </c>
    </row>
    <row r="37">
      <c r="A37" s="4" t="inlineStr">
        <is>
          <t>Rating 3 | Commercial Real Estate Loans | Mezzanine loan</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CRE loans</t>
        </is>
      </c>
      <c r="B39" s="5" t="n">
        <v>0</v>
      </c>
      <c r="C39" s="5" t="n">
        <v>0</v>
      </c>
    </row>
    <row r="40">
      <c r="A40" s="4" t="inlineStr">
        <is>
          <t>Rating 4 | Commercial Real Estate Loan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CRE loans</t>
        </is>
      </c>
      <c r="B42" s="5" t="n">
        <v>270234</v>
      </c>
      <c r="C42" s="5" t="n">
        <v>256785</v>
      </c>
    </row>
    <row r="43">
      <c r="A43" s="4" t="inlineStr">
        <is>
          <t>Rating 4 | Commercial Real Estate Loans | Whole Loan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CRE loans</t>
        </is>
      </c>
      <c r="B45" s="5" t="n">
        <v>270234</v>
      </c>
      <c r="C45" s="5" t="n">
        <v>256785</v>
      </c>
    </row>
    <row r="46">
      <c r="A46" s="4" t="inlineStr">
        <is>
          <t>Rating 4 | Commercial Real Estate Loans | Mezzanine loan</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CRE loans</t>
        </is>
      </c>
      <c r="B48" s="5" t="n">
        <v>0</v>
      </c>
      <c r="C48" s="5" t="n">
        <v>0</v>
      </c>
    </row>
    <row r="49">
      <c r="A49" s="4" t="inlineStr">
        <is>
          <t>Rating 5 | Commercial Real Estate Loans</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CRE loans</t>
        </is>
      </c>
      <c r="B51" s="5" t="n">
        <v>31852</v>
      </c>
      <c r="C51" s="5" t="n">
        <v>45852</v>
      </c>
    </row>
    <row r="52">
      <c r="A52" s="4" t="inlineStr">
        <is>
          <t>Rating 5 | Commercial Real Estate Loans | Whole Loans</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CRE loans</t>
        </is>
      </c>
      <c r="B54" s="5" t="n">
        <v>27152</v>
      </c>
      <c r="C54" s="5" t="n">
        <v>41152</v>
      </c>
    </row>
    <row r="55">
      <c r="A55" s="4" t="inlineStr">
        <is>
          <t>Rating 5 | Commercial Real Estate Loans | Mezzanine loan</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CRE loans</t>
        </is>
      </c>
      <c r="B57" s="6" t="n">
        <v>4700</v>
      </c>
      <c r="C57" s="6" t="n">
        <v>4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and Allowance For Loan Losses) (Parenthetical) (Details) - USD ($) $ in Millions</t>
        </is>
      </c>
      <c r="B1" s="2" t="inlineStr">
        <is>
          <t>Mar. 31, 2024</t>
        </is>
      </c>
      <c r="C1" s="2" t="inlineStr">
        <is>
          <t>Dec. 31, 2023</t>
        </is>
      </c>
    </row>
    <row r="2">
      <c r="A2" s="4" t="inlineStr">
        <is>
          <t>Commercial Real Estate Loans | Whole Loans</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Recorded investment excluded accrued interest receivable</t>
        </is>
      </c>
      <c r="B4" s="10" t="n">
        <v>11.8</v>
      </c>
      <c r="C4" s="10" t="n">
        <v>1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Credit Risk Profiles of CRE Loans by Origination Year at Amortized Costs) (Details) - USD ($) $ in Thousands</t>
        </is>
      </c>
      <c r="B1" s="2" t="inlineStr">
        <is>
          <t>12 Months Ended</t>
        </is>
      </c>
    </row>
    <row r="2">
      <c r="B2" s="2" t="inlineStr">
        <is>
          <t>Dec. 31, 2023</t>
        </is>
      </c>
      <c r="C2" s="2" t="inlineStr">
        <is>
          <t>Mar. 31, 2024</t>
        </is>
      </c>
    </row>
    <row r="3">
      <c r="A3" s="3" t="inlineStr">
        <is>
          <t>Financing Receivable Recorded Investment [Line Items]</t>
        </is>
      </c>
      <c r="B3" s="4" t="inlineStr">
        <is>
          <t xml:space="preserve"> </t>
        </is>
      </c>
      <c r="C3" s="4" t="inlineStr">
        <is>
          <t xml:space="preserve"> </t>
        </is>
      </c>
    </row>
    <row r="4">
      <c r="A4" s="4" t="inlineStr">
        <is>
          <t>Loans and receivables by origination year write offs, 2019</t>
        </is>
      </c>
      <c r="B4" s="6" t="n">
        <v>-948</v>
      </c>
      <c r="C4" s="4" t="inlineStr">
        <is>
          <t xml:space="preserve"> </t>
        </is>
      </c>
    </row>
    <row r="5">
      <c r="A5" s="4" t="inlineStr">
        <is>
          <t>Loans and receivables by origination year write offs, Prior</t>
        </is>
      </c>
      <c r="B5" s="5" t="n">
        <v>0</v>
      </c>
      <c r="C5" s="4" t="inlineStr">
        <is>
          <t xml:space="preserve"> </t>
        </is>
      </c>
    </row>
    <row r="6">
      <c r="A6" s="4" t="inlineStr">
        <is>
          <t>Loans and receivables by origination year write offs, Total</t>
        </is>
      </c>
      <c r="B6" s="5" t="n">
        <v>-948</v>
      </c>
      <c r="C6" s="4" t="inlineStr">
        <is>
          <t xml:space="preserve"> </t>
        </is>
      </c>
    </row>
    <row r="7">
      <c r="A7" s="4" t="inlineStr">
        <is>
          <t>Commercial Real Estate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receivables by origination year, 2024/2023</t>
        </is>
      </c>
      <c r="B9" s="5" t="n">
        <v>63634</v>
      </c>
      <c r="C9" s="6" t="n">
        <v>0</v>
      </c>
    </row>
    <row r="10">
      <c r="A10" s="4" t="inlineStr">
        <is>
          <t>Loans and receivables by origination year, 2023/2022</t>
        </is>
      </c>
      <c r="B10" s="5" t="n">
        <v>477884</v>
      </c>
      <c r="C10" s="5" t="n">
        <v>63527</v>
      </c>
    </row>
    <row r="11">
      <c r="A11" s="4" t="inlineStr">
        <is>
          <t>Loans and receivables by origination year, 2022/2021</t>
        </is>
      </c>
      <c r="B11" s="5" t="n">
        <v>1124189</v>
      </c>
      <c r="C11" s="5" t="n">
        <v>471099</v>
      </c>
    </row>
    <row r="12">
      <c r="A12" s="4" t="inlineStr">
        <is>
          <t>Loans and receivables by origination year, 2021/2020</t>
        </is>
      </c>
      <c r="B12" s="5" t="n">
        <v>56788</v>
      </c>
      <c r="C12" s="5" t="n">
        <v>1073574</v>
      </c>
    </row>
    <row r="13">
      <c r="A13" s="4" t="inlineStr">
        <is>
          <t>Loans and receivables by origination year, 2020/2019</t>
        </is>
      </c>
      <c r="B13" s="5" t="n">
        <v>63344</v>
      </c>
      <c r="C13" s="5" t="n">
        <v>56671</v>
      </c>
    </row>
    <row r="14">
      <c r="A14" s="4" t="inlineStr">
        <is>
          <t>Loans and receivables by origination year, Prior</t>
        </is>
      </c>
      <c r="B14" s="5" t="n">
        <v>71254</v>
      </c>
      <c r="C14" s="5" t="n">
        <v>110012</v>
      </c>
    </row>
    <row r="15">
      <c r="A15" s="4" t="inlineStr">
        <is>
          <t>Loans and receivables by origination year, Total</t>
        </is>
      </c>
      <c r="B15" s="5" t="n">
        <v>1857093</v>
      </c>
      <c r="C15" s="5" t="n">
        <v>1774883</v>
      </c>
    </row>
    <row r="16">
      <c r="A16" s="4" t="inlineStr">
        <is>
          <t>Commercial Real Estate Loans | Whole Loa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receivables by origination year, 2024/2023</t>
        </is>
      </c>
      <c r="B18" s="5" t="n">
        <v>63634</v>
      </c>
      <c r="C18" s="5" t="n">
        <v>0</v>
      </c>
    </row>
    <row r="19">
      <c r="A19" s="4" t="inlineStr">
        <is>
          <t>Loans and receivables by origination year, 2023/2022</t>
        </is>
      </c>
      <c r="B19" s="5" t="n">
        <v>477884</v>
      </c>
      <c r="C19" s="5" t="n">
        <v>63527</v>
      </c>
    </row>
    <row r="20">
      <c r="A20" s="4" t="inlineStr">
        <is>
          <t>Loans and receivables by origination year, 2022/2021</t>
        </is>
      </c>
      <c r="B20" s="5" t="n">
        <v>1124189</v>
      </c>
      <c r="C20" s="5" t="n">
        <v>471099</v>
      </c>
    </row>
    <row r="21">
      <c r="A21" s="4" t="inlineStr">
        <is>
          <t>Loans and receivables by origination year, 2021/2020</t>
        </is>
      </c>
      <c r="B21" s="5" t="n">
        <v>56788</v>
      </c>
      <c r="C21" s="5" t="n">
        <v>1073574</v>
      </c>
    </row>
    <row r="22">
      <c r="A22" s="4" t="inlineStr">
        <is>
          <t>Loans and receivables by origination year, 2020/2019</t>
        </is>
      </c>
      <c r="B22" s="5" t="n">
        <v>63344</v>
      </c>
      <c r="C22" s="5" t="n">
        <v>56671</v>
      </c>
    </row>
    <row r="23">
      <c r="A23" s="4" t="inlineStr">
        <is>
          <t>Loans and receivables by origination year, Prior</t>
        </is>
      </c>
      <c r="B23" s="5" t="n">
        <v>66554</v>
      </c>
      <c r="C23" s="5" t="n">
        <v>105312</v>
      </c>
    </row>
    <row r="24">
      <c r="A24" s="4" t="inlineStr">
        <is>
          <t>Loans and receivables by origination year, Total</t>
        </is>
      </c>
      <c r="B24" s="5" t="n">
        <v>1852393</v>
      </c>
      <c r="C24" s="5" t="n">
        <v>1770183</v>
      </c>
    </row>
    <row r="25">
      <c r="A25" s="4" t="inlineStr">
        <is>
          <t>Commercial Real Estate Loans | Whole Loans | Rating 1</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receivables by origination year, 2024/2023</t>
        </is>
      </c>
      <c r="B27" s="4" t="inlineStr">
        <is>
          <t xml:space="preserve"> </t>
        </is>
      </c>
      <c r="C27" s="5" t="n">
        <v>0</v>
      </c>
    </row>
    <row r="28">
      <c r="A28" s="4" t="inlineStr">
        <is>
          <t>Loans and receivables by origination year, 2023/2022</t>
        </is>
      </c>
      <c r="B28" s="4" t="inlineStr">
        <is>
          <t xml:space="preserve"> </t>
        </is>
      </c>
      <c r="C28" s="5" t="n">
        <v>0</v>
      </c>
    </row>
    <row r="29">
      <c r="A29" s="4" t="inlineStr">
        <is>
          <t>Loans and receivables by origination year, 2022/2021</t>
        </is>
      </c>
      <c r="B29" s="4" t="inlineStr">
        <is>
          <t xml:space="preserve"> </t>
        </is>
      </c>
      <c r="C29" s="5" t="n">
        <v>0</v>
      </c>
    </row>
    <row r="30">
      <c r="A30" s="4" t="inlineStr">
        <is>
          <t>Loans and receivables by origination year, 2021/2020</t>
        </is>
      </c>
      <c r="B30" s="4" t="inlineStr">
        <is>
          <t xml:space="preserve"> </t>
        </is>
      </c>
      <c r="C30" s="5" t="n">
        <v>74551</v>
      </c>
    </row>
    <row r="31">
      <c r="A31" s="4" t="inlineStr">
        <is>
          <t>Loans and receivables by origination year, 2020/2019</t>
        </is>
      </c>
      <c r="B31" s="4" t="inlineStr">
        <is>
          <t xml:space="preserve"> </t>
        </is>
      </c>
      <c r="C31" s="5" t="n">
        <v>0</v>
      </c>
    </row>
    <row r="32">
      <c r="A32" s="4" t="inlineStr">
        <is>
          <t>Loans and receivables by origination year, Prior</t>
        </is>
      </c>
      <c r="B32" s="4" t="inlineStr">
        <is>
          <t xml:space="preserve"> </t>
        </is>
      </c>
      <c r="C32" s="5" t="n">
        <v>0</v>
      </c>
    </row>
    <row r="33">
      <c r="A33" s="4" t="inlineStr">
        <is>
          <t>Loans and receivables by origination year, Total</t>
        </is>
      </c>
      <c r="B33" s="4" t="inlineStr">
        <is>
          <t xml:space="preserve"> </t>
        </is>
      </c>
      <c r="C33" s="5" t="n">
        <v>74551</v>
      </c>
    </row>
    <row r="34">
      <c r="A34" s="4" t="inlineStr">
        <is>
          <t>Commercial Real Estate Loans | Whole Loans | Rating 2</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receivables by origination year, 2024/2023</t>
        </is>
      </c>
      <c r="B36" s="5" t="n">
        <v>63634</v>
      </c>
      <c r="C36" s="5" t="n">
        <v>0</v>
      </c>
    </row>
    <row r="37">
      <c r="A37" s="4" t="inlineStr">
        <is>
          <t>Loans and receivables by origination year, 2023/2022</t>
        </is>
      </c>
      <c r="B37" s="5" t="n">
        <v>212175</v>
      </c>
      <c r="C37" s="5" t="n">
        <v>47756</v>
      </c>
    </row>
    <row r="38">
      <c r="A38" s="4" t="inlineStr">
        <is>
          <t>Loans and receivables by origination year, 2022/2021</t>
        </is>
      </c>
      <c r="B38" s="5" t="n">
        <v>636487</v>
      </c>
      <c r="C38" s="5" t="n">
        <v>189986</v>
      </c>
    </row>
    <row r="39">
      <c r="A39" s="4" t="inlineStr">
        <is>
          <t>Loans and receivables by origination year, 2021/2020</t>
        </is>
      </c>
      <c r="B39" s="5" t="n">
        <v>22556</v>
      </c>
      <c r="C39" s="5" t="n">
        <v>546471</v>
      </c>
    </row>
    <row r="40">
      <c r="A40" s="4" t="inlineStr">
        <is>
          <t>Loans and receivables by origination year, 2020/2019</t>
        </is>
      </c>
      <c r="B40" s="5" t="n">
        <v>38572</v>
      </c>
      <c r="C40" s="5" t="n">
        <v>56671</v>
      </c>
    </row>
    <row r="41">
      <c r="A41" s="4" t="inlineStr">
        <is>
          <t>Loans and receivables by origination year, Prior</t>
        </is>
      </c>
      <c r="B41" s="5" t="n">
        <v>0</v>
      </c>
      <c r="C41" s="5" t="n">
        <v>16527</v>
      </c>
    </row>
    <row r="42">
      <c r="A42" s="4" t="inlineStr">
        <is>
          <t>Loans and receivables by origination year, Total</t>
        </is>
      </c>
      <c r="B42" s="5" t="n">
        <v>973424</v>
      </c>
      <c r="C42" s="5" t="n">
        <v>857411</v>
      </c>
    </row>
    <row r="43">
      <c r="A43" s="4" t="inlineStr">
        <is>
          <t>Commercial Real Estate Loans | Whole Loans | Rating 3</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receivables by origination year, 2024/2023</t>
        </is>
      </c>
      <c r="B45" s="5" t="n">
        <v>0</v>
      </c>
      <c r="C45" s="5" t="n">
        <v>0</v>
      </c>
    </row>
    <row r="46">
      <c r="A46" s="4" t="inlineStr">
        <is>
          <t>Loans and receivables by origination year, 2023/2022</t>
        </is>
      </c>
      <c r="B46" s="5" t="n">
        <v>168791</v>
      </c>
      <c r="C46" s="5" t="n">
        <v>15771</v>
      </c>
    </row>
    <row r="47">
      <c r="A47" s="4" t="inlineStr">
        <is>
          <t>Loans and receivables by origination year, 2022/2021</t>
        </is>
      </c>
      <c r="B47" s="5" t="n">
        <v>364369</v>
      </c>
      <c r="C47" s="5" t="n">
        <v>197128</v>
      </c>
    </row>
    <row r="48">
      <c r="A48" s="4" t="inlineStr">
        <is>
          <t>Loans and receivables by origination year, 2021/2020</t>
        </is>
      </c>
      <c r="B48" s="5" t="n">
        <v>34232</v>
      </c>
      <c r="C48" s="5" t="n">
        <v>316817</v>
      </c>
    </row>
    <row r="49">
      <c r="A49" s="4" t="inlineStr">
        <is>
          <t>Loans and receivables by origination year, 2020/2019</t>
        </is>
      </c>
      <c r="B49" s="5" t="n">
        <v>0</v>
      </c>
      <c r="C49" s="5" t="n">
        <v>0</v>
      </c>
    </row>
    <row r="50">
      <c r="A50" s="4" t="inlineStr">
        <is>
          <t>Loans and receivables by origination year, Prior</t>
        </is>
      </c>
      <c r="B50" s="5" t="n">
        <v>13640</v>
      </c>
      <c r="C50" s="5" t="n">
        <v>11119</v>
      </c>
    </row>
    <row r="51">
      <c r="A51" s="4" t="inlineStr">
        <is>
          <t>Loans and receivables by origination year, Total</t>
        </is>
      </c>
      <c r="B51" s="5" t="n">
        <v>581032</v>
      </c>
      <c r="C51" s="5" t="n">
        <v>540835</v>
      </c>
    </row>
    <row r="52">
      <c r="A52" s="4" t="inlineStr">
        <is>
          <t>Commercial Real Estate Loans | Whole Loans | Rating 4</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receivables by origination year, 2024/2023</t>
        </is>
      </c>
      <c r="B54" s="5" t="n">
        <v>0</v>
      </c>
      <c r="C54" s="5" t="n">
        <v>0</v>
      </c>
    </row>
    <row r="55">
      <c r="A55" s="4" t="inlineStr">
        <is>
          <t>Loans and receivables by origination year, 2023/2022</t>
        </is>
      </c>
      <c r="B55" s="5" t="n">
        <v>82918</v>
      </c>
      <c r="C55" s="5" t="n">
        <v>0</v>
      </c>
    </row>
    <row r="56">
      <c r="A56" s="4" t="inlineStr">
        <is>
          <t>Loans and receivables by origination year, 2022/2021</t>
        </is>
      </c>
      <c r="B56" s="5" t="n">
        <v>123333</v>
      </c>
      <c r="C56" s="5" t="n">
        <v>83985</v>
      </c>
    </row>
    <row r="57">
      <c r="A57" s="4" t="inlineStr">
        <is>
          <t>Loans and receivables by origination year, 2021/2020</t>
        </is>
      </c>
      <c r="B57" s="5" t="n">
        <v>0</v>
      </c>
      <c r="C57" s="5" t="n">
        <v>135735</v>
      </c>
    </row>
    <row r="58">
      <c r="A58" s="4" t="inlineStr">
        <is>
          <t>Loans and receivables by origination year, 2020/2019</t>
        </is>
      </c>
      <c r="B58" s="5" t="n">
        <v>5645</v>
      </c>
      <c r="C58" s="5" t="n">
        <v>0</v>
      </c>
    </row>
    <row r="59">
      <c r="A59" s="4" t="inlineStr">
        <is>
          <t>Loans and receivables by origination year, Prior</t>
        </is>
      </c>
      <c r="B59" s="5" t="n">
        <v>44889</v>
      </c>
      <c r="C59" s="5" t="n">
        <v>50514</v>
      </c>
    </row>
    <row r="60">
      <c r="A60" s="4" t="inlineStr">
        <is>
          <t>Loans and receivables by origination year, Total</t>
        </is>
      </c>
      <c r="B60" s="5" t="n">
        <v>256785</v>
      </c>
      <c r="C60" s="5" t="n">
        <v>270234</v>
      </c>
    </row>
    <row r="61">
      <c r="A61" s="4" t="inlineStr">
        <is>
          <t>Commercial Real Estate Loans | Whole Loans | Rating 5</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receivables by origination year, 2024/2023</t>
        </is>
      </c>
      <c r="B63" s="5" t="n">
        <v>0</v>
      </c>
      <c r="C63" s="5" t="n">
        <v>0</v>
      </c>
    </row>
    <row r="64">
      <c r="A64" s="4" t="inlineStr">
        <is>
          <t>Loans and receivables by origination year, 2023/2022</t>
        </is>
      </c>
      <c r="B64" s="5" t="n">
        <v>14000</v>
      </c>
      <c r="C64" s="5" t="n">
        <v>0</v>
      </c>
    </row>
    <row r="65">
      <c r="A65" s="4" t="inlineStr">
        <is>
          <t>Loans and receivables by origination year, 2022/2021</t>
        </is>
      </c>
      <c r="B65" s="5" t="n">
        <v>0</v>
      </c>
      <c r="C65" s="5" t="n">
        <v>0</v>
      </c>
    </row>
    <row r="66">
      <c r="A66" s="4" t="inlineStr">
        <is>
          <t>Loans and receivables by origination year, 2021/2020</t>
        </is>
      </c>
      <c r="B66" s="5" t="n">
        <v>0</v>
      </c>
      <c r="C66" s="5" t="n">
        <v>0</v>
      </c>
    </row>
    <row r="67">
      <c r="A67" s="4" t="inlineStr">
        <is>
          <t>Loans and receivables by origination year, 2020/2019</t>
        </is>
      </c>
      <c r="B67" s="5" t="n">
        <v>19127</v>
      </c>
      <c r="C67" s="5" t="n">
        <v>0</v>
      </c>
    </row>
    <row r="68">
      <c r="A68" s="4" t="inlineStr">
        <is>
          <t>Loans and receivables by origination year, Prior</t>
        </is>
      </c>
      <c r="B68" s="5" t="n">
        <v>8025</v>
      </c>
      <c r="C68" s="5" t="n">
        <v>27152</v>
      </c>
    </row>
    <row r="69">
      <c r="A69" s="4" t="inlineStr">
        <is>
          <t>Loans and receivables by origination year, Total</t>
        </is>
      </c>
      <c r="B69" s="5" t="n">
        <v>41152</v>
      </c>
      <c r="C69" s="5" t="n">
        <v>27152</v>
      </c>
    </row>
    <row r="70">
      <c r="A70" s="4" t="inlineStr">
        <is>
          <t>Commercial Real Estate Loans | Mezzanine loan | Rating 5</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receivables by origination year, 2024/2023</t>
        </is>
      </c>
      <c r="B72" s="5" t="n">
        <v>0</v>
      </c>
      <c r="C72" s="5" t="n">
        <v>0</v>
      </c>
    </row>
    <row r="73">
      <c r="A73" s="4" t="inlineStr">
        <is>
          <t>Loans and receivables by origination year, 2023/2022</t>
        </is>
      </c>
      <c r="B73" s="5" t="n">
        <v>0</v>
      </c>
      <c r="C73" s="5" t="n">
        <v>0</v>
      </c>
    </row>
    <row r="74">
      <c r="A74" s="4" t="inlineStr">
        <is>
          <t>Loans and receivables by origination year, 2022/2021</t>
        </is>
      </c>
      <c r="B74" s="5" t="n">
        <v>0</v>
      </c>
      <c r="C74" s="5" t="n">
        <v>0</v>
      </c>
    </row>
    <row r="75">
      <c r="A75" s="4" t="inlineStr">
        <is>
          <t>Loans and receivables by origination year, 2021/2020</t>
        </is>
      </c>
      <c r="B75" s="5" t="n">
        <v>0</v>
      </c>
      <c r="C75" s="5" t="n">
        <v>0</v>
      </c>
    </row>
    <row r="76">
      <c r="A76" s="4" t="inlineStr">
        <is>
          <t>Loans and receivables by origination year, 2020/2019</t>
        </is>
      </c>
      <c r="B76" s="5" t="n">
        <v>0</v>
      </c>
      <c r="C76" s="5" t="n">
        <v>0</v>
      </c>
    </row>
    <row r="77">
      <c r="A77" s="4" t="inlineStr">
        <is>
          <t>Loans and receivables by origination year, Prior</t>
        </is>
      </c>
      <c r="B77" s="5" t="n">
        <v>4700</v>
      </c>
      <c r="C77" s="5" t="n">
        <v>4700</v>
      </c>
    </row>
    <row r="78">
      <c r="A78" s="4" t="inlineStr">
        <is>
          <t>Loans and receivables by origination year, Total</t>
        </is>
      </c>
      <c r="B78" s="6" t="n">
        <v>4700</v>
      </c>
      <c r="C78" s="6" t="n">
        <v>4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Risk Profiles of CRE Loans by Origination Year at Amortized Costs) (Parenthetical) (Details) - USD ($) $ in Millions</t>
        </is>
      </c>
      <c r="B1" s="2" t="inlineStr">
        <is>
          <t>Mar. 31, 2024</t>
        </is>
      </c>
      <c r="C1" s="2" t="inlineStr">
        <is>
          <t>Dec. 31, 2023</t>
        </is>
      </c>
    </row>
    <row r="2">
      <c r="A2" s="4" t="inlineStr">
        <is>
          <t>Commercial Real Estate Loans | Whole Loan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Recorded investment excluded accrued interest receivable</t>
        </is>
      </c>
      <c r="B4" s="10" t="n">
        <v>11.8</v>
      </c>
      <c r="C4" s="10" t="n">
        <v>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Loan Portfolio Aging Analysi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Receivable</t>
        </is>
      </c>
      <c r="B3" s="6" t="n">
        <v>1774883</v>
      </c>
      <c r="C3" s="6" t="n">
        <v>1857093</v>
      </c>
    </row>
    <row r="4">
      <c r="A4" s="4" t="inlineStr">
        <is>
          <t>Commercial Real Estate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Receivable</t>
        </is>
      </c>
      <c r="B6" s="5" t="n">
        <v>1774883</v>
      </c>
      <c r="C6" s="5" t="n">
        <v>1857093</v>
      </c>
    </row>
    <row r="7">
      <c r="A7" s="4" t="inlineStr">
        <is>
          <t>Total Loans &gt; 90 Days and Accruing</t>
        </is>
      </c>
      <c r="B7" s="5" t="n">
        <v>19127</v>
      </c>
      <c r="C7" s="5" t="n">
        <v>19127</v>
      </c>
    </row>
    <row r="8">
      <c r="A8" s="4" t="inlineStr">
        <is>
          <t>Commercial Real Estate Loans | Whole Loan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 Receivable</t>
        </is>
      </c>
      <c r="B10" s="5" t="n">
        <v>1770183</v>
      </c>
      <c r="C10" s="5" t="n">
        <v>1852393</v>
      </c>
    </row>
    <row r="11">
      <c r="A11" s="4" t="inlineStr">
        <is>
          <t>Total Loans &gt; 90 Days and Accruing</t>
        </is>
      </c>
      <c r="B11" s="5" t="n">
        <v>19127</v>
      </c>
      <c r="C11" s="5" t="n">
        <v>19127</v>
      </c>
    </row>
    <row r="12">
      <c r="A12" s="4" t="inlineStr">
        <is>
          <t>Commercial Real Estate Loans | Mezzanine loa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Receivable</t>
        </is>
      </c>
      <c r="B14" s="5" t="n">
        <v>4700</v>
      </c>
      <c r="C14" s="5" t="n">
        <v>4700</v>
      </c>
    </row>
    <row r="15">
      <c r="A15" s="4" t="inlineStr">
        <is>
          <t>Total Loans &gt; 90 Days and Accruing</t>
        </is>
      </c>
      <c r="B15" s="5" t="n">
        <v>0</v>
      </c>
      <c r="C15" s="5" t="n">
        <v>0</v>
      </c>
    </row>
    <row r="16">
      <c r="A16" s="4" t="inlineStr">
        <is>
          <t>Commercial Real Estate Loans | 30-59 Day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Receivable</t>
        </is>
      </c>
      <c r="B18" s="5" t="n">
        <v>0</v>
      </c>
      <c r="C18" s="5" t="n">
        <v>0</v>
      </c>
    </row>
    <row r="19">
      <c r="A19" s="4" t="inlineStr">
        <is>
          <t>Commercial Real Estate Loans | 30-59 Days | Whole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Receivable</t>
        </is>
      </c>
      <c r="B21" s="5" t="n">
        <v>0</v>
      </c>
      <c r="C21" s="5" t="n">
        <v>0</v>
      </c>
    </row>
    <row r="22">
      <c r="A22" s="4" t="inlineStr">
        <is>
          <t>Commercial Real Estate Loans | 30-59 Days | Mezzanine loa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Receivable</t>
        </is>
      </c>
      <c r="B24" s="5" t="n">
        <v>0</v>
      </c>
      <c r="C24" s="5" t="n">
        <v>0</v>
      </c>
    </row>
    <row r="25">
      <c r="A25" s="4" t="inlineStr">
        <is>
          <t>Commercial Real Estate Loans | 60-89 Day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Receivable</t>
        </is>
      </c>
      <c r="B27" s="5" t="n">
        <v>0</v>
      </c>
      <c r="C27" s="5" t="n">
        <v>0</v>
      </c>
    </row>
    <row r="28">
      <c r="A28" s="4" t="inlineStr">
        <is>
          <t>Commercial Real Estate Loans | 60-89 Days | Whole Loan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Receivable</t>
        </is>
      </c>
      <c r="B30" s="5" t="n">
        <v>0</v>
      </c>
      <c r="C30" s="5" t="n">
        <v>0</v>
      </c>
    </row>
    <row r="31">
      <c r="A31" s="4" t="inlineStr">
        <is>
          <t>Commercial Real Estate Loans | 60-89 Days | Mezzanine loa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Receivable</t>
        </is>
      </c>
      <c r="B33" s="5" t="n">
        <v>0</v>
      </c>
      <c r="C33" s="5" t="n">
        <v>0</v>
      </c>
    </row>
    <row r="34">
      <c r="A34" s="4" t="inlineStr">
        <is>
          <t>Commercial Real Estate Loans | Greater than 90 Day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Receivable</t>
        </is>
      </c>
      <c r="B36" s="5" t="n">
        <v>31852</v>
      </c>
      <c r="C36" s="5" t="n">
        <v>45852</v>
      </c>
    </row>
    <row r="37">
      <c r="A37" s="4" t="inlineStr">
        <is>
          <t>Commercial Real Estate Loans | Greater than 90 Days | Whole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Receivable</t>
        </is>
      </c>
      <c r="B39" s="5" t="n">
        <v>27152</v>
      </c>
      <c r="C39" s="5" t="n">
        <v>41152</v>
      </c>
    </row>
    <row r="40">
      <c r="A40" s="4" t="inlineStr">
        <is>
          <t>Commercial Real Estate Loans | Greater than 90 Days | Mezzanine loan</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Receivable</t>
        </is>
      </c>
      <c r="B42" s="5" t="n">
        <v>4700</v>
      </c>
      <c r="C42" s="5" t="n">
        <v>4700</v>
      </c>
    </row>
    <row r="43">
      <c r="A43" s="4" t="inlineStr">
        <is>
          <t>Commercial Real Estate Loans | Total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Receivable</t>
        </is>
      </c>
      <c r="B45" s="5" t="n">
        <v>31852</v>
      </c>
      <c r="C45" s="5" t="n">
        <v>45852</v>
      </c>
    </row>
    <row r="46">
      <c r="A46" s="4" t="inlineStr">
        <is>
          <t>Commercial Real Estate Loans | Total Past Due | Whole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Receivable</t>
        </is>
      </c>
      <c r="B48" s="5" t="n">
        <v>27152</v>
      </c>
      <c r="C48" s="5" t="n">
        <v>41152</v>
      </c>
    </row>
    <row r="49">
      <c r="A49" s="4" t="inlineStr">
        <is>
          <t>Commercial Real Estate Loans | Total Past Due | Mezzanine loan</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Receivable</t>
        </is>
      </c>
      <c r="B51" s="5" t="n">
        <v>4700</v>
      </c>
      <c r="C51" s="5" t="n">
        <v>4700</v>
      </c>
    </row>
    <row r="52">
      <c r="A52" s="4" t="inlineStr">
        <is>
          <t>Commercial Real Estate Loans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Receivable</t>
        </is>
      </c>
      <c r="B54" s="5" t="n">
        <v>1743031</v>
      </c>
      <c r="C54" s="5" t="n">
        <v>1811241</v>
      </c>
    </row>
    <row r="55">
      <c r="A55" s="4" t="inlineStr">
        <is>
          <t>Commercial Real Estate Loans | Current | Whole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Receivable</t>
        </is>
      </c>
      <c r="B57" s="5" t="n">
        <v>1743031</v>
      </c>
      <c r="C57" s="5" t="n">
        <v>1811241</v>
      </c>
    </row>
    <row r="58">
      <c r="A58" s="4" t="inlineStr">
        <is>
          <t>Commercial Real Estate Loans | Current | Mezzanine loan</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Receivable</t>
        </is>
      </c>
      <c r="B60" s="6" t="n">
        <v>0</v>
      </c>
      <c r="C6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Loan Portfolio Aging Analysis) (Parenthetical) (Details) - USD ($)</t>
        </is>
      </c>
      <c r="B1" s="2" t="inlineStr">
        <is>
          <t>3 Months Ended</t>
        </is>
      </c>
    </row>
    <row r="2">
      <c r="B2" s="2" t="inlineStr">
        <is>
          <t>Mar. 31, 2024</t>
        </is>
      </c>
      <c r="C2" s="2" t="inlineStr">
        <is>
          <t>Mar. 31, 2023</t>
        </is>
      </c>
      <c r="D2" s="2" t="inlineStr">
        <is>
          <t>Dec. 31, 2023</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Interest income</t>
        </is>
      </c>
      <c r="B4" s="6" t="n">
        <v>42611000</v>
      </c>
      <c r="C4" s="6" t="n">
        <v>45329000</v>
      </c>
      <c r="D4" s="4" t="inlineStr">
        <is>
          <t xml:space="preserve"> </t>
        </is>
      </c>
    </row>
    <row r="5">
      <c r="A5" s="4" t="inlineStr">
        <is>
          <t>Commercial Real Estate Loans | Whole Loans In Maturity Default</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Interest income</t>
        </is>
      </c>
      <c r="B7" s="5" t="n">
        <v>665000</v>
      </c>
      <c r="C7" s="6" t="n">
        <v>917000</v>
      </c>
      <c r="D7" s="4" t="inlineStr">
        <is>
          <t xml:space="preserve"> </t>
        </is>
      </c>
    </row>
    <row r="8">
      <c r="A8" s="4" t="inlineStr">
        <is>
          <t>Recorded investment excluded accrued interest receivable</t>
        </is>
      </c>
      <c r="B8" s="6" t="n">
        <v>11800000</v>
      </c>
      <c r="C8" s="4" t="inlineStr">
        <is>
          <t xml:space="preserve"> </t>
        </is>
      </c>
      <c r="D8" s="6" t="n">
        <v>11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S IN REAL ESTATE AND OTHER ACQUIRED ASSETS AND ASSUMED LIABILITIES (Details)</t>
        </is>
      </c>
      <c r="B1" s="2" t="inlineStr">
        <is>
          <t>3 Months Ended</t>
        </is>
      </c>
    </row>
    <row r="2">
      <c r="B2" s="2" t="inlineStr">
        <is>
          <t>Mar. 31, 2024 USD ($) Property</t>
        </is>
      </c>
      <c r="C2" s="2" t="inlineStr">
        <is>
          <t>Mar. 31, 2023 USD ($)</t>
        </is>
      </c>
      <c r="D2" s="2" t="inlineStr">
        <is>
          <t>Dec. 31, 2023 USD ($)</t>
        </is>
      </c>
      <c r="E2" s="2" t="inlineStr">
        <is>
          <t>Dec. 31, 2022 USD ($)</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Property</t>
        </is>
      </c>
      <c r="B4" s="5" t="n">
        <v>6</v>
      </c>
      <c r="C4" s="4" t="inlineStr">
        <is>
          <t xml:space="preserve"> </t>
        </is>
      </c>
      <c r="D4" s="4" t="inlineStr">
        <is>
          <t xml:space="preserve"> </t>
        </is>
      </c>
      <c r="E4" s="4" t="inlineStr">
        <is>
          <t xml:space="preserve"> </t>
        </is>
      </c>
    </row>
    <row r="5">
      <c r="A5" s="4" t="inlineStr">
        <is>
          <t>Amortization expense on intangible assets</t>
        </is>
      </c>
      <c r="B5" s="6" t="n">
        <v>243000</v>
      </c>
      <c r="C5" s="6" t="n">
        <v>252000</v>
      </c>
      <c r="D5" s="4" t="inlineStr">
        <is>
          <t xml:space="preserve"> </t>
        </is>
      </c>
      <c r="E5" s="4" t="inlineStr">
        <is>
          <t xml:space="preserve"> </t>
        </is>
      </c>
    </row>
    <row r="6">
      <c r="A6" s="4" t="inlineStr">
        <is>
          <t>Amortization expense on intangible assets during 2024</t>
        </is>
      </c>
      <c r="B6" s="5" t="n">
        <v>718000</v>
      </c>
      <c r="C6" s="4" t="inlineStr">
        <is>
          <t xml:space="preserve"> </t>
        </is>
      </c>
      <c r="D6" s="4" t="inlineStr">
        <is>
          <t xml:space="preserve"> </t>
        </is>
      </c>
      <c r="E6" s="4" t="inlineStr">
        <is>
          <t xml:space="preserve"> </t>
        </is>
      </c>
    </row>
    <row r="7">
      <c r="A7" s="4" t="inlineStr">
        <is>
          <t>Amortization expense on intangible assets during 2025</t>
        </is>
      </c>
      <c r="B7" s="5" t="n">
        <v>793000</v>
      </c>
      <c r="C7" s="4" t="inlineStr">
        <is>
          <t xml:space="preserve"> </t>
        </is>
      </c>
      <c r="D7" s="4" t="inlineStr">
        <is>
          <t xml:space="preserve"> </t>
        </is>
      </c>
      <c r="E7" s="4" t="inlineStr">
        <is>
          <t xml:space="preserve"> </t>
        </is>
      </c>
    </row>
    <row r="8">
      <c r="A8" s="4" t="inlineStr">
        <is>
          <t>Amortization expense on intangible assets during 2026</t>
        </is>
      </c>
      <c r="B8" s="5" t="n">
        <v>748000</v>
      </c>
      <c r="C8" s="4" t="inlineStr">
        <is>
          <t xml:space="preserve"> </t>
        </is>
      </c>
      <c r="D8" s="4" t="inlineStr">
        <is>
          <t xml:space="preserve"> </t>
        </is>
      </c>
      <c r="E8" s="4" t="inlineStr">
        <is>
          <t xml:space="preserve"> </t>
        </is>
      </c>
    </row>
    <row r="9">
      <c r="A9" s="4" t="inlineStr">
        <is>
          <t>Amortization expense on intangible assets during 2027</t>
        </is>
      </c>
      <c r="B9" s="5" t="n">
        <v>748000</v>
      </c>
      <c r="C9" s="4" t="inlineStr">
        <is>
          <t xml:space="preserve"> </t>
        </is>
      </c>
      <c r="D9" s="4" t="inlineStr">
        <is>
          <t xml:space="preserve"> </t>
        </is>
      </c>
      <c r="E9" s="4" t="inlineStr">
        <is>
          <t xml:space="preserve"> </t>
        </is>
      </c>
    </row>
    <row r="10">
      <c r="A10" s="4" t="inlineStr">
        <is>
          <t>Amortization expense on intangible assets during 2028</t>
        </is>
      </c>
      <c r="B10" s="5" t="n">
        <v>748000</v>
      </c>
      <c r="C10" s="4" t="inlineStr">
        <is>
          <t xml:space="preserve"> </t>
        </is>
      </c>
      <c r="D10" s="4" t="inlineStr">
        <is>
          <t xml:space="preserve"> </t>
        </is>
      </c>
      <c r="E10" s="4" t="inlineStr">
        <is>
          <t xml:space="preserve"> </t>
        </is>
      </c>
    </row>
    <row r="11">
      <c r="A11" s="4" t="inlineStr">
        <is>
          <t>Amortization expense on intangible assets during 2029</t>
        </is>
      </c>
      <c r="B11" s="5" t="n">
        <v>748000</v>
      </c>
      <c r="C11" s="4" t="inlineStr">
        <is>
          <t xml:space="preserve"> </t>
        </is>
      </c>
      <c r="D11" s="4" t="inlineStr">
        <is>
          <t xml:space="preserve"> </t>
        </is>
      </c>
      <c r="E11" s="4" t="inlineStr">
        <is>
          <t xml:space="preserve"> </t>
        </is>
      </c>
    </row>
    <row r="12">
      <c r="A12" s="4" t="inlineStr">
        <is>
          <t>Lease Expense</t>
        </is>
      </c>
      <c r="B12" s="5" t="n">
        <v>38000</v>
      </c>
      <c r="C12" s="5" t="n">
        <v>37000</v>
      </c>
      <c r="D12" s="4" t="inlineStr">
        <is>
          <t xml:space="preserve"> </t>
        </is>
      </c>
      <c r="E12" s="4" t="inlineStr">
        <is>
          <t xml:space="preserve"> </t>
        </is>
      </c>
    </row>
    <row r="13">
      <c r="A13" s="4" t="inlineStr">
        <is>
          <t>Allowance for credit losses</t>
        </is>
      </c>
      <c r="B13" s="5" t="n">
        <v>33653000</v>
      </c>
      <c r="C13" s="4" t="inlineStr">
        <is>
          <t xml:space="preserve"> </t>
        </is>
      </c>
      <c r="D13" s="6" t="n">
        <v>28757000</v>
      </c>
      <c r="E13" s="6" t="n">
        <v>18803000</v>
      </c>
    </row>
    <row r="14">
      <c r="A14" s="4" t="inlineStr">
        <is>
          <t>Ground Lease | Above-market Leases</t>
        </is>
      </c>
      <c r="B14" s="4" t="inlineStr">
        <is>
          <t xml:space="preserve"> </t>
        </is>
      </c>
      <c r="C14" s="4" t="inlineStr">
        <is>
          <t xml:space="preserve"> </t>
        </is>
      </c>
      <c r="D14" s="4" t="inlineStr">
        <is>
          <t xml:space="preserve"> </t>
        </is>
      </c>
      <c r="E14" s="4" t="inlineStr">
        <is>
          <t xml:space="preserve"> </t>
        </is>
      </c>
    </row>
    <row r="15">
      <c r="A15" s="3" t="inlineStr">
        <is>
          <t>Investment In Real Estate And Other Acquired Assets And Assumed Liabilities [Line Items]</t>
        </is>
      </c>
      <c r="B15" s="4" t="inlineStr">
        <is>
          <t xml:space="preserve"> </t>
        </is>
      </c>
      <c r="C15" s="4" t="inlineStr">
        <is>
          <t xml:space="preserve"> </t>
        </is>
      </c>
      <c r="D15" s="4" t="inlineStr">
        <is>
          <t xml:space="preserve"> </t>
        </is>
      </c>
      <c r="E15" s="4" t="inlineStr">
        <is>
          <t xml:space="preserve"> </t>
        </is>
      </c>
    </row>
    <row r="16">
      <c r="A16" s="4" t="inlineStr">
        <is>
          <t>Offsetting amortization on right of use assets and amortization lease liability</t>
        </is>
      </c>
      <c r="B16" s="5" t="n">
        <v>51000</v>
      </c>
      <c r="C16" s="4" t="inlineStr">
        <is>
          <t xml:space="preserve"> </t>
        </is>
      </c>
      <c r="D16" s="4" t="inlineStr">
        <is>
          <t xml:space="preserve"> </t>
        </is>
      </c>
      <c r="E16" s="4" t="inlineStr">
        <is>
          <t xml:space="preserve"> </t>
        </is>
      </c>
    </row>
    <row r="17">
      <c r="A17" s="4" t="inlineStr">
        <is>
          <t>Offsetting amortization on right of use assets accretion and amortization lease liability</t>
        </is>
      </c>
      <c r="B17" s="6" t="n">
        <v>629000</v>
      </c>
      <c r="C17" s="5" t="n">
        <v>610000</v>
      </c>
      <c r="D17" s="4" t="inlineStr">
        <is>
          <t xml:space="preserve"> </t>
        </is>
      </c>
      <c r="E17" s="4" t="inlineStr">
        <is>
          <t xml:space="preserve"> </t>
        </is>
      </c>
    </row>
    <row r="18">
      <c r="A18" s="4" t="inlineStr">
        <is>
          <t>Second Ground Lease | Above-market Leases</t>
        </is>
      </c>
      <c r="B18" s="4" t="inlineStr">
        <is>
          <t xml:space="preserve"> </t>
        </is>
      </c>
      <c r="C18" s="4" t="inlineStr">
        <is>
          <t xml:space="preserve"> </t>
        </is>
      </c>
      <c r="D18" s="4" t="inlineStr">
        <is>
          <t xml:space="preserve"> </t>
        </is>
      </c>
      <c r="E18" s="4" t="inlineStr">
        <is>
          <t xml:space="preserve"> </t>
        </is>
      </c>
    </row>
    <row r="19">
      <c r="A19" s="3" t="inlineStr">
        <is>
          <t>Investment In Real Estate And Other Acquired Assets And Assumed Liabilities [Line Items]</t>
        </is>
      </c>
      <c r="B19" s="4" t="inlineStr">
        <is>
          <t xml:space="preserve"> </t>
        </is>
      </c>
      <c r="C19" s="4" t="inlineStr">
        <is>
          <t xml:space="preserve"> </t>
        </is>
      </c>
      <c r="D19" s="4" t="inlineStr">
        <is>
          <t xml:space="preserve"> </t>
        </is>
      </c>
      <c r="E19" s="4" t="inlineStr">
        <is>
          <t xml:space="preserve"> </t>
        </is>
      </c>
    </row>
    <row r="20">
      <c r="A20" s="4" t="inlineStr">
        <is>
          <t>Original term of operating lease acquired</t>
        </is>
      </c>
      <c r="B20" s="4" t="inlineStr">
        <is>
          <t>99 years</t>
        </is>
      </c>
      <c r="C20" s="4" t="inlineStr">
        <is>
          <t xml:space="preserve"> </t>
        </is>
      </c>
      <c r="D20" s="4" t="inlineStr">
        <is>
          <t xml:space="preserve"> </t>
        </is>
      </c>
      <c r="E20" s="4" t="inlineStr">
        <is>
          <t xml:space="preserve"> </t>
        </is>
      </c>
    </row>
    <row r="21">
      <c r="A21" s="4" t="inlineStr">
        <is>
          <t>Remaining term of operating lease acquired</t>
        </is>
      </c>
      <c r="B21" s="4" t="inlineStr">
        <is>
          <t>94 years</t>
        </is>
      </c>
      <c r="C21" s="4" t="inlineStr">
        <is>
          <t xml:space="preserve"> </t>
        </is>
      </c>
      <c r="D21" s="4" t="inlineStr">
        <is>
          <t xml:space="preserve"> </t>
        </is>
      </c>
      <c r="E21" s="4" t="inlineStr">
        <is>
          <t xml:space="preserve"> </t>
        </is>
      </c>
    </row>
    <row r="22">
      <c r="A22" s="4" t="inlineStr">
        <is>
          <t>Lease Expense</t>
        </is>
      </c>
      <c r="B22" s="6" t="n">
        <v>439000</v>
      </c>
      <c r="C22" s="6" t="n">
        <v>426000</v>
      </c>
      <c r="D22" s="4" t="inlineStr">
        <is>
          <t xml:space="preserve"> </t>
        </is>
      </c>
      <c r="E22" s="4" t="inlineStr">
        <is>
          <t xml:space="preserve"> </t>
        </is>
      </c>
    </row>
    <row r="23">
      <c r="A23" s="4" t="inlineStr">
        <is>
          <t>Operating lease, remaining lease term</t>
        </is>
      </c>
      <c r="B23" s="4" t="inlineStr">
        <is>
          <t>92 years</t>
        </is>
      </c>
      <c r="C23" s="4" t="inlineStr">
        <is>
          <t xml:space="preserve"> </t>
        </is>
      </c>
      <c r="D23" s="4" t="inlineStr">
        <is>
          <t xml:space="preserve"> </t>
        </is>
      </c>
      <c r="E23" s="4" t="inlineStr">
        <is>
          <t xml:space="preserve"> </t>
        </is>
      </c>
    </row>
    <row r="24">
      <c r="A24" s="4" t="inlineStr">
        <is>
          <t>Percentage of increase in ground lease payments</t>
        </is>
      </c>
      <c r="B24" s="12" t="n">
        <v>0.03</v>
      </c>
      <c r="C24" s="4" t="inlineStr">
        <is>
          <t xml:space="preserve"> </t>
        </is>
      </c>
      <c r="D24" s="4" t="inlineStr">
        <is>
          <t xml:space="preserve"> </t>
        </is>
      </c>
      <c r="E24" s="4" t="inlineStr">
        <is>
          <t xml:space="preserve"> </t>
        </is>
      </c>
    </row>
    <row r="25">
      <c r="A25" s="4" t="inlineStr">
        <is>
          <t>Investments in Real Estate</t>
        </is>
      </c>
      <c r="B25" s="4" t="inlineStr">
        <is>
          <t xml:space="preserve"> </t>
        </is>
      </c>
      <c r="C25" s="4" t="inlineStr">
        <is>
          <t xml:space="preserve"> </t>
        </is>
      </c>
      <c r="D25" s="4" t="inlineStr">
        <is>
          <t xml:space="preserve"> </t>
        </is>
      </c>
      <c r="E25" s="4" t="inlineStr">
        <is>
          <t xml:space="preserve"> </t>
        </is>
      </c>
    </row>
    <row r="26">
      <c r="A26" s="3" t="inlineStr">
        <is>
          <t>Investment In Real Estate And Other Acquired Assets And Assumed Liabilities [Line Items]</t>
        </is>
      </c>
      <c r="B26" s="4" t="inlineStr">
        <is>
          <t xml:space="preserve"> </t>
        </is>
      </c>
      <c r="C26" s="4" t="inlineStr">
        <is>
          <t xml:space="preserve"> </t>
        </is>
      </c>
      <c r="D26" s="4" t="inlineStr">
        <is>
          <t xml:space="preserve"> </t>
        </is>
      </c>
      <c r="E26" s="4" t="inlineStr">
        <is>
          <t xml:space="preserve"> </t>
        </is>
      </c>
    </row>
    <row r="27">
      <c r="A27" s="4" t="inlineStr">
        <is>
          <t>Number of real estate properties | Property</t>
        </is>
      </c>
      <c r="B27" s="5" t="n">
        <v>4</v>
      </c>
      <c r="C27" s="4" t="inlineStr">
        <is>
          <t xml:space="preserve"> </t>
        </is>
      </c>
      <c r="D27" s="4" t="inlineStr">
        <is>
          <t xml:space="preserve"> </t>
        </is>
      </c>
      <c r="E27" s="4" t="inlineStr">
        <is>
          <t xml:space="preserve"> </t>
        </is>
      </c>
    </row>
    <row r="28">
      <c r="A28" s="4" t="inlineStr">
        <is>
          <t>Properties Held for Sale</t>
        </is>
      </c>
      <c r="B28" s="4" t="inlineStr">
        <is>
          <t xml:space="preserve"> </t>
        </is>
      </c>
      <c r="C28" s="4" t="inlineStr">
        <is>
          <t xml:space="preserve"> </t>
        </is>
      </c>
      <c r="D28" s="4" t="inlineStr">
        <is>
          <t xml:space="preserve"> </t>
        </is>
      </c>
      <c r="E28" s="4" t="inlineStr">
        <is>
          <t xml:space="preserve"> </t>
        </is>
      </c>
    </row>
    <row r="29">
      <c r="A29" s="3" t="inlineStr">
        <is>
          <t>Investment In Real Estate And Other Acquired Assets And Assumed Liabilities [Line Items]</t>
        </is>
      </c>
      <c r="B29" s="4" t="inlineStr">
        <is>
          <t xml:space="preserve"> </t>
        </is>
      </c>
      <c r="C29" s="4" t="inlineStr">
        <is>
          <t xml:space="preserve"> </t>
        </is>
      </c>
      <c r="D29" s="4" t="inlineStr">
        <is>
          <t xml:space="preserve"> </t>
        </is>
      </c>
      <c r="E29" s="4" t="inlineStr">
        <is>
          <t xml:space="preserve"> </t>
        </is>
      </c>
    </row>
    <row r="30">
      <c r="A30" s="4" t="inlineStr">
        <is>
          <t>Number of real estate properties | Property</t>
        </is>
      </c>
      <c r="B30" s="5" t="n">
        <v>2</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AND OTHER ACQUIRED ASSETS AND ASSUMED LIABILITIES (Schedule of Acquired Assets and Assumed Liabilities (Details) - USD ($) $ in Thousands</t>
        </is>
      </c>
      <c r="B1" s="2" t="inlineStr">
        <is>
          <t>Mar. 31, 2024</t>
        </is>
      </c>
      <c r="C1" s="2" t="inlineStr">
        <is>
          <t>Dec. 31, 2023</t>
        </is>
      </c>
    </row>
    <row r="2">
      <c r="A2" s="3" t="inlineStr">
        <is>
          <t>Investment In Real Estate And Other Acquired Assets And Assumed Liabilities [Line Items]</t>
        </is>
      </c>
      <c r="B2" s="4" t="inlineStr">
        <is>
          <t xml:space="preserve"> </t>
        </is>
      </c>
      <c r="C2" s="4" t="inlineStr">
        <is>
          <t xml:space="preserve"> </t>
        </is>
      </c>
    </row>
    <row r="3">
      <c r="A3" s="4" t="inlineStr">
        <is>
          <t>Investment in Real Estate, Carrying Value</t>
        </is>
      </c>
      <c r="B3" s="6" t="n">
        <v>171284</v>
      </c>
      <c r="C3" s="6" t="n">
        <v>157621</v>
      </c>
    </row>
    <row r="4">
      <c r="A4" s="4" t="inlineStr">
        <is>
          <t>Right of use Assets, Carrying Value</t>
        </is>
      </c>
      <c r="B4" s="5" t="n">
        <v>19799</v>
      </c>
      <c r="C4" s="5" t="n">
        <v>19879</v>
      </c>
    </row>
    <row r="5">
      <c r="A5" s="4" t="inlineStr">
        <is>
          <t>Assets Acquired, Cost Basis</t>
        </is>
      </c>
      <c r="B5" s="5" t="n">
        <v>271156</v>
      </c>
      <c r="C5" s="5" t="n">
        <v>256405</v>
      </c>
    </row>
    <row r="6">
      <c r="A6" s="4" t="inlineStr">
        <is>
          <t>Assets Acquired, Accumulated Depreciation &amp; Amortization</t>
        </is>
      </c>
      <c r="B6" s="5" t="n">
        <v>-10129</v>
      </c>
      <c r="C6" s="5" t="n">
        <v>-9111</v>
      </c>
    </row>
    <row r="7">
      <c r="A7" s="4" t="inlineStr">
        <is>
          <t>Assets Acquired, Carrying Value</t>
        </is>
      </c>
      <c r="B7" s="5" t="n">
        <v>261027</v>
      </c>
      <c r="C7" s="5" t="n">
        <v>247294</v>
      </c>
    </row>
    <row r="8">
      <c r="A8" s="4" t="inlineStr">
        <is>
          <t>Other liabilities, Carrying Value</t>
        </is>
      </c>
      <c r="B8" s="5" t="n">
        <v>541</v>
      </c>
      <c r="C8" s="5" t="n">
        <v>584</v>
      </c>
    </row>
    <row r="9">
      <c r="A9" s="4" t="inlineStr">
        <is>
          <t>Liabilities Assumed, Cost Basis</t>
        </is>
      </c>
      <c r="B9" s="5" t="n">
        <v>96459</v>
      </c>
      <c r="C9" s="5" t="n">
        <v>87107</v>
      </c>
    </row>
    <row r="10">
      <c r="A10" s="4" t="inlineStr">
        <is>
          <t>Liabilities Assumed, Accumulated Depreciation &amp; Amortization</t>
        </is>
      </c>
      <c r="B10" s="5" t="n">
        <v>1619</v>
      </c>
      <c r="C10" s="5" t="n">
        <v>1269</v>
      </c>
    </row>
    <row r="11">
      <c r="A11" s="4" t="inlineStr">
        <is>
          <t>Liabilities Assumed, Carrying Value</t>
        </is>
      </c>
      <c r="B11" s="5" t="n">
        <v>98078</v>
      </c>
      <c r="C11" s="5" t="n">
        <v>88376</v>
      </c>
    </row>
    <row r="12">
      <c r="A12" s="4" t="inlineStr">
        <is>
          <t>Assets Acquired and Liabilities Assumed, Cost Basis</t>
        </is>
      </c>
      <c r="B12" s="5" t="n">
        <v>174697</v>
      </c>
      <c r="C12" s="5" t="n">
        <v>169298</v>
      </c>
    </row>
    <row r="13">
      <c r="A13" s="4" t="inlineStr">
        <is>
          <t>Asset Acquired and Liabilities Assumed, Carrying Value</t>
        </is>
      </c>
      <c r="B13" s="5" t="n">
        <v>162949</v>
      </c>
      <c r="C13" s="5" t="n">
        <v>158918</v>
      </c>
    </row>
    <row r="14">
      <c r="A14" s="4" t="inlineStr">
        <is>
          <t>Investments In Real Estate Equity</t>
        </is>
      </c>
      <c r="B14" s="4" t="inlineStr">
        <is>
          <t xml:space="preserve"> </t>
        </is>
      </c>
      <c r="C14" s="4" t="inlineStr">
        <is>
          <t xml:space="preserve"> </t>
        </is>
      </c>
    </row>
    <row r="15">
      <c r="A15" s="3" t="inlineStr">
        <is>
          <t>Investment In Real Estate And Other Acquired Assets And Assumed Liabilities [Line Items]</t>
        </is>
      </c>
      <c r="B15" s="4" t="inlineStr">
        <is>
          <t xml:space="preserve"> </t>
        </is>
      </c>
      <c r="C15" s="4" t="inlineStr">
        <is>
          <t xml:space="preserve"> </t>
        </is>
      </c>
    </row>
    <row r="16">
      <c r="A16" s="4" t="inlineStr">
        <is>
          <t>Investment in Real Estate, Cost Basis</t>
        </is>
      </c>
      <c r="B16" s="5" t="n">
        <v>177032</v>
      </c>
      <c r="C16" s="5" t="n">
        <v>162662</v>
      </c>
    </row>
    <row r="17">
      <c r="A17" s="4" t="inlineStr">
        <is>
          <t>Investment in Real Estate Accumulated Depreciation &amp; Amortization</t>
        </is>
      </c>
      <c r="B17" s="5" t="n">
        <v>-5748</v>
      </c>
      <c r="C17" s="5" t="n">
        <v>-5041</v>
      </c>
    </row>
    <row r="18">
      <c r="A18" s="4" t="inlineStr">
        <is>
          <t>Investment in Real Estate, Carrying Value</t>
        </is>
      </c>
      <c r="B18" s="5" t="n">
        <v>171284</v>
      </c>
      <c r="C18" s="5" t="n">
        <v>157621</v>
      </c>
    </row>
    <row r="19">
      <c r="A19" s="4" t="inlineStr">
        <is>
          <t>Right of use Assets, Cost Basis</t>
        </is>
      </c>
      <c r="B19" s="5" t="n">
        <v>19664</v>
      </c>
      <c r="C19" s="5" t="n">
        <v>19664</v>
      </c>
    </row>
    <row r="20">
      <c r="A20" s="4" t="inlineStr">
        <is>
          <t>Right of use Assets Accumulated Depreciation &amp; Amortization</t>
        </is>
      </c>
      <c r="B20" s="5" t="n">
        <v>-545</v>
      </c>
      <c r="C20" s="5" t="n">
        <v>-478</v>
      </c>
    </row>
    <row r="21">
      <c r="A21" s="4" t="inlineStr">
        <is>
          <t>Right of use Assets, Carrying Value</t>
        </is>
      </c>
      <c r="B21" s="5" t="n">
        <v>19119</v>
      </c>
      <c r="C21" s="5" t="n">
        <v>19186</v>
      </c>
    </row>
    <row r="22">
      <c r="A22" s="4" t="inlineStr">
        <is>
          <t>Intangible Assets, Cost Basis</t>
        </is>
      </c>
      <c r="B22" s="5" t="n">
        <v>11474</v>
      </c>
      <c r="C22" s="5" t="n">
        <v>11474</v>
      </c>
    </row>
    <row r="23">
      <c r="A23" s="4" t="inlineStr">
        <is>
          <t>Intangible Assets, Accumulated Depreciation &amp; Amortization</t>
        </is>
      </c>
      <c r="B23" s="5" t="n">
        <v>-3836</v>
      </c>
      <c r="C23" s="5" t="n">
        <v>-3592</v>
      </c>
    </row>
    <row r="24">
      <c r="A24" s="4" t="inlineStr">
        <is>
          <t>Intangible Assets, Carrying Value</t>
        </is>
      </c>
      <c r="B24" s="5" t="n">
        <v>7638</v>
      </c>
      <c r="C24" s="5" t="n">
        <v>7882</v>
      </c>
    </row>
    <row r="25">
      <c r="A25" s="4" t="inlineStr">
        <is>
          <t>Assets Acquired, Cost Basis</t>
        </is>
      </c>
      <c r="B25" s="5" t="n">
        <v>208170</v>
      </c>
      <c r="C25" s="5" t="n">
        <v>193800</v>
      </c>
    </row>
    <row r="26">
      <c r="A26" s="4" t="inlineStr">
        <is>
          <t>Assets Acquired, Accumulated Depreciation &amp; Amortization</t>
        </is>
      </c>
      <c r="B26" s="5" t="n">
        <v>-10129</v>
      </c>
      <c r="C26" s="5" t="n">
        <v>-9111</v>
      </c>
    </row>
    <row r="27">
      <c r="A27" s="4" t="inlineStr">
        <is>
          <t>Assets Acquired, Carrying Value</t>
        </is>
      </c>
      <c r="B27" s="5" t="n">
        <v>198041</v>
      </c>
      <c r="C27" s="5" t="n">
        <v>184689</v>
      </c>
    </row>
    <row r="28">
      <c r="A28" s="4" t="inlineStr">
        <is>
          <t>Mortgage payable, Cost Basis</t>
        </is>
      </c>
      <c r="B28" s="5" t="n">
        <v>49427</v>
      </c>
      <c r="C28" s="5" t="n">
        <v>40297</v>
      </c>
    </row>
    <row r="29">
      <c r="A29" s="4" t="inlineStr">
        <is>
          <t>Mortgage payable, Accumulated Depreciation &amp; Amortization</t>
        </is>
      </c>
      <c r="B29" s="5" t="n">
        <v>1848</v>
      </c>
      <c r="C29" s="5" t="n">
        <v>1489</v>
      </c>
    </row>
    <row r="30">
      <c r="A30" s="4" t="inlineStr">
        <is>
          <t>Mortgage payable, Carrying Value</t>
        </is>
      </c>
      <c r="B30" s="5" t="n">
        <v>51275</v>
      </c>
      <c r="C30" s="5" t="n">
        <v>41786</v>
      </c>
    </row>
    <row r="31">
      <c r="A31" s="4" t="inlineStr">
        <is>
          <t>Other liabilities, Cost Basis</t>
        </is>
      </c>
      <c r="B31" s="5" t="n">
        <v>247</v>
      </c>
      <c r="C31" s="5" t="n">
        <v>247</v>
      </c>
    </row>
    <row r="32">
      <c r="A32" s="4" t="inlineStr">
        <is>
          <t>Other liabilities, Accumulated Depreciation &amp; Amortization</t>
        </is>
      </c>
      <c r="B32" s="5" t="n">
        <v>-229</v>
      </c>
      <c r="C32" s="5" t="n">
        <v>-220</v>
      </c>
    </row>
    <row r="33">
      <c r="A33" s="4" t="inlineStr">
        <is>
          <t>Other liabilities, Carrying Value</t>
        </is>
      </c>
      <c r="B33" s="5" t="n">
        <v>18</v>
      </c>
      <c r="C33" s="5" t="n">
        <v>27</v>
      </c>
    </row>
    <row r="34">
      <c r="A34" s="4" t="inlineStr">
        <is>
          <t>Lease liabilities, Cost Basis</t>
        </is>
      </c>
      <c r="B34" s="5" t="n">
        <v>43712</v>
      </c>
      <c r="C34" s="5" t="n">
        <v>43538</v>
      </c>
    </row>
    <row r="35">
      <c r="A35" s="4" t="inlineStr">
        <is>
          <t>Lease liabilities, Carrying Value</t>
        </is>
      </c>
      <c r="B35" s="5" t="n">
        <v>43712</v>
      </c>
      <c r="C35" s="5" t="n">
        <v>43538</v>
      </c>
    </row>
    <row r="36">
      <c r="A36" s="4" t="inlineStr">
        <is>
          <t>Liabilities Assumed, Cost Basis</t>
        </is>
      </c>
      <c r="B36" s="5" t="n">
        <v>93386</v>
      </c>
      <c r="C36" s="5" t="n">
        <v>84082</v>
      </c>
    </row>
    <row r="37">
      <c r="A37" s="4" t="inlineStr">
        <is>
          <t>Liabilities Assumed, Accumulated Depreciation &amp; Amortization</t>
        </is>
      </c>
      <c r="B37" s="5" t="n">
        <v>1619</v>
      </c>
      <c r="C37" s="5" t="n">
        <v>1269</v>
      </c>
    </row>
    <row r="38">
      <c r="A38" s="4" t="inlineStr">
        <is>
          <t>Liabilities Assumed, Carrying Value</t>
        </is>
      </c>
      <c r="B38" s="5" t="n">
        <v>95005</v>
      </c>
      <c r="C38" s="5" t="n">
        <v>85351</v>
      </c>
    </row>
    <row r="39">
      <c r="A39" s="4" t="inlineStr">
        <is>
          <t>Investments In Real Estate From Lending Activities</t>
        </is>
      </c>
      <c r="B39" s="4" t="inlineStr">
        <is>
          <t xml:space="preserve"> </t>
        </is>
      </c>
      <c r="C39" s="4" t="inlineStr">
        <is>
          <t xml:space="preserve"> </t>
        </is>
      </c>
    </row>
    <row r="40">
      <c r="A40" s="3" t="inlineStr">
        <is>
          <t>Investment In Real Estate And Other Acquired Assets And Assumed Liabilities [Line Items]</t>
        </is>
      </c>
      <c r="B40" s="4" t="inlineStr">
        <is>
          <t xml:space="preserve"> </t>
        </is>
      </c>
      <c r="C40" s="4" t="inlineStr">
        <is>
          <t xml:space="preserve"> </t>
        </is>
      </c>
    </row>
    <row r="41">
      <c r="A41" s="4" t="inlineStr">
        <is>
          <t>Property Held for Sale, Cost Basis</t>
        </is>
      </c>
      <c r="B41" s="5" t="n">
        <v>62986</v>
      </c>
      <c r="C41" s="5" t="n">
        <v>62605</v>
      </c>
    </row>
    <row r="42">
      <c r="A42" s="4" t="inlineStr">
        <is>
          <t>Properties Held for Sale, Carrying Value</t>
        </is>
      </c>
      <c r="B42" s="5" t="n">
        <v>62986</v>
      </c>
      <c r="C42" s="5" t="n">
        <v>62605</v>
      </c>
    </row>
    <row r="43">
      <c r="A43" s="4" t="inlineStr">
        <is>
          <t>Liabilities held for sale liabilities, Cost Basis</t>
        </is>
      </c>
      <c r="B43" s="5" t="n">
        <v>3073</v>
      </c>
      <c r="C43" s="5" t="n">
        <v>3025</v>
      </c>
    </row>
    <row r="44">
      <c r="A44" s="4" t="inlineStr">
        <is>
          <t>Liabilities held for sale liabilities, Carrying Value</t>
        </is>
      </c>
      <c r="B44" s="6" t="n">
        <v>3073</v>
      </c>
      <c r="C44" s="6" t="n">
        <v>3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AND OTHER ACQUIRED ASSETS AND ASSUMED LIABILITIES (Schedule of Acquired Assets and Assumed Liabilities) (Parenthetical) (Details) - USD ($)</t>
        </is>
      </c>
      <c r="B1" s="2" t="inlineStr">
        <is>
          <t>3 Months Ended</t>
        </is>
      </c>
    </row>
    <row r="2">
      <c r="B2" s="2" t="inlineStr">
        <is>
          <t>Mar. 31, 2024</t>
        </is>
      </c>
      <c r="C2" s="2" t="inlineStr">
        <is>
          <t>Mar. 31, 2023</t>
        </is>
      </c>
      <c r="D2" s="2" t="inlineStr">
        <is>
          <t>Dec. 31, 2023</t>
        </is>
      </c>
    </row>
    <row r="3">
      <c r="A3" s="3" t="inlineStr">
        <is>
          <t>Investment In Real Estate And Other Acquired Assets And Assumed Liabilities [Line Items]</t>
        </is>
      </c>
      <c r="B3" s="4" t="inlineStr">
        <is>
          <t xml:space="preserve"> </t>
        </is>
      </c>
      <c r="C3" s="4" t="inlineStr">
        <is>
          <t xml:space="preserve"> </t>
        </is>
      </c>
      <c r="D3" s="4" t="inlineStr">
        <is>
          <t xml:space="preserve"> </t>
        </is>
      </c>
    </row>
    <row r="4">
      <c r="A4" s="4" t="inlineStr">
        <is>
          <t>Right of use assets</t>
        </is>
      </c>
      <c r="B4" s="6" t="n">
        <v>19799000</v>
      </c>
      <c r="C4" s="4" t="inlineStr">
        <is>
          <t xml:space="preserve"> </t>
        </is>
      </c>
      <c r="D4" s="6" t="n">
        <v>19879000</v>
      </c>
    </row>
    <row r="5">
      <c r="A5" s="4" t="inlineStr">
        <is>
          <t>Unamortized issuance costs and discounts</t>
        </is>
      </c>
      <c r="B5" s="5" t="n">
        <v>12667000</v>
      </c>
      <c r="C5" s="4" t="inlineStr">
        <is>
          <t xml:space="preserve"> </t>
        </is>
      </c>
      <c r="D5" s="5" t="n">
        <v>14523000</v>
      </c>
    </row>
    <row r="6">
      <c r="A6" s="4" t="inlineStr">
        <is>
          <t>Lease Expense</t>
        </is>
      </c>
      <c r="B6" s="5" t="n">
        <v>38000</v>
      </c>
      <c r="C6" s="6" t="n">
        <v>37000</v>
      </c>
      <c r="D6" s="4" t="inlineStr">
        <is>
          <t xml:space="preserve"> </t>
        </is>
      </c>
    </row>
    <row r="7">
      <c r="A7" s="4" t="inlineStr">
        <is>
          <t>Acquired Ground Lease</t>
        </is>
      </c>
      <c r="B7" s="4" t="inlineStr">
        <is>
          <t xml:space="preserve"> </t>
        </is>
      </c>
      <c r="C7" s="4" t="inlineStr">
        <is>
          <t xml:space="preserve"> </t>
        </is>
      </c>
      <c r="D7" s="4" t="inlineStr">
        <is>
          <t xml:space="preserve"> </t>
        </is>
      </c>
    </row>
    <row r="8">
      <c r="A8" s="3" t="inlineStr">
        <is>
          <t>Investment In Real Estate And Other Acquired Assets And Assumed Liabilities [Line Items]</t>
        </is>
      </c>
      <c r="B8" s="4" t="inlineStr">
        <is>
          <t xml:space="preserve"> </t>
        </is>
      </c>
      <c r="C8" s="4" t="inlineStr">
        <is>
          <t xml:space="preserve"> </t>
        </is>
      </c>
      <c r="D8" s="4" t="inlineStr">
        <is>
          <t xml:space="preserve"> </t>
        </is>
      </c>
    </row>
    <row r="9">
      <c r="A9" s="4" t="inlineStr">
        <is>
          <t>Right of use assets</t>
        </is>
      </c>
      <c r="B9" s="5" t="n">
        <v>18800000</v>
      </c>
      <c r="C9" s="4" t="inlineStr">
        <is>
          <t xml:space="preserve"> </t>
        </is>
      </c>
      <c r="D9" s="5" t="n">
        <v>19200000</v>
      </c>
    </row>
    <row r="10">
      <c r="A10" s="4" t="inlineStr">
        <is>
          <t>Investments In Real Estate From Lending Activities</t>
        </is>
      </c>
      <c r="B10" s="4" t="inlineStr">
        <is>
          <t xml:space="preserve"> </t>
        </is>
      </c>
      <c r="C10" s="4" t="inlineStr">
        <is>
          <t xml:space="preserve"> </t>
        </is>
      </c>
      <c r="D10" s="4" t="inlineStr">
        <is>
          <t xml:space="preserve"> </t>
        </is>
      </c>
    </row>
    <row r="11">
      <c r="A11" s="3" t="inlineStr">
        <is>
          <t>Investment In Real Estate And Other Acquired Assets And Assumed Liabilities [Line Items]</t>
        </is>
      </c>
      <c r="B11" s="4" t="inlineStr">
        <is>
          <t xml:space="preserve"> </t>
        </is>
      </c>
      <c r="C11" s="4" t="inlineStr">
        <is>
          <t xml:space="preserve"> </t>
        </is>
      </c>
      <c r="D11" s="4" t="inlineStr">
        <is>
          <t xml:space="preserve"> </t>
        </is>
      </c>
    </row>
    <row r="12">
      <c r="A12" s="4" t="inlineStr">
        <is>
          <t>Ground leases</t>
        </is>
      </c>
      <c r="B12" s="5" t="n">
        <v>43400000</v>
      </c>
      <c r="C12" s="4" t="inlineStr">
        <is>
          <t xml:space="preserve"> </t>
        </is>
      </c>
      <c r="D12" s="4" t="inlineStr">
        <is>
          <t xml:space="preserve"> </t>
        </is>
      </c>
    </row>
    <row r="13">
      <c r="A13" s="4" t="inlineStr">
        <is>
          <t>Investments In Real Estate Equity [Member]</t>
        </is>
      </c>
      <c r="B13" s="4" t="inlineStr">
        <is>
          <t xml:space="preserve"> </t>
        </is>
      </c>
      <c r="C13" s="4" t="inlineStr">
        <is>
          <t xml:space="preserve"> </t>
        </is>
      </c>
      <c r="D13" s="4" t="inlineStr">
        <is>
          <t xml:space="preserve"> </t>
        </is>
      </c>
    </row>
    <row r="14">
      <c r="A14" s="3" t="inlineStr">
        <is>
          <t>Investment In Real Estate And Other Acquired Assets And Assumed Liabilities [Line Items]</t>
        </is>
      </c>
      <c r="B14" s="4" t="inlineStr">
        <is>
          <t xml:space="preserve"> </t>
        </is>
      </c>
      <c r="C14" s="4" t="inlineStr">
        <is>
          <t xml:space="preserve"> </t>
        </is>
      </c>
      <c r="D14" s="4" t="inlineStr">
        <is>
          <t xml:space="preserve"> </t>
        </is>
      </c>
    </row>
    <row r="15">
      <c r="A15" s="4" t="inlineStr">
        <is>
          <t>Right of use assets</t>
        </is>
      </c>
      <c r="B15" s="5" t="n">
        <v>19119000</v>
      </c>
      <c r="C15" s="4" t="inlineStr">
        <is>
          <t xml:space="preserve"> </t>
        </is>
      </c>
      <c r="D15" s="5" t="n">
        <v>19186000</v>
      </c>
    </row>
    <row r="16">
      <c r="A16" s="4" t="inlineStr">
        <is>
          <t>Investments In Real Estate Equity [Member] | Land</t>
        </is>
      </c>
      <c r="B16" s="4" t="inlineStr">
        <is>
          <t xml:space="preserve"> </t>
        </is>
      </c>
      <c r="C16" s="4" t="inlineStr">
        <is>
          <t xml:space="preserve"> </t>
        </is>
      </c>
      <c r="D16" s="4" t="inlineStr">
        <is>
          <t xml:space="preserve"> </t>
        </is>
      </c>
    </row>
    <row r="17">
      <c r="A17" s="3" t="inlineStr">
        <is>
          <t>Investment In Real Estate And Other Acquired Assets And Assumed Liabilities [Line Items]</t>
        </is>
      </c>
      <c r="B17" s="4" t="inlineStr">
        <is>
          <t xml:space="preserve"> </t>
        </is>
      </c>
      <c r="C17" s="4" t="inlineStr">
        <is>
          <t xml:space="preserve"> </t>
        </is>
      </c>
      <c r="D17" s="4" t="inlineStr">
        <is>
          <t xml:space="preserve"> </t>
        </is>
      </c>
    </row>
    <row r="18">
      <c r="A18" s="4" t="inlineStr">
        <is>
          <t>Investments in real estate</t>
        </is>
      </c>
      <c r="B18" s="5" t="n">
        <v>38400000</v>
      </c>
      <c r="C18" s="4" t="inlineStr">
        <is>
          <t xml:space="preserve"> </t>
        </is>
      </c>
      <c r="D18" s="5" t="n">
        <v>38400000</v>
      </c>
    </row>
    <row r="19">
      <c r="A19" s="4" t="inlineStr">
        <is>
          <t>Investments In Real Estate Equity [Member] | Construction in Progress</t>
        </is>
      </c>
      <c r="B19" s="4" t="inlineStr">
        <is>
          <t xml:space="preserve"> </t>
        </is>
      </c>
      <c r="C19" s="4" t="inlineStr">
        <is>
          <t xml:space="preserve"> </t>
        </is>
      </c>
      <c r="D19" s="4" t="inlineStr">
        <is>
          <t xml:space="preserve"> </t>
        </is>
      </c>
    </row>
    <row r="20">
      <c r="A20" s="3" t="inlineStr">
        <is>
          <t>Investment In Real Estate And Other Acquired Assets And Assumed Liabilities [Line Items]</t>
        </is>
      </c>
      <c r="B20" s="4" t="inlineStr">
        <is>
          <t xml:space="preserve"> </t>
        </is>
      </c>
      <c r="C20" s="4" t="inlineStr">
        <is>
          <t xml:space="preserve"> </t>
        </is>
      </c>
      <c r="D20" s="4" t="inlineStr">
        <is>
          <t xml:space="preserve"> </t>
        </is>
      </c>
    </row>
    <row r="21">
      <c r="A21" s="4" t="inlineStr">
        <is>
          <t>Construction inprogress in real estate</t>
        </is>
      </c>
      <c r="B21" s="5" t="n">
        <v>59100000</v>
      </c>
      <c r="C21" s="4" t="inlineStr">
        <is>
          <t xml:space="preserve"> </t>
        </is>
      </c>
      <c r="D21" s="5" t="n">
        <v>44900000</v>
      </c>
    </row>
    <row r="22">
      <c r="A22" s="4" t="inlineStr">
        <is>
          <t>Franchise Rights | Investments In Real Estate Equity [Member]</t>
        </is>
      </c>
      <c r="B22" s="4" t="inlineStr">
        <is>
          <t xml:space="preserve"> </t>
        </is>
      </c>
      <c r="C22" s="4" t="inlineStr">
        <is>
          <t xml:space="preserve"> </t>
        </is>
      </c>
      <c r="D22" s="4" t="inlineStr">
        <is>
          <t xml:space="preserve"> </t>
        </is>
      </c>
    </row>
    <row r="23">
      <c r="A23" s="3" t="inlineStr">
        <is>
          <t>Investment In Real Estate And Other Acquired Assets And Assumed Liabilities [Line Items]</t>
        </is>
      </c>
      <c r="B23" s="4" t="inlineStr">
        <is>
          <t xml:space="preserve"> </t>
        </is>
      </c>
      <c r="C23" s="4" t="inlineStr">
        <is>
          <t xml:space="preserve"> </t>
        </is>
      </c>
      <c r="D23" s="4" t="inlineStr">
        <is>
          <t xml:space="preserve"> </t>
        </is>
      </c>
    </row>
    <row r="24">
      <c r="A24" s="4" t="inlineStr">
        <is>
          <t>Intangible assets</t>
        </is>
      </c>
      <c r="B24" s="5" t="n">
        <v>4500000</v>
      </c>
      <c r="C24" s="4" t="inlineStr">
        <is>
          <t xml:space="preserve"> </t>
        </is>
      </c>
      <c r="D24" s="5" t="n">
        <v>4700000</v>
      </c>
    </row>
    <row r="25">
      <c r="A25" s="4" t="inlineStr">
        <is>
          <t>Management Contract | Investments In Real Estate Equity [Member]</t>
        </is>
      </c>
      <c r="B25" s="4" t="inlineStr">
        <is>
          <t xml:space="preserve"> </t>
        </is>
      </c>
      <c r="C25" s="4" t="inlineStr">
        <is>
          <t xml:space="preserve"> </t>
        </is>
      </c>
      <c r="D25" s="4" t="inlineStr">
        <is>
          <t xml:space="preserve"> </t>
        </is>
      </c>
    </row>
    <row r="26">
      <c r="A26" s="3" t="inlineStr">
        <is>
          <t>Investment In Real Estate And Other Acquired Assets And Assumed Liabilities [Line Items]</t>
        </is>
      </c>
      <c r="B26" s="4" t="inlineStr">
        <is>
          <t xml:space="preserve"> </t>
        </is>
      </c>
      <c r="C26" s="4" t="inlineStr">
        <is>
          <t xml:space="preserve"> </t>
        </is>
      </c>
      <c r="D26" s="4" t="inlineStr">
        <is>
          <t xml:space="preserve"> </t>
        </is>
      </c>
    </row>
    <row r="27">
      <c r="A27" s="4" t="inlineStr">
        <is>
          <t>Intangible assets</t>
        </is>
      </c>
      <c r="B27" s="5" t="n">
        <v>2900000</v>
      </c>
      <c r="C27" s="4" t="inlineStr">
        <is>
          <t xml:space="preserve"> </t>
        </is>
      </c>
      <c r="D27" s="4" t="inlineStr">
        <is>
          <t xml:space="preserve"> </t>
        </is>
      </c>
    </row>
    <row r="28">
      <c r="A28" s="4" t="inlineStr">
        <is>
          <t>Customer Lists | Investments In Real Estate Equity [Member]</t>
        </is>
      </c>
      <c r="B28" s="4" t="inlineStr">
        <is>
          <t xml:space="preserve"> </t>
        </is>
      </c>
      <c r="C28" s="4" t="inlineStr">
        <is>
          <t xml:space="preserve"> </t>
        </is>
      </c>
      <c r="D28" s="4" t="inlineStr">
        <is>
          <t xml:space="preserve"> </t>
        </is>
      </c>
    </row>
    <row r="29">
      <c r="A29" s="3" t="inlineStr">
        <is>
          <t>Investment In Real Estate And Other Acquired Assets And Assumed Liabilities [Line Items]</t>
        </is>
      </c>
      <c r="B29" s="4" t="inlineStr">
        <is>
          <t xml:space="preserve"> </t>
        </is>
      </c>
      <c r="C29" s="4" t="inlineStr">
        <is>
          <t xml:space="preserve"> </t>
        </is>
      </c>
      <c r="D29" s="4" t="inlineStr">
        <is>
          <t xml:space="preserve"> </t>
        </is>
      </c>
    </row>
    <row r="30">
      <c r="A30" s="4" t="inlineStr">
        <is>
          <t>Intangible assets</t>
        </is>
      </c>
      <c r="B30" s="6" t="n">
        <v>179000</v>
      </c>
      <c r="C30" s="4" t="inlineStr">
        <is>
          <t xml:space="preserve"> </t>
        </is>
      </c>
      <c r="D30" s="6" t="n">
        <v>223000</v>
      </c>
    </row>
    <row r="31">
      <c r="A31" s="4" t="inlineStr">
        <is>
          <t>Land Lease</t>
        </is>
      </c>
      <c r="B31" s="4" t="inlineStr">
        <is>
          <t xml:space="preserve"> </t>
        </is>
      </c>
      <c r="C31" s="4" t="inlineStr">
        <is>
          <t xml:space="preserve"> </t>
        </is>
      </c>
      <c r="D31" s="4" t="inlineStr">
        <is>
          <t xml:space="preserve"> </t>
        </is>
      </c>
    </row>
    <row r="32">
      <c r="A32" s="3" t="inlineStr">
        <is>
          <t>Investment In Real Estate And Other Acquired Assets And Assumed Liabilities [Line Items]</t>
        </is>
      </c>
      <c r="B32" s="4" t="inlineStr">
        <is>
          <t xml:space="preserve"> </t>
        </is>
      </c>
      <c r="C32" s="4" t="inlineStr">
        <is>
          <t xml:space="preserve"> </t>
        </is>
      </c>
      <c r="D32" s="4" t="inlineStr">
        <is>
          <t xml:space="preserve"> </t>
        </is>
      </c>
    </row>
    <row r="33">
      <c r="A33" s="4" t="inlineStr">
        <is>
          <t>Operating lease, remaining lease term</t>
        </is>
      </c>
      <c r="B33" s="4" t="inlineStr">
        <is>
          <t>92 years</t>
        </is>
      </c>
      <c r="C33" s="4" t="inlineStr">
        <is>
          <t xml:space="preserve"> </t>
        </is>
      </c>
      <c r="D33" s="4" t="inlineStr">
        <is>
          <t xml:space="preserve"> </t>
        </is>
      </c>
    </row>
    <row r="34">
      <c r="A34" s="4" t="inlineStr">
        <is>
          <t>Lease Expense</t>
        </is>
      </c>
      <c r="B34" s="6" t="n">
        <v>680000</v>
      </c>
      <c r="C34" s="6" t="n">
        <v>661000</v>
      </c>
      <c r="D3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LEASES (Details) - Office Space and Office Equipment</t>
        </is>
      </c>
      <c r="B1" s="2" t="inlineStr">
        <is>
          <t>3 Months Ended</t>
        </is>
      </c>
    </row>
    <row r="2">
      <c r="B2" s="2" t="inlineStr">
        <is>
          <t>Mar. 31, 2024</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 expiration date</t>
        </is>
      </c>
      <c r="B5" s="4" t="inlineStr">
        <is>
          <t>2029-02</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expiration date</t>
        </is>
      </c>
      <c r="B8" s="4" t="inlineStr">
        <is>
          <t>2029-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924</v>
      </c>
      <c r="C4" s="6" t="n">
        <v>229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net</t>
        </is>
      </c>
      <c r="B6" s="5" t="n">
        <v>4896</v>
      </c>
      <c r="C6" s="5" t="n">
        <v>5096</v>
      </c>
    </row>
    <row r="7">
      <c r="A7" s="4" t="inlineStr">
        <is>
          <t>Depreciation, amortization and accretion</t>
        </is>
      </c>
      <c r="B7" s="5" t="n">
        <v>1563</v>
      </c>
      <c r="C7" s="5" t="n">
        <v>1371</v>
      </c>
    </row>
    <row r="8">
      <c r="A8" s="4" t="inlineStr">
        <is>
          <t>Amortization of stock-based compensation</t>
        </is>
      </c>
      <c r="B8" s="5" t="n">
        <v>477</v>
      </c>
      <c r="C8" s="5" t="n">
        <v>894</v>
      </c>
    </row>
    <row r="9">
      <c r="A9" s="4" t="inlineStr">
        <is>
          <t>Gain on conversion of real estate</t>
        </is>
      </c>
      <c r="B9" s="5" t="n">
        <v>-5835</v>
      </c>
      <c r="C9" s="5" t="n">
        <v>0</v>
      </c>
    </row>
    <row r="10">
      <c r="A10" s="4" t="inlineStr">
        <is>
          <t>Gain on sale of real estate</t>
        </is>
      </c>
      <c r="B10" s="5" t="n">
        <v>0</v>
      </c>
      <c r="C10" s="5" t="n">
        <v>-745</v>
      </c>
    </row>
    <row r="11">
      <c r="A11" s="4" t="inlineStr">
        <is>
          <t>Changes in operating assets and liabilities</t>
        </is>
      </c>
      <c r="B11" s="5" t="n">
        <v>-2690</v>
      </c>
      <c r="C11" s="5" t="n">
        <v>198</v>
      </c>
    </row>
    <row r="12">
      <c r="A12" s="4" t="inlineStr">
        <is>
          <t>Net cash provided by operating activities</t>
        </is>
      </c>
      <c r="B12" s="5" t="n">
        <v>3335</v>
      </c>
      <c r="C12" s="5" t="n">
        <v>9107</v>
      </c>
    </row>
    <row r="13">
      <c r="A13" s="3" t="inlineStr">
        <is>
          <t>CASH FLOWS FROM INVESTING ACTIVITIES:</t>
        </is>
      </c>
      <c r="B13" s="4" t="inlineStr">
        <is>
          <t xml:space="preserve"> </t>
        </is>
      </c>
      <c r="C13" s="4" t="inlineStr">
        <is>
          <t xml:space="preserve"> </t>
        </is>
      </c>
    </row>
    <row r="14">
      <c r="A14" s="4" t="inlineStr">
        <is>
          <t>Origination and purchase of loans</t>
        </is>
      </c>
      <c r="B14" s="5" t="n">
        <v>-11406</v>
      </c>
      <c r="C14" s="5" t="n">
        <v>-29559</v>
      </c>
    </row>
    <row r="15">
      <c r="A15" s="4" t="inlineStr">
        <is>
          <t>Principal payments received on loans</t>
        </is>
      </c>
      <c r="B15" s="5" t="n">
        <v>80770</v>
      </c>
      <c r="C15" s="5" t="n">
        <v>94064</v>
      </c>
    </row>
    <row r="16">
      <c r="A16" s="4" t="inlineStr">
        <is>
          <t>Investments in real estate</t>
        </is>
      </c>
      <c r="B16" s="5" t="n">
        <v>-14543</v>
      </c>
      <c r="C16" s="5" t="n">
        <v>-8918</v>
      </c>
    </row>
    <row r="17">
      <c r="A17" s="4" t="inlineStr">
        <is>
          <t>Proceeds from sale of real estate</t>
        </is>
      </c>
      <c r="B17" s="5" t="n">
        <v>0</v>
      </c>
      <c r="C17" s="5" t="n">
        <v>14309</v>
      </c>
    </row>
    <row r="18">
      <c r="A18" s="4" t="inlineStr">
        <is>
          <t>Principal payments received on loan - related party</t>
        </is>
      </c>
      <c r="B18" s="5" t="n">
        <v>50</v>
      </c>
      <c r="C18" s="5" t="n">
        <v>75</v>
      </c>
    </row>
    <row r="19">
      <c r="A19" s="4" t="inlineStr">
        <is>
          <t>Net cash provided by investing activities</t>
        </is>
      </c>
      <c r="B19" s="5" t="n">
        <v>54871</v>
      </c>
      <c r="C19" s="5" t="n">
        <v>69971</v>
      </c>
    </row>
    <row r="20">
      <c r="A20" s="3" t="inlineStr">
        <is>
          <t>CASH FLOWS FROM FINANCING ACTIVITIES:</t>
        </is>
      </c>
      <c r="B20" s="4" t="inlineStr">
        <is>
          <t xml:space="preserve"> </t>
        </is>
      </c>
      <c r="C20" s="4" t="inlineStr">
        <is>
          <t xml:space="preserve"> </t>
        </is>
      </c>
    </row>
    <row r="21">
      <c r="A21" s="4" t="inlineStr">
        <is>
          <t>Repurchase of common stock</t>
        </is>
      </c>
      <c r="B21" s="5" t="n">
        <v>-2068</v>
      </c>
      <c r="C21" s="5" t="n">
        <v>-756</v>
      </c>
    </row>
    <row r="22">
      <c r="A22" s="4" t="inlineStr">
        <is>
          <t>Repurchase of preferred stock</t>
        </is>
      </c>
      <c r="B22" s="5" t="n">
        <v>-2157</v>
      </c>
      <c r="C22" s="5" t="n">
        <v>0</v>
      </c>
    </row>
    <row r="23">
      <c r="A23" s="3" t="inlineStr">
        <is>
          <t>Proceeds from borrowings:</t>
        </is>
      </c>
      <c r="B23" s="4" t="inlineStr">
        <is>
          <t xml:space="preserve"> </t>
        </is>
      </c>
      <c r="C23" s="4" t="inlineStr">
        <is>
          <t xml:space="preserve"> </t>
        </is>
      </c>
    </row>
    <row r="24">
      <c r="A24" s="4" t="inlineStr">
        <is>
          <t>Warehouse financing facilities and repurchase agreements</t>
        </is>
      </c>
      <c r="B24" s="5" t="n">
        <v>19260</v>
      </c>
      <c r="C24" s="5" t="n">
        <v>12095</v>
      </c>
    </row>
    <row r="25">
      <c r="A25" s="4" t="inlineStr">
        <is>
          <t>Mortgages payable</t>
        </is>
      </c>
      <c r="B25" s="5" t="n">
        <v>9130</v>
      </c>
      <c r="C25" s="5" t="n">
        <v>0</v>
      </c>
    </row>
    <row r="26">
      <c r="A26" s="3" t="inlineStr">
        <is>
          <t>Payments on borrowings:</t>
        </is>
      </c>
      <c r="B26" s="4" t="inlineStr">
        <is>
          <t xml:space="preserve"> </t>
        </is>
      </c>
      <c r="C26" s="4" t="inlineStr">
        <is>
          <t xml:space="preserve"> </t>
        </is>
      </c>
    </row>
    <row r="27">
      <c r="A27" s="4" t="inlineStr">
        <is>
          <t>Securitizations</t>
        </is>
      </c>
      <c r="B27" s="5" t="n">
        <v>-58556</v>
      </c>
      <c r="C27" s="5" t="n">
        <v>0</v>
      </c>
    </row>
    <row r="28">
      <c r="A28" s="4" t="inlineStr">
        <is>
          <t>Senior secured financing facility</t>
        </is>
      </c>
      <c r="B28" s="5" t="n">
        <v>0</v>
      </c>
      <c r="C28" s="5" t="n">
        <v>-38213</v>
      </c>
    </row>
    <row r="29">
      <c r="A29" s="4" t="inlineStr">
        <is>
          <t>Warehouse financing facilities and repurchase agreements</t>
        </is>
      </c>
      <c r="B29" s="5" t="n">
        <v>-22391</v>
      </c>
      <c r="C29" s="5" t="n">
        <v>-29450</v>
      </c>
    </row>
    <row r="30">
      <c r="A30" s="4" t="inlineStr">
        <is>
          <t>Payment of debt issuance costs</t>
        </is>
      </c>
      <c r="B30" s="5" t="n">
        <v>0</v>
      </c>
      <c r="C30" s="5" t="n">
        <v>-3787</v>
      </c>
    </row>
    <row r="31">
      <c r="A31" s="4" t="inlineStr">
        <is>
          <t>Proceeds received from non-controlling interests</t>
        </is>
      </c>
      <c r="B31" s="5" t="n">
        <v>180</v>
      </c>
      <c r="C31" s="5" t="n">
        <v>2332</v>
      </c>
    </row>
    <row r="32">
      <c r="A32" s="4" t="inlineStr">
        <is>
          <t>Distributions paid on preferred stock</t>
        </is>
      </c>
      <c r="B32" s="5" t="n">
        <v>-4855</v>
      </c>
      <c r="C32" s="5" t="n">
        <v>-4855</v>
      </c>
    </row>
    <row r="33">
      <c r="A33" s="4" t="inlineStr">
        <is>
          <t>Net cash used in financing activities</t>
        </is>
      </c>
      <c r="B33" s="5" t="n">
        <v>-61457</v>
      </c>
      <c r="C33" s="5" t="n">
        <v>-62634</v>
      </c>
    </row>
    <row r="34">
      <c r="A34" s="4" t="inlineStr">
        <is>
          <t>NET (DECREASE) INCREASE IN CASH AND CASH EQUIVALENTS AND RESTRICTED CASH</t>
        </is>
      </c>
      <c r="B34" s="5" t="n">
        <v>-3251</v>
      </c>
      <c r="C34" s="5" t="n">
        <v>16444</v>
      </c>
    </row>
    <row r="35">
      <c r="A35" s="4" t="inlineStr">
        <is>
          <t>CASH AND CASH EQUIVALENTS AND RESTRICTED CASH AT BEGINNING OF PERIOD</t>
        </is>
      </c>
      <c r="B35" s="5" t="n">
        <v>91886</v>
      </c>
      <c r="C35" s="5" t="n">
        <v>104810</v>
      </c>
    </row>
    <row r="36">
      <c r="A36" s="4" t="inlineStr">
        <is>
          <t>CASH AND CASH EQUIVALENTS AND RESTRICTED CASH AT END OF PERIOD</t>
        </is>
      </c>
      <c r="B36" s="6" t="n">
        <v>88635</v>
      </c>
      <c r="C36" s="6" t="n">
        <v>121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Summary of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680</v>
      </c>
      <c r="C3" s="6" t="n">
        <v>693</v>
      </c>
    </row>
    <row r="4">
      <c r="A4" s="4" t="inlineStr">
        <is>
          <t>Lease liabilities</t>
        </is>
      </c>
      <c r="B4" s="6" t="n">
        <v>-727</v>
      </c>
      <c r="C4" s="6" t="n">
        <v>-738</v>
      </c>
    </row>
    <row r="5">
      <c r="A5" s="4" t="inlineStr">
        <is>
          <t>Operating Lease, Liability, Statement of Financial Position [Extensible Enumeration]</t>
        </is>
      </c>
      <c r="B5" s="4" t="inlineStr">
        <is>
          <t>Lease Liabilities</t>
        </is>
      </c>
      <c r="C5" s="4" t="inlineStr">
        <is>
          <t>Lease Liabilities</t>
        </is>
      </c>
    </row>
    <row r="6">
      <c r="A6" s="4" t="inlineStr">
        <is>
          <t>Weighted average remaining lease term:</t>
        </is>
      </c>
      <c r="B6" s="4" t="inlineStr">
        <is>
          <t>5 years 6 months</t>
        </is>
      </c>
      <c r="C6" s="4" t="inlineStr">
        <is>
          <t>5 years 9 months 18 days</t>
        </is>
      </c>
    </row>
    <row r="7">
      <c r="A7" s="4" t="inlineStr">
        <is>
          <t>Weighted average discount rate:</t>
        </is>
      </c>
      <c r="B7" s="11" t="n">
        <v>0.08699999999999999</v>
      </c>
      <c r="C7" s="11" t="n">
        <v>0.086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Operating Lease Costs and Cash Payment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40</v>
      </c>
      <c r="C4" s="6" t="n">
        <v>75</v>
      </c>
    </row>
    <row r="5">
      <c r="A5" s="3" t="inlineStr">
        <is>
          <t>Other Information:</t>
        </is>
      </c>
      <c r="B5" s="4" t="inlineStr">
        <is>
          <t xml:space="preserve"> </t>
        </is>
      </c>
      <c r="C5" s="4" t="inlineStr">
        <is>
          <t xml:space="preserve"> </t>
        </is>
      </c>
    </row>
    <row r="6">
      <c r="A6" s="4" t="inlineStr">
        <is>
          <t>Cash paid for amounts included in the measurement of lease liabilities Operating cash flows from operating leases</t>
        </is>
      </c>
      <c r="B6" s="6" t="n">
        <v>38</v>
      </c>
      <c r="C6" s="6" t="n">
        <v>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mmary of Operating Leases Cash Flow Obligations on Undiscounted, Annual Basi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19</v>
      </c>
      <c r="C3" s="4" t="inlineStr">
        <is>
          <t xml:space="preserve"> </t>
        </is>
      </c>
    </row>
    <row r="4">
      <c r="A4" s="4" t="inlineStr">
        <is>
          <t>2025</t>
        </is>
      </c>
      <c r="B4" s="5" t="n">
        <v>162</v>
      </c>
      <c r="C4" s="4" t="inlineStr">
        <is>
          <t xml:space="preserve"> </t>
        </is>
      </c>
    </row>
    <row r="5">
      <c r="A5" s="4" t="inlineStr">
        <is>
          <t>2026</t>
        </is>
      </c>
      <c r="B5" s="5" t="n">
        <v>166</v>
      </c>
      <c r="C5" s="4" t="inlineStr">
        <is>
          <t xml:space="preserve"> </t>
        </is>
      </c>
    </row>
    <row r="6">
      <c r="A6" s="4" t="inlineStr">
        <is>
          <t>2027</t>
        </is>
      </c>
      <c r="B6" s="5" t="n">
        <v>170</v>
      </c>
      <c r="C6" s="4" t="inlineStr">
        <is>
          <t xml:space="preserve"> </t>
        </is>
      </c>
    </row>
    <row r="7">
      <c r="A7" s="4" t="inlineStr">
        <is>
          <t>2028</t>
        </is>
      </c>
      <c r="B7" s="5" t="n">
        <v>174</v>
      </c>
      <c r="C7" s="4" t="inlineStr">
        <is>
          <t xml:space="preserve"> </t>
        </is>
      </c>
    </row>
    <row r="8">
      <c r="A8" s="4" t="inlineStr">
        <is>
          <t>Thereafter</t>
        </is>
      </c>
      <c r="B8" s="5" t="n">
        <v>131</v>
      </c>
      <c r="C8" s="4" t="inlineStr">
        <is>
          <t xml:space="preserve"> </t>
        </is>
      </c>
    </row>
    <row r="9">
      <c r="A9" s="4" t="inlineStr">
        <is>
          <t>Subtotal</t>
        </is>
      </c>
      <c r="B9" s="5" t="n">
        <v>922</v>
      </c>
      <c r="C9" s="4" t="inlineStr">
        <is>
          <t xml:space="preserve"> </t>
        </is>
      </c>
    </row>
    <row r="10">
      <c r="A10" s="4" t="inlineStr">
        <is>
          <t>Less: impact of discount</t>
        </is>
      </c>
      <c r="B10" s="5" t="n">
        <v>-195</v>
      </c>
      <c r="C10" s="4" t="inlineStr">
        <is>
          <t xml:space="preserve"> </t>
        </is>
      </c>
    </row>
    <row r="11">
      <c r="A11" s="4" t="inlineStr">
        <is>
          <t>Total</t>
        </is>
      </c>
      <c r="B11" s="6" t="n">
        <v>727</v>
      </c>
      <c r="C11" s="6" t="n">
        <v>738</v>
      </c>
    </row>
    <row r="12">
      <c r="A12" s="4" t="inlineStr">
        <is>
          <t>Operating Lease, Liability, Statement of Financial Position [Extensible Enumeration]</t>
        </is>
      </c>
      <c r="B12" s="4" t="inlineStr">
        <is>
          <t>Lease Liabilities</t>
        </is>
      </c>
      <c r="C12" s="4" t="inlineStr">
        <is>
          <t>Lease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Summary of Equity in Earnings of Unconsolidated Entitie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entities</t>
        </is>
      </c>
      <c r="B4" s="6" t="n">
        <v>21671</v>
      </c>
      <c r="C4" s="4" t="inlineStr">
        <is>
          <t xml:space="preserve"> </t>
        </is>
      </c>
      <c r="D4" s="6" t="n">
        <v>1548</v>
      </c>
    </row>
    <row r="5">
      <c r="A5" s="4" t="inlineStr">
        <is>
          <t>Equity in Earnings of Unconsolidated Entities</t>
        </is>
      </c>
      <c r="B5" s="6" t="n">
        <v>37</v>
      </c>
      <c r="C5" s="6" t="n">
        <v>33</v>
      </c>
      <c r="D5" s="4" t="inlineStr">
        <is>
          <t xml:space="preserve"> </t>
        </is>
      </c>
    </row>
    <row r="6">
      <c r="A6" s="4" t="inlineStr">
        <is>
          <t>Investment in RCT I and II</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2" t="n">
        <v>0.03</v>
      </c>
      <c r="C8" s="4" t="inlineStr">
        <is>
          <t xml:space="preserve"> </t>
        </is>
      </c>
      <c r="D8" s="4" t="inlineStr">
        <is>
          <t xml:space="preserve"> </t>
        </is>
      </c>
    </row>
    <row r="9">
      <c r="A9" s="4" t="inlineStr">
        <is>
          <t>Investments in unconsolidated entities</t>
        </is>
      </c>
      <c r="B9" s="6" t="n">
        <v>1548</v>
      </c>
      <c r="C9" s="4" t="inlineStr">
        <is>
          <t xml:space="preserve"> </t>
        </is>
      </c>
      <c r="D9" s="6" t="n">
        <v>1548</v>
      </c>
    </row>
    <row r="10">
      <c r="A10" s="4" t="inlineStr">
        <is>
          <t>Equity in Earnings of Unconsolidated Entities</t>
        </is>
      </c>
      <c r="B10" s="6" t="n">
        <v>37</v>
      </c>
      <c r="C10" s="6" t="n">
        <v>33</v>
      </c>
      <c r="D10" s="4" t="inlineStr">
        <is>
          <t xml:space="preserve"> </t>
        </is>
      </c>
    </row>
    <row r="11">
      <c r="A11" s="4" t="inlineStr">
        <is>
          <t>65 E. Wacker Joint Venture,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2" t="n">
        <v>0.9</v>
      </c>
      <c r="C13" s="4" t="inlineStr">
        <is>
          <t xml:space="preserve"> </t>
        </is>
      </c>
      <c r="D13" s="4" t="inlineStr">
        <is>
          <t xml:space="preserve"> </t>
        </is>
      </c>
    </row>
    <row r="14">
      <c r="A14" s="4" t="inlineStr">
        <is>
          <t>Investments in unconsolidated entities</t>
        </is>
      </c>
      <c r="B14" s="6" t="n">
        <v>2012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BORROWINGS (Schedule of Debt)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Principal Outstanding</t>
        </is>
      </c>
      <c r="B4" s="6" t="n">
        <v>1638166</v>
      </c>
      <c r="C4" s="6" t="n">
        <v>1690723</v>
      </c>
    </row>
    <row r="5">
      <c r="A5" s="4" t="inlineStr">
        <is>
          <t>Unamortized Issuance Costs and Discounts</t>
        </is>
      </c>
      <c r="B5" s="5" t="n">
        <v>12667</v>
      </c>
      <c r="C5" s="5" t="n">
        <v>14523</v>
      </c>
    </row>
    <row r="6">
      <c r="A6" s="4" t="inlineStr">
        <is>
          <t>Outstanding Borrowings</t>
        </is>
      </c>
      <c r="B6" s="6" t="n">
        <v>1625499</v>
      </c>
      <c r="C6" s="6" t="n">
        <v>1676200</v>
      </c>
    </row>
    <row r="7">
      <c r="A7" s="4" t="inlineStr">
        <is>
          <t>Weighted Average Borrowing Rate</t>
        </is>
      </c>
      <c r="B7" s="11" t="n">
        <v>0.07290000000000001</v>
      </c>
      <c r="C7" s="11" t="n">
        <v>0.0728</v>
      </c>
    </row>
    <row r="8">
      <c r="A8" s="4" t="inlineStr">
        <is>
          <t>Weighted Average Remaining Maturity</t>
        </is>
      </c>
      <c r="B8" s="4" t="inlineStr">
        <is>
          <t>10 years</t>
        </is>
      </c>
      <c r="C8" s="4" t="inlineStr">
        <is>
          <t>10 years 4 months 24 days</t>
        </is>
      </c>
    </row>
    <row r="9">
      <c r="A9" s="4" t="inlineStr">
        <is>
          <t>Value of Collateral</t>
        </is>
      </c>
      <c r="B9" s="6" t="n">
        <v>1933075</v>
      </c>
      <c r="C9" s="6" t="n">
        <v>1966002</v>
      </c>
    </row>
    <row r="10">
      <c r="A10" s="4" t="inlineStr">
        <is>
          <t>ACR 2021-FL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5" t="n">
        <v>606048</v>
      </c>
      <c r="C12" s="5" t="n">
        <v>643040</v>
      </c>
    </row>
    <row r="13">
      <c r="A13" s="4" t="inlineStr">
        <is>
          <t>Unamortized Issuance Costs and Discounts</t>
        </is>
      </c>
      <c r="B13" s="5" t="n">
        <v>1847</v>
      </c>
      <c r="C13" s="5" t="n">
        <v>2243</v>
      </c>
    </row>
    <row r="14">
      <c r="A14" s="4" t="inlineStr">
        <is>
          <t>Outstanding Borrowings</t>
        </is>
      </c>
      <c r="B14" s="6" t="n">
        <v>604201</v>
      </c>
      <c r="C14" s="6" t="n">
        <v>640797</v>
      </c>
    </row>
    <row r="15">
      <c r="A15" s="4" t="inlineStr">
        <is>
          <t>Weighted Average Borrowing Rate</t>
        </is>
      </c>
      <c r="B15" s="11" t="n">
        <v>0.0696</v>
      </c>
      <c r="C15" s="11" t="n">
        <v>0.0698</v>
      </c>
    </row>
    <row r="16">
      <c r="A16" s="4" t="inlineStr">
        <is>
          <t>Weighted Average Remaining Maturity</t>
        </is>
      </c>
      <c r="B16" s="4" t="inlineStr">
        <is>
          <t>12 years 2 months 12 days</t>
        </is>
      </c>
      <c r="C16" s="4" t="inlineStr">
        <is>
          <t>12 years 6 months</t>
        </is>
      </c>
    </row>
    <row r="17">
      <c r="A17" s="4" t="inlineStr">
        <is>
          <t>Value of Collateral</t>
        </is>
      </c>
      <c r="B17" s="6" t="n">
        <v>733468</v>
      </c>
      <c r="C17" s="6" t="n">
        <v>770460</v>
      </c>
    </row>
    <row r="18">
      <c r="A18" s="4" t="inlineStr">
        <is>
          <t>ACR 2021-FL2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Outstanding</t>
        </is>
      </c>
      <c r="B20" s="5" t="n">
        <v>545435</v>
      </c>
      <c r="C20" s="5" t="n">
        <v>567000</v>
      </c>
    </row>
    <row r="21">
      <c r="A21" s="4" t="inlineStr">
        <is>
          <t>Unamortized Issuance Costs and Discounts</t>
        </is>
      </c>
      <c r="B21" s="5" t="n">
        <v>2824</v>
      </c>
      <c r="C21" s="5" t="n">
        <v>3227</v>
      </c>
    </row>
    <row r="22">
      <c r="A22" s="4" t="inlineStr">
        <is>
          <t>Outstanding Borrowings</t>
        </is>
      </c>
      <c r="B22" s="6" t="n">
        <v>542611</v>
      </c>
      <c r="C22" s="6" t="n">
        <v>563773</v>
      </c>
    </row>
    <row r="23">
      <c r="A23" s="4" t="inlineStr">
        <is>
          <t>Weighted Average Borrowing Rate</t>
        </is>
      </c>
      <c r="B23" s="11" t="n">
        <v>0.0726</v>
      </c>
      <c r="C23" s="11" t="n">
        <v>0.0728</v>
      </c>
    </row>
    <row r="24">
      <c r="A24" s="4" t="inlineStr">
        <is>
          <t>Weighted Average Remaining Maturity</t>
        </is>
      </c>
      <c r="B24" s="4" t="inlineStr">
        <is>
          <t>12 years 9 months 18 days</t>
        </is>
      </c>
      <c r="C24" s="4" t="inlineStr">
        <is>
          <t>13 years 1 month 6 days</t>
        </is>
      </c>
    </row>
    <row r="25">
      <c r="A25" s="4" t="inlineStr">
        <is>
          <t>Value of Collateral</t>
        </is>
      </c>
      <c r="B25" s="6" t="n">
        <v>678435</v>
      </c>
      <c r="C25" s="6" t="n">
        <v>700000</v>
      </c>
    </row>
    <row r="26">
      <c r="A26" s="4" t="inlineStr">
        <is>
          <t>Senior Secured Financing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64495</v>
      </c>
      <c r="C28" s="5" t="n">
        <v>64495</v>
      </c>
    </row>
    <row r="29">
      <c r="A29" s="4" t="inlineStr">
        <is>
          <t>Unamortized Issuance Costs and Discounts</t>
        </is>
      </c>
      <c r="B29" s="5" t="n">
        <v>2743</v>
      </c>
      <c r="C29" s="5" t="n">
        <v>2927</v>
      </c>
    </row>
    <row r="30">
      <c r="A30" s="4" t="inlineStr">
        <is>
          <t>Outstanding Borrowings</t>
        </is>
      </c>
      <c r="B30" s="6" t="n">
        <v>61752</v>
      </c>
      <c r="C30" s="6" t="n">
        <v>61568</v>
      </c>
    </row>
    <row r="31">
      <c r="A31" s="4" t="inlineStr">
        <is>
          <t>Weighted Average Borrowing Rate</t>
        </is>
      </c>
      <c r="B31" s="11" t="n">
        <v>0.091</v>
      </c>
      <c r="C31" s="11" t="n">
        <v>0.0914</v>
      </c>
    </row>
    <row r="32">
      <c r="A32" s="4" t="inlineStr">
        <is>
          <t>Weighted Average Remaining Maturity</t>
        </is>
      </c>
      <c r="B32" s="4" t="inlineStr">
        <is>
          <t>3 years 9 months 18 days</t>
        </is>
      </c>
      <c r="C32" s="4" t="inlineStr">
        <is>
          <t>4 years 1 month 6 days</t>
        </is>
      </c>
    </row>
    <row r="33">
      <c r="A33" s="4" t="inlineStr">
        <is>
          <t>Value of Collateral</t>
        </is>
      </c>
      <c r="B33" s="6" t="n">
        <v>167994</v>
      </c>
      <c r="C33" s="6" t="n">
        <v>157722</v>
      </c>
    </row>
    <row r="34">
      <c r="A34" s="4" t="inlineStr">
        <is>
          <t>CRE - Term Warehouse Financing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Outstanding</t>
        </is>
      </c>
      <c r="B36" s="5" t="n">
        <v>167731</v>
      </c>
      <c r="C36" s="5" t="n">
        <v>170861</v>
      </c>
    </row>
    <row r="37">
      <c r="A37" s="4" t="inlineStr">
        <is>
          <t>Unamortized Issuance Costs and Discounts</t>
        </is>
      </c>
      <c r="B37" s="5" t="n">
        <v>1924</v>
      </c>
      <c r="C37" s="5" t="n">
        <v>2273</v>
      </c>
    </row>
    <row r="38">
      <c r="A38" s="4" t="inlineStr">
        <is>
          <t>Outstanding Borrowings</t>
        </is>
      </c>
      <c r="B38" s="6" t="n">
        <v>165807</v>
      </c>
      <c r="C38" s="6" t="n">
        <v>168588</v>
      </c>
    </row>
    <row r="39">
      <c r="A39" s="4" t="inlineStr">
        <is>
          <t>Weighted Average Borrowing Rate</t>
        </is>
      </c>
      <c r="B39" s="11" t="n">
        <v>0.07969999999999999</v>
      </c>
      <c r="C39" s="11" t="n">
        <v>0.0796</v>
      </c>
    </row>
    <row r="40">
      <c r="A40" s="4" t="inlineStr">
        <is>
          <t>Weighted Average Remaining Maturity</t>
        </is>
      </c>
      <c r="B40" s="4" t="inlineStr">
        <is>
          <t>1 year 7 months 6 days</t>
        </is>
      </c>
      <c r="C40" s="4" t="inlineStr">
        <is>
          <t>1 year 7 months 6 days</t>
        </is>
      </c>
    </row>
    <row r="41">
      <c r="A41" s="4" t="inlineStr">
        <is>
          <t>Value of Collateral</t>
        </is>
      </c>
      <c r="B41" s="6" t="n">
        <v>260101</v>
      </c>
      <c r="C41" s="6" t="n">
        <v>254081</v>
      </c>
    </row>
    <row r="42">
      <c r="A42" s="4" t="inlineStr">
        <is>
          <t>Mortgages Payabl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 Outstanding</t>
        </is>
      </c>
      <c r="B44" s="5" t="n">
        <v>52909</v>
      </c>
      <c r="C44" s="5" t="n">
        <v>43779</v>
      </c>
    </row>
    <row r="45">
      <c r="A45" s="4" t="inlineStr">
        <is>
          <t>Unamortized Issuance Costs and Discounts</t>
        </is>
      </c>
      <c r="B45" s="5" t="n">
        <v>1634</v>
      </c>
      <c r="C45" s="5" t="n">
        <v>1993</v>
      </c>
    </row>
    <row r="46">
      <c r="A46" s="4" t="inlineStr">
        <is>
          <t>Outstanding Borrowings</t>
        </is>
      </c>
      <c r="B46" s="6" t="n">
        <v>51275</v>
      </c>
      <c r="C46" s="6" t="n">
        <v>41786</v>
      </c>
    </row>
    <row r="47">
      <c r="A47" s="4" t="inlineStr">
        <is>
          <t>Weighted Average Borrowing Rate</t>
        </is>
      </c>
      <c r="B47" s="11" t="n">
        <v>0.09320000000000001</v>
      </c>
      <c r="C47" s="11" t="n">
        <v>0.0892</v>
      </c>
    </row>
    <row r="48">
      <c r="A48" s="4" t="inlineStr">
        <is>
          <t>Weighted Average Remaining Maturity</t>
        </is>
      </c>
      <c r="B48" s="4" t="inlineStr">
        <is>
          <t>9 years 3 months 18 days</t>
        </is>
      </c>
      <c r="C48" s="4" t="inlineStr">
        <is>
          <t>11 years 3 months 18 days</t>
        </is>
      </c>
    </row>
    <row r="49">
      <c r="A49" s="4" t="inlineStr">
        <is>
          <t>Value of Collateral</t>
        </is>
      </c>
      <c r="B49" s="6" t="n">
        <v>93077</v>
      </c>
      <c r="C49" s="6" t="n">
        <v>83739</v>
      </c>
    </row>
    <row r="50">
      <c r="A50" s="4" t="inlineStr">
        <is>
          <t>5.75%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Outstanding</t>
        </is>
      </c>
      <c r="B52" s="5" t="n">
        <v>150000</v>
      </c>
      <c r="C52" s="5" t="n">
        <v>150000</v>
      </c>
    </row>
    <row r="53">
      <c r="A53" s="4" t="inlineStr">
        <is>
          <t>Unamortized Issuance Costs and Discounts</t>
        </is>
      </c>
      <c r="B53" s="5" t="n">
        <v>1695</v>
      </c>
      <c r="C53" s="5" t="n">
        <v>1860</v>
      </c>
    </row>
    <row r="54">
      <c r="A54" s="4" t="inlineStr">
        <is>
          <t>Outstanding Borrowings</t>
        </is>
      </c>
      <c r="B54" s="6" t="n">
        <v>148305</v>
      </c>
      <c r="C54" s="6" t="n">
        <v>148140</v>
      </c>
    </row>
    <row r="55">
      <c r="A55" s="4" t="inlineStr">
        <is>
          <t>Weighted Average Borrowing Rate</t>
        </is>
      </c>
      <c r="B55" s="11" t="n">
        <v>0.0575</v>
      </c>
      <c r="C55" s="11" t="n">
        <v>0.0575</v>
      </c>
    </row>
    <row r="56">
      <c r="A56" s="4" t="inlineStr">
        <is>
          <t>Weighted Average Remaining Maturity</t>
        </is>
      </c>
      <c r="B56" s="4" t="inlineStr">
        <is>
          <t>2 years 4 months 24 days</t>
        </is>
      </c>
      <c r="C56" s="4" t="inlineStr">
        <is>
          <t>2 years 7 months 6 days</t>
        </is>
      </c>
    </row>
    <row r="57">
      <c r="A57" s="4" t="inlineStr">
        <is>
          <t>Value of Collateral</t>
        </is>
      </c>
      <c r="B57" s="6" t="n">
        <v>0</v>
      </c>
      <c r="C57" s="6" t="n">
        <v>0</v>
      </c>
    </row>
    <row r="58">
      <c r="A58" s="4" t="inlineStr">
        <is>
          <t>Unsecured Junior Subordinated Debentur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rincipal Outstanding</t>
        </is>
      </c>
      <c r="B60" s="5" t="n">
        <v>51548</v>
      </c>
      <c r="C60" s="5" t="n">
        <v>51548</v>
      </c>
    </row>
    <row r="61">
      <c r="A61" s="4" t="inlineStr">
        <is>
          <t>Unamortized Issuance Costs and Discounts</t>
        </is>
      </c>
      <c r="B61" s="5" t="n">
        <v>0</v>
      </c>
      <c r="C61" s="5" t="n">
        <v>0</v>
      </c>
    </row>
    <row r="62">
      <c r="A62" s="4" t="inlineStr">
        <is>
          <t>Outstanding Borrowings</t>
        </is>
      </c>
      <c r="B62" s="6" t="n">
        <v>51548</v>
      </c>
      <c r="C62" s="6" t="n">
        <v>51548</v>
      </c>
    </row>
    <row r="63">
      <c r="A63" s="4" t="inlineStr">
        <is>
          <t>Weighted Average Borrowing Rate</t>
        </is>
      </c>
      <c r="B63" s="11" t="n">
        <v>0.0954</v>
      </c>
      <c r="C63" s="11" t="n">
        <v>0.096</v>
      </c>
    </row>
    <row r="64">
      <c r="A64" s="4" t="inlineStr">
        <is>
          <t>Weighted Average Remaining Maturity</t>
        </is>
      </c>
      <c r="B64" s="4" t="inlineStr">
        <is>
          <t>12 years 4 months 24 days</t>
        </is>
      </c>
      <c r="C64" s="4" t="inlineStr">
        <is>
          <t>12 years 8 months 12 days</t>
        </is>
      </c>
    </row>
    <row r="65">
      <c r="A65" s="4" t="inlineStr">
        <is>
          <t>Value of Collateral</t>
        </is>
      </c>
      <c r="B65" s="6" t="n">
        <v>0</v>
      </c>
      <c r="C6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Schedule of Debt) (Parenthetical) (Details) - USD ($)</t>
        </is>
      </c>
      <c r="B1" s="2" t="inlineStr">
        <is>
          <t>Mar. 31, 2024</t>
        </is>
      </c>
      <c r="C1" s="2" t="inlineStr">
        <is>
          <t>Dec. 31, 2023</t>
        </is>
      </c>
      <c r="D1" s="2" t="inlineStr">
        <is>
          <t>Aug. 16, 2021</t>
        </is>
      </c>
    </row>
    <row r="2">
      <c r="A2" s="3" t="inlineStr">
        <is>
          <t>Debt Instrument [Line Items]</t>
        </is>
      </c>
      <c r="B2" s="4" t="inlineStr">
        <is>
          <t xml:space="preserve"> </t>
        </is>
      </c>
      <c r="C2" s="4" t="inlineStr">
        <is>
          <t xml:space="preserve"> </t>
        </is>
      </c>
      <c r="D2" s="4" t="inlineStr">
        <is>
          <t xml:space="preserve"> </t>
        </is>
      </c>
    </row>
    <row r="3">
      <c r="A3" s="4" t="inlineStr">
        <is>
          <t>Accrued interest payable</t>
        </is>
      </c>
      <c r="B3" s="6" t="n">
        <v>5990000</v>
      </c>
      <c r="C3" s="6" t="n">
        <v>8459000</v>
      </c>
      <c r="D3" s="4" t="inlineStr">
        <is>
          <t xml:space="preserve"> </t>
        </is>
      </c>
    </row>
    <row r="4">
      <c r="A4" s="4" t="inlineStr">
        <is>
          <t>Interest rate, stated percentage</t>
        </is>
      </c>
      <c r="B4" s="4" t="inlineStr">
        <is>
          <t xml:space="preserve"> </t>
        </is>
      </c>
      <c r="C4" s="4" t="inlineStr">
        <is>
          <t xml:space="preserve"> </t>
        </is>
      </c>
      <c r="D4" s="11" t="n">
        <v>0.0575</v>
      </c>
    </row>
    <row r="5">
      <c r="A5" s="4" t="inlineStr">
        <is>
          <t>CRE - Term Warehouse Financing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rued interest payable</t>
        </is>
      </c>
      <c r="B7" s="6" t="n">
        <v>544000</v>
      </c>
      <c r="C7" s="6" t="n">
        <v>539000</v>
      </c>
      <c r="D7" s="4" t="inlineStr">
        <is>
          <t xml:space="preserve"> </t>
        </is>
      </c>
    </row>
    <row r="8">
      <c r="A8" s="4" t="inlineStr">
        <is>
          <t>5.75% Senior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stated percentage</t>
        </is>
      </c>
      <c r="B10" s="11" t="n">
        <v>0.0575</v>
      </c>
      <c r="C10" s="11" t="n">
        <v>0.0575</v>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2" customWidth="1" min="2" max="2"/>
  </cols>
  <sheetData>
    <row r="1">
      <c r="A1" s="1" t="inlineStr">
        <is>
          <t>BORROWINGS (Securitization) (Details) $ in Thousands</t>
        </is>
      </c>
      <c r="B1" s="2" t="inlineStr">
        <is>
          <t>3 Months Ended</t>
        </is>
      </c>
    </row>
    <row r="2">
      <c r="B2" s="2" t="inlineStr">
        <is>
          <t>Mar. 31, 2024 USD ($)</t>
        </is>
      </c>
    </row>
    <row r="3">
      <c r="A3" s="4" t="inlineStr">
        <is>
          <t>ACR 2021-FL1 Senior Notes</t>
        </is>
      </c>
      <c r="B3" s="4" t="inlineStr">
        <is>
          <t xml:space="preserve"> </t>
        </is>
      </c>
    </row>
    <row r="4">
      <c r="A4" s="3" t="inlineStr">
        <is>
          <t>Debt Instrument [Line Items]</t>
        </is>
      </c>
      <c r="B4" s="4" t="inlineStr">
        <is>
          <t xml:space="preserve"> </t>
        </is>
      </c>
    </row>
    <row r="5">
      <c r="A5" s="4" t="inlineStr">
        <is>
          <t>Closing Date</t>
        </is>
      </c>
      <c r="B5" s="4" t="inlineStr">
        <is>
          <t>2021-05</t>
        </is>
      </c>
    </row>
    <row r="6">
      <c r="A6" s="4" t="inlineStr">
        <is>
          <t>Maturity Date</t>
        </is>
      </c>
      <c r="B6" s="4" t="inlineStr">
        <is>
          <t>2036-06</t>
        </is>
      </c>
    </row>
    <row r="7">
      <c r="A7" s="4" t="inlineStr">
        <is>
          <t>End of Designated Principal Reinvestment Period</t>
        </is>
      </c>
      <c r="B7" s="4" t="inlineStr">
        <is>
          <t>2023-05</t>
        </is>
      </c>
    </row>
    <row r="8">
      <c r="A8" s="4" t="inlineStr">
        <is>
          <t>Total Note Paydowns Received from Closing Date through March 31. 2023</t>
        </is>
      </c>
      <c r="B8" s="6" t="n">
        <v>69175</v>
      </c>
    </row>
    <row r="9">
      <c r="A9" s="4" t="inlineStr">
        <is>
          <t>ACR 2021-FL2 Senior Notes</t>
        </is>
      </c>
      <c r="B9" s="4" t="inlineStr">
        <is>
          <t xml:space="preserve"> </t>
        </is>
      </c>
    </row>
    <row r="10">
      <c r="A10" s="3" t="inlineStr">
        <is>
          <t>Debt Instrument [Line Items]</t>
        </is>
      </c>
      <c r="B10" s="4" t="inlineStr">
        <is>
          <t xml:space="preserve"> </t>
        </is>
      </c>
    </row>
    <row r="11">
      <c r="A11" s="4" t="inlineStr">
        <is>
          <t>Closing Date</t>
        </is>
      </c>
      <c r="B11" s="4" t="inlineStr">
        <is>
          <t>2021-12</t>
        </is>
      </c>
    </row>
    <row r="12">
      <c r="A12" s="4" t="inlineStr">
        <is>
          <t>Maturity Date</t>
        </is>
      </c>
      <c r="B12" s="4" t="inlineStr">
        <is>
          <t>2037-01</t>
        </is>
      </c>
    </row>
    <row r="13">
      <c r="A13" s="4" t="inlineStr">
        <is>
          <t>End of Designated Principal Reinvestment Period</t>
        </is>
      </c>
      <c r="B13" s="4" t="inlineStr">
        <is>
          <t>2023-12</t>
        </is>
      </c>
    </row>
    <row r="14">
      <c r="A14" s="4" t="inlineStr">
        <is>
          <t>Total Note Paydowns Received from Closing Date through March 31. 2023</t>
        </is>
      </c>
      <c r="B14" s="6" t="n">
        <v>2156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ACR 2021-FL1) (Details) - USD ($) $ in Thousands</t>
        </is>
      </c>
      <c r="B1" s="2" t="inlineStr">
        <is>
          <t>Mar. 31, 2024</t>
        </is>
      </c>
      <c r="C1" s="2" t="inlineStr">
        <is>
          <t>Dec. 31, 2023</t>
        </is>
      </c>
      <c r="D1" s="2" t="inlineStr">
        <is>
          <t>May 31, 2021</t>
        </is>
      </c>
    </row>
    <row r="2">
      <c r="A2" s="3" t="inlineStr">
        <is>
          <t>Debt Instrument [Line Items]</t>
        </is>
      </c>
      <c r="B2" s="4" t="inlineStr">
        <is>
          <t xml:space="preserve"> </t>
        </is>
      </c>
      <c r="C2" s="4" t="inlineStr">
        <is>
          <t xml:space="preserve"> </t>
        </is>
      </c>
      <c r="D2" s="4" t="inlineStr">
        <is>
          <t xml:space="preserve"> </t>
        </is>
      </c>
    </row>
    <row r="3">
      <c r="A3" s="4" t="inlineStr">
        <is>
          <t>Face amount of debt issued</t>
        </is>
      </c>
      <c r="B3" s="6" t="n">
        <v>278834</v>
      </c>
      <c r="C3" s="6" t="n">
        <v>271942</v>
      </c>
      <c r="D3" s="4" t="inlineStr">
        <is>
          <t xml:space="preserve"> </t>
        </is>
      </c>
    </row>
    <row r="4">
      <c r="A4" s="4" t="inlineStr">
        <is>
          <t>ACR 2021-FL1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losing transaction amount</t>
        </is>
      </c>
      <c r="B6" s="4" t="inlineStr">
        <is>
          <t xml:space="preserve"> </t>
        </is>
      </c>
      <c r="C6" s="4" t="inlineStr">
        <is>
          <t xml:space="preserve"> </t>
        </is>
      </c>
      <c r="D6" s="6" t="n">
        <v>802600</v>
      </c>
    </row>
    <row r="7">
      <c r="A7" s="4" t="inlineStr">
        <is>
          <t>Face amount of debt issued</t>
        </is>
      </c>
      <c r="B7" s="4" t="inlineStr">
        <is>
          <t xml:space="preserve"> </t>
        </is>
      </c>
      <c r="C7" s="4" t="inlineStr">
        <is>
          <t xml:space="preserve"> </t>
        </is>
      </c>
      <c r="D7" s="6" t="n">
        <v>675200</v>
      </c>
    </row>
    <row r="8">
      <c r="A8" s="4" t="inlineStr">
        <is>
          <t>ACR 2021-FL1 Senior Notes | Subsidiary of ACRES Realty Funding, Inc | Debt Instrument, Class F</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ownership percentage on outstanding debt</t>
        </is>
      </c>
      <c r="B10" s="4" t="inlineStr">
        <is>
          <t xml:space="preserve"> </t>
        </is>
      </c>
      <c r="C10" s="4" t="inlineStr">
        <is>
          <t xml:space="preserve"> </t>
        </is>
      </c>
      <c r="D10" s="12" t="n">
        <v>1</v>
      </c>
    </row>
    <row r="11">
      <c r="A11" s="4" t="inlineStr">
        <is>
          <t>ACR 2021-FL1 Senior Notes | Subsidiary of ACRES Realty Funding, Inc | Debt Instrument, Class 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ownership percentage on outstanding debt</t>
        </is>
      </c>
      <c r="B13" s="4" t="inlineStr">
        <is>
          <t xml:space="preserve"> </t>
        </is>
      </c>
      <c r="C13" s="4" t="inlineStr">
        <is>
          <t xml:space="preserve"> </t>
        </is>
      </c>
      <c r="D13" s="12" t="n">
        <v>1</v>
      </c>
    </row>
    <row r="14">
      <c r="A14" s="4" t="inlineStr">
        <is>
          <t>ACR 2021-FL1 Senior Notes | Subsidiary of ACRES Realty Funding, Inc | Preferred Stock</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ownership percentage on outstanding debt</t>
        </is>
      </c>
      <c r="B16" s="4" t="inlineStr">
        <is>
          <t xml:space="preserve"> </t>
        </is>
      </c>
      <c r="C16" s="4" t="inlineStr">
        <is>
          <t xml:space="preserve"> </t>
        </is>
      </c>
      <c r="D16" s="12"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CR 2021-FL2) (Details) - USD ($) $ in Thousands</t>
        </is>
      </c>
      <c r="B1" s="2" t="inlineStr">
        <is>
          <t>Mar. 31, 2024</t>
        </is>
      </c>
      <c r="C1" s="2" t="inlineStr">
        <is>
          <t>Dec. 31, 2023</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ace amount of debt issued</t>
        </is>
      </c>
      <c r="B3" s="6" t="n">
        <v>278834</v>
      </c>
      <c r="C3" s="6" t="n">
        <v>271942</v>
      </c>
      <c r="D3" s="4" t="inlineStr">
        <is>
          <t xml:space="preserve"> </t>
        </is>
      </c>
    </row>
    <row r="4">
      <c r="A4" s="4" t="inlineStr">
        <is>
          <t>ACR 2021-FL2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losing transaction amount</t>
        </is>
      </c>
      <c r="B6" s="4" t="inlineStr">
        <is>
          <t xml:space="preserve"> </t>
        </is>
      </c>
      <c r="C6" s="4" t="inlineStr">
        <is>
          <t xml:space="preserve"> </t>
        </is>
      </c>
      <c r="D6" s="6" t="n">
        <v>700000</v>
      </c>
    </row>
    <row r="7">
      <c r="A7" s="4" t="inlineStr">
        <is>
          <t>Face amount of debt issued</t>
        </is>
      </c>
      <c r="B7" s="4" t="inlineStr">
        <is>
          <t xml:space="preserve"> </t>
        </is>
      </c>
      <c r="C7" s="4" t="inlineStr">
        <is>
          <t xml:space="preserve"> </t>
        </is>
      </c>
      <c r="D7" s="6" t="n">
        <v>567000</v>
      </c>
    </row>
    <row r="8">
      <c r="A8" s="4" t="inlineStr">
        <is>
          <t>ACR 2021-FL2 Senior Notes | Subsidiary of ACRES Realty Funding, Inc | Debt Instrument, Class F</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ownership percentage on outstanding debt</t>
        </is>
      </c>
      <c r="B10" s="4" t="inlineStr">
        <is>
          <t xml:space="preserve"> </t>
        </is>
      </c>
      <c r="C10" s="4" t="inlineStr">
        <is>
          <t xml:space="preserve"> </t>
        </is>
      </c>
      <c r="D10" s="12" t="n">
        <v>1</v>
      </c>
    </row>
    <row r="11">
      <c r="A11" s="4" t="inlineStr">
        <is>
          <t>ACR 2021-FL2 Senior Notes | Subsidiary of ACRES Realty Funding, Inc | Debt Instrument, Class G</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ownership percentage on outstanding debt</t>
        </is>
      </c>
      <c r="B13" s="4" t="inlineStr">
        <is>
          <t xml:space="preserve"> </t>
        </is>
      </c>
      <c r="C13" s="4" t="inlineStr">
        <is>
          <t xml:space="preserve"> </t>
        </is>
      </c>
      <c r="D13" s="12" t="n">
        <v>1</v>
      </c>
    </row>
    <row r="14">
      <c r="A14" s="4" t="inlineStr">
        <is>
          <t>ACR 2021-FL2 Senior Notes | Subsidiary of ACRES Realty Funding, Inc | Preferred Stock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ownership percentage on outstanding debt</t>
        </is>
      </c>
      <c r="B16" s="4" t="inlineStr">
        <is>
          <t xml:space="preserve"> </t>
        </is>
      </c>
      <c r="C16" s="4" t="inlineStr">
        <is>
          <t xml:space="preserve"> </t>
        </is>
      </c>
      <c r="D16" s="12"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Senior Secured Financing Facility Term Warehouse Financing Facilities, Mortgage Payable) (Details) $ in Thousands</t>
        </is>
      </c>
      <c r="B1" s="2" t="inlineStr">
        <is>
          <t>Mar. 31, 2024 USD ($) Loan</t>
        </is>
      </c>
      <c r="C1" s="2" t="inlineStr">
        <is>
          <t>Dec. 31, 2023 USD ($) Loan</t>
        </is>
      </c>
    </row>
    <row r="2">
      <c r="A2" s="3" t="inlineStr">
        <is>
          <t>Debt Instrument [Line Items]</t>
        </is>
      </c>
      <c r="B2" s="4" t="inlineStr">
        <is>
          <t xml:space="preserve"> </t>
        </is>
      </c>
      <c r="C2" s="4" t="inlineStr">
        <is>
          <t xml:space="preserve"> </t>
        </is>
      </c>
    </row>
    <row r="3">
      <c r="A3" s="4" t="inlineStr">
        <is>
          <t>Outstanding Borrowings</t>
        </is>
      </c>
      <c r="B3" s="6" t="n">
        <v>278834</v>
      </c>
      <c r="C3" s="6" t="n">
        <v>271942</v>
      </c>
    </row>
    <row r="4">
      <c r="A4" s="4" t="inlineStr">
        <is>
          <t>Value of Collateral</t>
        </is>
      </c>
      <c r="B4" s="6" t="n">
        <v>521172</v>
      </c>
      <c r="C4" s="6" t="n">
        <v>495542</v>
      </c>
    </row>
    <row r="5">
      <c r="A5" s="4" t="inlineStr">
        <is>
          <t>Weighted Average Interest Rate</t>
        </is>
      </c>
      <c r="B5" s="11" t="n">
        <v>0.07290000000000001</v>
      </c>
      <c r="C5" s="11" t="n">
        <v>0.0728</v>
      </c>
    </row>
    <row r="6">
      <c r="A6" s="4" t="inlineStr">
        <is>
          <t>Senior Secured Financing Facility | Massachusetts Mutual Life Insurance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orrowings, Unamortized Issuance Costs and Discounts</t>
        </is>
      </c>
      <c r="B8" s="6" t="n">
        <v>61752</v>
      </c>
      <c r="C8" s="6" t="n">
        <v>61568</v>
      </c>
    </row>
    <row r="9">
      <c r="A9" s="4" t="inlineStr">
        <is>
          <t>Value of Collateral</t>
        </is>
      </c>
      <c r="B9" s="6" t="n">
        <v>167994</v>
      </c>
      <c r="C9" s="6" t="n">
        <v>157722</v>
      </c>
    </row>
    <row r="10">
      <c r="A10" s="4" t="inlineStr">
        <is>
          <t>Number of Positions as Collateral | Loan</t>
        </is>
      </c>
      <c r="B10" s="5" t="n">
        <v>7</v>
      </c>
      <c r="C10" s="5" t="n">
        <v>7</v>
      </c>
    </row>
    <row r="11">
      <c r="A11" s="4" t="inlineStr">
        <is>
          <t>Weighted Average Interest Rate</t>
        </is>
      </c>
      <c r="B11" s="11" t="n">
        <v>0.091</v>
      </c>
      <c r="C11" s="11" t="n">
        <v>0.0914</v>
      </c>
    </row>
    <row r="12">
      <c r="A12" s="4" t="inlineStr">
        <is>
          <t>CRE - Term Warehouse Financing Facilities | JP Morgan Chase Bank, N.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6" t="n">
        <v>93130</v>
      </c>
      <c r="C14" s="6" t="n">
        <v>74694</v>
      </c>
    </row>
    <row r="15">
      <c r="A15" s="4" t="inlineStr">
        <is>
          <t>Value of Collateral</t>
        </is>
      </c>
      <c r="B15" s="6" t="n">
        <v>153103</v>
      </c>
      <c r="C15" s="6" t="n">
        <v>125044</v>
      </c>
    </row>
    <row r="16">
      <c r="A16" s="4" t="inlineStr">
        <is>
          <t>Number of Positions as Collateral | Loan</t>
        </is>
      </c>
      <c r="B16" s="5" t="n">
        <v>4</v>
      </c>
      <c r="C16" s="5" t="n">
        <v>4</v>
      </c>
    </row>
    <row r="17">
      <c r="A17" s="4" t="inlineStr">
        <is>
          <t>Weighted Average Interest Rate</t>
        </is>
      </c>
      <c r="B17" s="11" t="n">
        <v>0.07820000000000001</v>
      </c>
      <c r="C17" s="11" t="n">
        <v>0.07820000000000001</v>
      </c>
    </row>
    <row r="18">
      <c r="A18" s="4" t="inlineStr">
        <is>
          <t>CRE - Term Warehouse Financing Facilities | Morgan Stanley Mortgage Capital Holdings LL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orrowings</t>
        </is>
      </c>
      <c r="B20" s="6" t="n">
        <v>72677</v>
      </c>
      <c r="C20" s="6" t="n">
        <v>93894</v>
      </c>
    </row>
    <row r="21">
      <c r="A21" s="4" t="inlineStr">
        <is>
          <t>Value of Collateral</t>
        </is>
      </c>
      <c r="B21" s="6" t="n">
        <v>106998</v>
      </c>
      <c r="C21" s="6" t="n">
        <v>129037</v>
      </c>
    </row>
    <row r="22">
      <c r="A22" s="4" t="inlineStr">
        <is>
          <t>Number of Positions as Collateral | Loan</t>
        </is>
      </c>
      <c r="B22" s="5" t="n">
        <v>6</v>
      </c>
      <c r="C22" s="5" t="n">
        <v>7</v>
      </c>
    </row>
    <row r="23">
      <c r="A23" s="4" t="inlineStr">
        <is>
          <t>Weighted Average Interest Rate</t>
        </is>
      </c>
      <c r="B23" s="11" t="n">
        <v>0.08160000000000001</v>
      </c>
      <c r="C23" s="11" t="n">
        <v>0.08069999999999999</v>
      </c>
    </row>
    <row r="24">
      <c r="A24" s="4" t="inlineStr">
        <is>
          <t>Mortgages Payable | ReadyCap Commercial,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Borrowings</t>
        </is>
      </c>
      <c r="B26" s="6" t="n">
        <v>19417</v>
      </c>
      <c r="C26" s="6" t="n">
        <v>19365</v>
      </c>
    </row>
    <row r="27">
      <c r="A27" s="4" t="inlineStr">
        <is>
          <t>Value of Collateral</t>
        </is>
      </c>
      <c r="B27" s="6" t="n">
        <v>25400</v>
      </c>
      <c r="C27" s="6" t="n">
        <v>25400</v>
      </c>
    </row>
    <row r="28">
      <c r="A28" s="4" t="inlineStr">
        <is>
          <t>Number of Positions as Collateral | Loan</t>
        </is>
      </c>
      <c r="B28" s="5" t="n">
        <v>1</v>
      </c>
      <c r="C28" s="5" t="n">
        <v>1</v>
      </c>
    </row>
    <row r="29">
      <c r="A29" s="4" t="inlineStr">
        <is>
          <t>Weighted Average Interest Rate</t>
        </is>
      </c>
      <c r="B29" s="11" t="n">
        <v>0.0912</v>
      </c>
      <c r="C29" s="11" t="n">
        <v>0.0916</v>
      </c>
    </row>
    <row r="30">
      <c r="A30" s="4" t="inlineStr">
        <is>
          <t>Mortgages Payable | Oceanview Life and Annuity Compan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Borrowings, Unamortized Issuance Costs and Discounts</t>
        </is>
      </c>
      <c r="B32" s="6" t="n">
        <v>16763</v>
      </c>
      <c r="C32" s="6" t="n">
        <v>7330</v>
      </c>
    </row>
    <row r="33">
      <c r="A33" s="4" t="inlineStr">
        <is>
          <t>Value of Collateral</t>
        </is>
      </c>
      <c r="B33" s="6" t="n">
        <v>67677</v>
      </c>
      <c r="C33" s="6" t="n">
        <v>58339</v>
      </c>
    </row>
    <row r="34">
      <c r="A34" s="4" t="inlineStr">
        <is>
          <t>Number of Positions as Collateral | Loan</t>
        </is>
      </c>
      <c r="B34" s="5" t="n">
        <v>1</v>
      </c>
      <c r="C34" s="5" t="n">
        <v>1</v>
      </c>
    </row>
    <row r="35">
      <c r="A35" s="4" t="inlineStr">
        <is>
          <t>Weighted Average Interest Rate</t>
        </is>
      </c>
      <c r="B35" s="11" t="n">
        <v>0.1133</v>
      </c>
      <c r="C35" s="11" t="n">
        <v>0.1137</v>
      </c>
    </row>
    <row r="36">
      <c r="A36" s="4" t="inlineStr">
        <is>
          <t>Mortgages Payable | Florida Pace Funding Agenc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orrowings, Unamortized Issuance Costs and Discounts</t>
        </is>
      </c>
      <c r="B38" s="6" t="n">
        <v>15095</v>
      </c>
      <c r="C38" s="6" t="n">
        <v>15091</v>
      </c>
    </row>
    <row r="39">
      <c r="A39" s="4" t="inlineStr">
        <is>
          <t>Weighted Average Interest Rate</t>
        </is>
      </c>
      <c r="B39" s="11" t="n">
        <v>0.0726</v>
      </c>
      <c r="C39" s="11" t="n">
        <v>0.07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enior Secured Financing Facility Term Warehouse Financing Facilities, Mortgage Payable) (Parenthetical)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issuance costs and discounts</t>
        </is>
      </c>
      <c r="B3" s="6" t="n">
        <v>12667000</v>
      </c>
      <c r="C3" s="6" t="n">
        <v>14523000</v>
      </c>
    </row>
    <row r="4">
      <c r="A4" s="4" t="inlineStr">
        <is>
          <t>ReadyCap Commercial, LLC | 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issuance costs and discounts</t>
        </is>
      </c>
      <c r="B6" s="5" t="n">
        <v>207000</v>
      </c>
      <c r="C6" s="5" t="n">
        <v>259000</v>
      </c>
    </row>
    <row r="7">
      <c r="A7" s="4" t="inlineStr">
        <is>
          <t>Oceanview Life and Annuity Company | 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issuance costs and discounts</t>
        </is>
      </c>
      <c r="B9" s="5" t="n">
        <v>1000000</v>
      </c>
      <c r="C9" s="5" t="n">
        <v>1300000</v>
      </c>
    </row>
    <row r="10">
      <c r="A10" s="4" t="inlineStr">
        <is>
          <t>Florida Pace Funding Agency | 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issuance costs and discounts</t>
        </is>
      </c>
      <c r="B12" s="5" t="n">
        <v>415000</v>
      </c>
      <c r="C12" s="5" t="n">
        <v>419000</v>
      </c>
    </row>
    <row r="13">
      <c r="A13" s="4" t="inlineStr">
        <is>
          <t>Senior Secured Financing Facility | Massachusetts Mutual Life Insurance Compan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issuance costs and discounts</t>
        </is>
      </c>
      <c r="B15" s="5" t="n">
        <v>2700000</v>
      </c>
      <c r="C15" s="5" t="n">
        <v>2900000</v>
      </c>
    </row>
    <row r="16">
      <c r="A16" s="4" t="inlineStr">
        <is>
          <t>CRE - Term Warehouse Financing Facilities | JP Morgan Chase Bank, N.A.</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issuance costs and discounts</t>
        </is>
      </c>
      <c r="B18" s="5" t="n">
        <v>1500000</v>
      </c>
      <c r="C18" s="5" t="n">
        <v>1600000</v>
      </c>
    </row>
    <row r="19">
      <c r="A19" s="4" t="inlineStr">
        <is>
          <t>CRE - Term Warehouse Financing Facilities | Morgan Stanley Mortgage Capital Holdings LL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issuance costs and discounts</t>
        </is>
      </c>
      <c r="B21" s="6" t="n">
        <v>456000</v>
      </c>
      <c r="C21" s="6" t="n">
        <v>64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Amount at Risk Under Financing Arrangements)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Weighted Average Remaining Maturity</t>
        </is>
      </c>
      <c r="B4" s="4" t="inlineStr">
        <is>
          <t>10 years</t>
        </is>
      </c>
      <c r="C4" s="4" t="inlineStr">
        <is>
          <t>10 years 4 months 24 days</t>
        </is>
      </c>
    </row>
    <row r="5">
      <c r="A5" s="4" t="inlineStr">
        <is>
          <t>Weighted Average Interest Rate</t>
        </is>
      </c>
      <c r="B5" s="11" t="n">
        <v>0.07290000000000001</v>
      </c>
      <c r="C5" s="11" t="n">
        <v>0.0728</v>
      </c>
    </row>
    <row r="6">
      <c r="A6" s="4" t="inlineStr">
        <is>
          <t>Senior Secured Financ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Maturity</t>
        </is>
      </c>
      <c r="B8" s="4" t="inlineStr">
        <is>
          <t>3 years 9 months 18 days</t>
        </is>
      </c>
      <c r="C8" s="4" t="inlineStr">
        <is>
          <t>4 years 1 month 6 days</t>
        </is>
      </c>
    </row>
    <row r="9">
      <c r="A9" s="4" t="inlineStr">
        <is>
          <t>Weighted Average Interest Rate</t>
        </is>
      </c>
      <c r="B9" s="11" t="n">
        <v>0.091</v>
      </c>
      <c r="C9" s="11" t="n">
        <v>0.0914</v>
      </c>
    </row>
    <row r="10">
      <c r="A10" s="4" t="inlineStr">
        <is>
          <t>Senior Secured Financing Facility | Massachusetts Mutual Life Insurance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at Risk</t>
        </is>
      </c>
      <c r="B12" s="6" t="n">
        <v>103791</v>
      </c>
      <c r="C12" s="4" t="inlineStr">
        <is>
          <t xml:space="preserve"> </t>
        </is>
      </c>
    </row>
    <row r="13">
      <c r="A13" s="4" t="inlineStr">
        <is>
          <t>Weighted Average Remaining Maturity</t>
        </is>
      </c>
      <c r="B13" s="4" t="inlineStr">
        <is>
          <t>3 years 9 months 18 days</t>
        </is>
      </c>
      <c r="C13" s="4" t="inlineStr">
        <is>
          <t xml:space="preserve"> </t>
        </is>
      </c>
    </row>
    <row r="14">
      <c r="A14" s="4" t="inlineStr">
        <is>
          <t>Weighted Average Interest Rate</t>
        </is>
      </c>
      <c r="B14" s="11" t="n">
        <v>0.091</v>
      </c>
      <c r="C14" s="4" t="inlineStr">
        <is>
          <t xml:space="preserve"> </t>
        </is>
      </c>
    </row>
    <row r="15">
      <c r="A15" s="4" t="inlineStr">
        <is>
          <t>CRE - Term Warehouse Financing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Remaining Maturity</t>
        </is>
      </c>
      <c r="B17" s="4" t="inlineStr">
        <is>
          <t>1 year 7 months 6 days</t>
        </is>
      </c>
      <c r="C17" s="4" t="inlineStr">
        <is>
          <t>1 year 7 months 6 days</t>
        </is>
      </c>
    </row>
    <row r="18">
      <c r="A18" s="4" t="inlineStr">
        <is>
          <t>Weighted Average Interest Rate</t>
        </is>
      </c>
      <c r="B18" s="11" t="n">
        <v>0.07969999999999999</v>
      </c>
      <c r="C18" s="11" t="n">
        <v>0.0796</v>
      </c>
    </row>
    <row r="19">
      <c r="A19" s="4" t="inlineStr">
        <is>
          <t>CRE - Term Warehouse Financing Facilities | JP Morgan Chase Bank, N.A.</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mount at Risk</t>
        </is>
      </c>
      <c r="B21" s="6" t="n">
        <v>59532</v>
      </c>
      <c r="C21" s="4" t="inlineStr">
        <is>
          <t xml:space="preserve"> </t>
        </is>
      </c>
    </row>
    <row r="22">
      <c r="A22" s="4" t="inlineStr">
        <is>
          <t>Weighted Average Remaining Maturity</t>
        </is>
      </c>
      <c r="B22" s="4" t="inlineStr">
        <is>
          <t>2 years 3 months 18 days</t>
        </is>
      </c>
      <c r="C22" s="4" t="inlineStr">
        <is>
          <t xml:space="preserve"> </t>
        </is>
      </c>
    </row>
    <row r="23">
      <c r="A23" s="4" t="inlineStr">
        <is>
          <t>Weighted Average Interest Rate</t>
        </is>
      </c>
      <c r="B23" s="11" t="n">
        <v>0.07820000000000001</v>
      </c>
      <c r="C23" s="4" t="inlineStr">
        <is>
          <t xml:space="preserve"> </t>
        </is>
      </c>
    </row>
    <row r="24">
      <c r="A24" s="4" t="inlineStr">
        <is>
          <t>CRE - Term Warehouse Financing Facilities | Morgan Stanley Mortgage Capital Holding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at Risk</t>
        </is>
      </c>
      <c r="B26" s="6" t="n">
        <v>34711</v>
      </c>
      <c r="C26" s="4" t="inlineStr">
        <is>
          <t xml:space="preserve"> </t>
        </is>
      </c>
    </row>
    <row r="27">
      <c r="A27" s="4" t="inlineStr">
        <is>
          <t>Weighted Average Remaining Maturity</t>
        </is>
      </c>
      <c r="B27" s="4" t="inlineStr">
        <is>
          <t>7 months 6 days</t>
        </is>
      </c>
      <c r="C27" s="4" t="inlineStr">
        <is>
          <t xml:space="preserve"> </t>
        </is>
      </c>
    </row>
    <row r="28">
      <c r="A28" s="4" t="inlineStr">
        <is>
          <t>Weighted Average Interest Rate</t>
        </is>
      </c>
      <c r="B28" s="11" t="n">
        <v>0.08160000000000001</v>
      </c>
      <c r="C28" s="4" t="inlineStr">
        <is>
          <t xml:space="preserve"> </t>
        </is>
      </c>
    </row>
    <row r="29">
      <c r="A29" s="4" t="inlineStr">
        <is>
          <t>Mortgages Payable | ReadyCap Commercial, LL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at Risk</t>
        </is>
      </c>
      <c r="B31" s="6" t="n">
        <v>5672</v>
      </c>
      <c r="C31" s="4" t="inlineStr">
        <is>
          <t xml:space="preserve"> </t>
        </is>
      </c>
    </row>
    <row r="32">
      <c r="A32" s="4" t="inlineStr">
        <is>
          <t>Weighted Average Remaining Maturity</t>
        </is>
      </c>
      <c r="B32" s="4" t="inlineStr">
        <is>
          <t>1 year</t>
        </is>
      </c>
      <c r="C32" s="4" t="inlineStr">
        <is>
          <t xml:space="preserve"> </t>
        </is>
      </c>
    </row>
    <row r="33">
      <c r="A33" s="4" t="inlineStr">
        <is>
          <t>Weighted Average Interest Rate</t>
        </is>
      </c>
      <c r="B33" s="11" t="n">
        <v>0.0912</v>
      </c>
      <c r="C33" s="11" t="n">
        <v>0.0916</v>
      </c>
    </row>
    <row r="34">
      <c r="A34" s="4" t="inlineStr">
        <is>
          <t>Mortgages Payable | Oceanview Life and Annuity Compan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unt at Risk</t>
        </is>
      </c>
      <c r="B36" s="6" t="n">
        <v>34349</v>
      </c>
      <c r="C36" s="4" t="inlineStr">
        <is>
          <t xml:space="preserve"> </t>
        </is>
      </c>
    </row>
    <row r="37">
      <c r="A37" s="4" t="inlineStr">
        <is>
          <t>Weighted Average Remaining Maturity</t>
        </is>
      </c>
      <c r="B37" s="4" t="inlineStr">
        <is>
          <t>10 months 24 days</t>
        </is>
      </c>
      <c r="C37" s="4" t="inlineStr">
        <is>
          <t xml:space="preserve"> </t>
        </is>
      </c>
    </row>
    <row r="38">
      <c r="A38" s="4" t="inlineStr">
        <is>
          <t>Weighted Average Interest Rate</t>
        </is>
      </c>
      <c r="B38" s="11" t="n">
        <v>0.1133</v>
      </c>
      <c r="C38" s="11" t="n">
        <v>0.1137</v>
      </c>
    </row>
    <row r="39">
      <c r="A39" s="4" t="inlineStr">
        <is>
          <t>Mortgages Payable | Florida Pace Funding Agenc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Weighted Average Remaining Maturity</t>
        </is>
      </c>
      <c r="B41" s="4" t="inlineStr">
        <is>
          <t>29 years 3 months 18 days</t>
        </is>
      </c>
      <c r="C41" s="4" t="inlineStr">
        <is>
          <t xml:space="preserve"> </t>
        </is>
      </c>
    </row>
    <row r="42">
      <c r="A42" s="4" t="inlineStr">
        <is>
          <t>Weighted Average Interest Rate</t>
        </is>
      </c>
      <c r="B42" s="11" t="n">
        <v>0.0726</v>
      </c>
      <c r="C42" s="11" t="n">
        <v>0.07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Amount at Risk Under Financing Arrangements) (Parenthetical) (Details) $ in Millions</t>
        </is>
      </c>
      <c r="B1" s="2" t="inlineStr">
        <is>
          <t>Mar. 31, 2024 USD ($)</t>
        </is>
      </c>
    </row>
    <row r="2">
      <c r="A2" s="4" t="inlineStr">
        <is>
          <t>CRE - Term Warehouse Financing Facilities</t>
        </is>
      </c>
      <c r="B2" s="4" t="inlineStr">
        <is>
          <t xml:space="preserve"> </t>
        </is>
      </c>
    </row>
    <row r="3">
      <c r="A3" s="3" t="inlineStr">
        <is>
          <t>Debt Instrument [Line Items]</t>
        </is>
      </c>
      <c r="B3" s="4" t="inlineStr">
        <is>
          <t xml:space="preserve"> </t>
        </is>
      </c>
    </row>
    <row r="4">
      <c r="A4" s="4" t="inlineStr">
        <is>
          <t>Minimum balance of unencumbered liquidity to be maintained</t>
        </is>
      </c>
      <c r="B4" s="6" t="n">
        <v>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RROWINGS (Senior Secured Financing Facility) (Details) - USD ($) $ in Thousands</t>
        </is>
      </c>
      <c r="C1" s="2" t="inlineStr">
        <is>
          <t>1 Months Ended</t>
        </is>
      </c>
    </row>
    <row r="2">
      <c r="B2" s="2" t="inlineStr">
        <is>
          <t>Jul. 31, 2020</t>
        </is>
      </c>
      <c r="C2" s="2" t="inlineStr">
        <is>
          <t>Dec. 31, 2022</t>
        </is>
      </c>
      <c r="D2" s="2" t="inlineStr">
        <is>
          <t>Mar. 31, 2024</t>
        </is>
      </c>
      <c r="E2" s="2" t="inlineStr">
        <is>
          <t>Dec. 31, 2023</t>
        </is>
      </c>
      <c r="F2" s="2" t="inlineStr">
        <is>
          <t>Aug.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 issued</t>
        </is>
      </c>
      <c r="B4" s="4" t="inlineStr">
        <is>
          <t xml:space="preserve"> </t>
        </is>
      </c>
      <c r="C4" s="4" t="inlineStr">
        <is>
          <t xml:space="preserve"> </t>
        </is>
      </c>
      <c r="D4" s="6" t="n">
        <v>278834</v>
      </c>
      <c r="E4" s="6" t="n">
        <v>271942</v>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575</v>
      </c>
    </row>
    <row r="6">
      <c r="A6" s="4" t="inlineStr">
        <is>
          <t>Loan and Servicing Agreement | Senior Secured Financ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mmitment period of each loan series</t>
        </is>
      </c>
      <c r="B8" s="4" t="inlineStr">
        <is>
          <t xml:space="preserve"> </t>
        </is>
      </c>
      <c r="C8" s="4" t="inlineStr">
        <is>
          <t>3 months</t>
        </is>
      </c>
      <c r="D8" s="4" t="inlineStr">
        <is>
          <t xml:space="preserve"> </t>
        </is>
      </c>
      <c r="E8" s="4" t="inlineStr">
        <is>
          <t xml:space="preserve"> </t>
        </is>
      </c>
      <c r="F8" s="4" t="inlineStr">
        <is>
          <t xml:space="preserve"> </t>
        </is>
      </c>
    </row>
    <row r="9">
      <c r="A9" s="4" t="inlineStr">
        <is>
          <t>Debt instrument, final maturity period of each loan series</t>
        </is>
      </c>
      <c r="B9" s="4" t="inlineStr">
        <is>
          <t xml:space="preserve"> </t>
        </is>
      </c>
      <c r="C9" s="4" t="inlineStr">
        <is>
          <t>5 years</t>
        </is>
      </c>
      <c r="D9" s="4" t="inlineStr">
        <is>
          <t xml:space="preserve"> </t>
        </is>
      </c>
      <c r="E9" s="4" t="inlineStr">
        <is>
          <t xml:space="preserve"> </t>
        </is>
      </c>
      <c r="F9" s="4" t="inlineStr">
        <is>
          <t xml:space="preserve"> </t>
        </is>
      </c>
    </row>
    <row r="10">
      <c r="A10" s="4" t="inlineStr">
        <is>
          <t>Loan and Servicing Agreement | Maximum | Senior Secured Financ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of debt issued</t>
        </is>
      </c>
      <c r="B12" s="4" t="inlineStr">
        <is>
          <t xml:space="preserve"> </t>
        </is>
      </c>
      <c r="C12" s="6" t="n">
        <v>500000</v>
      </c>
      <c r="D12" s="4" t="inlineStr">
        <is>
          <t xml:space="preserve"> </t>
        </is>
      </c>
      <c r="E12" s="4" t="inlineStr">
        <is>
          <t xml:space="preserve"> </t>
        </is>
      </c>
      <c r="F12" s="4" t="inlineStr">
        <is>
          <t xml:space="preserve"> </t>
        </is>
      </c>
    </row>
    <row r="13">
      <c r="A13" s="4" t="inlineStr">
        <is>
          <t>Loan and Servicing Agreement | MassMutual and Other Lenders | Senior Secured Financ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 of debt issued</t>
        </is>
      </c>
      <c r="B15" s="6" t="n">
        <v>250000</v>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11" t="n">
        <v>0.0575</v>
      </c>
      <c r="C16" s="4" t="inlineStr">
        <is>
          <t xml:space="preserve"> </t>
        </is>
      </c>
      <c r="D16" s="4" t="inlineStr">
        <is>
          <t xml:space="preserve"> </t>
        </is>
      </c>
      <c r="E16" s="4" t="inlineStr">
        <is>
          <t xml:space="preserve"> </t>
        </is>
      </c>
      <c r="F16" s="4" t="inlineStr">
        <is>
          <t xml:space="preserve"> </t>
        </is>
      </c>
    </row>
    <row r="17">
      <c r="A17" s="4" t="inlineStr">
        <is>
          <t>Loan and Servicing Agreement | MassMutual and Other Lenders | If Borrower Obtains Rating of BBB or Higher by October 31, 2020 | Senior Secured Financing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Jul. 31,  2027</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CRE - Term Warehouse Financing Facilities) (Details) - CRE - Term Warehouse Financing Facilities - USD ($) $ in Millions</t>
        </is>
      </c>
      <c r="B1" s="2" t="inlineStr">
        <is>
          <t>1 Months Ended</t>
        </is>
      </c>
    </row>
    <row r="2">
      <c r="B2" s="2" t="inlineStr">
        <is>
          <t>Nov. 30, 2021</t>
        </is>
      </c>
      <c r="C2" s="2" t="inlineStr">
        <is>
          <t>Oct. 31, 2018</t>
        </is>
      </c>
    </row>
    <row r="3">
      <c r="A3" s="4" t="inlineStr">
        <is>
          <t>Master Repurchase Agreement | JP Morgan Chase Bank, N.A.</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facility amount</t>
        </is>
      </c>
      <c r="B5" s="4" t="inlineStr">
        <is>
          <t xml:space="preserve"> </t>
        </is>
      </c>
      <c r="C5" s="6" t="n">
        <v>250</v>
      </c>
    </row>
    <row r="6">
      <c r="A6" s="4" t="inlineStr">
        <is>
          <t>Maturity Date</t>
        </is>
      </c>
      <c r="B6" s="4" t="inlineStr">
        <is>
          <t xml:space="preserve"> </t>
        </is>
      </c>
      <c r="C6" s="4" t="inlineStr">
        <is>
          <t>2026-07</t>
        </is>
      </c>
    </row>
    <row r="7">
      <c r="A7" s="4" t="inlineStr">
        <is>
          <t>Master Repurchase and Securities Agreement | Morgan Stanley Mortgage Capital Holdings LL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facility amount</t>
        </is>
      </c>
      <c r="B9" s="6" t="n">
        <v>250</v>
      </c>
      <c r="C9" s="4" t="inlineStr">
        <is>
          <t xml:space="preserve"> </t>
        </is>
      </c>
    </row>
    <row r="10">
      <c r="A10" s="4" t="inlineStr">
        <is>
          <t>Maturity Date</t>
        </is>
      </c>
      <c r="B10" s="4" t="inlineStr">
        <is>
          <t>2024-11</t>
        </is>
      </c>
      <c r="C10" s="4" t="inlineStr">
        <is>
          <t xml:space="preserve"> </t>
        </is>
      </c>
    </row>
    <row r="11">
      <c r="A11" s="4" t="inlineStr">
        <is>
          <t>Option to extend, term</t>
        </is>
      </c>
      <c r="B11" s="4" t="inlineStr">
        <is>
          <t>1 year</t>
        </is>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24" customWidth="1" min="3" max="3"/>
    <col width="22" customWidth="1" min="4" max="4"/>
    <col width="14" customWidth="1" min="5" max="5"/>
  </cols>
  <sheetData>
    <row r="1">
      <c r="A1" s="1" t="inlineStr">
        <is>
          <t>BORROWINGS (Mortgages Payable) (Details) $ in Millions</t>
        </is>
      </c>
      <c r="B1" s="2" t="inlineStr">
        <is>
          <t>1 Months Ended</t>
        </is>
      </c>
    </row>
    <row r="2">
      <c r="B2" s="2" t="inlineStr">
        <is>
          <t>Jan. 31, 2023 USD ($) Extension</t>
        </is>
      </c>
      <c r="C2" s="2" t="inlineStr">
        <is>
          <t>Oct. 31, 2022 Extension</t>
        </is>
      </c>
      <c r="D2" s="2" t="inlineStr">
        <is>
          <t>Apr. 30, 2022 USD ($)</t>
        </is>
      </c>
      <c r="E2" s="2" t="inlineStr">
        <is>
          <t>Aug. 1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rate</t>
        </is>
      </c>
      <c r="B4" s="4" t="inlineStr">
        <is>
          <t xml:space="preserve"> </t>
        </is>
      </c>
      <c r="C4" s="4" t="inlineStr">
        <is>
          <t xml:space="preserve"> </t>
        </is>
      </c>
      <c r="D4" s="4" t="inlineStr">
        <is>
          <t xml:space="preserve"> </t>
        </is>
      </c>
      <c r="E4" s="11" t="n">
        <v>0.0575</v>
      </c>
    </row>
    <row r="5">
      <c r="A5" s="4" t="inlineStr">
        <is>
          <t>Mortgages Payable | ReadyCap Commercial,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facility amount</t>
        </is>
      </c>
      <c r="B7" s="4" t="inlineStr">
        <is>
          <t xml:space="preserve"> </t>
        </is>
      </c>
      <c r="C7" s="4" t="inlineStr">
        <is>
          <t xml:space="preserve"> </t>
        </is>
      </c>
      <c r="D7" s="10" t="n">
        <v>20.4</v>
      </c>
      <c r="E7" s="4" t="inlineStr">
        <is>
          <t xml:space="preserve"> </t>
        </is>
      </c>
    </row>
    <row r="8">
      <c r="A8" s="4" t="inlineStr">
        <is>
          <t>Advanced in initial funding</t>
        </is>
      </c>
      <c r="B8" s="4" t="inlineStr">
        <is>
          <t xml:space="preserve"> </t>
        </is>
      </c>
      <c r="C8" s="4" t="inlineStr">
        <is>
          <t xml:space="preserve"> </t>
        </is>
      </c>
      <c r="D8" s="10" t="n">
        <v>18.7</v>
      </c>
      <c r="E8" s="4" t="inlineStr">
        <is>
          <t xml:space="preserve"> </t>
        </is>
      </c>
    </row>
    <row r="9">
      <c r="A9" s="4" t="inlineStr">
        <is>
          <t>Basis spread on variable rate</t>
        </is>
      </c>
      <c r="B9" s="4" t="inlineStr">
        <is>
          <t xml:space="preserve"> </t>
        </is>
      </c>
      <c r="C9" s="11" t="n">
        <v>0.038</v>
      </c>
      <c r="D9" s="4" t="inlineStr">
        <is>
          <t xml:space="preserve"> </t>
        </is>
      </c>
      <c r="E9" s="4" t="inlineStr">
        <is>
          <t xml:space="preserve"> </t>
        </is>
      </c>
    </row>
    <row r="10">
      <c r="A10" s="4" t="inlineStr">
        <is>
          <t>Maturity Date</t>
        </is>
      </c>
      <c r="B10" s="4" t="inlineStr">
        <is>
          <t xml:space="preserve"> </t>
        </is>
      </c>
      <c r="C10" s="4" t="inlineStr">
        <is>
          <t>2025-04</t>
        </is>
      </c>
      <c r="D10" s="4" t="inlineStr">
        <is>
          <t xml:space="preserve"> </t>
        </is>
      </c>
      <c r="E10" s="4" t="inlineStr">
        <is>
          <t xml:space="preserve"> </t>
        </is>
      </c>
    </row>
    <row r="11">
      <c r="A11" s="4" t="inlineStr">
        <is>
          <t>Number of options to extend | Extension</t>
        </is>
      </c>
      <c r="B11" s="4" t="inlineStr">
        <is>
          <t xml:space="preserve"> </t>
        </is>
      </c>
      <c r="C11" s="5" t="n">
        <v>2</v>
      </c>
      <c r="D11" s="4" t="inlineStr">
        <is>
          <t xml:space="preserve"> </t>
        </is>
      </c>
      <c r="E11" s="4" t="inlineStr">
        <is>
          <t xml:space="preserve"> </t>
        </is>
      </c>
    </row>
    <row r="12">
      <c r="A12" s="4" t="inlineStr">
        <is>
          <t>Option to extend, term</t>
        </is>
      </c>
      <c r="B12" s="4" t="inlineStr">
        <is>
          <t xml:space="preserve"> </t>
        </is>
      </c>
      <c r="C12" s="4" t="inlineStr">
        <is>
          <t>1 year</t>
        </is>
      </c>
      <c r="D12" s="4" t="inlineStr">
        <is>
          <t xml:space="preserve"> </t>
        </is>
      </c>
      <c r="E12" s="4" t="inlineStr">
        <is>
          <t xml:space="preserve"> </t>
        </is>
      </c>
    </row>
    <row r="13">
      <c r="A13" s="4" t="inlineStr">
        <is>
          <t>Constraction Loan Agreement | Oceanview Life and Annuity Compan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facility amount</t>
        </is>
      </c>
      <c r="B15" s="6" t="n">
        <v>48</v>
      </c>
      <c r="C15" s="4" t="inlineStr">
        <is>
          <t xml:space="preserve"> </t>
        </is>
      </c>
      <c r="D15" s="4" t="inlineStr">
        <is>
          <t xml:space="preserve"> </t>
        </is>
      </c>
      <c r="E15" s="4" t="inlineStr">
        <is>
          <t xml:space="preserve"> </t>
        </is>
      </c>
    </row>
    <row r="16">
      <c r="A16" s="4" t="inlineStr">
        <is>
          <t>Maturity Date</t>
        </is>
      </c>
      <c r="B16" s="4" t="inlineStr">
        <is>
          <t>2025-02</t>
        </is>
      </c>
      <c r="C16" s="4" t="inlineStr">
        <is>
          <t xml:space="preserve"> </t>
        </is>
      </c>
      <c r="D16" s="4" t="inlineStr">
        <is>
          <t xml:space="preserve"> </t>
        </is>
      </c>
      <c r="E16" s="4" t="inlineStr">
        <is>
          <t xml:space="preserve"> </t>
        </is>
      </c>
    </row>
    <row r="17">
      <c r="A17" s="4" t="inlineStr">
        <is>
          <t>Number of options to extend | Extension</t>
        </is>
      </c>
      <c r="B17" s="5" t="n">
        <v>3</v>
      </c>
      <c r="C17" s="4" t="inlineStr">
        <is>
          <t xml:space="preserve"> </t>
        </is>
      </c>
      <c r="D17" s="4" t="inlineStr">
        <is>
          <t xml:space="preserve"> </t>
        </is>
      </c>
      <c r="E17" s="4" t="inlineStr">
        <is>
          <t xml:space="preserve"> </t>
        </is>
      </c>
    </row>
    <row r="18">
      <c r="A18" s="4" t="inlineStr">
        <is>
          <t>Option to extend, term</t>
        </is>
      </c>
      <c r="B18" s="4" t="inlineStr">
        <is>
          <t>1 year</t>
        </is>
      </c>
      <c r="C18" s="4" t="inlineStr">
        <is>
          <t xml:space="preserve"> </t>
        </is>
      </c>
      <c r="D18" s="4" t="inlineStr">
        <is>
          <t xml:space="preserve"> </t>
        </is>
      </c>
      <c r="E18" s="4" t="inlineStr">
        <is>
          <t xml:space="preserve"> </t>
        </is>
      </c>
    </row>
    <row r="19">
      <c r="A19" s="4" t="inlineStr">
        <is>
          <t>Constraction Loan Agreement | Florida Pace Funding Agenc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facility amount</t>
        </is>
      </c>
      <c r="B21" s="10" t="n">
        <v>15.5</v>
      </c>
      <c r="C21" s="4" t="inlineStr">
        <is>
          <t xml:space="preserve"> </t>
        </is>
      </c>
      <c r="D21" s="4" t="inlineStr">
        <is>
          <t xml:space="preserve"> </t>
        </is>
      </c>
      <c r="E21" s="4" t="inlineStr">
        <is>
          <t xml:space="preserve"> </t>
        </is>
      </c>
    </row>
    <row r="22">
      <c r="A22" s="4" t="inlineStr">
        <is>
          <t>Maturity Date</t>
        </is>
      </c>
      <c r="B22" s="4" t="inlineStr">
        <is>
          <t>2053-07</t>
        </is>
      </c>
      <c r="C22" s="4" t="inlineStr">
        <is>
          <t xml:space="preserve"> </t>
        </is>
      </c>
      <c r="D22" s="4" t="inlineStr">
        <is>
          <t xml:space="preserve"> </t>
        </is>
      </c>
      <c r="E22" s="4" t="inlineStr">
        <is>
          <t xml:space="preserve"> </t>
        </is>
      </c>
    </row>
    <row r="23">
      <c r="A23" s="4" t="inlineStr">
        <is>
          <t>Borrowing rate</t>
        </is>
      </c>
      <c r="B23" s="11" t="n">
        <v>0.0726</v>
      </c>
      <c r="C23" s="4" t="inlineStr">
        <is>
          <t xml:space="preserve"> </t>
        </is>
      </c>
      <c r="D23" s="4" t="inlineStr">
        <is>
          <t xml:space="preserve"> </t>
        </is>
      </c>
      <c r="E23" s="4" t="inlineStr">
        <is>
          <t xml:space="preserve"> </t>
        </is>
      </c>
    </row>
    <row r="24">
      <c r="A24" s="4" t="inlineStr">
        <is>
          <t>Secured Overnight Financing Rate (SOFR) | Mortgages Payable | ReadyCap Commercial, LL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4" t="inlineStr">
        <is>
          <t xml:space="preserve"> </t>
        </is>
      </c>
      <c r="D26" s="11" t="n">
        <v>0.038</v>
      </c>
      <c r="E26" s="4" t="inlineStr">
        <is>
          <t xml:space="preserve"> </t>
        </is>
      </c>
    </row>
    <row r="27">
      <c r="A27" s="4" t="inlineStr">
        <is>
          <t>Secured Overnight Financing Rate (SOFR) | Constraction Loan Agreement | Oceanview Life and Annuity Compan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2" t="n">
        <v>0.06</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BORROWINGS (Construction Loan) (Details) $ in Millions</t>
        </is>
      </c>
      <c r="B1" s="2" t="inlineStr">
        <is>
          <t>1 Months Ended</t>
        </is>
      </c>
    </row>
    <row r="2">
      <c r="B2" s="2" t="inlineStr">
        <is>
          <t>Jan. 31, 2023 USD ($) Extension</t>
        </is>
      </c>
      <c r="C2" s="2" t="inlineStr">
        <is>
          <t>Aug. 16, 2021</t>
        </is>
      </c>
    </row>
    <row r="3">
      <c r="A3" s="3" t="inlineStr">
        <is>
          <t>Debt Instrument [Line Items]</t>
        </is>
      </c>
      <c r="B3" s="4" t="inlineStr">
        <is>
          <t xml:space="preserve"> </t>
        </is>
      </c>
      <c r="C3" s="4" t="inlineStr">
        <is>
          <t xml:space="preserve"> </t>
        </is>
      </c>
    </row>
    <row r="4">
      <c r="A4" s="4" t="inlineStr">
        <is>
          <t>Borrowing rate</t>
        </is>
      </c>
      <c r="B4" s="4" t="inlineStr">
        <is>
          <t xml:space="preserve"> </t>
        </is>
      </c>
      <c r="C4" s="11" t="n">
        <v>0.0575</v>
      </c>
    </row>
    <row r="5">
      <c r="A5" s="4" t="inlineStr">
        <is>
          <t>Constraction Loan Agreement | Oceanview Life and Annuity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facility amount</t>
        </is>
      </c>
      <c r="B7" s="6" t="n">
        <v>48</v>
      </c>
      <c r="C7" s="4" t="inlineStr">
        <is>
          <t xml:space="preserve"> </t>
        </is>
      </c>
    </row>
    <row r="8">
      <c r="A8" s="4" t="inlineStr">
        <is>
          <t>Maturity Date</t>
        </is>
      </c>
      <c r="B8" s="4" t="inlineStr">
        <is>
          <t>2025-02</t>
        </is>
      </c>
      <c r="C8" s="4" t="inlineStr">
        <is>
          <t xml:space="preserve"> </t>
        </is>
      </c>
    </row>
    <row r="9">
      <c r="A9" s="4" t="inlineStr">
        <is>
          <t>Number of options to extend | Extension</t>
        </is>
      </c>
      <c r="B9" s="5" t="n">
        <v>3</v>
      </c>
      <c r="C9" s="4" t="inlineStr">
        <is>
          <t xml:space="preserve"> </t>
        </is>
      </c>
    </row>
    <row r="10">
      <c r="A10" s="4" t="inlineStr">
        <is>
          <t>Option to extend, term</t>
        </is>
      </c>
      <c r="B10" s="4" t="inlineStr">
        <is>
          <t>1 year</t>
        </is>
      </c>
      <c r="C10" s="4" t="inlineStr">
        <is>
          <t xml:space="preserve"> </t>
        </is>
      </c>
    </row>
    <row r="11">
      <c r="A11" s="4" t="inlineStr">
        <is>
          <t>Constraction Loan Agreement | Oceanview Life and Annuity Company | Secured Overnight Financing Rate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12" t="n">
        <v>0.06</v>
      </c>
      <c r="C13" s="4" t="inlineStr">
        <is>
          <t xml:space="preserve"> </t>
        </is>
      </c>
    </row>
    <row r="14">
      <c r="A14" s="4" t="inlineStr">
        <is>
          <t>Constraction Loan Agreement | Florida Pace Funding Agenc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facility amount</t>
        </is>
      </c>
      <c r="B16" s="10" t="n">
        <v>15.5</v>
      </c>
      <c r="C16" s="4" t="inlineStr">
        <is>
          <t xml:space="preserve"> </t>
        </is>
      </c>
    </row>
    <row r="17">
      <c r="A17" s="4" t="inlineStr">
        <is>
          <t>Borrowing rate</t>
        </is>
      </c>
      <c r="B17" s="11" t="n">
        <v>0.0726</v>
      </c>
      <c r="C17" s="4" t="inlineStr">
        <is>
          <t xml:space="preserve"> </t>
        </is>
      </c>
    </row>
    <row r="18">
      <c r="A18" s="4" t="inlineStr">
        <is>
          <t>Maturity Date</t>
        </is>
      </c>
      <c r="B18" s="4" t="inlineStr">
        <is>
          <t>2053-07</t>
        </is>
      </c>
      <c r="C1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ORROWINGS (5.75% Senior Unsecured Notes Due 2026) (Details) - USD ($) $ in Thousands</t>
        </is>
      </c>
      <c r="C1" s="2" t="inlineStr">
        <is>
          <t>3 Months Ended</t>
        </is>
      </c>
    </row>
    <row r="2">
      <c r="B2" s="2" t="inlineStr">
        <is>
          <t>Aug. 16, 2021</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rate, stated percentage</t>
        </is>
      </c>
      <c r="B4" s="11" t="n">
        <v>0.0575</v>
      </c>
      <c r="C4" s="4" t="inlineStr">
        <is>
          <t xml:space="preserve"> </t>
        </is>
      </c>
      <c r="D4" s="4" t="inlineStr">
        <is>
          <t xml:space="preserve"> </t>
        </is>
      </c>
    </row>
    <row r="5">
      <c r="A5" s="4" t="inlineStr">
        <is>
          <t>Face amount of debt issued</t>
        </is>
      </c>
      <c r="B5" s="4" t="inlineStr">
        <is>
          <t xml:space="preserve"> </t>
        </is>
      </c>
      <c r="C5" s="6" t="n">
        <v>278834</v>
      </c>
      <c r="D5" s="6" t="n">
        <v>271942</v>
      </c>
    </row>
    <row r="6">
      <c r="A6" s="4" t="inlineStr">
        <is>
          <t>Debt instrument redemption term</t>
        </is>
      </c>
      <c r="B6" s="4" t="inlineStr">
        <is>
          <t xml:space="preserve"> </t>
        </is>
      </c>
      <c r="C6" s="4" t="inlineStr">
        <is>
          <t>100</t>
        </is>
      </c>
      <c r="D6" s="4" t="inlineStr">
        <is>
          <t xml:space="preserve"> </t>
        </is>
      </c>
    </row>
    <row r="7">
      <c r="A7" s="4" t="inlineStr">
        <is>
          <t>5.75% Senior Un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 stated percentage</t>
        </is>
      </c>
      <c r="B9" s="4" t="inlineStr">
        <is>
          <t xml:space="preserve"> </t>
        </is>
      </c>
      <c r="C9" s="11" t="n">
        <v>0.0575</v>
      </c>
      <c r="D9" s="11" t="n">
        <v>0.0575</v>
      </c>
    </row>
    <row r="10">
      <c r="A10" s="4" t="inlineStr">
        <is>
          <t>Face amount of debt issued</t>
        </is>
      </c>
      <c r="B10" s="6" t="n">
        <v>150000</v>
      </c>
      <c r="C10" s="4" t="inlineStr">
        <is>
          <t xml:space="preserve"> </t>
        </is>
      </c>
      <c r="D10" s="4" t="inlineStr">
        <is>
          <t xml:space="preserve"> </t>
        </is>
      </c>
    </row>
    <row r="11">
      <c r="A11" s="4" t="inlineStr">
        <is>
          <t>Percentage of principal amount to be redeemed</t>
        </is>
      </c>
      <c r="B11" s="12" t="n">
        <v>1</v>
      </c>
      <c r="C11" s="4" t="inlineStr">
        <is>
          <t xml:space="preserve"> </t>
        </is>
      </c>
      <c r="D11" s="4" t="inlineStr">
        <is>
          <t xml:space="preserve"> </t>
        </is>
      </c>
    </row>
    <row r="12">
      <c r="A12" s="4" t="inlineStr">
        <is>
          <t>Debt instrument redemption term</t>
        </is>
      </c>
      <c r="B12" s="4" t="inlineStr">
        <is>
          <t xml:space="preserve"> </t>
        </is>
      </c>
      <c r="C12" s="4" t="inlineStr">
        <is>
          <t>Prior to May 15, 2026, the Company may at its option redeem the 5.75% Senior Unsecured Notes, in whole or in part, at a redemption price equal to the sum of (i) 100% of the principal amount of the notes to be redeemed, plus accrued and unpaid interest to, but not including, the redemption date, and (ii) a make-whole premium. On or after May 15, 2026, the Company may at its option redeem the 5.75% Senior Unsecured Notes, at any time, in whole or in part, on not less than 15 nor more than 60 days’ prior notice, at a redemption price equal to 100% of the principal amount of the 5.75% Senior Unsecured Notes to be redeemed, plus accrued and unpaid interest to, but not including, the redemption date.</t>
        </is>
      </c>
      <c r="D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Unsecured Junior Subordinated Debentures) (Details) - Unsecured Junior Subordinated Debentures - USD ($) $ in Millions</t>
        </is>
      </c>
      <c r="B1" s="2" t="inlineStr">
        <is>
          <t>12 Months Ended</t>
        </is>
      </c>
    </row>
    <row r="2">
      <c r="B2" s="2" t="inlineStr">
        <is>
          <t>Dec. 31, 2016</t>
        </is>
      </c>
      <c r="C2" s="2" t="inlineStr">
        <is>
          <t>Mar. 31, 2024</t>
        </is>
      </c>
      <c r="D2" s="2" t="inlineStr">
        <is>
          <t>Dec. 31, 2022</t>
        </is>
      </c>
      <c r="E2" s="2" t="inlineStr">
        <is>
          <t>Dec. 13, 2016</t>
        </is>
      </c>
    </row>
    <row r="3">
      <c r="A3" s="4" t="inlineStr">
        <is>
          <t>RCT I ent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 of debt issued</t>
        </is>
      </c>
      <c r="B5" s="4" t="inlineStr">
        <is>
          <t xml:space="preserve"> </t>
        </is>
      </c>
      <c r="C5" s="4" t="inlineStr">
        <is>
          <t xml:space="preserve"> </t>
        </is>
      </c>
      <c r="D5" s="4" t="inlineStr">
        <is>
          <t xml:space="preserve"> </t>
        </is>
      </c>
      <c r="E5" s="10" t="n">
        <v>25.8</v>
      </c>
    </row>
    <row r="6">
      <c r="A6" s="4" t="inlineStr">
        <is>
          <t>Debt issuance costs, amortization period (in years)</t>
        </is>
      </c>
      <c r="B6" s="4" t="inlineStr">
        <is>
          <t>10 years</t>
        </is>
      </c>
      <c r="C6" s="4" t="inlineStr">
        <is>
          <t xml:space="preserve"> </t>
        </is>
      </c>
      <c r="D6" s="4" t="inlineStr">
        <is>
          <t xml:space="preserve"> </t>
        </is>
      </c>
      <c r="E6" s="4" t="inlineStr">
        <is>
          <t xml:space="preserve"> </t>
        </is>
      </c>
    </row>
    <row r="7">
      <c r="A7" s="4" t="inlineStr">
        <is>
          <t>Interest rate at period end</t>
        </is>
      </c>
      <c r="B7" s="4" t="inlineStr">
        <is>
          <t xml:space="preserve"> </t>
        </is>
      </c>
      <c r="C7" s="11" t="n">
        <v>0.0955</v>
      </c>
      <c r="D7" s="11" t="n">
        <v>0.0961</v>
      </c>
      <c r="E7" s="4" t="inlineStr">
        <is>
          <t xml:space="preserve"> </t>
        </is>
      </c>
    </row>
    <row r="8">
      <c r="A8" s="4" t="inlineStr">
        <is>
          <t>RCT II ent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 of debt issued</t>
        </is>
      </c>
      <c r="B10" s="4" t="inlineStr">
        <is>
          <t xml:space="preserve"> </t>
        </is>
      </c>
      <c r="C10" s="4" t="inlineStr">
        <is>
          <t xml:space="preserve"> </t>
        </is>
      </c>
      <c r="D10" s="4" t="inlineStr">
        <is>
          <t xml:space="preserve"> </t>
        </is>
      </c>
      <c r="E10" s="10" t="n">
        <v>25.8</v>
      </c>
    </row>
    <row r="11">
      <c r="A11" s="4" t="inlineStr">
        <is>
          <t>Debt issuance costs, amortization period (in years)</t>
        </is>
      </c>
      <c r="B11" s="4" t="inlineStr">
        <is>
          <t>10 years</t>
        </is>
      </c>
      <c r="C11" s="4" t="inlineStr">
        <is>
          <t xml:space="preserve"> </t>
        </is>
      </c>
      <c r="D11" s="4" t="inlineStr">
        <is>
          <t xml:space="preserve"> </t>
        </is>
      </c>
      <c r="E11" s="4" t="inlineStr">
        <is>
          <t xml:space="preserve"> </t>
        </is>
      </c>
    </row>
    <row r="12">
      <c r="A12" s="4" t="inlineStr">
        <is>
          <t>Interest rate at period end</t>
        </is>
      </c>
      <c r="B12" s="4" t="inlineStr">
        <is>
          <t xml:space="preserve"> </t>
        </is>
      </c>
      <c r="C12" s="11" t="n">
        <v>0.0953</v>
      </c>
      <c r="D12" s="11" t="n">
        <v>0.096</v>
      </c>
      <c r="E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2" customWidth="1" min="1" max="1"/>
    <col width="22" customWidth="1" min="2" max="2"/>
  </cols>
  <sheetData>
    <row r="1">
      <c r="A1" s="1" t="inlineStr">
        <is>
          <t>BORROWINGS (Contractual Commitments) (Details) $ in Thousands</t>
        </is>
      </c>
      <c r="B1" s="2" t="inlineStr">
        <is>
          <t>Mar. 31, 2024 USD ($)</t>
        </is>
      </c>
    </row>
    <row r="2">
      <c r="A2" s="3" t="inlineStr">
        <is>
          <t>Debt Instrument [Line Items]</t>
        </is>
      </c>
      <c r="B2" s="4" t="inlineStr">
        <is>
          <t xml:space="preserve"> </t>
        </is>
      </c>
    </row>
    <row r="3">
      <c r="A3" s="4" t="inlineStr">
        <is>
          <t>Total</t>
        </is>
      </c>
      <c r="B3" s="6" t="n">
        <v>1638166</v>
      </c>
    </row>
    <row r="4">
      <c r="A4" s="4" t="inlineStr">
        <is>
          <t>2024</t>
        </is>
      </c>
      <c r="B4" s="5" t="n">
        <v>73133</v>
      </c>
    </row>
    <row r="5">
      <c r="A5" s="4" t="inlineStr">
        <is>
          <t>2025</t>
        </is>
      </c>
      <c r="B5" s="5" t="n">
        <v>37399</v>
      </c>
    </row>
    <row r="6">
      <c r="A6" s="4" t="inlineStr">
        <is>
          <t>2026</t>
        </is>
      </c>
      <c r="B6" s="5" t="n">
        <v>244598</v>
      </c>
    </row>
    <row r="7">
      <c r="A7" s="4" t="inlineStr">
        <is>
          <t>2027</t>
        </is>
      </c>
      <c r="B7" s="5" t="n">
        <v>50995</v>
      </c>
    </row>
    <row r="8">
      <c r="A8" s="4" t="inlineStr">
        <is>
          <t>2028 and Thereafter</t>
        </is>
      </c>
      <c r="B8" s="5" t="n">
        <v>1232041</v>
      </c>
    </row>
    <row r="9">
      <c r="A9" s="4" t="inlineStr">
        <is>
          <t>CRE securitizations</t>
        </is>
      </c>
      <c r="B9" s="4" t="inlineStr">
        <is>
          <t xml:space="preserve"> </t>
        </is>
      </c>
    </row>
    <row r="10">
      <c r="A10" s="3" t="inlineStr">
        <is>
          <t>Debt Instrument [Line Items]</t>
        </is>
      </c>
      <c r="B10" s="4" t="inlineStr">
        <is>
          <t xml:space="preserve"> </t>
        </is>
      </c>
    </row>
    <row r="11">
      <c r="A11" s="4" t="inlineStr">
        <is>
          <t>Total</t>
        </is>
      </c>
      <c r="B11" s="5" t="n">
        <v>1151483</v>
      </c>
    </row>
    <row r="12">
      <c r="A12" s="4" t="inlineStr">
        <is>
          <t>2024</t>
        </is>
      </c>
      <c r="B12" s="5" t="n">
        <v>0</v>
      </c>
    </row>
    <row r="13">
      <c r="A13" s="4" t="inlineStr">
        <is>
          <t>2025</t>
        </is>
      </c>
      <c r="B13" s="5" t="n">
        <v>0</v>
      </c>
    </row>
    <row r="14">
      <c r="A14" s="4" t="inlineStr">
        <is>
          <t>2026</t>
        </is>
      </c>
      <c r="B14" s="5" t="n">
        <v>0</v>
      </c>
    </row>
    <row r="15">
      <c r="A15" s="4" t="inlineStr">
        <is>
          <t>2027</t>
        </is>
      </c>
      <c r="B15" s="5" t="n">
        <v>0</v>
      </c>
    </row>
    <row r="16">
      <c r="A16" s="4" t="inlineStr">
        <is>
          <t>2028 and Thereafter</t>
        </is>
      </c>
      <c r="B16" s="5" t="n">
        <v>1151483</v>
      </c>
    </row>
    <row r="17">
      <c r="A17" s="4" t="inlineStr">
        <is>
          <t>Senior Secured Financing Facility</t>
        </is>
      </c>
      <c r="B17" s="4" t="inlineStr">
        <is>
          <t xml:space="preserve"> </t>
        </is>
      </c>
    </row>
    <row r="18">
      <c r="A18" s="3" t="inlineStr">
        <is>
          <t>Debt Instrument [Line Items]</t>
        </is>
      </c>
      <c r="B18" s="4" t="inlineStr">
        <is>
          <t xml:space="preserve"> </t>
        </is>
      </c>
    </row>
    <row r="19">
      <c r="A19" s="4" t="inlineStr">
        <is>
          <t>Total</t>
        </is>
      </c>
      <c r="B19" s="5" t="n">
        <v>64495</v>
      </c>
    </row>
    <row r="20">
      <c r="A20" s="4" t="inlineStr">
        <is>
          <t>2024</t>
        </is>
      </c>
      <c r="B20" s="5" t="n">
        <v>0</v>
      </c>
    </row>
    <row r="21">
      <c r="A21" s="4" t="inlineStr">
        <is>
          <t>2025</t>
        </is>
      </c>
      <c r="B21" s="5" t="n">
        <v>0</v>
      </c>
    </row>
    <row r="22">
      <c r="A22" s="4" t="inlineStr">
        <is>
          <t>2026</t>
        </is>
      </c>
      <c r="B22" s="5" t="n">
        <v>0</v>
      </c>
    </row>
    <row r="23">
      <c r="A23" s="4" t="inlineStr">
        <is>
          <t>2027</t>
        </is>
      </c>
      <c r="B23" s="5" t="n">
        <v>50995</v>
      </c>
    </row>
    <row r="24">
      <c r="A24" s="4" t="inlineStr">
        <is>
          <t>2028 and Thereafter</t>
        </is>
      </c>
      <c r="B24" s="5" t="n">
        <v>13500</v>
      </c>
    </row>
    <row r="25">
      <c r="A25" s="4" t="inlineStr">
        <is>
          <t>CRE - Term Warehouse Financing Facilities</t>
        </is>
      </c>
      <c r="B25" s="4" t="inlineStr">
        <is>
          <t xml:space="preserve"> </t>
        </is>
      </c>
    </row>
    <row r="26">
      <c r="A26" s="3" t="inlineStr">
        <is>
          <t>Debt Instrument [Line Items]</t>
        </is>
      </c>
      <c r="B26" s="4" t="inlineStr">
        <is>
          <t xml:space="preserve"> </t>
        </is>
      </c>
    </row>
    <row r="27">
      <c r="A27" s="4" t="inlineStr">
        <is>
          <t>Total</t>
        </is>
      </c>
      <c r="B27" s="5" t="n">
        <v>167731</v>
      </c>
    </row>
    <row r="28">
      <c r="A28" s="4" t="inlineStr">
        <is>
          <t>2024</t>
        </is>
      </c>
      <c r="B28" s="5" t="n">
        <v>73133</v>
      </c>
    </row>
    <row r="29">
      <c r="A29" s="4" t="inlineStr">
        <is>
          <t>2025</t>
        </is>
      </c>
      <c r="B29" s="5" t="n">
        <v>0</v>
      </c>
    </row>
    <row r="30">
      <c r="A30" s="4" t="inlineStr">
        <is>
          <t>2026</t>
        </is>
      </c>
      <c r="B30" s="5" t="n">
        <v>94598</v>
      </c>
    </row>
    <row r="31">
      <c r="A31" s="4" t="inlineStr">
        <is>
          <t>2027</t>
        </is>
      </c>
      <c r="B31" s="5" t="n">
        <v>0</v>
      </c>
    </row>
    <row r="32">
      <c r="A32" s="4" t="inlineStr">
        <is>
          <t>2028 and Thereafter</t>
        </is>
      </c>
      <c r="B32" s="5" t="n">
        <v>0</v>
      </c>
    </row>
    <row r="33">
      <c r="A33" s="4" t="inlineStr">
        <is>
          <t>Mortgages Payable</t>
        </is>
      </c>
      <c r="B33" s="4" t="inlineStr">
        <is>
          <t xml:space="preserve"> </t>
        </is>
      </c>
    </row>
    <row r="34">
      <c r="A34" s="3" t="inlineStr">
        <is>
          <t>Debt Instrument [Line Items]</t>
        </is>
      </c>
      <c r="B34" s="4" t="inlineStr">
        <is>
          <t xml:space="preserve"> </t>
        </is>
      </c>
    </row>
    <row r="35">
      <c r="A35" s="4" t="inlineStr">
        <is>
          <t>Total</t>
        </is>
      </c>
      <c r="B35" s="5" t="n">
        <v>52909</v>
      </c>
    </row>
    <row r="36">
      <c r="A36" s="4" t="inlineStr">
        <is>
          <t>2024</t>
        </is>
      </c>
      <c r="B36" s="5" t="n">
        <v>0</v>
      </c>
    </row>
    <row r="37">
      <c r="A37" s="4" t="inlineStr">
        <is>
          <t>2025</t>
        </is>
      </c>
      <c r="B37" s="5" t="n">
        <v>37399</v>
      </c>
    </row>
    <row r="38">
      <c r="A38" s="4" t="inlineStr">
        <is>
          <t>2026</t>
        </is>
      </c>
      <c r="B38" s="5" t="n">
        <v>0</v>
      </c>
    </row>
    <row r="39">
      <c r="A39" s="4" t="inlineStr">
        <is>
          <t>2027</t>
        </is>
      </c>
      <c r="B39" s="5" t="n">
        <v>0</v>
      </c>
    </row>
    <row r="40">
      <c r="A40" s="4" t="inlineStr">
        <is>
          <t>2028 and Thereafter</t>
        </is>
      </c>
      <c r="B40" s="5" t="n">
        <v>15510</v>
      </c>
    </row>
    <row r="41">
      <c r="A41" s="4" t="inlineStr">
        <is>
          <t>5.75% Senior Unsecured Notes</t>
        </is>
      </c>
      <c r="B41" s="4" t="inlineStr">
        <is>
          <t xml:space="preserve"> </t>
        </is>
      </c>
    </row>
    <row r="42">
      <c r="A42" s="3" t="inlineStr">
        <is>
          <t>Debt Instrument [Line Items]</t>
        </is>
      </c>
      <c r="B42" s="4" t="inlineStr">
        <is>
          <t xml:space="preserve"> </t>
        </is>
      </c>
    </row>
    <row r="43">
      <c r="A43" s="4" t="inlineStr">
        <is>
          <t>Total</t>
        </is>
      </c>
      <c r="B43" s="5" t="n">
        <v>150000</v>
      </c>
    </row>
    <row r="44">
      <c r="A44" s="4" t="inlineStr">
        <is>
          <t>2024</t>
        </is>
      </c>
      <c r="B44" s="5" t="n">
        <v>0</v>
      </c>
    </row>
    <row r="45">
      <c r="A45" s="4" t="inlineStr">
        <is>
          <t>2025</t>
        </is>
      </c>
      <c r="B45" s="5" t="n">
        <v>0</v>
      </c>
    </row>
    <row r="46">
      <c r="A46" s="4" t="inlineStr">
        <is>
          <t>2026</t>
        </is>
      </c>
      <c r="B46" s="5" t="n">
        <v>150000</v>
      </c>
    </row>
    <row r="47">
      <c r="A47" s="4" t="inlineStr">
        <is>
          <t>2027</t>
        </is>
      </c>
      <c r="B47" s="5" t="n">
        <v>0</v>
      </c>
    </row>
    <row r="48">
      <c r="A48" s="4" t="inlineStr">
        <is>
          <t>2028 and Thereafter</t>
        </is>
      </c>
      <c r="B48" s="5" t="n">
        <v>0</v>
      </c>
    </row>
    <row r="49">
      <c r="A49" s="4" t="inlineStr">
        <is>
          <t>Unsecured Junior Subordinated Debentures</t>
        </is>
      </c>
      <c r="B49" s="4" t="inlineStr">
        <is>
          <t xml:space="preserve"> </t>
        </is>
      </c>
    </row>
    <row r="50">
      <c r="A50" s="3" t="inlineStr">
        <is>
          <t>Debt Instrument [Line Items]</t>
        </is>
      </c>
      <c r="B50" s="4" t="inlineStr">
        <is>
          <t xml:space="preserve"> </t>
        </is>
      </c>
    </row>
    <row r="51">
      <c r="A51" s="4" t="inlineStr">
        <is>
          <t>Total</t>
        </is>
      </c>
      <c r="B51" s="5" t="n">
        <v>51548</v>
      </c>
    </row>
    <row r="52">
      <c r="A52" s="4" t="inlineStr">
        <is>
          <t>2024</t>
        </is>
      </c>
      <c r="B52" s="5" t="n">
        <v>0</v>
      </c>
    </row>
    <row r="53">
      <c r="A53" s="4" t="inlineStr">
        <is>
          <t>2025</t>
        </is>
      </c>
      <c r="B53" s="5" t="n">
        <v>0</v>
      </c>
    </row>
    <row r="54">
      <c r="A54" s="4" t="inlineStr">
        <is>
          <t>2026</t>
        </is>
      </c>
      <c r="B54" s="5" t="n">
        <v>0</v>
      </c>
    </row>
    <row r="55">
      <c r="A55" s="4" t="inlineStr">
        <is>
          <t>2027</t>
        </is>
      </c>
      <c r="B55" s="5" t="n">
        <v>0</v>
      </c>
    </row>
    <row r="56">
      <c r="A56" s="4" t="inlineStr">
        <is>
          <t>2028 and Thereafter</t>
        </is>
      </c>
      <c r="B56" s="6" t="n">
        <v>515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ACRES Commercial Realty Corp., a Maryland corporation, along with its subsidiaries (collectively, the “Company”), is a real estate investment trust (“REIT”) that is primarily focused on originating, holding and managing commercial real estate (“CRE”) mortgage loans and equity investments in commercial real estate properties through direct ownership and joint ventures. The Company’s manager is ACRES Capital, LLC (the “Manager”), a subsidiary of ACRES Capital Corp. (collectively, “ACRES”), a private commercial real estate lender exclusively dedicated to nationwide middle market CRE lending with a focus on multifamily, student housing, hospitality, office and industrial property in top United States (“U.S.”) markets. The Company has qualified, and expects to qualify in the current fiscal year, as a REIT. The Company conducts its operations through the use of subsidiaries that it consolidates into its financial statements. The Company’s core assets are consolidated through its investment in ACRES Realty Funding, Inc. (“ACRES RF”), a wholly-owned subsidiary that holds CRE loans, investments in commercial real estate properties and investments in CRE securitizations, which are consolidated as VIEs as discussed in Note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5" customWidth="1" min="10" max="10"/>
    <col width="14" customWidth="1" min="11" max="11"/>
  </cols>
  <sheetData>
    <row r="1">
      <c r="A1" s="1" t="inlineStr">
        <is>
          <t>SHARE ISSUANCE AND REPURCHASE (Details) - USD ($)</t>
        </is>
      </c>
      <c r="C1" s="2" t="inlineStr">
        <is>
          <t>2 Months Ended</t>
        </is>
      </c>
      <c r="D1" s="2" t="inlineStr">
        <is>
          <t>3 Months Ended</t>
        </is>
      </c>
      <c r="F1" s="2" t="inlineStr">
        <is>
          <t>12 Months Ended</t>
        </is>
      </c>
    </row>
    <row r="2">
      <c r="B2" s="2" t="inlineStr">
        <is>
          <t>Jul. 31, 2020</t>
        </is>
      </c>
      <c r="C2" s="2" t="inlineStr">
        <is>
          <t>Jun. 30, 2021</t>
        </is>
      </c>
      <c r="D2" s="2" t="inlineStr">
        <is>
          <t>Mar. 31, 2024</t>
        </is>
      </c>
      <c r="E2" s="2" t="inlineStr">
        <is>
          <t>Mar. 31, 2023</t>
        </is>
      </c>
      <c r="F2" s="2" t="inlineStr">
        <is>
          <t>Dec. 31, 2023</t>
        </is>
      </c>
      <c r="G2" s="2" t="inlineStr">
        <is>
          <t>Nov. 30, 2023</t>
        </is>
      </c>
      <c r="H2" s="2" t="inlineStr">
        <is>
          <t>Sep. 30, 2023</t>
        </is>
      </c>
      <c r="I2" s="2" t="inlineStr">
        <is>
          <t>Jul. 31, 2022</t>
        </is>
      </c>
      <c r="J2" s="2" t="inlineStr">
        <is>
          <t>Nov. 30, 2021</t>
        </is>
      </c>
      <c r="K2" s="2" t="inlineStr">
        <is>
          <t>Oct.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during period, value</t>
        </is>
      </c>
      <c r="B4" s="4" t="inlineStr">
        <is>
          <t xml:space="preserve"> </t>
        </is>
      </c>
      <c r="C4" s="4" t="inlineStr">
        <is>
          <t xml:space="preserve"> </t>
        </is>
      </c>
      <c r="D4" s="6" t="n">
        <v>2100000</v>
      </c>
      <c r="E4" s="6" t="n">
        <v>75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repurchased during period, shares</t>
        </is>
      </c>
      <c r="B5" s="4" t="inlineStr">
        <is>
          <t xml:space="preserve"> </t>
        </is>
      </c>
      <c r="C5" s="4" t="inlineStr">
        <is>
          <t xml:space="preserve"> </t>
        </is>
      </c>
      <c r="D5" s="5" t="n">
        <v>194827</v>
      </c>
      <c r="E5" s="5" t="n">
        <v>797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and Debt Securities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 (up to)</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c r="J8" s="6" t="n">
        <v>20000000</v>
      </c>
      <c r="K8" s="4" t="inlineStr">
        <is>
          <t xml:space="preserve"> </t>
        </is>
      </c>
    </row>
    <row r="9">
      <c r="A9" s="4" t="inlineStr">
        <is>
          <t>Stock repurchase program, remaining authorized repurchase amount</t>
        </is>
      </c>
      <c r="B9" s="4" t="inlineStr">
        <is>
          <t xml:space="preserve"> </t>
        </is>
      </c>
      <c r="C9" s="4" t="inlineStr">
        <is>
          <t xml:space="preserve"> </t>
        </is>
      </c>
      <c r="D9" s="6" t="n">
        <v>5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 and Warrant Purchase Agreement | Oaktree and MassMu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exercise price</t>
        </is>
      </c>
      <c r="B12" s="9"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recorded in additional paid-in capital, fair value</t>
        </is>
      </c>
      <c r="B13" s="6" t="n">
        <v>3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piration term</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and Warrant Purchase Agreement | Oakt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issued to purchase common stock</t>
        </is>
      </c>
      <c r="B17" s="5" t="n">
        <v>3919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of common stock for warrants issued</t>
        </is>
      </c>
      <c r="B18" s="6" t="n">
        <v>4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exercised</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 and Warrant Purchase Agreement | MassMu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issued to purchase common stock</t>
        </is>
      </c>
      <c r="B22" s="5" t="n">
        <v>746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of common stock for warrants issued</t>
        </is>
      </c>
      <c r="B23" s="6" t="n">
        <v>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4666</v>
      </c>
      <c r="J24" s="4" t="inlineStr">
        <is>
          <t xml:space="preserve"> </t>
        </is>
      </c>
      <c r="K24" s="4" t="inlineStr">
        <is>
          <t xml:space="preserve"> </t>
        </is>
      </c>
    </row>
    <row r="25">
      <c r="A25" s="4" t="inlineStr">
        <is>
          <t>7.875% 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issued (in shares)</t>
        </is>
      </c>
      <c r="B27" s="4" t="inlineStr">
        <is>
          <t xml:space="preserve"> </t>
        </is>
      </c>
      <c r="C27" s="5" t="n">
        <v>4600000</v>
      </c>
      <c r="D27" s="5" t="n">
        <v>4507857</v>
      </c>
      <c r="E27" s="4" t="inlineStr">
        <is>
          <t xml:space="preserve"> </t>
        </is>
      </c>
      <c r="F27" s="5" t="n">
        <v>460785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oupon authorized</t>
        </is>
      </c>
      <c r="B28" s="4" t="inlineStr">
        <is>
          <t xml:space="preserve"> </t>
        </is>
      </c>
      <c r="C28" s="8" t="n">
        <v>0.07875</v>
      </c>
      <c r="D28" s="8" t="n">
        <v>0.07875</v>
      </c>
      <c r="E28" s="4" t="inlineStr">
        <is>
          <t xml:space="preserve"> </t>
        </is>
      </c>
      <c r="F28" s="8" t="n">
        <v>0.078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price</t>
        </is>
      </c>
      <c r="B29" s="4" t="inlineStr">
        <is>
          <t xml:space="preserve"> </t>
        </is>
      </c>
      <c r="C29" s="6" t="n">
        <v>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preferred stock, net</t>
        </is>
      </c>
      <c r="B30" s="4" t="inlineStr">
        <is>
          <t xml:space="preserve"> </t>
        </is>
      </c>
      <c r="C30" s="6" t="n">
        <v>110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writing discounts and other offering expenses</t>
        </is>
      </c>
      <c r="B31" s="4" t="inlineStr">
        <is>
          <t xml:space="preserve"> </t>
        </is>
      </c>
      <c r="C31" s="6" t="n">
        <v>4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liquidation preference (in dollars per share)</t>
        </is>
      </c>
      <c r="B32" s="4" t="inlineStr">
        <is>
          <t xml:space="preserve"> </t>
        </is>
      </c>
      <c r="C32" s="4" t="inlineStr">
        <is>
          <t xml:space="preserve"> </t>
        </is>
      </c>
      <c r="D32" s="6" t="n">
        <v>25</v>
      </c>
      <c r="E32" s="4" t="inlineStr">
        <is>
          <t xml:space="preserve"> </t>
        </is>
      </c>
      <c r="F32" s="6" t="n">
        <v>25</v>
      </c>
      <c r="G32" s="4" t="inlineStr">
        <is>
          <t xml:space="preserve"> </t>
        </is>
      </c>
      <c r="H32" s="6" t="n">
        <v>25</v>
      </c>
      <c r="I32" s="4" t="inlineStr">
        <is>
          <t xml:space="preserve"> </t>
        </is>
      </c>
      <c r="J32" s="4" t="inlineStr">
        <is>
          <t xml:space="preserve"> </t>
        </is>
      </c>
      <c r="K32" s="4" t="inlineStr">
        <is>
          <t xml:space="preserve"> </t>
        </is>
      </c>
    </row>
    <row r="33">
      <c r="A33" s="4" t="inlineStr">
        <is>
          <t>Preferred stock, shares outstanding (in shares)</t>
        </is>
      </c>
      <c r="B33" s="4" t="inlineStr">
        <is>
          <t xml:space="preserve"> </t>
        </is>
      </c>
      <c r="C33" s="4" t="inlineStr">
        <is>
          <t xml:space="preserve"> </t>
        </is>
      </c>
      <c r="D33" s="5" t="n">
        <v>4507857</v>
      </c>
      <c r="E33" s="4" t="inlineStr">
        <is>
          <t xml:space="preserve"> </t>
        </is>
      </c>
      <c r="F33" s="5" t="n">
        <v>460785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hares repurchased duringperiod, value</t>
        </is>
      </c>
      <c r="B36" s="4" t="inlineStr">
        <is>
          <t xml:space="preserve"> </t>
        </is>
      </c>
      <c r="C36" s="4" t="inlineStr">
        <is>
          <t xml:space="preserve"> </t>
        </is>
      </c>
      <c r="D36" s="6" t="n">
        <v>2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hares repurchased during period, shares</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D Preferred Stock | Equity 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 (in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D Preferred Stock | Equity Distribution Agreement | Maximum | JonesTrading Institutional Servic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that may be issued or sold from time to time und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200000</v>
      </c>
    </row>
    <row r="44">
      <c r="A44" s="4" t="inlineStr">
        <is>
          <t>Commission fee payable of gross proceeds from sale of stock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03</v>
      </c>
    </row>
    <row r="45">
      <c r="A45" s="4" t="inlineStr">
        <is>
          <t>8.625% Series C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issued (in shares)</t>
        </is>
      </c>
      <c r="B47" s="4" t="inlineStr">
        <is>
          <t xml:space="preserve"> </t>
        </is>
      </c>
      <c r="C47" s="4" t="inlineStr">
        <is>
          <t xml:space="preserve"> </t>
        </is>
      </c>
      <c r="D47" s="5" t="n">
        <v>4800000</v>
      </c>
      <c r="E47" s="4" t="inlineStr">
        <is>
          <t xml:space="preserve"> </t>
        </is>
      </c>
      <c r="F47" s="5" t="n">
        <v>48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coupon authorized</t>
        </is>
      </c>
      <c r="B48" s="4" t="inlineStr">
        <is>
          <t xml:space="preserve"> </t>
        </is>
      </c>
      <c r="C48" s="4" t="inlineStr">
        <is>
          <t xml:space="preserve"> </t>
        </is>
      </c>
      <c r="D48" s="8" t="n">
        <v>0.08624999999999999</v>
      </c>
      <c r="E48" s="4" t="inlineStr">
        <is>
          <t xml:space="preserve"> </t>
        </is>
      </c>
      <c r="F48" s="8" t="n">
        <v>0.08624999999999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liquidation preference (in dollars per share)</t>
        </is>
      </c>
      <c r="B49" s="4" t="inlineStr">
        <is>
          <t xml:space="preserve"> </t>
        </is>
      </c>
      <c r="C49" s="4" t="inlineStr">
        <is>
          <t xml:space="preserve"> </t>
        </is>
      </c>
      <c r="D49" s="6" t="n">
        <v>25</v>
      </c>
      <c r="E49" s="4" t="inlineStr">
        <is>
          <t xml:space="preserve"> </t>
        </is>
      </c>
      <c r="F49" s="6" t="n">
        <v>2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outstanding (in shares)</t>
        </is>
      </c>
      <c r="B50" s="4" t="inlineStr">
        <is>
          <t xml:space="preserve"> </t>
        </is>
      </c>
      <c r="C50" s="4" t="inlineStr">
        <is>
          <t xml:space="preserve"> </t>
        </is>
      </c>
      <c r="D50" s="5" t="n">
        <v>4800000</v>
      </c>
      <c r="E50" s="4" t="inlineStr">
        <is>
          <t xml:space="preserve"> </t>
        </is>
      </c>
      <c r="F50" s="5" t="n">
        <v>48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weighted average issuance price (in dollars per share)</t>
        </is>
      </c>
      <c r="B51" s="4" t="inlineStr">
        <is>
          <t xml:space="preserve"> </t>
        </is>
      </c>
      <c r="C51" s="4" t="inlineStr">
        <is>
          <t xml:space="preserve"> </t>
        </is>
      </c>
      <c r="D51" s="6" t="n">
        <v>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8.625% Series C Preferred Stock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 payment rate, variable, basis spread on variable rate</t>
        </is>
      </c>
      <c r="B54" s="4" t="inlineStr">
        <is>
          <t xml:space="preserve"> </t>
        </is>
      </c>
      <c r="C54" s="4" t="inlineStr">
        <is>
          <t xml:space="preserve"> </t>
        </is>
      </c>
      <c r="D54" s="8" t="n">
        <v>0.059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4" customWidth="1" min="5" max="5"/>
    <col width="15" customWidth="1" min="6" max="6"/>
  </cols>
  <sheetData>
    <row r="1">
      <c r="A1" s="1" t="inlineStr">
        <is>
          <t>SHARE-BASED COMPENSATION (Details) - USD ($)</t>
        </is>
      </c>
      <c r="B1" s="2" t="inlineStr">
        <is>
          <t>1 Months Ended</t>
        </is>
      </c>
      <c r="D1" s="2" t="inlineStr">
        <is>
          <t>3 Months Ended</t>
        </is>
      </c>
      <c r="F1" s="2" t="inlineStr">
        <is>
          <t>5 Months Ended</t>
        </is>
      </c>
    </row>
    <row r="2">
      <c r="B2" s="2" t="inlineStr">
        <is>
          <t>Jun. 30, 2021</t>
        </is>
      </c>
      <c r="C2" s="2" t="inlineStr">
        <is>
          <t>May 31, 2021</t>
        </is>
      </c>
      <c r="D2" s="2" t="inlineStr">
        <is>
          <t>Mar. 31, 2024</t>
        </is>
      </c>
      <c r="E2" s="2" t="inlineStr">
        <is>
          <t>Mar. 31, 2023</t>
        </is>
      </c>
      <c r="F2" s="2" t="inlineStr">
        <is>
          <t>May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cognized compensation costs related to unvested restricted stock</t>
        </is>
      </c>
      <c r="B4" s="4" t="inlineStr">
        <is>
          <t xml:space="preserve"> </t>
        </is>
      </c>
      <c r="C4" s="4" t="inlineStr">
        <is>
          <t xml:space="preserve"> </t>
        </is>
      </c>
      <c r="D4" s="6" t="n">
        <v>1500000</v>
      </c>
      <c r="E4" s="4" t="inlineStr">
        <is>
          <t xml:space="preserve"> </t>
        </is>
      </c>
      <c r="F4" s="4" t="inlineStr">
        <is>
          <t xml:space="preserve"> </t>
        </is>
      </c>
    </row>
    <row r="5">
      <c r="A5" s="4" t="inlineStr">
        <is>
          <t>Cost is expected to be recognized over a weighted average period</t>
        </is>
      </c>
      <c r="B5" s="4" t="inlineStr">
        <is>
          <t xml:space="preserve"> </t>
        </is>
      </c>
      <c r="C5" s="4" t="inlineStr">
        <is>
          <t xml:space="preserve"> </t>
        </is>
      </c>
      <c r="D5" s="4" t="inlineStr">
        <is>
          <t>1 year 9 months 18 days</t>
        </is>
      </c>
      <c r="E5" s="4" t="inlineStr">
        <is>
          <t xml:space="preserve"> </t>
        </is>
      </c>
      <c r="F5" s="4" t="inlineStr">
        <is>
          <t xml:space="preserve"> </t>
        </is>
      </c>
    </row>
    <row r="6">
      <c r="A6" s="4" t="inlineStr">
        <is>
          <t>Incentive Compensation Shares Payable</t>
        </is>
      </c>
      <c r="B6" s="4" t="inlineStr">
        <is>
          <t xml:space="preserve"> </t>
        </is>
      </c>
      <c r="C6" s="4" t="inlineStr">
        <is>
          <t xml:space="preserve"> </t>
        </is>
      </c>
      <c r="D6" s="5" t="n">
        <v>1911</v>
      </c>
      <c r="E6" s="4" t="inlineStr">
        <is>
          <t xml:space="preserve"> </t>
        </is>
      </c>
      <c r="F6" s="4" t="inlineStr">
        <is>
          <t xml:space="preserve"> </t>
        </is>
      </c>
    </row>
    <row r="7">
      <c r="A7" s="4" t="inlineStr">
        <is>
          <t>Percentage of incentive management fee payable in cash pursuant to the management agreement</t>
        </is>
      </c>
      <c r="B7" s="4" t="inlineStr">
        <is>
          <t xml:space="preserve"> </t>
        </is>
      </c>
      <c r="C7" s="4" t="inlineStr">
        <is>
          <t xml:space="preserve"> </t>
        </is>
      </c>
      <c r="D7" s="4" t="inlineStr">
        <is>
          <t xml:space="preserve"> </t>
        </is>
      </c>
      <c r="E7" s="12" t="n">
        <v>0.5</v>
      </c>
      <c r="F7" s="4" t="inlineStr">
        <is>
          <t xml:space="preserve"> </t>
        </is>
      </c>
    </row>
    <row r="8">
      <c r="A8" s="4" t="inlineStr">
        <is>
          <t>Percentage incentive management fee payable in common stock pursuant to the management agreement</t>
        </is>
      </c>
      <c r="B8" s="4" t="inlineStr">
        <is>
          <t xml:space="preserve"> </t>
        </is>
      </c>
      <c r="C8" s="4" t="inlineStr">
        <is>
          <t xml:space="preserve"> </t>
        </is>
      </c>
      <c r="D8" s="4" t="inlineStr">
        <is>
          <t xml:space="preserve"> </t>
        </is>
      </c>
      <c r="E8" s="12" t="n">
        <v>0.5</v>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stock-based compensation expense</t>
        </is>
      </c>
      <c r="B11" s="4" t="inlineStr">
        <is>
          <t xml:space="preserve"> </t>
        </is>
      </c>
      <c r="C11" s="4" t="inlineStr">
        <is>
          <t xml:space="preserve"> </t>
        </is>
      </c>
      <c r="D11" s="6" t="n">
        <v>477000</v>
      </c>
      <c r="E11" s="6" t="n">
        <v>894000</v>
      </c>
      <c r="F11" s="4" t="inlineStr">
        <is>
          <t xml:space="preserve"> </t>
        </is>
      </c>
    </row>
    <row r="12">
      <c r="A12" s="4" t="inlineStr">
        <is>
          <t>Manager Pursuant To Manage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wards, percentage (up to)</t>
        </is>
      </c>
      <c r="B14" s="4" t="inlineStr">
        <is>
          <t xml:space="preserve"> </t>
        </is>
      </c>
      <c r="C14" s="4" t="inlineStr">
        <is>
          <t xml:space="preserve"> </t>
        </is>
      </c>
      <c r="D14" s="12" t="n">
        <v>0.75</v>
      </c>
      <c r="E14" s="4" t="inlineStr">
        <is>
          <t xml:space="preserve"> </t>
        </is>
      </c>
      <c r="F14" s="4" t="inlineStr">
        <is>
          <t xml:space="preserve"> </t>
        </is>
      </c>
    </row>
    <row r="15">
      <c r="A15" s="4" t="inlineStr">
        <is>
          <t>Common stock awards, percentage (at least)</t>
        </is>
      </c>
      <c r="B15" s="4" t="inlineStr">
        <is>
          <t xml:space="preserve"> </t>
        </is>
      </c>
      <c r="C15" s="4" t="inlineStr">
        <is>
          <t xml:space="preserve"> </t>
        </is>
      </c>
      <c r="D15" s="12" t="n">
        <v>0.25</v>
      </c>
      <c r="E15" s="4" t="inlineStr">
        <is>
          <t xml:space="preserve"> </t>
        </is>
      </c>
      <c r="F15" s="4" t="inlineStr">
        <is>
          <t xml:space="preserve"> </t>
        </is>
      </c>
    </row>
    <row r="16">
      <c r="A16" s="4" t="inlineStr">
        <is>
          <t>Incentive management fee pursuant to the management agreement</t>
        </is>
      </c>
      <c r="B16" s="4" t="inlineStr">
        <is>
          <t xml:space="preserve"> </t>
        </is>
      </c>
      <c r="C16" s="4" t="inlineStr">
        <is>
          <t xml:space="preserve"> </t>
        </is>
      </c>
      <c r="D16" s="6" t="n">
        <v>0</v>
      </c>
      <c r="E16" s="6" t="n">
        <v>129000</v>
      </c>
      <c r="F16" s="4" t="inlineStr">
        <is>
          <t xml:space="preserve"> </t>
        </is>
      </c>
    </row>
    <row r="17">
      <c r="A17" s="4" t="inlineStr">
        <is>
          <t>2007 Omnibus Equity Compensat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authorized for issue (in shares)</t>
        </is>
      </c>
      <c r="B19" s="4" t="inlineStr">
        <is>
          <t xml:space="preserve"> </t>
        </is>
      </c>
      <c r="C19" s="4" t="inlineStr">
        <is>
          <t xml:space="preserve"> </t>
        </is>
      </c>
      <c r="D19" s="5" t="n">
        <v>1100000</v>
      </c>
      <c r="E19" s="4" t="inlineStr">
        <is>
          <t xml:space="preserve"> </t>
        </is>
      </c>
      <c r="F19" s="4" t="inlineStr">
        <is>
          <t xml:space="preserve"> </t>
        </is>
      </c>
    </row>
    <row r="20">
      <c r="A20" s="4" t="inlineStr">
        <is>
          <t>Share based compensation expiration period</t>
        </is>
      </c>
      <c r="B20" s="4" t="inlineStr">
        <is>
          <t>2031-06</t>
        </is>
      </c>
      <c r="C20" s="4" t="inlineStr">
        <is>
          <t>2029-06</t>
        </is>
      </c>
      <c r="D20" s="4" t="inlineStr">
        <is>
          <t xml:space="preserve"> </t>
        </is>
      </c>
      <c r="E20" s="4" t="inlineStr">
        <is>
          <t xml:space="preserve"> </t>
        </is>
      </c>
      <c r="F20" s="4" t="inlineStr">
        <is>
          <t xml:space="preserve"> </t>
        </is>
      </c>
    </row>
    <row r="21">
      <c r="A21" s="4" t="inlineStr">
        <is>
          <t>Common shares granted</t>
        </is>
      </c>
      <c r="B21" s="4" t="inlineStr">
        <is>
          <t xml:space="preserve"> </t>
        </is>
      </c>
      <c r="C21" s="4" t="inlineStr">
        <is>
          <t xml:space="preserve"> </t>
        </is>
      </c>
      <c r="D21" s="5" t="n">
        <v>1700817</v>
      </c>
      <c r="E21" s="4" t="inlineStr">
        <is>
          <t xml:space="preserve"> </t>
        </is>
      </c>
      <c r="F21" s="4" t="inlineStr">
        <is>
          <t xml:space="preserve"> </t>
        </is>
      </c>
    </row>
    <row r="22">
      <c r="A22" s="4" t="inlineStr">
        <is>
          <t>2007 Omnibus Equity Compensation Plan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ok value target per share</t>
        </is>
      </c>
      <c r="B24" s="4" t="inlineStr">
        <is>
          <t xml:space="preserve"> </t>
        </is>
      </c>
      <c r="C24" s="4" t="inlineStr">
        <is>
          <t xml:space="preserve"> </t>
        </is>
      </c>
      <c r="D24" s="4" t="inlineStr">
        <is>
          <t xml:space="preserve"> </t>
        </is>
      </c>
      <c r="E24" s="4" t="inlineStr">
        <is>
          <t xml:space="preserve"> </t>
        </is>
      </c>
      <c r="F24" s="6" t="n">
        <v>27</v>
      </c>
    </row>
    <row r="25">
      <c r="A25" s="4" t="inlineStr">
        <is>
          <t>Shares of common stock vest percentage per year</t>
        </is>
      </c>
      <c r="B25" s="4" t="inlineStr">
        <is>
          <t xml:space="preserve"> </t>
        </is>
      </c>
      <c r="C25" s="4" t="inlineStr">
        <is>
          <t xml:space="preserve"> </t>
        </is>
      </c>
      <c r="D25" s="4" t="inlineStr">
        <is>
          <t xml:space="preserve"> </t>
        </is>
      </c>
      <c r="E25" s="4" t="inlineStr">
        <is>
          <t xml:space="preserve"> </t>
        </is>
      </c>
      <c r="F25" s="12" t="n">
        <v>0.25</v>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 xml:space="preserve"> </t>
        </is>
      </c>
      <c r="F26" s="4" t="inlineStr">
        <is>
          <t>4 years</t>
        </is>
      </c>
    </row>
    <row r="27">
      <c r="A27" s="4" t="inlineStr">
        <is>
          <t>Manager | 2007 Omnibus Equity Compensation Plan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Compensation Shares Payable</t>
        </is>
      </c>
      <c r="B29" s="4" t="inlineStr">
        <is>
          <t xml:space="preserve"> </t>
        </is>
      </c>
      <c r="C29" s="4" t="inlineStr">
        <is>
          <t xml:space="preserve"> </t>
        </is>
      </c>
      <c r="D29" s="4" t="inlineStr">
        <is>
          <t xml:space="preserve"> </t>
        </is>
      </c>
      <c r="E29" s="4" t="inlineStr">
        <is>
          <t xml:space="preserve"> </t>
        </is>
      </c>
      <c r="F29" s="5" t="n">
        <v>295237</v>
      </c>
    </row>
    <row r="30">
      <c r="A30" s="4" t="inlineStr">
        <is>
          <t>Directors | 2007 Omnibus Equity Compensation Plan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entive Compensation Shares Payable</t>
        </is>
      </c>
      <c r="B32" s="4" t="inlineStr">
        <is>
          <t xml:space="preserve"> </t>
        </is>
      </c>
      <c r="C32" s="4" t="inlineStr">
        <is>
          <t xml:space="preserve"> </t>
        </is>
      </c>
      <c r="D32" s="4" t="inlineStr">
        <is>
          <t xml:space="preserve"> </t>
        </is>
      </c>
      <c r="E32" s="4" t="inlineStr">
        <is>
          <t xml:space="preserve"> </t>
        </is>
      </c>
      <c r="F32" s="5" t="n">
        <v>3809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Common Stock Activity) (Details)</t>
        </is>
      </c>
      <c r="B1" s="2" t="inlineStr">
        <is>
          <t>3 Months Ended</t>
        </is>
      </c>
    </row>
    <row r="2">
      <c r="B2" s="2" t="inlineStr">
        <is>
          <t>Mar. 31, 2024 $ / shares shares</t>
        </is>
      </c>
    </row>
    <row r="3">
      <c r="A3" s="3" t="inlineStr">
        <is>
          <t>Restricted common stock transactions</t>
        </is>
      </c>
      <c r="B3" s="4" t="inlineStr">
        <is>
          <t xml:space="preserve"> </t>
        </is>
      </c>
    </row>
    <row r="4">
      <c r="A4" s="4" t="inlineStr">
        <is>
          <t>Unvested shares, end of period (in shares)</t>
        </is>
      </c>
      <c r="B4" s="5" t="n">
        <v>416675</v>
      </c>
    </row>
    <row r="5">
      <c r="A5" s="4" t="inlineStr">
        <is>
          <t>Restricted Stock</t>
        </is>
      </c>
      <c r="B5" s="4" t="inlineStr">
        <is>
          <t xml:space="preserve"> </t>
        </is>
      </c>
    </row>
    <row r="6">
      <c r="A6" s="3" t="inlineStr">
        <is>
          <t>Restricted common stock transactions</t>
        </is>
      </c>
      <c r="B6" s="4" t="inlineStr">
        <is>
          <t xml:space="preserve"> </t>
        </is>
      </c>
    </row>
    <row r="7">
      <c r="A7" s="4" t="inlineStr">
        <is>
          <t>Unvested shares, beginning of period (in shares)</t>
        </is>
      </c>
      <c r="B7" s="5" t="n">
        <v>416675</v>
      </c>
    </row>
    <row r="8">
      <c r="A8" s="4" t="inlineStr">
        <is>
          <t>Issued (shares)</t>
        </is>
      </c>
      <c r="B8" s="5" t="n">
        <v>1911</v>
      </c>
    </row>
    <row r="9">
      <c r="A9" s="4" t="inlineStr">
        <is>
          <t>Vested (shares)</t>
        </is>
      </c>
      <c r="B9" s="5" t="n">
        <v>-1911</v>
      </c>
    </row>
    <row r="10">
      <c r="A10" s="4" t="inlineStr">
        <is>
          <t>Unvested shares, end of period (in shares)</t>
        </is>
      </c>
      <c r="B10" s="5" t="n">
        <v>416675</v>
      </c>
    </row>
    <row r="11">
      <c r="A11" s="4" t="inlineStr">
        <is>
          <t>Weighted-Average Grant-Date Fair Value, beginning of period (in shares) | $ / shares</t>
        </is>
      </c>
      <c r="B11" s="9" t="n">
        <v>14.07</v>
      </c>
    </row>
    <row r="12">
      <c r="A12" s="4" t="inlineStr">
        <is>
          <t>Weighted-Average Grant-Date Fair Value, Issued | $ / shares</t>
        </is>
      </c>
      <c r="B12" s="13" t="n">
        <v>9.869999999999999</v>
      </c>
    </row>
    <row r="13">
      <c r="A13" s="4" t="inlineStr">
        <is>
          <t>Weighted-Average Grant-Date Fair Value, Vested | $ / shares</t>
        </is>
      </c>
      <c r="B13" s="13" t="n">
        <v>9.869999999999999</v>
      </c>
    </row>
    <row r="14">
      <c r="A14" s="4" t="inlineStr">
        <is>
          <t>Weighted-Average Grant-Date Fair Value, end of period (in shares) | $ / shares</t>
        </is>
      </c>
      <c r="B14" s="9" t="n">
        <v>14.07</v>
      </c>
    </row>
    <row r="15">
      <c r="A15" s="4" t="inlineStr">
        <is>
          <t>Restricted Stock | Manager</t>
        </is>
      </c>
      <c r="B15" s="4" t="inlineStr">
        <is>
          <t xml:space="preserve"> </t>
        </is>
      </c>
    </row>
    <row r="16">
      <c r="A16" s="3" t="inlineStr">
        <is>
          <t>Restricted common stock transactions</t>
        </is>
      </c>
      <c r="B16" s="4" t="inlineStr">
        <is>
          <t xml:space="preserve"> </t>
        </is>
      </c>
    </row>
    <row r="17">
      <c r="A17" s="4" t="inlineStr">
        <is>
          <t>Unvested shares, beginning of period (in shares)</t>
        </is>
      </c>
      <c r="B17" s="5" t="n">
        <v>375001</v>
      </c>
    </row>
    <row r="18">
      <c r="A18" s="4" t="inlineStr">
        <is>
          <t>Issued (shares)</t>
        </is>
      </c>
      <c r="B18" s="5" t="n">
        <v>1911</v>
      </c>
    </row>
    <row r="19">
      <c r="A19" s="4" t="inlineStr">
        <is>
          <t>Vested (shares)</t>
        </is>
      </c>
      <c r="B19" s="5" t="n">
        <v>-1911</v>
      </c>
    </row>
    <row r="20">
      <c r="A20" s="4" t="inlineStr">
        <is>
          <t>Unvested shares, end of period (in shares)</t>
        </is>
      </c>
      <c r="B20" s="5" t="n">
        <v>375001</v>
      </c>
    </row>
    <row r="21">
      <c r="A21" s="4" t="inlineStr">
        <is>
          <t>Restricted Stock | Directors</t>
        </is>
      </c>
      <c r="B21" s="4" t="inlineStr">
        <is>
          <t xml:space="preserve"> </t>
        </is>
      </c>
    </row>
    <row r="22">
      <c r="A22" s="3" t="inlineStr">
        <is>
          <t>Restricted common stock transactions</t>
        </is>
      </c>
      <c r="B22" s="4" t="inlineStr">
        <is>
          <t xml:space="preserve"> </t>
        </is>
      </c>
    </row>
    <row r="23">
      <c r="A23" s="4" t="inlineStr">
        <is>
          <t>Unvested shares, beginning of period (in shares)</t>
        </is>
      </c>
      <c r="B23" s="5" t="n">
        <v>41674</v>
      </c>
    </row>
    <row r="24">
      <c r="A24" s="4" t="inlineStr">
        <is>
          <t>Issued (shares)</t>
        </is>
      </c>
      <c r="B24" s="5" t="n">
        <v>0</v>
      </c>
    </row>
    <row r="25">
      <c r="A25" s="4" t="inlineStr">
        <is>
          <t>Vested (shares)</t>
        </is>
      </c>
      <c r="B25" s="5" t="n">
        <v>0</v>
      </c>
    </row>
    <row r="26">
      <c r="A26" s="4" t="inlineStr">
        <is>
          <t>Unvested shares, end of period (in shares)</t>
        </is>
      </c>
      <c r="B26" s="5" t="n">
        <v>4167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COMPENSATION (Common Stock Expected to Vest) (Details) - shares</t>
        </is>
      </c>
      <c r="B1" s="2" t="inlineStr">
        <is>
          <t>Mar.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2024</t>
        </is>
      </c>
      <c r="B3" s="5" t="n">
        <v>166658</v>
      </c>
      <c r="C3" s="4" t="inlineStr">
        <is>
          <t xml:space="preserve"> </t>
        </is>
      </c>
    </row>
    <row r="4">
      <c r="A4" s="4" t="inlineStr">
        <is>
          <t>2025</t>
        </is>
      </c>
      <c r="B4" s="5" t="n">
        <v>166671</v>
      </c>
      <c r="C4" s="4" t="inlineStr">
        <is>
          <t xml:space="preserve"> </t>
        </is>
      </c>
    </row>
    <row r="5">
      <c r="A5" s="4" t="inlineStr">
        <is>
          <t>2026</t>
        </is>
      </c>
      <c r="B5" s="5" t="n">
        <v>83346</v>
      </c>
      <c r="C5" s="4" t="inlineStr">
        <is>
          <t xml:space="preserve"> </t>
        </is>
      </c>
    </row>
    <row r="6">
      <c r="A6" s="4" t="inlineStr">
        <is>
          <t>2027</t>
        </is>
      </c>
      <c r="B6" s="5" t="n">
        <v>0</v>
      </c>
      <c r="C6" s="4" t="inlineStr">
        <is>
          <t xml:space="preserve"> </t>
        </is>
      </c>
    </row>
    <row r="7">
      <c r="A7" s="4" t="inlineStr">
        <is>
          <t>Total</t>
        </is>
      </c>
      <c r="B7" s="5" t="n">
        <v>416675</v>
      </c>
      <c r="C7" s="4" t="inlineStr">
        <is>
          <t xml:space="preserve"> </t>
        </is>
      </c>
    </row>
    <row r="8">
      <c r="A8" s="4" t="inlineStr">
        <is>
          <t>Restricted Stock</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5" t="n">
        <v>416675</v>
      </c>
      <c r="C10" s="5" t="n">
        <v>4166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924</v>
      </c>
      <c r="C4" s="6" t="n">
        <v>2293</v>
      </c>
    </row>
    <row r="5">
      <c r="A5" s="4" t="inlineStr">
        <is>
          <t>Net income allocated to preferred shares</t>
        </is>
      </c>
      <c r="B5" s="5" t="n">
        <v>-4822</v>
      </c>
      <c r="C5" s="5" t="n">
        <v>-4855</v>
      </c>
    </row>
    <row r="6">
      <c r="A6" s="4" t="inlineStr">
        <is>
          <t>Carrying value in excess of consideration paid for preferred shares</t>
        </is>
      </c>
      <c r="B6" s="5" t="n">
        <v>242</v>
      </c>
      <c r="C6" s="5" t="n">
        <v>0</v>
      </c>
    </row>
    <row r="7">
      <c r="A7" s="4" t="inlineStr">
        <is>
          <t>Net loss allocable to non-controlling interest, net of taxes</t>
        </is>
      </c>
      <c r="B7" s="5" t="n">
        <v>212</v>
      </c>
      <c r="C7" s="5" t="n">
        <v>146</v>
      </c>
    </row>
    <row r="8">
      <c r="A8" s="4" t="inlineStr">
        <is>
          <t>NET INCOME (LOSS) ALLOCABLE TO COMMON SHARES</t>
        </is>
      </c>
      <c r="B8" s="6" t="n">
        <v>556</v>
      </c>
      <c r="C8" s="6" t="n">
        <v>-2416</v>
      </c>
    </row>
    <row r="9">
      <c r="A9" s="3" t="inlineStr">
        <is>
          <t>Weighted average number of common shares outstanding:</t>
        </is>
      </c>
      <c r="B9" s="4" t="inlineStr">
        <is>
          <t xml:space="preserve"> </t>
        </is>
      </c>
      <c r="C9" s="4" t="inlineStr">
        <is>
          <t xml:space="preserve"> </t>
        </is>
      </c>
    </row>
    <row r="10">
      <c r="A10" s="4" t="inlineStr">
        <is>
          <t>Weighted average number of common shares outstanding - basic</t>
        </is>
      </c>
      <c r="B10" s="5" t="n">
        <v>7362135</v>
      </c>
      <c r="C10" s="5" t="n">
        <v>8108418</v>
      </c>
    </row>
    <row r="11">
      <c r="A11" s="4" t="inlineStr">
        <is>
          <t>Weighted average number of warrants outstanding</t>
        </is>
      </c>
      <c r="B11" s="5" t="n">
        <v>391995</v>
      </c>
      <c r="C11" s="5" t="n">
        <v>391995</v>
      </c>
    </row>
    <row r="12">
      <c r="A12" s="4" t="inlineStr">
        <is>
          <t>Total weighted average number of common shares outstanding - basic</t>
        </is>
      </c>
      <c r="B12" s="5" t="n">
        <v>7754130</v>
      </c>
      <c r="C12" s="5" t="n">
        <v>8500413</v>
      </c>
    </row>
    <row r="13">
      <c r="A13" s="4" t="inlineStr">
        <is>
          <t>Effect of dilutive securities - unvested restricted stock</t>
        </is>
      </c>
      <c r="B13" s="5" t="n">
        <v>279683</v>
      </c>
      <c r="C13" s="5" t="n">
        <v>0</v>
      </c>
    </row>
    <row r="14">
      <c r="A14" s="4" t="inlineStr">
        <is>
          <t>Weighted average number of common shares outstanding - diluted</t>
        </is>
      </c>
      <c r="B14" s="5" t="n">
        <v>8033813</v>
      </c>
      <c r="C14" s="5" t="n">
        <v>8500413</v>
      </c>
    </row>
    <row r="15">
      <c r="A15" s="4" t="inlineStr">
        <is>
          <t>Net income (loss) per common share - basic</t>
        </is>
      </c>
      <c r="B15" s="9" t="n">
        <v>0.07000000000000001</v>
      </c>
      <c r="C15" s="9" t="n">
        <v>-0.28</v>
      </c>
    </row>
    <row r="16">
      <c r="A16" s="4" t="inlineStr">
        <is>
          <t>Net income (loss) per common share - diluted</t>
        </is>
      </c>
      <c r="B16" s="9" t="n">
        <v>0.07000000000000001</v>
      </c>
      <c r="C16" s="9" t="n">
        <v>-0.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Details) - $ / share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REIT required taxable income distribution, percentage (at least)</t>
        </is>
      </c>
      <c r="B4" s="12" t="n">
        <v>0.9</v>
      </c>
      <c r="C4" s="4" t="inlineStr">
        <is>
          <t xml:space="preserve"> </t>
        </is>
      </c>
    </row>
    <row r="5">
      <c r="A5" s="4" t="inlineStr">
        <is>
          <t>REIT taxable income distribution required for exempt federal income taxes, percentage</t>
        </is>
      </c>
      <c r="B5" s="12" t="n">
        <v>1</v>
      </c>
      <c r="C5" s="4" t="inlineStr">
        <is>
          <t xml:space="preserve"> </t>
        </is>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 per share (in dollars per share)</t>
        </is>
      </c>
      <c r="B8" s="6" t="n">
        <v>0</v>
      </c>
      <c r="C8"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s>
  <sheetData>
    <row r="1">
      <c r="A1" s="1" t="inlineStr">
        <is>
          <t>DISTRIBUTIONS (Distributions Declared) (Details) - USD ($) $ / shares in Units, $ in Thousands</t>
        </is>
      </c>
      <c r="B1" s="2" t="inlineStr">
        <is>
          <t>3 Months Ended</t>
        </is>
      </c>
      <c r="F1" s="2" t="inlineStr">
        <is>
          <t>12 Months Ended</t>
        </is>
      </c>
    </row>
    <row r="2">
      <c r="B2" s="2" t="inlineStr">
        <is>
          <t>Mar. 31, 2024</t>
        </is>
      </c>
      <c r="C2" s="2" t="inlineStr">
        <is>
          <t>Sep. 30, 2023</t>
        </is>
      </c>
      <c r="D2" s="2" t="inlineStr">
        <is>
          <t>Jun. 30, 2023</t>
        </is>
      </c>
      <c r="E2" s="2" t="inlineStr">
        <is>
          <t>Mar. 31, 2023</t>
        </is>
      </c>
      <c r="F2" s="2" t="inlineStr">
        <is>
          <t>Dec. 31, 2023</t>
        </is>
      </c>
    </row>
    <row r="3">
      <c r="A3" s="4"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te Paid</t>
        </is>
      </c>
      <c r="B5" s="4" t="inlineStr">
        <is>
          <t>Apr. 30,  2024</t>
        </is>
      </c>
      <c r="C5" s="4" t="inlineStr">
        <is>
          <t>Oct. 30,  2023</t>
        </is>
      </c>
      <c r="D5" s="4" t="inlineStr">
        <is>
          <t>Jul. 31,  2023</t>
        </is>
      </c>
      <c r="E5" s="4" t="inlineStr">
        <is>
          <t>May  01,  2023</t>
        </is>
      </c>
      <c r="F5" s="4" t="inlineStr">
        <is>
          <t>Jan. 30,  2024</t>
        </is>
      </c>
    </row>
    <row r="6">
      <c r="A6" s="4" t="inlineStr">
        <is>
          <t>Total Distribution Paid</t>
        </is>
      </c>
      <c r="B6" s="6" t="n">
        <v>2588</v>
      </c>
      <c r="C6" s="6" t="n">
        <v>2587</v>
      </c>
      <c r="D6" s="6" t="n">
        <v>2588</v>
      </c>
      <c r="E6" s="6" t="n">
        <v>2587</v>
      </c>
      <c r="F6" s="6" t="n">
        <v>2588</v>
      </c>
    </row>
    <row r="7">
      <c r="A7" s="4" t="inlineStr">
        <is>
          <t>Distribution Per Share</t>
        </is>
      </c>
      <c r="B7" s="14" t="n">
        <v>0.5390625</v>
      </c>
      <c r="C7" s="14" t="n">
        <v>0.5390625</v>
      </c>
      <c r="D7" s="14" t="n">
        <v>0.5390625</v>
      </c>
      <c r="E7" s="14" t="n">
        <v>0.5390625</v>
      </c>
      <c r="F7" s="14" t="n">
        <v>0.5390625</v>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ate Paid</t>
        </is>
      </c>
      <c r="B10" s="4" t="inlineStr">
        <is>
          <t>Apr. 30,  2024</t>
        </is>
      </c>
      <c r="C10" s="4" t="inlineStr">
        <is>
          <t>Oct. 30,  2023</t>
        </is>
      </c>
      <c r="D10" s="4" t="inlineStr">
        <is>
          <t>Jul. 31,  2023</t>
        </is>
      </c>
      <c r="E10" s="4" t="inlineStr">
        <is>
          <t>May  01,  2023</t>
        </is>
      </c>
      <c r="F10" s="4" t="inlineStr">
        <is>
          <t>Jan. 30,  2024</t>
        </is>
      </c>
    </row>
    <row r="11">
      <c r="A11" s="4" t="inlineStr">
        <is>
          <t>Total Distribution Paid</t>
        </is>
      </c>
      <c r="B11" s="6" t="n">
        <v>2219</v>
      </c>
      <c r="C11" s="6" t="n">
        <v>2268</v>
      </c>
      <c r="D11" s="6" t="n">
        <v>2268</v>
      </c>
      <c r="E11" s="6" t="n">
        <v>2268</v>
      </c>
      <c r="F11" s="6" t="n">
        <v>2268</v>
      </c>
    </row>
    <row r="12">
      <c r="A12" s="4" t="inlineStr">
        <is>
          <t>Distribution Per Share</t>
        </is>
      </c>
      <c r="B12" s="14" t="n">
        <v>0.4921875</v>
      </c>
      <c r="C12" s="14" t="n">
        <v>0.4921875</v>
      </c>
      <c r="D12" s="14" t="n">
        <v>0.4921875</v>
      </c>
      <c r="E12" s="14" t="n">
        <v>0.4921875</v>
      </c>
      <c r="F12" s="14" t="n">
        <v>0.492187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3 Months Ended</t>
        </is>
      </c>
    </row>
    <row r="2">
      <c r="B2" s="2" t="inlineStr">
        <is>
          <t>Mar. 31, 2024 USD ($)</t>
        </is>
      </c>
    </row>
    <row r="3">
      <c r="A3" s="3" t="inlineStr">
        <is>
          <t>Accumulated Other Comprehensive Loss [Roll Forward]</t>
        </is>
      </c>
      <c r="B3" s="4" t="inlineStr">
        <is>
          <t xml:space="preserve"> </t>
        </is>
      </c>
    </row>
    <row r="4">
      <c r="A4" s="4" t="inlineStr">
        <is>
          <t>Beginning balance</t>
        </is>
      </c>
      <c r="B4" s="6" t="n">
        <v>435796</v>
      </c>
    </row>
    <row r="5">
      <c r="A5" s="4" t="inlineStr">
        <is>
          <t>Ending balance</t>
        </is>
      </c>
      <c r="B5" s="5" t="n">
        <v>432778</v>
      </c>
    </row>
    <row r="6">
      <c r="A6" s="4" t="inlineStr">
        <is>
          <t>Net Unrealized Loss on Derivatives</t>
        </is>
      </c>
      <c r="B6" s="4" t="inlineStr">
        <is>
          <t xml:space="preserve"> </t>
        </is>
      </c>
    </row>
    <row r="7">
      <c r="A7" s="3" t="inlineStr">
        <is>
          <t>Accumulated Other Comprehensive Loss [Roll Forward]</t>
        </is>
      </c>
      <c r="B7" s="4" t="inlineStr">
        <is>
          <t xml:space="preserve"> </t>
        </is>
      </c>
    </row>
    <row r="8">
      <c r="A8" s="4" t="inlineStr">
        <is>
          <t>Beginning balance</t>
        </is>
      </c>
      <c r="B8" s="5" t="n">
        <v>-4801</v>
      </c>
    </row>
    <row r="9">
      <c r="A9" s="4" t="inlineStr">
        <is>
          <t>Amounts reclassified from accumulated other comprehensive loss</t>
        </is>
      </c>
      <c r="B9" s="5" t="n">
        <v>397</v>
      </c>
    </row>
    <row r="10">
      <c r="A10" s="4" t="inlineStr">
        <is>
          <t>Ending balance</t>
        </is>
      </c>
      <c r="B10" s="6" t="n">
        <v>-440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32" customWidth="1" min="3" max="3"/>
    <col width="36" customWidth="1" min="4" max="4"/>
    <col width="22" customWidth="1" min="5" max="5"/>
    <col width="22" customWidth="1" min="6" max="6"/>
    <col width="19" customWidth="1" min="7" max="7"/>
  </cols>
  <sheetData>
    <row r="1">
      <c r="A1" s="1" t="inlineStr">
        <is>
          <t>RELATED PARTY TRANSACTIONS (Relationship with ACRES Capital Corp and Certain of its Subsidiaries) (Details)</t>
        </is>
      </c>
      <c r="D1" s="2" t="inlineStr">
        <is>
          <t>3 Months Ended</t>
        </is>
      </c>
      <c r="F1" s="2" t="inlineStr">
        <is>
          <t>12 Months Ended</t>
        </is>
      </c>
    </row>
    <row r="2">
      <c r="B2" s="2" t="inlineStr">
        <is>
          <t>Apr. 01, 2024 shares</t>
        </is>
      </c>
      <c r="C2" s="2" t="inlineStr">
        <is>
          <t>Jul. 31, 2020 USD ($) Extension</t>
        </is>
      </c>
      <c r="D2" s="2" t="inlineStr">
        <is>
          <t>Mar. 31, 2024 USD ($) Entity shares</t>
        </is>
      </c>
      <c r="E2" s="2" t="inlineStr">
        <is>
          <t>Mar. 31, 2023 USD ($)</t>
        </is>
      </c>
      <c r="F2" s="2" t="inlineStr">
        <is>
          <t>Dec. 31, 2023 USD ($)</t>
        </is>
      </c>
      <c r="G2" s="2" t="inlineStr">
        <is>
          <t>Sep. 30, 2023 Loa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s paid by the Company</t>
        </is>
      </c>
      <c r="B4" s="4" t="inlineStr">
        <is>
          <t xml:space="preserve"> </t>
        </is>
      </c>
      <c r="C4" s="4" t="inlineStr">
        <is>
          <t xml:space="preserve"> </t>
        </is>
      </c>
      <c r="D4" s="6" t="n">
        <v>1627000</v>
      </c>
      <c r="E4" s="6" t="n">
        <v>1773000</v>
      </c>
      <c r="F4" s="4" t="inlineStr">
        <is>
          <t xml:space="preserve"> </t>
        </is>
      </c>
      <c r="G4" s="4" t="inlineStr">
        <is>
          <t xml:space="preserve"> </t>
        </is>
      </c>
    </row>
    <row r="5">
      <c r="A5" s="4" t="inlineStr">
        <is>
          <t>General and administrative</t>
        </is>
      </c>
      <c r="B5" s="4" t="inlineStr">
        <is>
          <t xml:space="preserve"> </t>
        </is>
      </c>
      <c r="C5" s="4" t="inlineStr">
        <is>
          <t xml:space="preserve"> </t>
        </is>
      </c>
      <c r="D5" s="5" t="n">
        <v>3255000</v>
      </c>
      <c r="E5" s="5" t="n">
        <v>2979000</v>
      </c>
      <c r="F5" s="4" t="inlineStr">
        <is>
          <t xml:space="preserve"> </t>
        </is>
      </c>
      <c r="G5" s="4" t="inlineStr">
        <is>
          <t xml:space="preserve"> </t>
        </is>
      </c>
    </row>
    <row r="6">
      <c r="A6" s="4" t="inlineStr">
        <is>
          <t>Interest income</t>
        </is>
      </c>
      <c r="B6" s="4" t="inlineStr">
        <is>
          <t xml:space="preserve"> </t>
        </is>
      </c>
      <c r="C6" s="4" t="inlineStr">
        <is>
          <t xml:space="preserve"> </t>
        </is>
      </c>
      <c r="D6" s="5" t="n">
        <v>42611000</v>
      </c>
      <c r="E6" s="5" t="n">
        <v>45329000</v>
      </c>
      <c r="F6" s="4" t="inlineStr">
        <is>
          <t xml:space="preserve"> </t>
        </is>
      </c>
      <c r="G6" s="4" t="inlineStr">
        <is>
          <t xml:space="preserve"> </t>
        </is>
      </c>
    </row>
    <row r="7">
      <c r="A7" s="4" t="inlineStr">
        <is>
          <t>Accrued interest receivable</t>
        </is>
      </c>
      <c r="B7" s="4" t="inlineStr">
        <is>
          <t xml:space="preserve"> </t>
        </is>
      </c>
      <c r="C7" s="4" t="inlineStr">
        <is>
          <t xml:space="preserve"> </t>
        </is>
      </c>
      <c r="D7" s="6" t="n">
        <v>11889000</v>
      </c>
      <c r="E7" s="4" t="inlineStr">
        <is>
          <t xml:space="preserve"> </t>
        </is>
      </c>
      <c r="F7" s="6" t="n">
        <v>11783000</v>
      </c>
      <c r="G7" s="4" t="inlineStr">
        <is>
          <t xml:space="preserve"> </t>
        </is>
      </c>
    </row>
    <row r="8">
      <c r="A8" s="4" t="inlineStr">
        <is>
          <t>Incentive Compensation Shares Payable | shares</t>
        </is>
      </c>
      <c r="B8" s="4" t="inlineStr">
        <is>
          <t xml:space="preserve"> </t>
        </is>
      </c>
      <c r="C8" s="4" t="inlineStr">
        <is>
          <t xml:space="preserve"> </t>
        </is>
      </c>
      <c r="D8" s="5" t="n">
        <v>1911</v>
      </c>
      <c r="E8" s="4" t="inlineStr">
        <is>
          <t xml:space="preserve"> </t>
        </is>
      </c>
      <c r="F8" s="4" t="inlineStr">
        <is>
          <t xml:space="preserve"> </t>
        </is>
      </c>
      <c r="G8" s="4" t="inlineStr">
        <is>
          <t xml:space="preserve"> </t>
        </is>
      </c>
    </row>
    <row r="9">
      <c r="A9" s="4" t="inlineStr">
        <is>
          <t>Manager | Manager Incentive Plan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 issued | shares</t>
        </is>
      </c>
      <c r="B11" s="5" t="n">
        <v>2952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f common stock vest percentage per year</t>
        </is>
      </c>
      <c r="B12" s="12"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 in installments</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r Pursuant To Management Agreement | Mana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compensation</t>
        </is>
      </c>
      <c r="B16" s="4" t="inlineStr">
        <is>
          <t xml:space="preserve"> </t>
        </is>
      </c>
      <c r="C16" s="4" t="inlineStr">
        <is>
          <t xml:space="preserve"> </t>
        </is>
      </c>
      <c r="D16" s="6" t="n">
        <v>0</v>
      </c>
      <c r="E16" s="4" t="inlineStr">
        <is>
          <t xml:space="preserve"> </t>
        </is>
      </c>
      <c r="F16" s="5" t="n">
        <v>38000</v>
      </c>
      <c r="G16" s="4" t="inlineStr">
        <is>
          <t xml:space="preserve"> </t>
        </is>
      </c>
    </row>
    <row r="17">
      <c r="A17" s="4" t="inlineStr">
        <is>
          <t>Manager Pursuant To Management Agreement | ACRES Commercial Realty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e management fees paid by the Company</t>
        </is>
      </c>
      <c r="B19" s="4" t="inlineStr">
        <is>
          <t xml:space="preserve"> </t>
        </is>
      </c>
      <c r="C19" s="4" t="inlineStr">
        <is>
          <t xml:space="preserve"> </t>
        </is>
      </c>
      <c r="D19" s="5" t="n">
        <v>1600000</v>
      </c>
      <c r="E19" s="5" t="n">
        <v>1600000</v>
      </c>
      <c r="F19" s="4" t="inlineStr">
        <is>
          <t xml:space="preserve"> </t>
        </is>
      </c>
      <c r="G19" s="4" t="inlineStr">
        <is>
          <t xml:space="preserve"> </t>
        </is>
      </c>
    </row>
    <row r="20">
      <c r="A20" s="4" t="inlineStr">
        <is>
          <t>Incentive compensation</t>
        </is>
      </c>
      <c r="B20" s="4" t="inlineStr">
        <is>
          <t xml:space="preserve"> </t>
        </is>
      </c>
      <c r="C20" s="4" t="inlineStr">
        <is>
          <t xml:space="preserve"> </t>
        </is>
      </c>
      <c r="D20" s="4" t="inlineStr">
        <is>
          <t xml:space="preserve"> </t>
        </is>
      </c>
      <c r="E20" s="6" t="n">
        <v>129000</v>
      </c>
      <c r="F20" s="4" t="inlineStr">
        <is>
          <t xml:space="preserve"> </t>
        </is>
      </c>
      <c r="G20" s="4" t="inlineStr">
        <is>
          <t xml:space="preserve"> </t>
        </is>
      </c>
    </row>
    <row r="21">
      <c r="A21" s="4" t="inlineStr">
        <is>
          <t>Incentive compensation paid in cash percentage</t>
        </is>
      </c>
      <c r="B21" s="4" t="inlineStr">
        <is>
          <t xml:space="preserve"> </t>
        </is>
      </c>
      <c r="C21" s="4" t="inlineStr">
        <is>
          <t xml:space="preserve"> </t>
        </is>
      </c>
      <c r="D21" s="4" t="inlineStr">
        <is>
          <t xml:space="preserve"> </t>
        </is>
      </c>
      <c r="E21" s="12" t="n">
        <v>0.5</v>
      </c>
      <c r="F21" s="4" t="inlineStr">
        <is>
          <t xml:space="preserve"> </t>
        </is>
      </c>
      <c r="G21" s="4" t="inlineStr">
        <is>
          <t xml:space="preserve"> </t>
        </is>
      </c>
    </row>
    <row r="22">
      <c r="A22" s="4" t="inlineStr">
        <is>
          <t>Incentive compensation paid in common stock percentage</t>
        </is>
      </c>
      <c r="B22" s="4" t="inlineStr">
        <is>
          <t xml:space="preserve"> </t>
        </is>
      </c>
      <c r="C22" s="4" t="inlineStr">
        <is>
          <t xml:space="preserve"> </t>
        </is>
      </c>
      <c r="D22" s="4" t="inlineStr">
        <is>
          <t xml:space="preserve"> </t>
        </is>
      </c>
      <c r="E22" s="12" t="n">
        <v>0.5</v>
      </c>
      <c r="F22" s="4" t="inlineStr">
        <is>
          <t xml:space="preserve"> </t>
        </is>
      </c>
      <c r="G22" s="4" t="inlineStr">
        <is>
          <t xml:space="preserve"> </t>
        </is>
      </c>
    </row>
    <row r="23">
      <c r="A23" s="4" t="inlineStr">
        <is>
          <t>Total indebtedness</t>
        </is>
      </c>
      <c r="B23" s="4" t="inlineStr">
        <is>
          <t xml:space="preserve"> </t>
        </is>
      </c>
      <c r="C23" s="4" t="inlineStr">
        <is>
          <t xml:space="preserve"> </t>
        </is>
      </c>
      <c r="D23" s="5" t="n">
        <v>541000</v>
      </c>
      <c r="E23" s="4" t="inlineStr">
        <is>
          <t xml:space="preserve"> </t>
        </is>
      </c>
      <c r="F23" s="5" t="n">
        <v>546000</v>
      </c>
      <c r="G23" s="4" t="inlineStr">
        <is>
          <t xml:space="preserve"> </t>
        </is>
      </c>
    </row>
    <row r="24">
      <c r="A24" s="4" t="inlineStr">
        <is>
          <t>General and administrative</t>
        </is>
      </c>
      <c r="B24" s="4" t="inlineStr">
        <is>
          <t xml:space="preserve"> </t>
        </is>
      </c>
      <c r="C24" s="4" t="inlineStr">
        <is>
          <t xml:space="preserve"> </t>
        </is>
      </c>
      <c r="D24" s="5" t="n">
        <v>1500000</v>
      </c>
      <c r="E24" s="6" t="n">
        <v>902000</v>
      </c>
      <c r="F24" s="4" t="inlineStr">
        <is>
          <t xml:space="preserve"> </t>
        </is>
      </c>
      <c r="G24" s="4" t="inlineStr">
        <is>
          <t xml:space="preserve"> </t>
        </is>
      </c>
    </row>
    <row r="25">
      <c r="A25" s="4" t="inlineStr">
        <is>
          <t>Manager Pursuant To Management Agreement | ACRES Commercial Realty Corp | 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indebtedness</t>
        </is>
      </c>
      <c r="B27" s="4" t="inlineStr">
        <is>
          <t xml:space="preserve"> </t>
        </is>
      </c>
      <c r="C27" s="4" t="inlineStr">
        <is>
          <t xml:space="preserve"> </t>
        </is>
      </c>
      <c r="D27" s="6" t="n">
        <v>333000</v>
      </c>
      <c r="E27" s="4" t="inlineStr">
        <is>
          <t xml:space="preserve"> </t>
        </is>
      </c>
      <c r="F27" s="5" t="n">
        <v>686000</v>
      </c>
      <c r="G27" s="4" t="inlineStr">
        <is>
          <t xml:space="preserve"> </t>
        </is>
      </c>
    </row>
    <row r="28">
      <c r="A28" s="4" t="inlineStr">
        <is>
          <t>ACRES Capital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ecuritization entities | Entity</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ACRES Capital Corp | XAN 2020-RSO9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rtfolio servicing fees</t>
        </is>
      </c>
      <c r="B33" s="4" t="inlineStr">
        <is>
          <t xml:space="preserve"> </t>
        </is>
      </c>
      <c r="C33" s="4" t="inlineStr">
        <is>
          <t xml:space="preserve"> </t>
        </is>
      </c>
      <c r="D33" s="6" t="n">
        <v>0</v>
      </c>
      <c r="E33" s="5" t="n">
        <v>0</v>
      </c>
      <c r="F33" s="4" t="inlineStr">
        <is>
          <t xml:space="preserve"> </t>
        </is>
      </c>
      <c r="G33" s="4" t="inlineStr">
        <is>
          <t xml:space="preserve"> </t>
        </is>
      </c>
    </row>
    <row r="34">
      <c r="A34" s="4" t="inlineStr">
        <is>
          <t>Special servicing fees</t>
        </is>
      </c>
      <c r="B34" s="4" t="inlineStr">
        <is>
          <t xml:space="preserve"> </t>
        </is>
      </c>
      <c r="C34" s="4" t="inlineStr">
        <is>
          <t xml:space="preserve"> </t>
        </is>
      </c>
      <c r="D34" s="5" t="n">
        <v>0</v>
      </c>
      <c r="E34" s="5" t="n">
        <v>45000</v>
      </c>
      <c r="F34" s="4" t="inlineStr">
        <is>
          <t xml:space="preserve"> </t>
        </is>
      </c>
      <c r="G34" s="4" t="inlineStr">
        <is>
          <t xml:space="preserve"> </t>
        </is>
      </c>
    </row>
    <row r="35">
      <c r="A35" s="4" t="inlineStr">
        <is>
          <t>ACRES Capital Corp | Interest Income | XAN 2020-RSO9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ecial servicing fees</t>
        </is>
      </c>
      <c r="B37" s="4" t="inlineStr">
        <is>
          <t xml:space="preserve"> </t>
        </is>
      </c>
      <c r="C37" s="4" t="inlineStr">
        <is>
          <t xml:space="preserve"> </t>
        </is>
      </c>
      <c r="D37" s="5" t="n">
        <v>0</v>
      </c>
      <c r="E37" s="5" t="n">
        <v>35000</v>
      </c>
      <c r="F37" s="4" t="inlineStr">
        <is>
          <t xml:space="preserve"> </t>
        </is>
      </c>
      <c r="G37" s="4" t="inlineStr">
        <is>
          <t xml:space="preserve"> </t>
        </is>
      </c>
    </row>
    <row r="38">
      <c r="A38" s="4" t="inlineStr">
        <is>
          <t>ACRES Capital Corp | ACRES Commercial Realty Corp | Loan Evidenced b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loan amount</t>
        </is>
      </c>
      <c r="B40" s="4" t="inlineStr">
        <is>
          <t xml:space="preserve"> </t>
        </is>
      </c>
      <c r="C40" s="6" t="n">
        <v>12000000</v>
      </c>
      <c r="D40" s="4" t="inlineStr">
        <is>
          <t xml:space="preserve"> </t>
        </is>
      </c>
      <c r="E40" s="4" t="inlineStr">
        <is>
          <t xml:space="preserve"> </t>
        </is>
      </c>
      <c r="F40" s="4" t="inlineStr">
        <is>
          <t xml:space="preserve"> </t>
        </is>
      </c>
      <c r="G40" s="4" t="inlineStr">
        <is>
          <t xml:space="preserve"> </t>
        </is>
      </c>
    </row>
    <row r="41">
      <c r="A41" s="4" t="inlineStr">
        <is>
          <t>Related party transaction, interest rate</t>
        </is>
      </c>
      <c r="B41" s="4" t="inlineStr">
        <is>
          <t xml:space="preserve"> </t>
        </is>
      </c>
      <c r="C41" s="12" t="n">
        <v>0.03</v>
      </c>
      <c r="D41" s="4" t="inlineStr">
        <is>
          <t xml:space="preserve"> </t>
        </is>
      </c>
      <c r="E41" s="4" t="inlineStr">
        <is>
          <t xml:space="preserve"> </t>
        </is>
      </c>
      <c r="F41" s="4" t="inlineStr">
        <is>
          <t xml:space="preserve"> </t>
        </is>
      </c>
      <c r="G41" s="4" t="inlineStr">
        <is>
          <t xml:space="preserve"> </t>
        </is>
      </c>
    </row>
    <row r="42">
      <c r="A42" s="4" t="inlineStr">
        <is>
          <t>Related party transaction, monthly amortization payment</t>
        </is>
      </c>
      <c r="B42" s="4" t="inlineStr">
        <is>
          <t xml:space="preserve"> </t>
        </is>
      </c>
      <c r="C42" s="6" t="n">
        <v>25000</v>
      </c>
      <c r="D42" s="4" t="inlineStr">
        <is>
          <t xml:space="preserve"> </t>
        </is>
      </c>
      <c r="E42" s="4" t="inlineStr">
        <is>
          <t xml:space="preserve"> </t>
        </is>
      </c>
      <c r="F42" s="4" t="inlineStr">
        <is>
          <t xml:space="preserve"> </t>
        </is>
      </c>
      <c r="G42" s="4" t="inlineStr">
        <is>
          <t xml:space="preserve"> </t>
        </is>
      </c>
    </row>
    <row r="43">
      <c r="A43" s="4" t="inlineStr">
        <is>
          <t>Related party debt, maturity month and year</t>
        </is>
      </c>
      <c r="B43" s="4" t="inlineStr">
        <is>
          <t xml:space="preserve"> </t>
        </is>
      </c>
      <c r="C43" s="4" t="inlineStr">
        <is>
          <t>2026-07</t>
        </is>
      </c>
      <c r="D43" s="4" t="inlineStr">
        <is>
          <t xml:space="preserve"> </t>
        </is>
      </c>
      <c r="E43" s="4" t="inlineStr">
        <is>
          <t xml:space="preserve"> </t>
        </is>
      </c>
      <c r="F43" s="4" t="inlineStr">
        <is>
          <t xml:space="preserve"> </t>
        </is>
      </c>
      <c r="G43" s="4" t="inlineStr">
        <is>
          <t xml:space="preserve"> </t>
        </is>
      </c>
    </row>
    <row r="44">
      <c r="A44" s="4" t="inlineStr">
        <is>
          <t>Number of options to extend | Extension</t>
        </is>
      </c>
      <c r="B44" s="4" t="inlineStr">
        <is>
          <t xml:space="preserve"> </t>
        </is>
      </c>
      <c r="C44" s="5" t="n">
        <v>2</v>
      </c>
      <c r="D44" s="4" t="inlineStr">
        <is>
          <t xml:space="preserve"> </t>
        </is>
      </c>
      <c r="E44" s="4" t="inlineStr">
        <is>
          <t xml:space="preserve"> </t>
        </is>
      </c>
      <c r="F44" s="4" t="inlineStr">
        <is>
          <t xml:space="preserve"> </t>
        </is>
      </c>
      <c r="G44" s="4" t="inlineStr">
        <is>
          <t xml:space="preserve"> </t>
        </is>
      </c>
    </row>
    <row r="45">
      <c r="A45" s="4" t="inlineStr">
        <is>
          <t>Related party debt, extension term</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row>
    <row r="46">
      <c r="A46" s="4" t="inlineStr">
        <is>
          <t>Related party debt, percentage of extension fee</t>
        </is>
      </c>
      <c r="B46" s="4" t="inlineStr">
        <is>
          <t xml:space="preserve"> </t>
        </is>
      </c>
      <c r="C46" s="11" t="n">
        <v>0.005</v>
      </c>
      <c r="D46" s="4" t="inlineStr">
        <is>
          <t xml:space="preserve"> </t>
        </is>
      </c>
      <c r="E46" s="4" t="inlineStr">
        <is>
          <t xml:space="preserve"> </t>
        </is>
      </c>
      <c r="F46" s="4" t="inlineStr">
        <is>
          <t xml:space="preserve"> </t>
        </is>
      </c>
      <c r="G46" s="4" t="inlineStr">
        <is>
          <t xml:space="preserve"> </t>
        </is>
      </c>
    </row>
    <row r="47">
      <c r="A47" s="4" t="inlineStr">
        <is>
          <t>Principal balance</t>
        </is>
      </c>
      <c r="B47" s="4" t="inlineStr">
        <is>
          <t xml:space="preserve"> </t>
        </is>
      </c>
      <c r="C47" s="4" t="inlineStr">
        <is>
          <t xml:space="preserve"> </t>
        </is>
      </c>
      <c r="D47" s="5" t="n">
        <v>10900000</v>
      </c>
      <c r="E47" s="4" t="inlineStr">
        <is>
          <t xml:space="preserve"> </t>
        </is>
      </c>
      <c r="F47" s="5" t="n">
        <v>11000000</v>
      </c>
      <c r="G47" s="4" t="inlineStr">
        <is>
          <t xml:space="preserve"> </t>
        </is>
      </c>
    </row>
    <row r="48">
      <c r="A48" s="4" t="inlineStr">
        <is>
          <t>Accrued interest receivable</t>
        </is>
      </c>
      <c r="B48" s="4" t="inlineStr">
        <is>
          <t xml:space="preserve"> </t>
        </is>
      </c>
      <c r="C48" s="4" t="inlineStr">
        <is>
          <t xml:space="preserve"> </t>
        </is>
      </c>
      <c r="D48" s="5" t="n">
        <v>28000</v>
      </c>
      <c r="E48" s="4" t="inlineStr">
        <is>
          <t xml:space="preserve"> </t>
        </is>
      </c>
      <c r="F48" s="5" t="n">
        <v>0</v>
      </c>
      <c r="G48" s="4" t="inlineStr">
        <is>
          <t xml:space="preserve"> </t>
        </is>
      </c>
    </row>
    <row r="49">
      <c r="A49" s="4" t="inlineStr">
        <is>
          <t>ACRES Capital Corp | ACRES Commercial Realty Corp | Loan Evidenced by Promissory Note | Other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income</t>
        </is>
      </c>
      <c r="B51" s="4" t="inlineStr">
        <is>
          <t xml:space="preserve"> </t>
        </is>
      </c>
      <c r="C51" s="4" t="inlineStr">
        <is>
          <t xml:space="preserve"> </t>
        </is>
      </c>
      <c r="D51" s="5" t="n">
        <v>83000</v>
      </c>
      <c r="E51" s="5" t="n">
        <v>84000</v>
      </c>
      <c r="F51" s="4" t="inlineStr">
        <is>
          <t xml:space="preserve"> </t>
        </is>
      </c>
      <c r="G51" s="4" t="inlineStr">
        <is>
          <t xml:space="preserve"> </t>
        </is>
      </c>
    </row>
    <row r="52">
      <c r="A52" s="4" t="inlineStr">
        <is>
          <t>Dev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ees payments</t>
        </is>
      </c>
      <c r="B54" s="4" t="inlineStr">
        <is>
          <t xml:space="preserve"> </t>
        </is>
      </c>
      <c r="C54" s="4" t="inlineStr">
        <is>
          <t xml:space="preserve"> </t>
        </is>
      </c>
      <c r="D54" s="6" t="n">
        <v>82000</v>
      </c>
      <c r="E54" s="6" t="n">
        <v>54000</v>
      </c>
      <c r="F54" s="4" t="inlineStr">
        <is>
          <t xml:space="preserve"> </t>
        </is>
      </c>
      <c r="G54" s="4" t="inlineStr">
        <is>
          <t xml:space="preserve"> </t>
        </is>
      </c>
    </row>
    <row r="55">
      <c r="A55" s="4" t="inlineStr">
        <is>
          <t>DevCo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ket rate for fees</t>
        </is>
      </c>
      <c r="B57" s="4" t="inlineStr">
        <is>
          <t xml:space="preserve"> </t>
        </is>
      </c>
      <c r="C57" s="4" t="inlineStr">
        <is>
          <t xml:space="preserve"> </t>
        </is>
      </c>
      <c r="D57" s="11" t="n">
        <v>0.0125</v>
      </c>
      <c r="E57" s="4" t="inlineStr">
        <is>
          <t xml:space="preserve"> </t>
        </is>
      </c>
      <c r="F57" s="4" t="inlineStr">
        <is>
          <t xml:space="preserve"> </t>
        </is>
      </c>
      <c r="G57" s="4" t="inlineStr">
        <is>
          <t xml:space="preserve"> </t>
        </is>
      </c>
    </row>
    <row r="58">
      <c r="A58" s="4" t="inlineStr">
        <is>
          <t>DevCo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rket rate for fees</t>
        </is>
      </c>
      <c r="B60" s="4" t="inlineStr">
        <is>
          <t xml:space="preserve"> </t>
        </is>
      </c>
      <c r="C60" s="4" t="inlineStr">
        <is>
          <t xml:space="preserve"> </t>
        </is>
      </c>
      <c r="D60" s="11" t="n">
        <v>0.015</v>
      </c>
      <c r="E60" s="4" t="inlineStr">
        <is>
          <t xml:space="preserve"> </t>
        </is>
      </c>
      <c r="F60" s="4" t="inlineStr">
        <is>
          <t xml:space="preserve"> </t>
        </is>
      </c>
      <c r="G60" s="4" t="inlineStr">
        <is>
          <t xml:space="preserve"> </t>
        </is>
      </c>
    </row>
    <row r="61">
      <c r="A61" s="4" t="inlineStr">
        <is>
          <t>ACRES Share Holding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entive Compensation Shares Payable | shares</t>
        </is>
      </c>
      <c r="B63" s="4" t="inlineStr">
        <is>
          <t xml:space="preserve"> </t>
        </is>
      </c>
      <c r="C63" s="4" t="inlineStr">
        <is>
          <t xml:space="preserve"> </t>
        </is>
      </c>
      <c r="D63" s="5" t="n">
        <v>1911</v>
      </c>
      <c r="E63" s="4" t="inlineStr">
        <is>
          <t xml:space="preserve"> </t>
        </is>
      </c>
      <c r="F63" s="4" t="inlineStr">
        <is>
          <t xml:space="preserve"> </t>
        </is>
      </c>
      <c r="G63" s="4" t="inlineStr">
        <is>
          <t xml:space="preserve"> </t>
        </is>
      </c>
    </row>
    <row r="64">
      <c r="A64" s="4" t="inlineStr">
        <is>
          <t>ACRES Capital, LLC | Commercial Real Estat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refinanced by affiliates</t>
        </is>
      </c>
      <c r="B66" s="4" t="inlineStr">
        <is>
          <t xml:space="preserve"> </t>
        </is>
      </c>
      <c r="C66" s="4" t="inlineStr">
        <is>
          <t xml:space="preserve"> </t>
        </is>
      </c>
      <c r="D66" s="4" t="inlineStr">
        <is>
          <t xml:space="preserve"> </t>
        </is>
      </c>
      <c r="E66" s="4" t="inlineStr">
        <is>
          <t xml:space="preserve"> </t>
        </is>
      </c>
      <c r="F66" s="6" t="n">
        <v>22500000</v>
      </c>
      <c r="G66" s="4" t="inlineStr">
        <is>
          <t xml:space="preserve"> </t>
        </is>
      </c>
    </row>
    <row r="67">
      <c r="A67" s="4" t="inlineStr">
        <is>
          <t>Number of loan | Loan</t>
        </is>
      </c>
      <c r="B67" s="4" t="inlineStr">
        <is>
          <t xml:space="preserve"> </t>
        </is>
      </c>
      <c r="C67" s="4" t="inlineStr">
        <is>
          <t xml:space="preserve"> </t>
        </is>
      </c>
      <c r="D67" s="4" t="inlineStr">
        <is>
          <t xml:space="preserve"> </t>
        </is>
      </c>
      <c r="E67" s="4" t="inlineStr">
        <is>
          <t xml:space="preserve"> </t>
        </is>
      </c>
      <c r="F67" s="4" t="inlineStr">
        <is>
          <t xml:space="preserve"> </t>
        </is>
      </c>
      <c r="G67" s="5" t="n">
        <v>1</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Mar. 31, 2024</t>
        </is>
      </c>
      <c r="C1" s="2" t="inlineStr">
        <is>
          <t>Dec. 31, 2023</t>
        </is>
      </c>
    </row>
    <row r="2">
      <c r="A2" s="4" t="inlineStr">
        <is>
          <t>Mezzanine loan | Expected Future Cash Flows | Measurement Input, Discount Rate | VIE, Not Primary Beneficiar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inputs, discount rate</t>
        </is>
      </c>
      <c r="B4" s="15" t="n">
        <v>0.1</v>
      </c>
      <c r="C4" s="4" t="inlineStr">
        <is>
          <t xml:space="preserve"> </t>
        </is>
      </c>
    </row>
    <row r="5">
      <c r="A5" s="4" t="inlineStr">
        <is>
          <t>Minimum | Level 3 | Loans Pledged as Collateral | Expected Future Cash Flow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receivable, interest rate, stated percentage</t>
        </is>
      </c>
      <c r="B7" s="11" t="n">
        <v>0.0788</v>
      </c>
      <c r="C7" s="11" t="n">
        <v>0.0788</v>
      </c>
    </row>
    <row r="8">
      <c r="A8" s="4" t="inlineStr">
        <is>
          <t>Maximum | Level 3 | Loans Pledged as Collateral | Expected Future Cash Flow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 interest rate, stated percentage</t>
        </is>
      </c>
      <c r="B10" s="11" t="n">
        <v>0.1394</v>
      </c>
      <c r="C10" s="11" t="n">
        <v>0.1396</v>
      </c>
    </row>
    <row r="11">
      <c r="A11" s="4" t="inlineStr">
        <is>
          <t>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carried at fair value</t>
        </is>
      </c>
      <c r="B13" s="6" t="n">
        <v>0</v>
      </c>
      <c r="C1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8:31:29Z</dcterms:created>
  <dcterms:modified xmlns:dcterms="http://purl.org/dc/terms/" xmlns:xsi="http://www.w3.org/2001/XMLSchema-instance" xsi:type="dcterms:W3CDTF">2024-05-08T18:31:29Z</dcterms:modified>
</cp:coreProperties>
</file>